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Summar"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Income Taxes" sheetId="15" state="visible" r:id="rId15"/>
    <sheet xmlns:r="http://schemas.openxmlformats.org/officeDocument/2006/relationships" name="FHLB Advances and Other Borrowi" sheetId="16" state="visible" r:id="rId16"/>
    <sheet xmlns:r="http://schemas.openxmlformats.org/officeDocument/2006/relationships" name="Stock Options and Warra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inancial Instruments With Off " sheetId="20" state="visible" r:id="rId20"/>
    <sheet xmlns:r="http://schemas.openxmlformats.org/officeDocument/2006/relationships" name="Fair Value Measurements" sheetId="21" state="visible" r:id="rId21"/>
    <sheet xmlns:r="http://schemas.openxmlformats.org/officeDocument/2006/relationships" name="Significant Group Concentration"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hareholders_ Equity and Regula" sheetId="25" state="visible" r:id="rId25"/>
    <sheet xmlns:r="http://schemas.openxmlformats.org/officeDocument/2006/relationships" name="Earnings Per Common Share" sheetId="26" state="visible" r:id="rId26"/>
    <sheet xmlns:r="http://schemas.openxmlformats.org/officeDocument/2006/relationships" name="Derivative Financial Instrument" sheetId="27" state="visible" r:id="rId27"/>
    <sheet xmlns:r="http://schemas.openxmlformats.org/officeDocument/2006/relationships" name="Core Deposit Intangibles, Net" sheetId="28" state="visible" r:id="rId28"/>
    <sheet xmlns:r="http://schemas.openxmlformats.org/officeDocument/2006/relationships" name="Parent Company Financial Statem" sheetId="29" state="visible" r:id="rId29"/>
    <sheet xmlns:r="http://schemas.openxmlformats.org/officeDocument/2006/relationships" name="Quarterly Financial Data (UNAUD" sheetId="30" state="visible" r:id="rId30"/>
    <sheet xmlns:r="http://schemas.openxmlformats.org/officeDocument/2006/relationships" name="Contingencies" sheetId="31" state="visible" r:id="rId31"/>
    <sheet xmlns:r="http://schemas.openxmlformats.org/officeDocument/2006/relationships" name="Nature of Operations and Summ_2" sheetId="32" state="visible" r:id="rId32"/>
    <sheet xmlns:r="http://schemas.openxmlformats.org/officeDocument/2006/relationships" name="Investment Securities Availab_2"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Income Taxes (Tables)" sheetId="37" state="visible" r:id="rId37"/>
    <sheet xmlns:r="http://schemas.openxmlformats.org/officeDocument/2006/relationships" name="FHLB Advances and Other Borro_2" sheetId="38" state="visible" r:id="rId38"/>
    <sheet xmlns:r="http://schemas.openxmlformats.org/officeDocument/2006/relationships" name="Stock Options and Warrants (Tab" sheetId="39" state="visible" r:id="rId39"/>
    <sheet xmlns:r="http://schemas.openxmlformats.org/officeDocument/2006/relationships" name="Leases (Tables)" sheetId="40" state="visible" r:id="rId40"/>
    <sheet xmlns:r="http://schemas.openxmlformats.org/officeDocument/2006/relationships" name="Financial Instruments With Of_2" sheetId="41" state="visible" r:id="rId41"/>
    <sheet xmlns:r="http://schemas.openxmlformats.org/officeDocument/2006/relationships" name="Fair Value Measurements (Tables" sheetId="42" state="visible" r:id="rId42"/>
    <sheet xmlns:r="http://schemas.openxmlformats.org/officeDocument/2006/relationships" name="Shareholders_ Equity and Regu_2" sheetId="43" state="visible" r:id="rId43"/>
    <sheet xmlns:r="http://schemas.openxmlformats.org/officeDocument/2006/relationships" name="Earnings Per Common Share (Tabl" sheetId="44" state="visible" r:id="rId44"/>
    <sheet xmlns:r="http://schemas.openxmlformats.org/officeDocument/2006/relationships" name="Derivative Financial Instrume_2" sheetId="45" state="visible" r:id="rId45"/>
    <sheet xmlns:r="http://schemas.openxmlformats.org/officeDocument/2006/relationships" name="Core Deposit Intangibles, Net (" sheetId="46" state="visible" r:id="rId46"/>
    <sheet xmlns:r="http://schemas.openxmlformats.org/officeDocument/2006/relationships" name="Parent Company Financial Stat_2" sheetId="47" state="visible" r:id="rId47"/>
    <sheet xmlns:r="http://schemas.openxmlformats.org/officeDocument/2006/relationships" name="Quarterly Financial Data (UNA_2" sheetId="48" state="visible" r:id="rId48"/>
    <sheet xmlns:r="http://schemas.openxmlformats.org/officeDocument/2006/relationships" name="Nature of Operations and Summ_3" sheetId="49" state="visible" r:id="rId49"/>
    <sheet xmlns:r="http://schemas.openxmlformats.org/officeDocument/2006/relationships" name="Investment Securities Availab_3" sheetId="50" state="visible" r:id="rId50"/>
    <sheet xmlns:r="http://schemas.openxmlformats.org/officeDocument/2006/relationships" name="Investment Securities Availab_4" sheetId="51" state="visible" r:id="rId51"/>
    <sheet xmlns:r="http://schemas.openxmlformats.org/officeDocument/2006/relationships" name="Investment Securities Availab_5" sheetId="52" state="visible" r:id="rId52"/>
    <sheet xmlns:r="http://schemas.openxmlformats.org/officeDocument/2006/relationships" name="Investment Securities Availab_6" sheetId="53" state="visible" r:id="rId53"/>
    <sheet xmlns:r="http://schemas.openxmlformats.org/officeDocument/2006/relationships" name="Loans and Allowance for Loan _3" sheetId="54" state="visible" r:id="rId54"/>
    <sheet xmlns:r="http://schemas.openxmlformats.org/officeDocument/2006/relationships" name="Loans and Allowance for Loan _4" sheetId="55" state="visible" r:id="rId55"/>
    <sheet xmlns:r="http://schemas.openxmlformats.org/officeDocument/2006/relationships" name="Loans and Allowance for Loan _5" sheetId="56" state="visible" r:id="rId56"/>
    <sheet xmlns:r="http://schemas.openxmlformats.org/officeDocument/2006/relationships" name="Loans and Allowance for Loan _6" sheetId="57" state="visible" r:id="rId57"/>
    <sheet xmlns:r="http://schemas.openxmlformats.org/officeDocument/2006/relationships" name="Loans and Allowance for Loan _7" sheetId="58" state="visible" r:id="rId58"/>
    <sheet xmlns:r="http://schemas.openxmlformats.org/officeDocument/2006/relationships" name="Loans and Allowance for Loan _8" sheetId="59" state="visible" r:id="rId59"/>
    <sheet xmlns:r="http://schemas.openxmlformats.org/officeDocument/2006/relationships" name="Loans and Allowance for Loan _9" sheetId="60" state="visible" r:id="rId60"/>
    <sheet xmlns:r="http://schemas.openxmlformats.org/officeDocument/2006/relationships" name="Loans and Allowance for Loan_10" sheetId="61" state="visible" r:id="rId61"/>
    <sheet xmlns:r="http://schemas.openxmlformats.org/officeDocument/2006/relationships" name="Loans and Allowance for Loan_11" sheetId="62" state="visible" r:id="rId62"/>
    <sheet xmlns:r="http://schemas.openxmlformats.org/officeDocument/2006/relationships" name="Loans and Allowance for Loan_12" sheetId="63" state="visible" r:id="rId63"/>
    <sheet xmlns:r="http://schemas.openxmlformats.org/officeDocument/2006/relationships" name="Loans and Allowance for Loan_13" sheetId="64" state="visible" r:id="rId64"/>
    <sheet xmlns:r="http://schemas.openxmlformats.org/officeDocument/2006/relationships" name="Loans and Allowance for Loan_14" sheetId="65" state="visible" r:id="rId65"/>
    <sheet xmlns:r="http://schemas.openxmlformats.org/officeDocument/2006/relationships" name="Premises and Equipment - Schedu" sheetId="66" state="visible" r:id="rId66"/>
    <sheet xmlns:r="http://schemas.openxmlformats.org/officeDocument/2006/relationships" name="Premises and Equipment - Additi" sheetId="67" state="visible" r:id="rId67"/>
    <sheet xmlns:r="http://schemas.openxmlformats.org/officeDocument/2006/relationships" name="Deposits - Schedule of Deposit " sheetId="68" state="visible" r:id="rId68"/>
    <sheet xmlns:r="http://schemas.openxmlformats.org/officeDocument/2006/relationships" name="Deposits - Additional Informati" sheetId="69" state="visible" r:id="rId69"/>
    <sheet xmlns:r="http://schemas.openxmlformats.org/officeDocument/2006/relationships" name="Deposit - Schedule Maturities o" sheetId="70" state="visible" r:id="rId70"/>
    <sheet xmlns:r="http://schemas.openxmlformats.org/officeDocument/2006/relationships" name="Income Taxes - Summary of Provi" sheetId="71" state="visible" r:id="rId71"/>
    <sheet xmlns:r="http://schemas.openxmlformats.org/officeDocument/2006/relationships" name="Income Taxes - Additional Infor" sheetId="72" state="visible" r:id="rId72"/>
    <sheet xmlns:r="http://schemas.openxmlformats.org/officeDocument/2006/relationships" name="Income Taxes - Reconciliation o" sheetId="73" state="visible" r:id="rId73"/>
    <sheet xmlns:r="http://schemas.openxmlformats.org/officeDocument/2006/relationships" name="Income Taxes - Summary of Defer" sheetId="74" state="visible" r:id="rId74"/>
    <sheet xmlns:r="http://schemas.openxmlformats.org/officeDocument/2006/relationships" name="FHLB Advances and Other Borro_3" sheetId="75" state="visible" r:id="rId75"/>
    <sheet xmlns:r="http://schemas.openxmlformats.org/officeDocument/2006/relationships" name="FHLB Advances and Other Borro_4" sheetId="76" state="visible" r:id="rId76"/>
    <sheet xmlns:r="http://schemas.openxmlformats.org/officeDocument/2006/relationships" name="Stock Options and Warrants - Ad" sheetId="77" state="visible" r:id="rId77"/>
    <sheet xmlns:r="http://schemas.openxmlformats.org/officeDocument/2006/relationships" name="Stock Options and Warrants - Su" sheetId="78" state="visible" r:id="rId78"/>
    <sheet xmlns:r="http://schemas.openxmlformats.org/officeDocument/2006/relationships" name="Stock Options and Warrants - Sc" sheetId="79" state="visible" r:id="rId79"/>
    <sheet xmlns:r="http://schemas.openxmlformats.org/officeDocument/2006/relationships" name="Stock Options and Warrants - _2" sheetId="80" state="visible" r:id="rId80"/>
    <sheet xmlns:r="http://schemas.openxmlformats.org/officeDocument/2006/relationships" name="Stock Options and Warrants - _3" sheetId="81" state="visible" r:id="rId81"/>
    <sheet xmlns:r="http://schemas.openxmlformats.org/officeDocument/2006/relationships" name="Stock Options and Warrants - _4" sheetId="82" state="visible" r:id="rId82"/>
    <sheet xmlns:r="http://schemas.openxmlformats.org/officeDocument/2006/relationships" name="Leases - Additional Information" sheetId="83" state="visible" r:id="rId83"/>
    <sheet xmlns:r="http://schemas.openxmlformats.org/officeDocument/2006/relationships" name="Leases - Schedule of Lease Cost" sheetId="84" state="visible" r:id="rId84"/>
    <sheet xmlns:r="http://schemas.openxmlformats.org/officeDocument/2006/relationships" name="Leases - Contractual Maturity f" sheetId="85" state="visible" r:id="rId85"/>
    <sheet xmlns:r="http://schemas.openxmlformats.org/officeDocument/2006/relationships" name="Commitments and Contingencies -" sheetId="86" state="visible" r:id="rId86"/>
    <sheet xmlns:r="http://schemas.openxmlformats.org/officeDocument/2006/relationships" name="Financial Instruments With Of_3" sheetId="87" state="visible" r:id="rId87"/>
    <sheet xmlns:r="http://schemas.openxmlformats.org/officeDocument/2006/relationships" name="Fair Value Measurements - Addit" sheetId="88" state="visible" r:id="rId88"/>
    <sheet xmlns:r="http://schemas.openxmlformats.org/officeDocument/2006/relationships" name="Fair Value Measurements - Summa" sheetId="89" state="visible" r:id="rId89"/>
    <sheet xmlns:r="http://schemas.openxmlformats.org/officeDocument/2006/relationships" name="Fair Value Measurements - Sum_2" sheetId="90" state="visible" r:id="rId90"/>
    <sheet xmlns:r="http://schemas.openxmlformats.org/officeDocument/2006/relationships" name="Fair Value Measurements - Sum_3" sheetId="91" state="visible" r:id="rId91"/>
    <sheet xmlns:r="http://schemas.openxmlformats.org/officeDocument/2006/relationships" name="Significant Group Concentrati_2" sheetId="92" state="visible" r:id="rId92"/>
    <sheet xmlns:r="http://schemas.openxmlformats.org/officeDocument/2006/relationships" name="Employee Benefit Plans - Additi" sheetId="93" state="visible" r:id="rId93"/>
    <sheet xmlns:r="http://schemas.openxmlformats.org/officeDocument/2006/relationships" name="Related Party Transactions - Ad" sheetId="94" state="visible" r:id="rId94"/>
    <sheet xmlns:r="http://schemas.openxmlformats.org/officeDocument/2006/relationships" name="Shareholders' Equity and Regula" sheetId="95" state="visible" r:id="rId95"/>
    <sheet xmlns:r="http://schemas.openxmlformats.org/officeDocument/2006/relationships" name="Shareholders Equity and Regulat" sheetId="96" state="visible" r:id="rId96"/>
    <sheet xmlns:r="http://schemas.openxmlformats.org/officeDocument/2006/relationships" name="Shareholders' Equity and Regu_2" sheetId="97" state="visible" r:id="rId97"/>
    <sheet xmlns:r="http://schemas.openxmlformats.org/officeDocument/2006/relationships" name="Earnings Per Common Share - Sch"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Core Deposit Intangibles, Net -" sheetId="101" state="visible" r:id="rId101"/>
    <sheet xmlns:r="http://schemas.openxmlformats.org/officeDocument/2006/relationships" name="Core Deposit Intangibles, Net_2" sheetId="102" state="visible" r:id="rId102"/>
    <sheet xmlns:r="http://schemas.openxmlformats.org/officeDocument/2006/relationships" name="Business Combinations - Additio" sheetId="103" state="visible" r:id="rId103"/>
    <sheet xmlns:r="http://schemas.openxmlformats.org/officeDocument/2006/relationships" name="Business Combinations - Schedul" sheetId="104" state="visible" r:id="rId104"/>
    <sheet xmlns:r="http://schemas.openxmlformats.org/officeDocument/2006/relationships" name="Parent Company Financial Stat_3" sheetId="105" state="visible" r:id="rId105"/>
    <sheet xmlns:r="http://schemas.openxmlformats.org/officeDocument/2006/relationships" name="Parent Company Financial Stat_4" sheetId="106" state="visible" r:id="rId106"/>
    <sheet xmlns:r="http://schemas.openxmlformats.org/officeDocument/2006/relationships" name="Parent Company Financial Stat_5" sheetId="107" state="visible" r:id="rId107"/>
    <sheet xmlns:r="http://schemas.openxmlformats.org/officeDocument/2006/relationships" name="Quarterly Financial Data (UNA_3" sheetId="108" state="visible" r:id="rId10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HIRD COAST BANCSHARES, INC.</t>
        </is>
      </c>
      <c r="C9" s="4" t="inlineStr">
        <is>
          <t xml:space="preserve"> </t>
        </is>
      </c>
      <c r="D9" s="4" t="inlineStr">
        <is>
          <t xml:space="preserve"> </t>
        </is>
      </c>
    </row>
    <row r="10">
      <c r="A10" s="4" t="inlineStr">
        <is>
          <t>Entity Central Index Key</t>
        </is>
      </c>
      <c r="B10" s="4" t="inlineStr">
        <is>
          <t>000178173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TCB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Incorporation, State or Country Code</t>
        </is>
      </c>
      <c r="B25" s="4" t="inlineStr">
        <is>
          <t>TX</t>
        </is>
      </c>
      <c r="C25" s="4" t="inlineStr">
        <is>
          <t xml:space="preserve"> </t>
        </is>
      </c>
      <c r="D25" s="4" t="inlineStr">
        <is>
          <t xml:space="preserve"> </t>
        </is>
      </c>
    </row>
    <row r="26">
      <c r="A26" s="4" t="inlineStr">
        <is>
          <t>Entity File Number</t>
        </is>
      </c>
      <c r="B26" s="4" t="inlineStr">
        <is>
          <t>001-41028</t>
        </is>
      </c>
      <c r="C26" s="4" t="inlineStr">
        <is>
          <t xml:space="preserve"> </t>
        </is>
      </c>
      <c r="D26" s="4" t="inlineStr">
        <is>
          <t xml:space="preserve"> </t>
        </is>
      </c>
    </row>
    <row r="27">
      <c r="A27" s="4" t="inlineStr">
        <is>
          <t>Entity Tax Identification Number</t>
        </is>
      </c>
      <c r="B27" s="4" t="inlineStr">
        <is>
          <t>46-2135597</t>
        </is>
      </c>
      <c r="C27" s="4" t="inlineStr">
        <is>
          <t xml:space="preserve"> </t>
        </is>
      </c>
      <c r="D27" s="4" t="inlineStr">
        <is>
          <t xml:space="preserve"> </t>
        </is>
      </c>
    </row>
    <row r="28">
      <c r="A28" s="4" t="inlineStr">
        <is>
          <t>Entity Address, Address Line One</t>
        </is>
      </c>
      <c r="B28" s="4" t="inlineStr">
        <is>
          <t>20202 Highway 59 North</t>
        </is>
      </c>
      <c r="C28" s="4" t="inlineStr">
        <is>
          <t xml:space="preserve"> </t>
        </is>
      </c>
      <c r="D28" s="4" t="inlineStr">
        <is>
          <t xml:space="preserve"> </t>
        </is>
      </c>
    </row>
    <row r="29">
      <c r="A29" s="4" t="inlineStr">
        <is>
          <t>Entity Address, Address Line Two</t>
        </is>
      </c>
      <c r="B29" s="4" t="inlineStr">
        <is>
          <t>Suite 190</t>
        </is>
      </c>
      <c r="C29" s="4" t="inlineStr">
        <is>
          <t xml:space="preserve"> </t>
        </is>
      </c>
      <c r="D29" s="4" t="inlineStr">
        <is>
          <t xml:space="preserve"> </t>
        </is>
      </c>
    </row>
    <row r="30">
      <c r="A30" s="4" t="inlineStr">
        <is>
          <t>Entity Address, City or Town</t>
        </is>
      </c>
      <c r="B30" s="4" t="inlineStr">
        <is>
          <t>Humble</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7338</t>
        </is>
      </c>
      <c r="C32" s="4" t="inlineStr">
        <is>
          <t xml:space="preserve"> </t>
        </is>
      </c>
      <c r="D32" s="4" t="inlineStr">
        <is>
          <t xml:space="preserve"> </t>
        </is>
      </c>
    </row>
    <row r="33">
      <c r="A33" s="4" t="inlineStr">
        <is>
          <t>City Area Code</t>
        </is>
      </c>
      <c r="B33" s="4" t="inlineStr">
        <is>
          <t>281</t>
        </is>
      </c>
      <c r="C33" s="4" t="inlineStr">
        <is>
          <t xml:space="preserve"> </t>
        </is>
      </c>
      <c r="D33" s="4" t="inlineStr">
        <is>
          <t xml:space="preserve"> </t>
        </is>
      </c>
    </row>
    <row r="34">
      <c r="A34" s="4" t="inlineStr">
        <is>
          <t>Local Phone Number</t>
        </is>
      </c>
      <c r="B34" s="4" t="inlineStr">
        <is>
          <t>446-7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78.2</v>
      </c>
    </row>
    <row r="38">
      <c r="A38" s="4" t="inlineStr">
        <is>
          <t>Entity Common Stock, Shares Outstanding</t>
        </is>
      </c>
      <c r="B38" s="4" t="inlineStr">
        <is>
          <t xml:space="preserve"> </t>
        </is>
      </c>
      <c r="C38" s="6" t="n">
        <v>13579498</v>
      </c>
      <c r="D38" s="4" t="inlineStr">
        <is>
          <t xml:space="preserve"> </t>
        </is>
      </c>
    </row>
    <row r="39">
      <c r="A39" s="4" t="inlineStr">
        <is>
          <t>Documents Incorporated by Reference</t>
        </is>
      </c>
      <c r="B39" s="4" t="inlineStr">
        <is>
          <t>Documents Incorporated by Reference Portions of the registrant's Definitive Proxy Statement relating to the 2023 Annual Meeting of Shareholders are incorporated by reference into Part III of this Annual Report on Form 10-K.</t>
        </is>
      </c>
      <c r="C39" s="4" t="inlineStr">
        <is>
          <t xml:space="preserve"> </t>
        </is>
      </c>
      <c r="D39" s="4" t="inlineStr">
        <is>
          <t xml:space="preserve"> </t>
        </is>
      </c>
    </row>
    <row r="40">
      <c r="A40" s="4" t="inlineStr">
        <is>
          <t>Auditor Name</t>
        </is>
      </c>
      <c r="B40" s="4" t="inlineStr">
        <is>
          <t>Whitley Penn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Firm ID</t>
        </is>
      </c>
      <c r="B42" s="4" t="inlineStr">
        <is>
          <t>726</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Third Coast Bancshares, Inc. (“Bancshares”), through its subsidiary, Third Coast Bank, SSB, a Texas state savings bank (the “Bank”), and the Bank’s subsidiary, Third Coast Commercial Capital, Inc. (“TCCC”), (collectively known as the “Company”), provide general consumer and commercial banking services through fifteen branch offices in the Greater Houston, Dallas-Fort Worth and Austin-San Antonio markets, and one branch in Detroit, Texas. Branch locations include: Humble, Kingwood, Houston-Galleria, Conroe, Pearland, Lake Jackson, Beaumont, Port Arthur, Dallas, Fort Worth, Plano, La Vernia, Nixon, San Antonio, Georgetown, and Detroit. The Bank is engaged in traditional community banking activities, which include commercial and retail lending, deposit gathering, and investment and liquidity management activities. The Bank’s primary deposit products are demand deposits, money market accounts and certificates of deposit; its primary lending products are commercial business and real estate, residential-construction, real estate mortgage and consumer loans. TCCC engages in accounts receivable factoring activities. The Company is subject to the regulations of certain government agencies and undergoes periodic examinations by those regulatory authorities. Basis of Presentation The consolidated financial statements have been prepared in conformity with accounting principles generally accepted in the United States of America (“GAAP”) and with reporting practices prescribed by the financial services industry. The accompanying consolidated financial statements include the accounts of Bancshares, the Bank, and TCCC. All significant intercompany transactions and balances have been eliminated in consolidation. In the opinion of management, all adjustments that were recurring in nature and considered necessary have been included for fair presentation of the Company’s financial position and results of operations. The Company has evaluated subsequent events for potential recognition and/or disclosure through the date the consolidated financial statements were issu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Estimates subject to significant changes include the allowance for loan and lease losses, the expected cash flows and collateral values associated with impaired loans, the carrying value of other real estate owned (“OREO”), the fair value of financial instruments, business combination fair value computations, the valuation of goodwill and other intangible assets, stock-based compensation and deferred income tax assets. Cash and Cash Equivalents Cash and cash equivalents include cash, deposits with other financial institutions that have initial maturities of less than 90 days when acquired by the Company and federal funds sold. Interest Bearing Time Deposits in Other Banks Interest bearing time deposits in other banks are carried at cost and generally mature between 90 days to one year from purchase date. Investment Securities Available-For-Sale Investment securities available-for-sale consist of bonds, notes, and debentures that are not classified as trading securities or held-to-maturity securities. Investment securities available-for-sale are held for indefinite periods of time and carried at fair value, with the unrealized holding gains and losses reported as a component of other comprehensive income (loss), net of tax. Management determines the appropriate classification of investment securities at the time of purchase. Loans and Allowance for Loan Losses Loans are stated at the amount of unpaid principal, reduced by unearned income and an allowance for loan losses (“ALLL”). Interest on loans is recognized using the effective interest method and includes amortization of deferred loan origination fees and costs over the life of the loans. A loan is considered impaired when, based on current information and events, it is probable that the Company will be unable to collect all amounts due (both principal and interest) according to the terms of the loan agreement. Reserves on impaired loans are primarily measured based on the fair value of the underlying collateral. Impaired loans, or portions thereof, are charged off when deemed uncollectible.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the Company will be able to collect all amounts due (both principal and interest) according to the terms of the loan agreement. The allowance for loan losses is established through a provision for loan losses charged against income. The allowance for loan losses includes specific reserves for impaired loans and an estimate of losses inherent in the loan portfolio at the balance sheet date, but not yet identified with specific loans. Loans deemed to be uncollectible are charged against the allowance when management believes that the collectability of the principal is unlikely and subsequent recoveries, if any, are credited to the allowance. Management’s periodic evaluation of the adequacy of the allowance is based on an assessment of the current loan portfolio, including known inherent risks, adverse situations that may affect the borrowers’ ability to repay, the estimated value of any underlying collateral and current economic conditions.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t the time of restructuring, the Company evaluates the economic and business conditions and collection efforts, and should the collection of interest be doubtful, the loan is placed on non-accrual. Each of these loans is evaluated for impairment and a specific reserve is recorded, as necessary, based on probable losses, taking into consideration the related collateral and modified loan terms and cash flow.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primarily throughout the Greater Houston, Dallas-Fort Worth, and Austin-San Antonio metropolitan areas. This diversity helps reduce the exposure to adverse economic events that affect any single market or industry. Generally, real estate loans are owner occupied which further reduces the Company’s risk. Agricultural loans are subject to underwriting standards and processes similar to commercial loans. Agricultural loans are primarily made based on the identified cash flows of the borrower and, secondarily, on the underlying collateral provided by the borrower. Most agricultural loans are secured by the agriculture related assets being financed, such as farmland, cattle, or equipment, and include personal guarantees.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Certain Acquired Loans Acquired loans purchased from third parties are recorded at their estimated fair value at the acquisition date and are initially classified as either purchased credit impaired (“PCI”) loans (i.e., loans that reflect credit deterioration since origination and it is probable at acquisition that the Company will be unable to collect all contractually required payments) or purchased non-impaired loans (“acquired performing loans”). Acquired performing loans are accounted for under Financial Accounting Standards Board (“FASB”) Accounting Standards Codification (“ASC”) Topic 310-20. Performance of certain loans may be monitored and based on management’s assessment of the cash flows and other facts available, portions of the accretable difference may be delayed or suspended if management deems appropriate. The Company’s policy for determining when to discontinue accruing interest on acquired performing loans and the subsequent accounting for such loans is essentially the same as the policy for originated loans described above. An ALLL is calculated using a methodology similar to that described for originated loans. Acquired performing loans are subsequently evaluated for any required allowance at each reporting date. Such required allowance for each loan is compared to the remaining fair value discount for that loan.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 PCI loans are accounted for under the accounting guidance for loans and debt securities acquired with deteriorated credit quality, found in FASB ASC Topic 310-30, Receivables—Loans and Debt Securities Acquired with Deteriorated Credit Quality . The Company estimates the amount and timing of expected principal, interest and other cash flows for each loan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 dispositions may include sales of loans, receipt of payments in full from the borrower, or foreclosure. Write-downs are not recorded on the PCI loan until actual losses exceed the remaining non-accretable difference. To date, no write-downs have been recorded for the PCI loans held by the Company. Loans that were considered troubled debt restructurings by the third party prior to the acquisition date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 Servicing Assets Certain Small Business Administration (“SBA”) loans are originated and intended for sale in the secondary market. They are carried at the lower of cost or estimated fair value in the aggregate. Net unrealized losses, if any, are recognized through a valuation allowance by charges to income. Gains or losses recognized upon the sale of loans are determined on a specific identification basis and are included in non-interest income. SBA loan transfers are accounted for as sales when control over the loan has been surrendered. Control over such loan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has adopted guidance issued by the FASB that clarifies the accounting and reporting standards for transfers and servicing of financial assets and extinguishments of liabilities, in which, after a transfer of financial assets, an entity recognizes the financial and servicing assets it controls and liabilities it has incurred, derecognizes financial assets when control has been surrendered, and derecognizes liabilities when extinguished. To calculate the gain or loss on sale of loans, the Company’s investment in the loan is allocated among the retained portion of the loan, the servicing retained, the interest-only strip and the sold portion of the loan, based on the relative fair value of each portion. The gain or loss on the sold portion of the loan is recognized based on the difference between the sale proceeds and the allocated investment. As a result of the relative fair value allocation, the carrying value of the retained portion is discounted, with the discount accreted to interest income over the life of the loan. Servicing assets are amortized over an estimated life using a method that is in proportion to the estimated future servicing income. In the event future prepayments exceed management’s estimates and future cash flows are inadequate to cover the servicing asset, additional amortization would be recognized. The portion of servicing fees in excess of the contracted servicing fees is reflected as interest-only strips receivable, which are classified as available for sale and are carried at fair value. At December 31, 2022 and 2021, the Company was servicing loans previously sold of approxima tely $ 8.3 million and $ 3.8 million, respectively. The related servicing assets receivable were not material to the consolidated financial statements at December 31, 2022 and 2021. Premises and Equipment Buildings, leasehold improvements, furniture and fixtures, and equipment are carried at cost, less accumulated depreciation, computed principally by the straight-line method based on the estimated useful lives of the related asset. Land is not depreciated. Major replacements and betterments are capitalized while maintenance and repairs are charged to expense when incurred. Gains or losses on dispositions are reflected in income as incurred. A small portion of building floor space is currently leased out to tenants and recognized in income when earned. Operating Leases The Company leases certain office space and stand-alone buildings which are recognized as operating lease right-of-use assets and operating lease liabilities in the consolidated balance sheets. Lease liabilities represent the Company's liability to make lease payments under these leases on a discounted basis and are amortized on a straight-line basis over the lease term for each related lease agreement. Right-of-use assets represent the Company's right to use, or control the use of, leased assets for their lease term and are amortized over the lease term of the related lease agreement. See further discussion of Accounting Standards Update (“ASU”) 2016-02, Leases (Topic 842) below. The Company does not recognize short-term operating leases on the consolidated balance sheets. A short-term lease has a term of 12 months or less and does not have a purchase option that is likely to be exercised. Other Real Estate Owned Other real estate owned represents properties acquired through or in lieu of loan foreclosure and are initially recorded at fair value less estimated costs to sell. Any write-down to fair value at the time of transfer to other real estate owned is charged to the allowance for loan losses. Costs of improvements are capitalized, whereas costs relating to holding other real estate owned and subsequent adjustments to the value are expensed. Operating and holding expenses of such properties, net of related income, are included in loan operations and other real estate owned expense on the accompanying consolidated statements of income. Gains or losses on dispositions are reflected in income as incurred. 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ported in the accompanying consolidated statements of income. Non-Marketable Securities The Company has restricted non-marketable securities which represent investment in Federal Home Loan Bank (“FHLB”) stock, Federal Reserve Bank (“FRB”) stock and Texas Independent Bank (“TIB”) stock. These investments are not readily marketable and carried at cost, which approximates fair value. As a member of the FHLB, FRB and TIB systems, the Company is required to maintain minimum level of investments in stock, based on the level of borrowings and other factors. Both cash and stock dividends are reported as income. Goodwill and Core Deposit Intangibles Goodwill represents the excess of cost over fair value of net assets acquired in a business combination. Goodwill is not amortized and is evaluated for impairment at least annually as of December 31 and on an interim basis if an event triggering impairment may have occurred. Core deposit intangibles are acquired customer relationships arising from bank acquisitions and are amortized on a straight-line basis over their estimated useful life of ten years. Core deposit intangibles are tested for impairment whenever events or changes in circumstances indicate the carrying amount of assets may not be recoverable from future undiscounted cash flows. Derivative Financial Instruments Derivatives are recorded on our Consolidated Balance Sheets as assets and liabilities measured at their fair value. The accounting for increases and decreases in the value of derivatives depends upon the use of the derivatives and whether the derivatives qualify for hedge accounting. At inception of the derivative, we designate the derivative as one of two types based on our intention and belief as to the likely effectiveness as a hedge. These two types are (1) a hedge of the fair value of a recognized asset or liability (“Fair Value Hedge”), and (2) a hedge of a forecasted transaction or the variability of cash flows to be received or paid related to a recognized asset or liability (“Cash Flow Hedge”). For a Fair Value Hedge, the gain or loss on the derivative, as well as the offsetting loss or gain on the hedged item, are recognized in noninterest income in our Consolidated Statements of Income. Fair Value Hedge instruments offered by the Company include pass-through interest rate swap products to qualified commercial banking customers. Under this type of contract, the Company enters into an interest rate swap contract with a customer, while at the same time entering into an offsetting interest rate swap contract with a financial institution counterparty. Changes in the fair value of the underlying derivatives are designed to offset each other so they would not significantly impact the Company's operating results. The Company also enters into Risk Participation Agreements (“RPAs”) with other banks, primarily to share a portion of the risk of borrower default related to the interest rate swap on certain participated loans. The aforementioned instruments are not designated as accounting hedges and do not qualify for hedge accounting. For a Cash Flow Hedge, the gain or loss on the derivative is reported in other comprehensive income (loss) and is reclassified into earnings in the same periods during which the hedged transaction affects earnings. Cash Flow Hedge instruments include pay-fixed interest rate swap agreements with a financial institution counterparty. Net cash settlements on derivatives that qualify for hedge accounting are recorded in interest expense in the Consolidated Statements of Income. Net cash settlements on derivatives that do not qualify for hedge accounting (pass-through interest rate swaps and RPAs) are reported in noninterest income in the Consolidated Statements of Income. Cash flows on hedges are classified in the cash flow statement the same as the items being hedged. We formally document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Consolidated Statements of Financial Condition or to forecasted transactions. See Note 17 – Derivative Financial Instruments. 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Adjustments identified during the measurement period are recognized in the reporting period in which the adjustment amounts are determined. Acquisition related costs are expensed as incurred. Comprehensive Income Comprehensive income includes all changes in shareholders’ equity during a period, except those resulting from transactions with shareholders. Other than net income, comprehensive income includes the net effect of changes in the fair value of securities available-for-sale and certain derivative instruments designated as cash flow hedges. Revenues from Contracts with Customers The Company’s revenues from services such as deposit related fees, wire transfer fees, interchange fees on debit cards, ATM fees, and merchant fee income are presented within the service charges and fees category in the accompanying consolidated statements of income and are recognized as revenue as the Company satisfies its obligation to the customer. Advertising and Marketing Expenses Advertising and marketing expenses consist of the Company’s advertising in its local market area and are expensed as incurred. For the years ended December 31, 2022, 2021 and 2020, advertising and marketing expenses were $ 1.9 million, $ 1.9 million and $ 1.3 million, respectively, and are included within noninterest expense in the accompanying consolidated statements of income. Income Taxes The Company files a consolidated income tax return with its subsidiary. Federal income tax expense or benefit is allocated on a separate return basis.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Share-Based Compensation Compensation expense for stock options is based on the fair value of the award on the measurement date, which, for the Company, is the date of the grant and is recognized ratably over the service period of the award. The fair value of stock options is estimated using the Black-Scholes option-pricing model. Basic and Diluted Earnings Per Common Share Earnings per common share is computed in accordance with ASC Topic 260, “Earnings Per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plus the dilutive effect of convertible preferred stock using the if-converted method. A reconciliation of the weighted-average shares used in calculating basic earnings per common share and the weighted average common shares used in calculating diluted earnings per common share for the reported periods is provided in Note 16 – Earnings Per Common Share. Reclassification Certain amounts in prior period consolidated financial statements may have been reclassified to conform to current period presentation. These reclassifications are immaterial and have no effect on net income, total assets or shareholders’ equity. Recently Adopted Accounting Standards The Company adopted ASU 2016-02 - “Leases” (Topic 842) on January 1, 2022 using the effective date as the date of initial adoption. The Company elected to apply certain practical expedients for transition, and under those expedients the Company did not reassess prior accounting decisions regarding the identification, classification and initial direct costs leases existing at the effective date. The Company also elected to use hindsight in determining the lease term when considering options to extend the lease and excluded short-term leases (defined as lease terms of 12 months or less). The Company elected to separate non-lease components from lease components in its application of ASU 2016-02. At adoption, the Company recorded right-of-use assets totaling $ 11.0 million, which represented the Company's right to use, or control the use of, specified assets for their lease terms, and the Company recorded lease liabilities totaling $ 10.9 million, which represented the Company's liability to make lease payments under these leases. The ASU 2016-02 standard applied to all leases existing at the date of initial adoption. The Company's financial statements and related footnotes were not updated for ASU 2016-02 for dates and periods before the date of adoption. See Note 9 – Leases. Recently Issued Accounting Standards - Not Yet Adopted In June 2016, the FASB issued ASU 2016-13, “Financial Instruments-Credit Losses (Topic 326), Measurement of Credit Losses on Financial Instruments.” ASU 2016-13 is effective for fiscal years beginning after December 15, 2022. ASU 2016-13 is intended to replace the incurred loss model for loans and other financial assets with an expected loss model, which is known as the current expected credit loss (“CECL”) model. The change is intended to provide financial statement users with more decision-useful information about the expected credit losses on financial instruments and other commitments to extend credit. The Company adopted ASU 2016-13 on January 1, 2023 and recorded an increase in the allowance for credit losses of approximately $ 4.0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Derivative Financial Instruments - Schedule of Outstanding Notional Balances and Fair Values of Outstanding Derivative Positions (Details) - Fair Value Hedges - USD ($) $ in Thousands</t>
        </is>
      </c>
      <c r="C1" s="2" t="inlineStr">
        <is>
          <t>12 Months Ended</t>
        </is>
      </c>
    </row>
    <row r="2">
      <c r="C2" s="2" t="inlineStr">
        <is>
          <t>Dec. 31, 2022</t>
        </is>
      </c>
      <c r="D2" s="2" t="inlineStr">
        <is>
          <t>Dec. 31, 2021</t>
        </is>
      </c>
    </row>
    <row r="3">
      <c r="A3" s="4" t="inlineStr">
        <is>
          <t>Risk Participation Agreements Purchased</t>
        </is>
      </c>
      <c r="C3" s="4" t="inlineStr">
        <is>
          <t xml:space="preserve"> </t>
        </is>
      </c>
      <c r="D3" s="4" t="inlineStr">
        <is>
          <t xml:space="preserve"> </t>
        </is>
      </c>
    </row>
    <row r="4">
      <c r="A4" s="3" t="inlineStr">
        <is>
          <t>Derivatives Fair Value [Line Items]</t>
        </is>
      </c>
      <c r="C4" s="4" t="inlineStr">
        <is>
          <t xml:space="preserve"> </t>
        </is>
      </c>
      <c r="D4" s="4" t="inlineStr">
        <is>
          <t xml:space="preserve"> </t>
        </is>
      </c>
    </row>
    <row r="5">
      <c r="A5" s="4" t="inlineStr">
        <is>
          <t>Outstanding Notional Balance</t>
        </is>
      </c>
      <c r="C5" s="7" t="n">
        <v>10621</v>
      </c>
      <c r="D5" s="4" t="inlineStr">
        <is>
          <t xml:space="preserve"> </t>
        </is>
      </c>
    </row>
    <row r="6">
      <c r="A6" s="4" t="inlineStr">
        <is>
          <t>Receive Rate</t>
        </is>
      </c>
      <c r="B6" s="4" t="inlineStr">
        <is>
          <t>[1]</t>
        </is>
      </c>
      <c r="C6" s="9" t="n">
        <v>0.0487</v>
      </c>
      <c r="D6" s="4" t="inlineStr">
        <is>
          <t xml:space="preserve"> </t>
        </is>
      </c>
    </row>
    <row r="7">
      <c r="A7" s="4" t="inlineStr">
        <is>
          <t>Remaining Term</t>
        </is>
      </c>
      <c r="B7" s="4" t="inlineStr">
        <is>
          <t>[2]</t>
        </is>
      </c>
      <c r="C7" s="4" t="inlineStr">
        <is>
          <t>2 years 2 months 12 days</t>
        </is>
      </c>
      <c r="D7" s="4" t="inlineStr">
        <is>
          <t xml:space="preserve"> </t>
        </is>
      </c>
    </row>
    <row r="8">
      <c r="A8" s="4" t="inlineStr">
        <is>
          <t>Risk Participation Agreements Sold</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Outstanding Notional Balance</t>
        </is>
      </c>
      <c r="C10" s="7" t="n">
        <v>29360</v>
      </c>
      <c r="D10" s="4" t="inlineStr">
        <is>
          <t xml:space="preserve"> </t>
        </is>
      </c>
    </row>
    <row r="11">
      <c r="A11" s="4" t="inlineStr">
        <is>
          <t>Liability Derivative Fair Value</t>
        </is>
      </c>
      <c r="C11" s="7" t="n">
        <v>8</v>
      </c>
      <c r="D11" s="4" t="inlineStr">
        <is>
          <t xml:space="preserve"> </t>
        </is>
      </c>
    </row>
    <row r="12">
      <c r="A12" s="4" t="inlineStr">
        <is>
          <t>Receive Rate</t>
        </is>
      </c>
      <c r="B12" s="4" t="inlineStr">
        <is>
          <t>[1]</t>
        </is>
      </c>
      <c r="C12" s="9" t="n">
        <v>0.0554</v>
      </c>
      <c r="D12" s="4" t="inlineStr">
        <is>
          <t xml:space="preserve"> </t>
        </is>
      </c>
    </row>
    <row r="13">
      <c r="A13" s="4" t="inlineStr">
        <is>
          <t>Remaining Term</t>
        </is>
      </c>
      <c r="B13" s="4" t="inlineStr">
        <is>
          <t>[2]</t>
        </is>
      </c>
      <c r="C13" s="4" t="inlineStr">
        <is>
          <t>4 years 2 months 12 days</t>
        </is>
      </c>
      <c r="D13" s="4" t="inlineStr">
        <is>
          <t xml:space="preserve"> </t>
        </is>
      </c>
    </row>
    <row r="14">
      <c r="A14" s="4" t="inlineStr">
        <is>
          <t>Commercial Loan Interest Rate Swaps</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Outstanding Notional Balance</t>
        </is>
      </c>
      <c r="C16" s="7" t="n">
        <v>335101</v>
      </c>
      <c r="D16" s="7" t="n">
        <v>155174</v>
      </c>
    </row>
    <row r="17">
      <c r="A17" s="4" t="inlineStr">
        <is>
          <t>Asset Derivative Fair Value</t>
        </is>
      </c>
      <c r="C17" s="6" t="n">
        <v>9213</v>
      </c>
      <c r="D17" s="6" t="n">
        <v>389</v>
      </c>
    </row>
    <row r="18">
      <c r="A18" s="4" t="inlineStr">
        <is>
          <t>Liability Derivative Fair Value</t>
        </is>
      </c>
      <c r="C18" s="6" t="n">
        <v>9221</v>
      </c>
      <c r="D18" s="6" t="n">
        <v>389</v>
      </c>
    </row>
    <row r="19">
      <c r="A19" s="4" t="inlineStr">
        <is>
          <t>Commercial Loan Interest Rate Swaps | Loan Customer Counterparty | Not Designated as Hedging Instrument</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Outstanding Notional Balance</t>
        </is>
      </c>
      <c r="C21" s="6" t="n">
        <v>147560</v>
      </c>
      <c r="D21" s="6" t="n">
        <v>77587</v>
      </c>
    </row>
    <row r="22">
      <c r="A22" s="4" t="inlineStr">
        <is>
          <t>Liability Derivative Fair Value</t>
        </is>
      </c>
      <c r="C22" s="7" t="n">
        <v>9213</v>
      </c>
      <c r="D22" s="7" t="n">
        <v>389</v>
      </c>
    </row>
    <row r="23">
      <c r="A23" s="4" t="inlineStr">
        <is>
          <t>Receive Rate</t>
        </is>
      </c>
      <c r="B23" s="4" t="inlineStr">
        <is>
          <t>[1]</t>
        </is>
      </c>
      <c r="C23" s="9" t="n">
        <v>0.0477</v>
      </c>
      <c r="D23" s="9" t="n">
        <v>0.0421</v>
      </c>
    </row>
    <row r="24">
      <c r="A24" s="4" t="inlineStr">
        <is>
          <t>Remaining Term</t>
        </is>
      </c>
      <c r="B24" s="4" t="inlineStr">
        <is>
          <t>[2]</t>
        </is>
      </c>
      <c r="C24" s="4" t="inlineStr">
        <is>
          <t>4 years 6 months</t>
        </is>
      </c>
      <c r="D24" s="4" t="inlineStr">
        <is>
          <t>7 years 7 months 6 days</t>
        </is>
      </c>
    </row>
    <row r="25">
      <c r="A25" s="4" t="inlineStr">
        <is>
          <t>Commercial Loan Interest Rate Swaps | Financial Institution Counterparty | Not Designated as Hedging Instrument</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Outstanding Notional Balance</t>
        </is>
      </c>
      <c r="C27" s="7" t="n">
        <v>147560</v>
      </c>
      <c r="D27" s="7" t="n">
        <v>77587</v>
      </c>
    </row>
    <row r="28">
      <c r="A28" s="4" t="inlineStr">
        <is>
          <t>Asset Derivative Fair Value</t>
        </is>
      </c>
      <c r="C28" s="7" t="n">
        <v>9213</v>
      </c>
      <c r="D28" s="7" t="n">
        <v>389</v>
      </c>
    </row>
    <row r="29">
      <c r="A29" s="4" t="inlineStr">
        <is>
          <t>Pay Rate</t>
        </is>
      </c>
      <c r="B29" s="4" t="inlineStr">
        <is>
          <t>[1]</t>
        </is>
      </c>
      <c r="C29" s="9" t="n">
        <v>0.0477</v>
      </c>
      <c r="D29" s="9" t="n">
        <v>0.0421</v>
      </c>
    </row>
    <row r="30">
      <c r="A30" s="4" t="inlineStr">
        <is>
          <t>Remaining Term</t>
        </is>
      </c>
      <c r="B30" s="4" t="inlineStr">
        <is>
          <t>[2]</t>
        </is>
      </c>
      <c r="C30" s="4" t="inlineStr">
        <is>
          <t>4 years 6 months</t>
        </is>
      </c>
      <c r="D30" s="4" t="inlineStr">
        <is>
          <t>7 years 7 months 6 days</t>
        </is>
      </c>
    </row>
    <row r="31"/>
    <row r="32">
      <c r="A32" s="4" t="inlineStr">
        <is>
          <t>[1] Weighted average rate. Weighted average life (in years).</t>
        </is>
      </c>
    </row>
  </sheetData>
  <mergeCells count="4">
    <mergeCell ref="A1:B2"/>
    <mergeCell ref="C1:D1"/>
    <mergeCell ref="A31:C31"/>
    <mergeCell ref="A32:C3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re Deposit Intangibles, Net - Additional Information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162000</v>
      </c>
      <c r="C4" s="7" t="n">
        <v>162000</v>
      </c>
      <c r="D4" s="7" t="n">
        <v>162000</v>
      </c>
    </row>
    <row r="5">
      <c r="A5" s="4" t="inlineStr">
        <is>
          <t>Core Deposi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 average life</t>
        </is>
      </c>
      <c r="B7" s="4" t="inlineStr">
        <is>
          <t>7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e Deposit Intangibles, Net - Schedule of Amortization of Core Deposit Intangibles (Details) - Core Deposits $ in Thousands</t>
        </is>
      </c>
      <c r="B1" s="2" t="inlineStr">
        <is>
          <t>Dec. 31, 2022 USD ($)</t>
        </is>
      </c>
    </row>
    <row r="2">
      <c r="A2" s="3" t="inlineStr">
        <is>
          <t>Finite-Lived Intangible Assets [Line Items]</t>
        </is>
      </c>
      <c r="B2" s="4" t="inlineStr">
        <is>
          <t xml:space="preserve"> </t>
        </is>
      </c>
    </row>
    <row r="3">
      <c r="A3" s="4" t="inlineStr">
        <is>
          <t>2023</t>
        </is>
      </c>
      <c r="B3" s="7" t="n">
        <v>162</v>
      </c>
    </row>
    <row r="4">
      <c r="A4" s="4" t="inlineStr">
        <is>
          <t>2024</t>
        </is>
      </c>
      <c r="B4" s="6" t="n">
        <v>162</v>
      </c>
    </row>
    <row r="5">
      <c r="A5" s="4" t="inlineStr">
        <is>
          <t>2025</t>
        </is>
      </c>
      <c r="B5" s="6" t="n">
        <v>162</v>
      </c>
    </row>
    <row r="6">
      <c r="A6" s="4" t="inlineStr">
        <is>
          <t>2026</t>
        </is>
      </c>
      <c r="B6" s="6" t="n">
        <v>162</v>
      </c>
    </row>
    <row r="7">
      <c r="A7" s="4" t="inlineStr">
        <is>
          <t>2027 and thereafter</t>
        </is>
      </c>
      <c r="B7" s="6" t="n">
        <v>483</v>
      </c>
    </row>
    <row r="8">
      <c r="A8" s="4" t="inlineStr">
        <is>
          <t>Total</t>
        </is>
      </c>
      <c r="B8" s="7" t="n">
        <v>11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USD ($) $ in Millions</t>
        </is>
      </c>
      <c r="B1" s="2" t="inlineStr">
        <is>
          <t>Jul. 01, 2022</t>
        </is>
      </c>
      <c r="C1" s="2" t="inlineStr">
        <is>
          <t>Jan. 01, 2020</t>
        </is>
      </c>
    </row>
    <row r="2">
      <c r="A2" s="3" t="inlineStr">
        <is>
          <t>Business Acquisition [Line Items]</t>
        </is>
      </c>
      <c r="B2" s="4" t="inlineStr">
        <is>
          <t xml:space="preserve"> </t>
        </is>
      </c>
      <c r="C2" s="4" t="inlineStr">
        <is>
          <t xml:space="preserve"> </t>
        </is>
      </c>
    </row>
    <row r="3">
      <c r="A3" s="4" t="inlineStr">
        <is>
          <t>Stock issued during period, shares</t>
        </is>
      </c>
      <c r="B3" s="6" t="n">
        <v>400000</v>
      </c>
      <c r="C3" s="4" t="inlineStr">
        <is>
          <t xml:space="preserve"> </t>
        </is>
      </c>
    </row>
    <row r="4">
      <c r="A4" s="4" t="inlineStr">
        <is>
          <t>Heritage Bancorp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 of loans acquired</t>
        </is>
      </c>
      <c r="B6" s="4" t="inlineStr">
        <is>
          <t xml:space="preserve"> </t>
        </is>
      </c>
      <c r="C6" s="5" t="n">
        <v>259.6</v>
      </c>
    </row>
    <row r="7">
      <c r="A7" s="4" t="inlineStr">
        <is>
          <t>Contractual balance</t>
        </is>
      </c>
      <c r="B7" s="4" t="inlineStr">
        <is>
          <t xml:space="preserve"> </t>
        </is>
      </c>
      <c r="C7" s="5" t="n">
        <v>26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Recognized Identified Assets Acquired and Liabilities Assumed (Details) - USD ($) $ in Thousands</t>
        </is>
      </c>
      <c r="B1" s="2" t="inlineStr">
        <is>
          <t>Dec. 31, 2022</t>
        </is>
      </c>
      <c r="C1" s="2" t="inlineStr">
        <is>
          <t>Dec. 31, 2021</t>
        </is>
      </c>
    </row>
    <row r="2">
      <c r="A2" s="3" t="inlineStr">
        <is>
          <t>Assets of acquired bank:</t>
        </is>
      </c>
      <c r="B2" s="4" t="inlineStr">
        <is>
          <t xml:space="preserve"> </t>
        </is>
      </c>
      <c r="C2" s="4" t="inlineStr">
        <is>
          <t xml:space="preserve"> </t>
        </is>
      </c>
    </row>
    <row r="3">
      <c r="A3" s="4" t="inlineStr">
        <is>
          <t>Goodwill</t>
        </is>
      </c>
      <c r="B3" s="7" t="n">
        <v>18034</v>
      </c>
      <c r="C3" s="7" t="n">
        <v>180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 Schedule of Condensed Balance Sheets (Details) (Details) - USD ($) $ in Thousand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Cash and cash equivalents</t>
        </is>
      </c>
      <c r="B3" s="7" t="n">
        <v>332014</v>
      </c>
      <c r="C3" s="7" t="n">
        <v>327025</v>
      </c>
    </row>
    <row r="4">
      <c r="A4" s="4" t="inlineStr">
        <is>
          <t>Other assets</t>
        </is>
      </c>
      <c r="B4" s="6" t="n">
        <v>12146</v>
      </c>
      <c r="C4" s="6" t="n">
        <v>7553</v>
      </c>
    </row>
    <row r="5">
      <c r="A5" s="4" t="inlineStr">
        <is>
          <t>Total assets</t>
        </is>
      </c>
      <c r="B5" s="6" t="n">
        <v>3773148</v>
      </c>
      <c r="C5" s="6" t="n">
        <v>2499412</v>
      </c>
    </row>
    <row r="6">
      <c r="A6" s="3" t="inlineStr">
        <is>
          <t>LIABILITIES AND SHAREHOLDERS' EQUITY</t>
        </is>
      </c>
      <c r="B6" s="4" t="inlineStr">
        <is>
          <t xml:space="preserve"> </t>
        </is>
      </c>
      <c r="C6" s="4" t="inlineStr">
        <is>
          <t xml:space="preserve"> </t>
        </is>
      </c>
    </row>
    <row r="7">
      <c r="A7" s="4" t="inlineStr">
        <is>
          <t>Other liabilities</t>
        </is>
      </c>
      <c r="B7" s="6" t="n">
        <v>14024</v>
      </c>
      <c r="C7" s="6" t="n">
        <v>7380</v>
      </c>
    </row>
    <row r="8">
      <c r="A8" s="4" t="inlineStr">
        <is>
          <t>Total liabilities</t>
        </is>
      </c>
      <c r="B8" s="6" t="n">
        <v>3391368</v>
      </c>
      <c r="C8" s="6" t="n">
        <v>2200405</v>
      </c>
    </row>
    <row r="9">
      <c r="A9" s="4" t="inlineStr">
        <is>
          <t>Commitments and contingencies - ESOP-owned shares</t>
        </is>
      </c>
      <c r="B9" s="4" t="inlineStr">
        <is>
          <t xml:space="preserve"> </t>
        </is>
      </c>
      <c r="C9" s="6" t="n">
        <v>2300</v>
      </c>
    </row>
    <row r="10">
      <c r="A10" s="3" t="inlineStr">
        <is>
          <t>Shareholders' equity:</t>
        </is>
      </c>
      <c r="B10" s="4" t="inlineStr">
        <is>
          <t xml:space="preserve"> </t>
        </is>
      </c>
      <c r="C10" s="4" t="inlineStr">
        <is>
          <t xml:space="preserve"> </t>
        </is>
      </c>
    </row>
    <row r="11">
      <c r="A11" s="4" t="inlineStr">
        <is>
          <t>Series A Convertible Non-Cumulative Preferred Stock</t>
        </is>
      </c>
      <c r="B11" s="6" t="n">
        <v>69</v>
      </c>
      <c r="C11" s="4" t="inlineStr">
        <is>
          <t xml:space="preserve"> </t>
        </is>
      </c>
    </row>
    <row r="12">
      <c r="A12" s="4" t="inlineStr">
        <is>
          <t>Common stock</t>
        </is>
      </c>
      <c r="B12" s="6" t="n">
        <v>13610</v>
      </c>
      <c r="C12" s="6" t="n">
        <v>13482</v>
      </c>
    </row>
    <row r="13">
      <c r="A13" s="4" t="inlineStr">
        <is>
          <t>Additional paid-in capital</t>
        </is>
      </c>
      <c r="B13" s="6" t="n">
        <v>318033</v>
      </c>
      <c r="C13" s="6" t="n">
        <v>249202</v>
      </c>
    </row>
    <row r="14">
      <c r="A14" s="4" t="inlineStr">
        <is>
          <t>Retained earnings</t>
        </is>
      </c>
      <c r="B14" s="6" t="n">
        <v>53270</v>
      </c>
      <c r="C14" s="6" t="n">
        <v>36029</v>
      </c>
    </row>
    <row r="15">
      <c r="A15" s="4" t="inlineStr">
        <is>
          <t>Accumulated other comprehensive (loss) income</t>
        </is>
      </c>
      <c r="B15" s="6" t="n">
        <v>-2103</v>
      </c>
      <c r="C15" s="6" t="n">
        <v>1393</v>
      </c>
    </row>
    <row r="16">
      <c r="A16" s="4" t="inlineStr">
        <is>
          <t>Treasury stock: at cost</t>
        </is>
      </c>
      <c r="B16" s="6" t="n">
        <v>-1099</v>
      </c>
      <c r="C16" s="6" t="n">
        <v>-1099</v>
      </c>
    </row>
    <row r="17">
      <c r="A17" s="4" t="inlineStr">
        <is>
          <t>Total shareholders' equity</t>
        </is>
      </c>
      <c r="B17" s="6" t="n">
        <v>381780</v>
      </c>
      <c r="C17" s="6" t="n">
        <v>299007</v>
      </c>
    </row>
    <row r="18">
      <c r="A18" s="4" t="inlineStr">
        <is>
          <t>Total liabilities &amp; shareholders' equity</t>
        </is>
      </c>
      <c r="B18" s="6" t="n">
        <v>3773148</v>
      </c>
      <c r="C18" s="6" t="n">
        <v>2499412</v>
      </c>
    </row>
    <row r="19">
      <c r="A19" s="4" t="inlineStr">
        <is>
          <t>Parent</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Cash and cash equivalents</t>
        </is>
      </c>
      <c r="B21" s="6" t="n">
        <v>8752</v>
      </c>
      <c r="C21" s="6" t="n">
        <v>8707</v>
      </c>
    </row>
    <row r="22">
      <c r="A22" s="4" t="inlineStr">
        <is>
          <t>Investment in subsidiary</t>
        </is>
      </c>
      <c r="B22" s="6" t="n">
        <v>482933</v>
      </c>
      <c r="C22" s="6" t="n">
        <v>289446</v>
      </c>
    </row>
    <row r="23">
      <c r="A23" s="4" t="inlineStr">
        <is>
          <t>Other assets</t>
        </is>
      </c>
      <c r="B23" s="6" t="n">
        <v>3795</v>
      </c>
      <c r="C23" s="6" t="n">
        <v>1856</v>
      </c>
    </row>
    <row r="24">
      <c r="A24" s="4" t="inlineStr">
        <is>
          <t>Total assets</t>
        </is>
      </c>
      <c r="B24" s="6" t="n">
        <v>495480</v>
      </c>
      <c r="C24" s="6" t="n">
        <v>300009</v>
      </c>
    </row>
    <row r="25">
      <c r="A25" s="3" t="inlineStr">
        <is>
          <t>LIABILITIES AND SHAREHOLDERS' EQUITY</t>
        </is>
      </c>
      <c r="B25" s="4" t="inlineStr">
        <is>
          <t xml:space="preserve"> </t>
        </is>
      </c>
      <c r="C25" s="4" t="inlineStr">
        <is>
          <t xml:space="preserve"> </t>
        </is>
      </c>
    </row>
    <row r="26">
      <c r="A26" s="4" t="inlineStr">
        <is>
          <t>Other borrowings</t>
        </is>
      </c>
      <c r="B26" s="6" t="n">
        <v>111223</v>
      </c>
      <c r="C26" s="6" t="n">
        <v>1000</v>
      </c>
    </row>
    <row r="27">
      <c r="A27" s="4" t="inlineStr">
        <is>
          <t>Other liabilities</t>
        </is>
      </c>
      <c r="B27" s="6" t="n">
        <v>2477</v>
      </c>
      <c r="C27" s="6" t="n">
        <v>2</v>
      </c>
    </row>
    <row r="28">
      <c r="A28" s="4" t="inlineStr">
        <is>
          <t>Total liabilities</t>
        </is>
      </c>
      <c r="B28" s="6" t="n">
        <v>113700</v>
      </c>
      <c r="C28" s="6" t="n">
        <v>1002</v>
      </c>
    </row>
    <row r="29">
      <c r="A29" s="3" t="inlineStr">
        <is>
          <t>Shareholders' equity:</t>
        </is>
      </c>
      <c r="B29" s="4" t="inlineStr">
        <is>
          <t xml:space="preserve"> </t>
        </is>
      </c>
      <c r="C29" s="4" t="inlineStr">
        <is>
          <t xml:space="preserve"> </t>
        </is>
      </c>
    </row>
    <row r="30">
      <c r="A30" s="4" t="inlineStr">
        <is>
          <t>Series A Convertible Non-Cumulative Preferred Stock</t>
        </is>
      </c>
      <c r="B30" s="6" t="n">
        <v>69</v>
      </c>
      <c r="C30" s="4" t="inlineStr">
        <is>
          <t xml:space="preserve"> </t>
        </is>
      </c>
    </row>
    <row r="31">
      <c r="A31" s="4" t="inlineStr">
        <is>
          <t>Common stock</t>
        </is>
      </c>
      <c r="B31" s="6" t="n">
        <v>13610</v>
      </c>
      <c r="C31" s="6" t="n">
        <v>13482</v>
      </c>
    </row>
    <row r="32">
      <c r="A32" s="4" t="inlineStr">
        <is>
          <t>Additional paid-in capital</t>
        </is>
      </c>
      <c r="B32" s="6" t="n">
        <v>318033</v>
      </c>
      <c r="C32" s="6" t="n">
        <v>249202</v>
      </c>
    </row>
    <row r="33">
      <c r="A33" s="4" t="inlineStr">
        <is>
          <t>Retained earnings</t>
        </is>
      </c>
      <c r="B33" s="6" t="n">
        <v>53270</v>
      </c>
      <c r="C33" s="6" t="n">
        <v>36029</v>
      </c>
    </row>
    <row r="34">
      <c r="A34" s="4" t="inlineStr">
        <is>
          <t>Accumulated other comprehensive (loss) income</t>
        </is>
      </c>
      <c r="B34" s="6" t="n">
        <v>-2103</v>
      </c>
      <c r="C34" s="6" t="n">
        <v>1393</v>
      </c>
    </row>
    <row r="35">
      <c r="A35" s="4" t="inlineStr">
        <is>
          <t>Treasury stock: at cost</t>
        </is>
      </c>
      <c r="B35" s="6" t="n">
        <v>-1099</v>
      </c>
      <c r="C35" s="6" t="n">
        <v>-1099</v>
      </c>
    </row>
    <row r="36">
      <c r="A36" s="4" t="inlineStr">
        <is>
          <t>Total shareholders' equity</t>
        </is>
      </c>
      <c r="B36" s="6" t="n">
        <v>381780</v>
      </c>
      <c r="C36" s="6" t="n">
        <v>299007</v>
      </c>
    </row>
    <row r="37">
      <c r="A37" s="4" t="inlineStr">
        <is>
          <t>Total liabilities &amp; shareholders' equity</t>
        </is>
      </c>
      <c r="B37" s="7" t="n">
        <v>495480</v>
      </c>
      <c r="C37" s="7" t="n">
        <v>3000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 Schedule of Condensed Statements of Income and Comprehensive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terest expense</t>
        </is>
      </c>
      <c r="B4" s="7" t="n">
        <v>19000</v>
      </c>
      <c r="C4" s="7" t="n">
        <v>11747</v>
      </c>
      <c r="D4" s="7" t="n">
        <v>4771</v>
      </c>
      <c r="E4" s="7" t="n">
        <v>1974</v>
      </c>
      <c r="F4" s="7" t="n">
        <v>2041</v>
      </c>
      <c r="G4" s="7" t="n">
        <v>2397</v>
      </c>
      <c r="H4" s="7" t="n">
        <v>2717</v>
      </c>
      <c r="I4" s="7" t="n">
        <v>2907</v>
      </c>
      <c r="J4" s="7" t="n">
        <v>37492</v>
      </c>
      <c r="K4" s="7" t="n">
        <v>10062</v>
      </c>
      <c r="L4" s="7" t="n">
        <v>14360</v>
      </c>
    </row>
    <row r="5">
      <c r="A5" s="3" t="inlineStr">
        <is>
          <t>Non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gal and profess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87</v>
      </c>
      <c r="K6" s="6" t="n">
        <v>5293</v>
      </c>
      <c r="L6" s="6" t="n">
        <v>3962</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17</v>
      </c>
      <c r="K7" s="6" t="n">
        <v>1919</v>
      </c>
      <c r="L7" s="6" t="n">
        <v>1845</v>
      </c>
    </row>
    <row r="8">
      <c r="A8" s="4" t="inlineStr">
        <is>
          <t>Total noninterest expense</t>
        </is>
      </c>
      <c r="B8" s="6" t="n">
        <v>22627</v>
      </c>
      <c r="C8" s="6" t="n">
        <v>22728</v>
      </c>
      <c r="D8" s="6" t="n">
        <v>22773</v>
      </c>
      <c r="E8" s="6" t="n">
        <v>20181</v>
      </c>
      <c r="F8" s="6" t="n">
        <v>20087</v>
      </c>
      <c r="G8" s="6" t="n">
        <v>17641</v>
      </c>
      <c r="H8" s="6" t="n">
        <v>17779</v>
      </c>
      <c r="I8" s="6" t="n">
        <v>15518</v>
      </c>
      <c r="J8" s="6" t="n">
        <v>88309</v>
      </c>
      <c r="K8" s="6" t="n">
        <v>71025</v>
      </c>
      <c r="L8" s="6" t="n">
        <v>47403</v>
      </c>
    </row>
    <row r="9">
      <c r="A9" s="4" t="inlineStr">
        <is>
          <t>Income tax benefit</t>
        </is>
      </c>
      <c r="B9" s="6" t="n">
        <v>-1802</v>
      </c>
      <c r="C9" s="6" t="n">
        <v>-1495</v>
      </c>
      <c r="D9" s="6" t="n">
        <v>-604</v>
      </c>
      <c r="E9" s="6" t="n">
        <v>-608</v>
      </c>
      <c r="F9" s="6" t="n">
        <v>-133</v>
      </c>
      <c r="G9" s="6" t="n">
        <v>-617</v>
      </c>
      <c r="H9" s="6" t="n">
        <v>-955</v>
      </c>
      <c r="I9" s="6" t="n">
        <v>-1354</v>
      </c>
      <c r="J9" s="6" t="n">
        <v>-4509</v>
      </c>
      <c r="K9" s="6" t="n">
        <v>-3059</v>
      </c>
      <c r="L9" s="6" t="n">
        <v>-3495</v>
      </c>
    </row>
    <row r="10">
      <c r="A10" s="4" t="inlineStr">
        <is>
          <t>Net income</t>
        </is>
      </c>
      <c r="B10" s="7" t="n">
        <v>7525</v>
      </c>
      <c r="C10" s="7" t="n">
        <v>6770</v>
      </c>
      <c r="D10" s="7" t="n">
        <v>2277</v>
      </c>
      <c r="E10" s="7" t="n">
        <v>2087</v>
      </c>
      <c r="F10" s="7" t="n">
        <v>354</v>
      </c>
      <c r="G10" s="7" t="n">
        <v>2385</v>
      </c>
      <c r="H10" s="7" t="n">
        <v>3589</v>
      </c>
      <c r="I10" s="7" t="n">
        <v>5096</v>
      </c>
      <c r="J10" s="6" t="n">
        <v>18659</v>
      </c>
      <c r="K10" s="6" t="n">
        <v>11424</v>
      </c>
      <c r="L10" s="6" t="n">
        <v>12115</v>
      </c>
    </row>
    <row r="11">
      <c r="A11" s="4"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163</v>
      </c>
      <c r="K11" s="6" t="n">
        <v>12538</v>
      </c>
      <c r="L11" s="6" t="n">
        <v>12394</v>
      </c>
    </row>
    <row r="12">
      <c r="A12" s="4" t="inlineStr">
        <is>
          <t>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on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05</v>
      </c>
      <c r="K14" s="6" t="n">
        <v>1091</v>
      </c>
      <c r="L14" s="6" t="n">
        <v>1615</v>
      </c>
    </row>
    <row r="15">
      <c r="A15" s="4" t="inlineStr">
        <is>
          <t>Total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605</v>
      </c>
      <c r="K15" s="6" t="n">
        <v>1091</v>
      </c>
      <c r="L15" s="6" t="n">
        <v>1615</v>
      </c>
    </row>
    <row r="16">
      <c r="A16" s="3" t="inlineStr">
        <is>
          <t>Non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gal and profess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2</v>
      </c>
      <c r="K17" s="6" t="n">
        <v>680</v>
      </c>
      <c r="L17" s="6" t="n">
        <v>1233</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0</v>
      </c>
      <c r="K18" s="6" t="n">
        <v>23</v>
      </c>
      <c r="L18" s="6" t="n">
        <v>37</v>
      </c>
    </row>
    <row r="19">
      <c r="A19" s="4" t="inlineStr">
        <is>
          <t>Total 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32</v>
      </c>
      <c r="K19" s="6" t="n">
        <v>703</v>
      </c>
      <c r="L19" s="6" t="n">
        <v>1270</v>
      </c>
    </row>
    <row r="20">
      <c r="A20" s="4" t="inlineStr">
        <is>
          <t>Loss before income tax expense and equity in undistributed earnings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137</v>
      </c>
      <c r="K20" s="6" t="n">
        <v>-1794</v>
      </c>
      <c r="L20" s="6" t="n">
        <v>-2885</v>
      </c>
    </row>
    <row r="21">
      <c r="A21" s="4" t="inlineStr">
        <is>
          <t>Income 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87</v>
      </c>
      <c r="K21" s="6" t="n">
        <v>359</v>
      </c>
      <c r="L21" s="6" t="n">
        <v>384</v>
      </c>
    </row>
    <row r="22">
      <c r="A22" s="4" t="inlineStr">
        <is>
          <t>Loss before equity in undistributed earnings in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50</v>
      </c>
      <c r="K22" s="6" t="n">
        <v>-1435</v>
      </c>
      <c r="L22" s="6" t="n">
        <v>-2501</v>
      </c>
    </row>
    <row r="23">
      <c r="A23" s="4" t="inlineStr">
        <is>
          <t>Equity in undistributed earnings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709</v>
      </c>
      <c r="K23" s="6" t="n">
        <v>12859</v>
      </c>
      <c r="L23" s="6" t="n">
        <v>14616</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659</v>
      </c>
      <c r="K24" s="6" t="n">
        <v>11424</v>
      </c>
      <c r="L24" s="6" t="n">
        <v>12115</v>
      </c>
    </row>
    <row r="25">
      <c r="A25" s="4" t="inlineStr">
        <is>
          <t>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5163</v>
      </c>
      <c r="K25" s="7" t="n">
        <v>12538</v>
      </c>
      <c r="L25" s="7" t="n">
        <v>12394</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8659</v>
      </c>
      <c r="C4" s="7" t="n">
        <v>11424</v>
      </c>
      <c r="D4" s="7" t="n">
        <v>1211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Amortization of subordinated debt issuance costs</t>
        </is>
      </c>
      <c r="B6" s="6" t="n">
        <v>154</v>
      </c>
      <c r="C6" s="4" t="inlineStr">
        <is>
          <t xml:space="preserve"> </t>
        </is>
      </c>
      <c r="D6" s="4" t="inlineStr">
        <is>
          <t xml:space="preserve"> </t>
        </is>
      </c>
    </row>
    <row r="7">
      <c r="A7" s="4" t="inlineStr">
        <is>
          <t>Net cash provided by (used in) operating activities</t>
        </is>
      </c>
      <c r="B7" s="6" t="n">
        <v>21791</v>
      </c>
      <c r="C7" s="6" t="n">
        <v>4584</v>
      </c>
      <c r="D7" s="6" t="n">
        <v>-3654</v>
      </c>
    </row>
    <row r="8">
      <c r="A8" s="3" t="inlineStr">
        <is>
          <t>Cash flows from investing activities:</t>
        </is>
      </c>
      <c r="B8" s="4" t="inlineStr">
        <is>
          <t xml:space="preserve"> </t>
        </is>
      </c>
      <c r="C8" s="4" t="inlineStr">
        <is>
          <t xml:space="preserve"> </t>
        </is>
      </c>
      <c r="D8" s="4" t="inlineStr">
        <is>
          <t xml:space="preserve"> </t>
        </is>
      </c>
    </row>
    <row r="9">
      <c r="A9" s="4" t="inlineStr">
        <is>
          <t>Net cash used in investing activities</t>
        </is>
      </c>
      <c r="B9" s="6" t="n">
        <v>-1239530</v>
      </c>
      <c r="C9" s="6" t="n">
        <v>-500062</v>
      </c>
      <c r="D9" s="6" t="n">
        <v>-500009</v>
      </c>
    </row>
    <row r="10">
      <c r="A10" s="3" t="inlineStr">
        <is>
          <t>Cash flows from financing activities:</t>
        </is>
      </c>
      <c r="B10" s="4" t="inlineStr">
        <is>
          <t xml:space="preserve"> </t>
        </is>
      </c>
      <c r="C10" s="4" t="inlineStr">
        <is>
          <t xml:space="preserve"> </t>
        </is>
      </c>
      <c r="D10" s="4" t="inlineStr">
        <is>
          <t xml:space="preserve"> </t>
        </is>
      </c>
    </row>
    <row r="11">
      <c r="A11" s="4" t="inlineStr">
        <is>
          <t>Net (repayment of) proceeds from subordinated notes payable - related party</t>
        </is>
      </c>
      <c r="B11" s="4" t="inlineStr">
        <is>
          <t xml:space="preserve"> </t>
        </is>
      </c>
      <c r="C11" s="6" t="n">
        <v>-13000</v>
      </c>
      <c r="D11" s="6" t="n">
        <v>5000</v>
      </c>
    </row>
    <row r="12">
      <c r="A12" s="4" t="inlineStr">
        <is>
          <t>Net proceeds from (repayment of) line of credit -senior debt</t>
        </is>
      </c>
      <c r="B12" s="6" t="n">
        <v>29875</v>
      </c>
      <c r="C12" s="6" t="n">
        <v>-19875</v>
      </c>
      <c r="D12" s="6" t="n">
        <v>-1500</v>
      </c>
    </row>
    <row r="13">
      <c r="A13" s="4" t="inlineStr">
        <is>
          <t>Net proceeds from subordinated debt issuance</t>
        </is>
      </c>
      <c r="B13" s="6" t="n">
        <v>80194</v>
      </c>
      <c r="C13" s="4" t="inlineStr">
        <is>
          <t xml:space="preserve"> </t>
        </is>
      </c>
      <c r="D13" s="4" t="inlineStr">
        <is>
          <t xml:space="preserve"> </t>
        </is>
      </c>
    </row>
    <row r="14">
      <c r="A14" s="4" t="inlineStr">
        <is>
          <t>Dividends paid on Series A preferred stock</t>
        </is>
      </c>
      <c r="B14" s="6" t="n">
        <v>-221</v>
      </c>
      <c r="C14" s="4" t="inlineStr">
        <is>
          <t xml:space="preserve"> </t>
        </is>
      </c>
      <c r="D14" s="4" t="inlineStr">
        <is>
          <t xml:space="preserve"> </t>
        </is>
      </c>
    </row>
    <row r="15">
      <c r="A15" s="4" t="inlineStr">
        <is>
          <t>Proceeds from stock options exercised</t>
        </is>
      </c>
      <c r="B15" s="6" t="n">
        <v>672</v>
      </c>
      <c r="C15" s="6" t="n">
        <v>995</v>
      </c>
      <c r="D15" s="6" t="n">
        <v>385</v>
      </c>
    </row>
    <row r="16">
      <c r="A16" s="4" t="inlineStr">
        <is>
          <t>Net redemption of treasury stock</t>
        </is>
      </c>
      <c r="B16" s="4" t="inlineStr">
        <is>
          <t xml:space="preserve"> </t>
        </is>
      </c>
      <c r="C16" s="6" t="n">
        <v>-121</v>
      </c>
      <c r="D16" s="6" t="n">
        <v>-38</v>
      </c>
    </row>
    <row r="17">
      <c r="A17" s="4" t="inlineStr">
        <is>
          <t>Net cash provided by financing activities</t>
        </is>
      </c>
      <c r="B17" s="6" t="n">
        <v>1222728</v>
      </c>
      <c r="C17" s="6" t="n">
        <v>618943</v>
      </c>
      <c r="D17" s="6" t="n">
        <v>611158</v>
      </c>
    </row>
    <row r="18">
      <c r="A18" s="4" t="inlineStr">
        <is>
          <t>Increase in cash and cash equivalents</t>
        </is>
      </c>
      <c r="B18" s="6" t="n">
        <v>4989</v>
      </c>
      <c r="C18" s="6" t="n">
        <v>123465</v>
      </c>
      <c r="D18" s="6" t="n">
        <v>107495</v>
      </c>
    </row>
    <row r="19">
      <c r="A19" s="4" t="inlineStr">
        <is>
          <t>Cash and cash equivalents at beginning of period</t>
        </is>
      </c>
      <c r="B19" s="6" t="n">
        <v>327025</v>
      </c>
      <c r="C19" s="6" t="n">
        <v>203560</v>
      </c>
      <c r="D19" s="6" t="n">
        <v>96065</v>
      </c>
    </row>
    <row r="20">
      <c r="A20" s="4" t="inlineStr">
        <is>
          <t>Cash and cash equivalents at end of period</t>
        </is>
      </c>
      <c r="B20" s="6" t="n">
        <v>332014</v>
      </c>
      <c r="C20" s="6" t="n">
        <v>327025</v>
      </c>
      <c r="D20" s="6" t="n">
        <v>203560</v>
      </c>
    </row>
    <row r="21">
      <c r="A21" s="4" t="inlineStr">
        <is>
          <t>Parent</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18659</v>
      </c>
      <c r="C23" s="6" t="n">
        <v>11424</v>
      </c>
      <c r="D23" s="6" t="n">
        <v>12115</v>
      </c>
    </row>
    <row r="24">
      <c r="A24" s="3" t="inlineStr">
        <is>
          <t>Adjustments to reconcile net income to net cash provided by (used in) operating activities:</t>
        </is>
      </c>
      <c r="B24" s="4" t="inlineStr">
        <is>
          <t xml:space="preserve"> </t>
        </is>
      </c>
      <c r="C24" s="4" t="inlineStr">
        <is>
          <t xml:space="preserve"> </t>
        </is>
      </c>
      <c r="D24" s="4" t="inlineStr">
        <is>
          <t xml:space="preserve"> </t>
        </is>
      </c>
    </row>
    <row r="25">
      <c r="A25" s="4" t="inlineStr">
        <is>
          <t>Equity in undistributed net income of subsidiaries</t>
        </is>
      </c>
      <c r="B25" s="6" t="n">
        <v>-22709</v>
      </c>
      <c r="C25" s="6" t="n">
        <v>-12859</v>
      </c>
      <c r="D25" s="6" t="n">
        <v>-14616</v>
      </c>
    </row>
    <row r="26">
      <c r="A26" s="4" t="inlineStr">
        <is>
          <t>Amortization of subordinated debt issuance costs</t>
        </is>
      </c>
      <c r="B26" s="6" t="n">
        <v>154</v>
      </c>
      <c r="C26" s="4" t="inlineStr">
        <is>
          <t xml:space="preserve"> </t>
        </is>
      </c>
      <c r="D26" s="4" t="inlineStr">
        <is>
          <t xml:space="preserve"> </t>
        </is>
      </c>
    </row>
    <row r="27">
      <c r="A27" s="4" t="inlineStr">
        <is>
          <t>Net change in other assets</t>
        </is>
      </c>
      <c r="B27" s="6" t="n">
        <v>-1938</v>
      </c>
      <c r="C27" s="6" t="n">
        <v>-359</v>
      </c>
      <c r="D27" s="6" t="n">
        <v>501</v>
      </c>
    </row>
    <row r="28">
      <c r="A28" s="4" t="inlineStr">
        <is>
          <t>Net change in other liabilities</t>
        </is>
      </c>
      <c r="B28" s="6" t="n">
        <v>1278</v>
      </c>
      <c r="C28" s="6" t="n">
        <v>-150</v>
      </c>
      <c r="D28" s="6" t="n">
        <v>-320</v>
      </c>
    </row>
    <row r="29">
      <c r="A29" s="4" t="inlineStr">
        <is>
          <t>Net cash provided by (used in) operating activities</t>
        </is>
      </c>
      <c r="B29" s="6" t="n">
        <v>-4556</v>
      </c>
      <c r="C29" s="6" t="n">
        <v>-1944</v>
      </c>
      <c r="D29" s="6" t="n">
        <v>-2320</v>
      </c>
    </row>
    <row r="30">
      <c r="A30" s="3" t="inlineStr">
        <is>
          <t>Cash flows from investing activities:</t>
        </is>
      </c>
      <c r="B30" s="4" t="inlineStr">
        <is>
          <t xml:space="preserve"> </t>
        </is>
      </c>
      <c r="C30" s="4" t="inlineStr">
        <is>
          <t xml:space="preserve"> </t>
        </is>
      </c>
      <c r="D30" s="4" t="inlineStr">
        <is>
          <t xml:space="preserve"> </t>
        </is>
      </c>
    </row>
    <row r="31">
      <c r="A31" s="4" t="inlineStr">
        <is>
          <t>Capital investments in subsidiaries</t>
        </is>
      </c>
      <c r="B31" s="6" t="n">
        <v>-173000</v>
      </c>
      <c r="C31" s="6" t="n">
        <v>-125800</v>
      </c>
      <c r="D31" s="4" t="inlineStr">
        <is>
          <t xml:space="preserve"> </t>
        </is>
      </c>
    </row>
    <row r="32">
      <c r="A32" s="4" t="inlineStr">
        <is>
          <t>Net cash used in investing activities</t>
        </is>
      </c>
      <c r="B32" s="6" t="n">
        <v>-173000</v>
      </c>
      <c r="C32" s="6" t="n">
        <v>-125800</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Net (repayment of) proceeds from subordinated notes payable - related party</t>
        </is>
      </c>
      <c r="B34" s="4" t="inlineStr">
        <is>
          <t xml:space="preserve"> </t>
        </is>
      </c>
      <c r="C34" s="6" t="n">
        <v>-13000</v>
      </c>
      <c r="D34" s="6" t="n">
        <v>-5000</v>
      </c>
    </row>
    <row r="35">
      <c r="A35" s="4" t="inlineStr">
        <is>
          <t>Net proceeds from (repayment of) line of credit -senior debt</t>
        </is>
      </c>
      <c r="B35" s="6" t="n">
        <v>29875</v>
      </c>
      <c r="C35" s="6" t="n">
        <v>-19875</v>
      </c>
      <c r="D35" s="6" t="n">
        <v>-1500</v>
      </c>
    </row>
    <row r="36">
      <c r="A36" s="4" t="inlineStr">
        <is>
          <t>Net proceeds from subordinated debt issuance</t>
        </is>
      </c>
      <c r="B36" s="6" t="n">
        <v>80194</v>
      </c>
      <c r="C36" s="4" t="inlineStr">
        <is>
          <t xml:space="preserve"> </t>
        </is>
      </c>
      <c r="D36" s="4" t="inlineStr">
        <is>
          <t xml:space="preserve"> </t>
        </is>
      </c>
    </row>
    <row r="37">
      <c r="A37" s="4" t="inlineStr">
        <is>
          <t>Net proceeds from issuance of preferred stock</t>
        </is>
      </c>
      <c r="B37" s="6" t="n">
        <v>66225</v>
      </c>
      <c r="C37" s="4" t="inlineStr">
        <is>
          <t xml:space="preserve"> </t>
        </is>
      </c>
      <c r="D37" s="4" t="inlineStr">
        <is>
          <t xml:space="preserve"> </t>
        </is>
      </c>
    </row>
    <row r="38">
      <c r="A38" s="4" t="inlineStr">
        <is>
          <t>Proceeds from issuance of common stock</t>
        </is>
      </c>
      <c r="B38" s="6" t="n">
        <v>856</v>
      </c>
      <c r="C38" s="6" t="n">
        <v>163199</v>
      </c>
      <c r="D38" s="6" t="n">
        <v>536</v>
      </c>
    </row>
    <row r="39">
      <c r="A39" s="4" t="inlineStr">
        <is>
          <t>Dividends paid on Series A preferred stock</t>
        </is>
      </c>
      <c r="B39" s="6" t="n">
        <v>-221</v>
      </c>
      <c r="C39" s="4" t="inlineStr">
        <is>
          <t xml:space="preserve"> </t>
        </is>
      </c>
      <c r="D39" s="4" t="inlineStr">
        <is>
          <t xml:space="preserve"> </t>
        </is>
      </c>
    </row>
    <row r="40">
      <c r="A40" s="4" t="inlineStr">
        <is>
          <t>Proceeds from stock warrants exercised</t>
        </is>
      </c>
      <c r="B40" s="4" t="inlineStr">
        <is>
          <t xml:space="preserve"> </t>
        </is>
      </c>
      <c r="C40" s="6" t="n">
        <v>19</v>
      </c>
      <c r="D40" s="4" t="inlineStr">
        <is>
          <t xml:space="preserve"> </t>
        </is>
      </c>
    </row>
    <row r="41">
      <c r="A41" s="4" t="inlineStr">
        <is>
          <t>Proceeds from stock options exercised</t>
        </is>
      </c>
      <c r="B41" s="6" t="n">
        <v>672</v>
      </c>
      <c r="C41" s="6" t="n">
        <v>995</v>
      </c>
      <c r="D41" s="6" t="n">
        <v>385</v>
      </c>
    </row>
    <row r="42">
      <c r="A42" s="4" t="inlineStr">
        <is>
          <t>Net redemption of treasury stock</t>
        </is>
      </c>
      <c r="B42" s="4" t="inlineStr">
        <is>
          <t xml:space="preserve"> </t>
        </is>
      </c>
      <c r="C42" s="6" t="n">
        <v>-121</v>
      </c>
      <c r="D42" s="6" t="n">
        <v>-38</v>
      </c>
    </row>
    <row r="43">
      <c r="A43" s="4" t="inlineStr">
        <is>
          <t>Net cash provided by financing activities</t>
        </is>
      </c>
      <c r="B43" s="6" t="n">
        <v>177601</v>
      </c>
      <c r="C43" s="6" t="n">
        <v>131217</v>
      </c>
      <c r="D43" s="6" t="n">
        <v>4383</v>
      </c>
    </row>
    <row r="44">
      <c r="A44" s="4" t="inlineStr">
        <is>
          <t>Increase in cash and cash equivalents</t>
        </is>
      </c>
      <c r="B44" s="6" t="n">
        <v>45</v>
      </c>
      <c r="C44" s="6" t="n">
        <v>3473</v>
      </c>
      <c r="D44" s="6" t="n">
        <v>2063</v>
      </c>
    </row>
    <row r="45">
      <c r="A45" s="4" t="inlineStr">
        <is>
          <t>Cash and cash equivalents at beginning of period</t>
        </is>
      </c>
      <c r="B45" s="6" t="n">
        <v>8707</v>
      </c>
      <c r="C45" s="6" t="n">
        <v>5234</v>
      </c>
      <c r="D45" s="6" t="n">
        <v>3171</v>
      </c>
    </row>
    <row r="46">
      <c r="A46" s="4" t="inlineStr">
        <is>
          <t>Cash and cash equivalents at end of period</t>
        </is>
      </c>
      <c r="B46" s="7" t="n">
        <v>8752</v>
      </c>
      <c r="C46" s="7" t="n">
        <v>8707</v>
      </c>
      <c r="D46" s="7" t="n">
        <v>52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Quarterly Financial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51151</v>
      </c>
      <c r="C4" s="7" t="n">
        <v>43102</v>
      </c>
      <c r="D4" s="7" t="n">
        <v>32509</v>
      </c>
      <c r="E4" s="7" t="n">
        <v>27184</v>
      </c>
      <c r="F4" s="7" t="n">
        <v>26660</v>
      </c>
      <c r="G4" s="7" t="n">
        <v>24399</v>
      </c>
      <c r="H4" s="7" t="n">
        <v>23931</v>
      </c>
      <c r="I4" s="7" t="n">
        <v>25625</v>
      </c>
      <c r="J4" s="7" t="n">
        <v>153946</v>
      </c>
      <c r="K4" s="7" t="n">
        <v>100615</v>
      </c>
      <c r="L4" s="7" t="n">
        <v>82241</v>
      </c>
    </row>
    <row r="5">
      <c r="A5" s="4" t="inlineStr">
        <is>
          <t>Interest expense</t>
        </is>
      </c>
      <c r="B5" s="6" t="n">
        <v>19000</v>
      </c>
      <c r="C5" s="6" t="n">
        <v>11747</v>
      </c>
      <c r="D5" s="6" t="n">
        <v>4771</v>
      </c>
      <c r="E5" s="6" t="n">
        <v>1974</v>
      </c>
      <c r="F5" s="6" t="n">
        <v>2041</v>
      </c>
      <c r="G5" s="6" t="n">
        <v>2397</v>
      </c>
      <c r="H5" s="6" t="n">
        <v>2717</v>
      </c>
      <c r="I5" s="6" t="n">
        <v>2907</v>
      </c>
      <c r="J5" s="6" t="n">
        <v>37492</v>
      </c>
      <c r="K5" s="6" t="n">
        <v>10062</v>
      </c>
      <c r="L5" s="6" t="n">
        <v>14360</v>
      </c>
    </row>
    <row r="6">
      <c r="A6" s="4" t="inlineStr">
        <is>
          <t>Net interest income</t>
        </is>
      </c>
      <c r="B6" s="6" t="n">
        <v>32151</v>
      </c>
      <c r="C6" s="6" t="n">
        <v>31355</v>
      </c>
      <c r="D6" s="6" t="n">
        <v>27738</v>
      </c>
      <c r="E6" s="6" t="n">
        <v>25210</v>
      </c>
      <c r="F6" s="6" t="n">
        <v>24619</v>
      </c>
      <c r="G6" s="6" t="n">
        <v>22002</v>
      </c>
      <c r="H6" s="6" t="n">
        <v>21214</v>
      </c>
      <c r="I6" s="6" t="n">
        <v>22718</v>
      </c>
      <c r="J6" s="6" t="n">
        <v>116454</v>
      </c>
      <c r="K6" s="6" t="n">
        <v>90553</v>
      </c>
      <c r="L6" s="6" t="n">
        <v>67881</v>
      </c>
    </row>
    <row r="7">
      <c r="A7" s="4" t="inlineStr">
        <is>
          <t>Provision for loan losses</t>
        </is>
      </c>
      <c r="B7" s="6" t="n">
        <v>1950</v>
      </c>
      <c r="C7" s="6" t="n">
        <v>2900</v>
      </c>
      <c r="D7" s="6" t="n">
        <v>3350</v>
      </c>
      <c r="E7" s="6" t="n">
        <v>4000</v>
      </c>
      <c r="F7" s="6" t="n">
        <v>6100</v>
      </c>
      <c r="G7" s="6" t="n">
        <v>2323</v>
      </c>
      <c r="H7" s="4" t="inlineStr">
        <is>
          <t xml:space="preserve"> </t>
        </is>
      </c>
      <c r="I7" s="6" t="n">
        <v>1500</v>
      </c>
      <c r="J7" s="6" t="n">
        <v>12200</v>
      </c>
      <c r="K7" s="6" t="n">
        <v>9923</v>
      </c>
      <c r="L7" s="6" t="n">
        <v>7550</v>
      </c>
    </row>
    <row r="8">
      <c r="A8" s="4" t="inlineStr">
        <is>
          <t>Net interest income after provision for loan losses</t>
        </is>
      </c>
      <c r="B8" s="6" t="n">
        <v>30201</v>
      </c>
      <c r="C8" s="6" t="n">
        <v>28455</v>
      </c>
      <c r="D8" s="6" t="n">
        <v>24388</v>
      </c>
      <c r="E8" s="6" t="n">
        <v>21210</v>
      </c>
      <c r="F8" s="6" t="n">
        <v>18519</v>
      </c>
      <c r="G8" s="6" t="n">
        <v>19679</v>
      </c>
      <c r="H8" s="6" t="n">
        <v>21214</v>
      </c>
      <c r="I8" s="6" t="n">
        <v>21218</v>
      </c>
      <c r="J8" s="6" t="n">
        <v>104254</v>
      </c>
      <c r="K8" s="6" t="n">
        <v>80630</v>
      </c>
      <c r="L8" s="6" t="n">
        <v>60331</v>
      </c>
    </row>
    <row r="9">
      <c r="A9" s="4" t="inlineStr">
        <is>
          <t>Noninterest income</t>
        </is>
      </c>
      <c r="B9" s="6" t="n">
        <v>1753</v>
      </c>
      <c r="C9" s="6" t="n">
        <v>2538</v>
      </c>
      <c r="D9" s="6" t="n">
        <v>1266</v>
      </c>
      <c r="E9" s="6" t="n">
        <v>1666</v>
      </c>
      <c r="F9" s="6" t="n">
        <v>2055</v>
      </c>
      <c r="G9" s="6" t="n">
        <v>964</v>
      </c>
      <c r="H9" s="6" t="n">
        <v>1109</v>
      </c>
      <c r="I9" s="6" t="n">
        <v>750</v>
      </c>
      <c r="J9" s="6" t="n">
        <v>7223</v>
      </c>
      <c r="K9" s="6" t="n">
        <v>4878</v>
      </c>
      <c r="L9" s="6" t="n">
        <v>2682</v>
      </c>
    </row>
    <row r="10">
      <c r="A10" s="4" t="inlineStr">
        <is>
          <t>Noninterest expense</t>
        </is>
      </c>
      <c r="B10" s="6" t="n">
        <v>22627</v>
      </c>
      <c r="C10" s="6" t="n">
        <v>22728</v>
      </c>
      <c r="D10" s="6" t="n">
        <v>22773</v>
      </c>
      <c r="E10" s="6" t="n">
        <v>20181</v>
      </c>
      <c r="F10" s="6" t="n">
        <v>20087</v>
      </c>
      <c r="G10" s="6" t="n">
        <v>17641</v>
      </c>
      <c r="H10" s="6" t="n">
        <v>17779</v>
      </c>
      <c r="I10" s="6" t="n">
        <v>15518</v>
      </c>
      <c r="J10" s="6" t="n">
        <v>88309</v>
      </c>
      <c r="K10" s="6" t="n">
        <v>71025</v>
      </c>
      <c r="L10" s="6" t="n">
        <v>47403</v>
      </c>
    </row>
    <row r="11">
      <c r="A11" s="4" t="inlineStr">
        <is>
          <t>Net income before income tax expense</t>
        </is>
      </c>
      <c r="B11" s="6" t="n">
        <v>9327</v>
      </c>
      <c r="C11" s="6" t="n">
        <v>8265</v>
      </c>
      <c r="D11" s="6" t="n">
        <v>2881</v>
      </c>
      <c r="E11" s="6" t="n">
        <v>2695</v>
      </c>
      <c r="F11" s="6" t="n">
        <v>487</v>
      </c>
      <c r="G11" s="6" t="n">
        <v>3002</v>
      </c>
      <c r="H11" s="6" t="n">
        <v>4544</v>
      </c>
      <c r="I11" s="6" t="n">
        <v>6450</v>
      </c>
      <c r="J11" s="6" t="n">
        <v>23168</v>
      </c>
      <c r="K11" s="6" t="n">
        <v>14483</v>
      </c>
      <c r="L11" s="6" t="n">
        <v>15610</v>
      </c>
    </row>
    <row r="12">
      <c r="A12" s="4" t="inlineStr">
        <is>
          <t>Income tax expense</t>
        </is>
      </c>
      <c r="B12" s="6" t="n">
        <v>1802</v>
      </c>
      <c r="C12" s="6" t="n">
        <v>1495</v>
      </c>
      <c r="D12" s="6" t="n">
        <v>604</v>
      </c>
      <c r="E12" s="6" t="n">
        <v>608</v>
      </c>
      <c r="F12" s="6" t="n">
        <v>133</v>
      </c>
      <c r="G12" s="6" t="n">
        <v>617</v>
      </c>
      <c r="H12" s="6" t="n">
        <v>955</v>
      </c>
      <c r="I12" s="6" t="n">
        <v>1354</v>
      </c>
      <c r="J12" s="6" t="n">
        <v>4509</v>
      </c>
      <c r="K12" s="6" t="n">
        <v>3059</v>
      </c>
      <c r="L12" s="6" t="n">
        <v>3495</v>
      </c>
    </row>
    <row r="13">
      <c r="A13" s="4" t="inlineStr">
        <is>
          <t>Net income</t>
        </is>
      </c>
      <c r="B13" s="7" t="n">
        <v>7525</v>
      </c>
      <c r="C13" s="7" t="n">
        <v>6770</v>
      </c>
      <c r="D13" s="7" t="n">
        <v>2277</v>
      </c>
      <c r="E13" s="7" t="n">
        <v>2087</v>
      </c>
      <c r="F13" s="7" t="n">
        <v>354</v>
      </c>
      <c r="G13" s="7" t="n">
        <v>2385</v>
      </c>
      <c r="H13" s="7" t="n">
        <v>3589</v>
      </c>
      <c r="I13" s="7" t="n">
        <v>5096</v>
      </c>
      <c r="J13" s="7" t="n">
        <v>18659</v>
      </c>
      <c r="K13" s="7" t="n">
        <v>11424</v>
      </c>
      <c r="L13" s="7" t="n">
        <v>1211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 for Sal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 Available for Sale</t>
        </is>
      </c>
      <c r="B4" s="4" t="inlineStr">
        <is>
          <t>2. Investment Securities Available for Sale Investment securities have been classified in the consolidated balance sheets according to management’s intent. The carrying amount of securities and their approximate fair values as of December 31, 2022 and 2021 are as follows:
December 31, 2022
(Dollars in thousands) Amortized Gross Gross Estimated
Securities available-for-sale:
State and municipal securities $ 422 $ — $ 5 $ 417
Mortgage-backed securities and other agency obligations 23,522 238 879 22,881
U.S. Treasury bonds 100,567 — 2,049 98,518
Corporate bonds 57,607 59 3,415 54,251
$ 182,118 $ 297 $ 6,348 $ 176,067
December 31, 2021
(Dollars in thousands) Amortized Gross Gross Estimated
Securities Available-for-sale:
State and municipal securities $ 1,087 $ 7 $ — $ 1,094
Mortgage-backed securities and other agency obligations 791 20 — 811
U.S. Treasury bonds — — — —
Corporate bonds 23,556 972 1 24,527
$ 25,434 $ 999 $ 1 $ 26,432 Mortgage-backed securities are typically issued with stated principal amounts and are backed by pools of mortgages that have loans with varying maturities. The characteristics of the underlying pool of mortgages, such as prepayment risk, are passed on to the certificate holder. Accordingly, the term of mortgage-backed securities approximates the term of the underlying mortgages and can vary significantly due to prepayments. Therefore, schedules of maturities for mortgage-backed securities have been excluded from the below disclosure. The amortized cost and estimated fair value of securities available for sale at December 31, 2022, by contractual maturity, are shown below.
December 31, 2022
Securities
(Dollars in thousands) Amortized Estimated
Due in one year or less $ 100,990 $ 98,935
Due from one year to five years 3,778 3,838
Due from five to ten years 53,828 50,413
158,596 153,186
Mortgage-backed securities and other agency obligations 23,522 22,881
$ 182,118 $ 176,067 The following table summarizes securities with unrealized losses at December 31, 2022 and 2021, aggregated by major security type and length of time in a continuous unrealized loss position:
December 31, 2022
(Dollars in thousands) Less Than 12 Greater Than 12 Total Estimated
Securities available-for-sale:
State and municipal securities $ 5 $ — $ 5 $ 417
Mortgage-backed securities and other agency obligations 879 — 879 18,376
U.S. Treasury bonds 2,049 — 2,049 98,518
Corporate bonds 3,415 — 3,415 50,413
$ 6,348 $ — $ 6,348 $ 167,724
December 31, 2021
(Dollars in thousands) Less Than 12 Greater Than 12 Total Estimated
Securities available-for-sale:
State and municipal securities $ — $ — $ — $ —
Mortgage-backed securities and other agency obligations — — — —
U.S. Treasury bonds — — — —
Corporate bonds — 1 1 3,999
$ — $ 1 $ 1 $ 3,999 There were 35 investments in an unrealized loss position at December 31, 2022, and two investments in an unrealized loss position at December 31, 2021. The Company does not consider any securities to be other-than-temporarily impaired. In estimating other-than-temporary impairment losses, the Company considers, among other things, (i) the length of time and the extent to which the fair value has been less than cost, (ii) the financial condition and near term prospects of the issuer, (iii) that the Company does not intend to sell these securities, and (iv) it is more likely than not that the Company will not be required to sell before a period of time sufficient to allow for any anticipated recovery in fair value. The Company has reviewed the ratings of the issuers and has not identified any issues related to the ultimate repayment of principal because of credit concerns on these securities. There were no securities pledged as collateral as of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Loan Losses</t>
        </is>
      </c>
      <c r="B4" s="4" t="inlineStr">
        <is>
          <t xml:space="preserve">3. Lo ans and Allowance for Loan Losses Loans in the accompanying consolidated balance sheets consisted of the following:
December 31,
(Dollars in thousands) 2022 2021
Real estate loans:
Non-farm non-residential owner occupied $ 493,791 $ 383,941
Non-farm non-residential non-owner occupied 506,012 445,308
Residential 308,775 213,264
Construction, development &amp; other 567,851 320,335
Farmland 22,820 9,934
Commercial &amp; industrial 1,058,910 611,348
Consumer 3,872 4,001
Municipal and other 145,520 80,593
3,107,551 2,068,724
Allowance for loan losses ( 30,351 ) ( 19,295 )
Loans, net $ 3,077,200 $ 2,049,429 Total loans are presented net of unaccreted discounts and deferred fees net of deferred costs tota ling $ 7.8 million and $ 6.5 million at December 31, 2022 and 2021, respectively. The Company h ad $ 537,000 and $ 81.6 million in outstanding loan balances related to the guaranteed SBA Paycheck Protection Program (“PPP”) as of December 31, 2022 and 2021, respectively. These loans are included within the commercial and industrial loan balances throughout the footnotes. Non-accrual and Past Due Loans Loans are considered past due if the required principal and interest payments have not been received as of the date such payments were due. As mentioned in Note 1, the accrual of interest on loans is discontinued when there is a clear indication that the borrower’s cash flow may not be sufficient to meet payments as they become due, which is generally when a loan is 90 days past due. Non-accrual loans and accruing loans past due more than 90 days segregated by class of loans were as follows:
December 31,
2022 2021
(Dollars in thousands) Non-accrual Accruing loans Non-accrual Accruing loans
Real estate loans:
Non-farm non-residential owner occupied $ 1,699 $ 157 $ 1,008 $ —
Non-farm non-residential non-owner occupied 296 — 346 —
Residential 513 — 127 —
Construction, development &amp; other 40 — 244 —
Farmland — — — —
Commercial &amp; industrial 8,390 361 8,297 278
Consumer 20 — — —
Municipal and other — — — —
Purchased credit impaired 5 — 8 —
$ 10,963 $ 518 $ 10,030 $ 278 As of December 31, 2022, 2021, and 2020, the amount of income that would have been accrued for loans on non-accrual was approximately $ 581,000 , $ 453,000 , and $ 298,000 , respectively. An age analysis of past due loans, segregated by class of loans, were as follows:
December 31, 2022
(Dollars in thousands) 30-59 60-89 Over 90 Total Total Total
Real estate loans:
Non-farm non-residential $ 2,996 $ — $ 1,856 $ 4,852 $ 488,939 $ 493,791
Non-farm non-residential 132 — 296 428 505,584 506,012
Residential 2,356 — 513 2,869 305,906 308,775
Construction, 130 — 40 170 567,676 567,846
Farmland — — — — 22,820 22,820
Commercial &amp; industrial 791 613 8,751 10,155 1,048,704 1,058,859
Consumer — — 20 20 3,852 3,872
Municipal and other 162 — — 162 145,358 145,520
Purchased credit impaired — — 5 5 51 56
$ 6,567 $ 613 $ 11,481 $ 18,661 $ 3,088,890 $ 3,107,551
December 31, 2021
(Dollars in thousands) 30-59 60-89 Over 90 Total Total Total
Real estate loans:
Non-farm non-residential $ 291 $ — $ 1,008 $ 1,299 $ 382,642 $ 383,941
Non-farm non-residential 161 — 346 507 444,079 444,586
Residential 230 — 127 357 212,822 213,179
Construction, — 395 244 639 315,584 316,223
Farmland — — — — 9,934 9,934
Commercial &amp; industrial 960 457 8,575 9,992 601,291 611,283
Consumer 9 — — 9 3,992 4,001
Municipal and other 18 1 — 19 80,574 80,593
Purchased credit impaired — — 8 8 4,976 4,984
$ 1,669 $ 853 $ 10,308 $ 12,830 $ 2,055,894 $ 2,068,724 Impaired Loans The following tables present impaired loans by class of loans:
December 31, 2022
(Dollars in thousands) Unpaid Recorded Recorded Total Related Average
Real estate loans:
Non-farm non-residential $ 1,694 $ 1,699 $ — $ 1,699 $ — $ 1,751
Non-farm non-residential 5,497 5,496 — 5,496 — 5,563
Residential 516 513 — 513 — 524
Construction, 40 40 — 40 — 51
Farmland — — — — — —
Commercial &amp; industrial 11,891 7,734 4,162 11,896 1,587 10,691
Consumer 19 20 — 20 — 21
Municipal and other — — — — — —
Purchased credit impaired 51 — 51 51 13 58
$ 19,708 $ 15,502 $ 4,213 $ 19,715 $ 1,600 $ 18,659
December 31, 2021
(Dollars in thousands) Unpaid Recorded Recorded Total Related Average
Real estate loans:
Non-farm non-residential $ 1,008 $ 1,008 $ — $ 1,008 $ — $ 1,051
Non-farm non-residential 5,641 5,630 — 5,630 — 5,680
Residential 130 127 — 127 — 138
Construction, 241 244 — 244 — 255
Farmland — — — — — —
Commercial &amp; industrial 8,297 7,331 967 8,298 290 9,117
Consumer — — — — — —
Municipal and other — — — — — —
Purchased credit impaired 65 — 65 65 17 71
$ 15,382 $ 14,340 $ 1,032 $ 15,372 $ 307 $ 16,312 Interest payments received on impaired loans are recorded as interest income unless collections of the remaining recorded investment are doubtful, at which time payments received are recorded as reductions of principal. Interest income collected on impaired loans was approximately $ 368,000 , $ 248,000 and $ 26,000 for the years ended December 31, 2022, 2021 and 2020, respectively. Troubled Debt Restructuring During the year ended December 31, 2022 and 2021, the terms of one loan were modified as a troubled debt restructuring (“TDR”). The following table presents modifications of loans the Company considers to be TDR loans:
December 31, 2022
Loan modifications
(Dollars in thousands) Number Pre- Post- Adjusted Payment Combined
Real estate loans:
Non-farm non-residential 3 $ 822 $ 822 $ — $ 822 $ —
Non-farm non-residential — — — — — —
Residential — — — — — —
Construction, — — — — — —
Farmland — — — — — —
Commercial &amp; industrial 1 780 780 — 780 —
Consumer — — — — — —
Municipal and other — — — — — —
4 $ 1,602 $ 1,602 $ — $ 1,602 $ —
December 31, 2021
Loan modifications
(Dollars in thousands) Number Pre- Post- Adjusted Payment Combined
Real estate loans:
Non-farm non-residential 3 $ 878 $ 878 $ — $ 878 $ —
Non-farm non-residential 1 5,294 5,294 — 5,294 —
Residential — — — — — —
Construction, — — — — — —
Farmland — — — — — —
Commercial &amp; industrial — — — — — —
Consumer — — — — — —
Municipal and other — — — — — —
4 $ 6,172 $ 6,172 $ — $ 6,172 $ — No loans modified under a TDR during the previous twelve-month period were in default as of December 31, 2022 and 2021. A default for purposes of this disclosure is a troubled debt restructured loan in which the borrower is 90 days past due or results in the foreclosure and repossession of the applicable collateral. At December 31, 2022 and 2021, the Company had no commitments to lend additional funds to borrowers with loans whose terms had been modified under TDRs. COVID-19 Loan Deferments Certain borrowers were unable to meet their contractual payment obligations because of the adverse effects of COVID-19. During March of 2020 and to help mitigate these effects, the Company began offering deferral modifications of principal and/or interest payments for varying periods, but typically no more than 90 days. After 90 days, customers could apply for an additional deferral, and a small portion of our customers requested such an additional deferral. At December 31, 2022 and 2021, the Company had approximately 261 and 500 loans totaling $ 150.7 mill ion and $ 223.6 million, respectively, in outstanding loan balances that were subject to deferral and modification agreements due to COVID-19 whereby the principal and/or interest payments were deferred to the end of each loan term. Subsequent to the approved deferral period, customers resumed their regular payments. The Coronavirus Aid, Relief, and Economic Security Act (the “CARES Act”) provides banks an option to elect to not account for certain loan modifications related to COVID-19 as TDRs if the borrowers were not more than 30 days past due at December 31, 2019. In the absence of other intervening factors, such short-term modifications made on a good faith basis are not categorized as TDRs, nor are loans granted payment deferrals related to COVID-19 reported as past due or placed on non-accrual status. At December 31, 2022 and 2021, $ 3.3 million and $ 4.4 million, respectively, in accrued interest receivables related to these loans remained outstanding and will be collected at the end of eac h loan term. Credit Quality Indicators Credit Quality Indicators. From a credit risk standpoint, the Company classifies its loans in one of six categories: (i) pass, (ii) special mention, (iii) substandard, (iv) purchased credit impaired, (v) doubtful, or (vi) loss. The classifications of loans reflect a judgment about the risks of default and loss associated with the loan. The Company reviews the ratings on credits monthly. Ratings are adjusted to reflect the degree of risk and loss that is felt to be inherent in each credit as of each monthly reporting period.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i) The Company has several pass credit grades that are assigned to loans based on varying levels of credits, ranging from credits that are secured by cash or marketable securities, to watch credits that have all the characteristics of an acceptable credit risk but warrant more than the normal level of supervision. (ii) Special mention loans are loans that still show sufficient cash flow to service their debt but show a declining financial trend with potential cash flow shortages if trends continue. This category should be treated as a temporary grade. If cash flow deteriorates further to become negative, then a substandard grade should be given. If cash flow trends begin to improve then an upgrade back to pass would be justified. Nonfinancial reasons for rating a credit special mention include management problems, pending litigation, an ineffective loan agreement or other material structure weakness. (iii) A substandard loan has material weakness in the primary repayment source such as insufficient cash flow from operations to service the debt. However, other weaknesses such as limited paying capacity of the obligor or the collateral pledged could justify a substandard grade. Substandard loans must have a well-defined weakness, or weaknesses that jeopardize the liquidation of the debt. (iv) Credits purchased from third parties are recorded at their estimated fair value at the acquisition date and are classified as PCI loans if the loans reflect credit deterioration since origination and it is probable at acquisition that the Company will be unable to collect all contractually required payments. See Note 1 – Nature of Operations and Summary of Significant Accounting Policies - Certain Acquired Loans. (v) A loan classified as doubtful has all the weaknesses of a substandard loan with the added characteristic that the weaknesses make collection or liquidation in full, on the basis of currently existing facts, conditions, and values, highly questionable and improbable. A doubtful loan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Because of high probability of loss, non-accrual status is required on doubtful loans. (vi) Loans classified as loss are considered uncollectible and of such little value that their continuance as banking assets are not warranted. This classification does not mean that the asset has absolutely no recovery or salvage value, but rather that it is not practical or desirable to defer writing off this basically worthless asset even though partial recovery may be affected in the future. With loans classified as loss, the underlying borrowers are often in bankruptcy, have formally suspended debt repayments, or have otherwise ceased normal business operations. Once an asset is classified as loss, there is little prospect of collecting either its principal or interest. When access to collateral, rather than the value of the collateral, is a problem, a less severe classification may be appropriate. However, the Company does not maintain an asset on the balance sheet if realizing its value would require long-term litigation or other lengthy recovery efforts. Losses are to be recorded in the period an obligation becomes uncollectible. The following tables summarize the Company’s internal ratings of its loans:
December 31, 2022
(Dollars in thousands) Pass Special Substandard Purchased Doubtful Total
Real estate loans:
Non-farm non-residential $ 487,633 $ 1,885 $ 4,273 $ — $ — $ 493,791
Non-farm non-residential 498,987 228 6,797 — — 506,012
Residential 307,881 — 894 — — 308,775
Construction, 559,186 8,620 40 5 — 567,851
Farmland 22,820 — — — — 22,820
Commercial &amp; industrial 1,051,314 2,252 5,293 51 — 1,058,910
Consumer 3,852 — 20 — — 3,872
Municipal and other 145,520 — — — — 145,520
$ 3,077,193 $ 12,985 $ 17,317 $ 56 $ — $ 3,107,551
December 31, 2021
(Dollars in thousands) Pass Special Substandard Purchased Doubtful Total
Real estate loans:
Non-farm non-residential $ 370,062 $ 6,953 $ 6,926 $ — $ — $ 383,941
Non-farm non-residential 428,972 8,338 7,276 722 — 445,308
Residential 212,109 — 1,069 86 — 213,264
Construction, 315,979 — 244 4,112 — 320,335
Farmland 9,934 — — — — 9,934
Commercial &amp; industrial 605,322 1,146 4,816 64 — 611,348
Consumer 3,979 22 — — — 4,001
Municipal and other 80,593 — — — — 80,593
$ 2,026,950 $ 16,459 $ 20,331 $ 4,984 $ — $ 2,068,724 Allowance for Loan Losses The majority of the loan portfolio is comprised of loans to businesses and individuals in the Greater Houston, Dallas-Fort Worth, and Austin-San Antonio markets. This geographic concentration subjects the loan portfolio to the general economic conditions within this area. The risks created by this concentration has been considered by management in the determination of the adequacy of the allowance for loan losses. Management believes the allowance for loan losses is adequate to cover estimated losses on loans at December 31, 2022, 2021 and 2020. The following tables detail the activity in the allowance for loan losses by portfolio segment:
For the Year Ended December 31, 2022
(Dollars in thousands) Beginning Provision for Charge-offs Recoveries Ending
Real estate loans:
Non-farm non-residential $ 3,456 $ 317 $ — $ — $ 3,773
Non-farm non-residential 5,935 ( 194 ) — — 5,741
Residential 957 107 — — 1,064
Construction, development &amp; other 2,064 989 — — 3,053
Farmland 45 37 — — 82
Commercial &amp; industrial 6,500 10,911 ( 1,214 ) 72 16,269
Consumer 6 5 ( 18 ) 13 6
Municipal and other 332 28 — 3 363
$ 19,295 $ 12,200 $ ( 1,232 ) $ 88 $ 30,351
For the Year Ended December 31, 2021
(Dollars in thousands) Beginning Provision for Charge-offs Recoveries Ending
Real estate loans:
Non-farm non-residential $ 2,608 $ 848 $ — $ — $ 3,456
Non-farm non-residential 3,107 2,828 — — 5,935
Residential 1,218 ( 261 ) — — 957
Construction, development &amp; other 932 1,132 — — 2,064
Farmland 32 13 — — 45
Commercial &amp; industrial 3,858 5,233 ( 2,914 ) 323 6,500
Consumer 35 ( 30 ) — 1 6
Municipal and other 189 160 ( 20 ) 3 332
$ 11,979 $ 9,923 $ ( 2,934 ) $ 327 $ 19,295
For the Year Ended December 31, 2020
(Dollars in thousands) Beginning Provision for Charge-offs Recoveries Ending
Real estate loans:
Non-farm non-residential $ 2,158 $ 450 $ — $ — $ 2,608
Non-farm non-residential 1,627 3,816 ( 2,336 ) — 3,107
Residential 373 845 — — 1,218
Construction, development &amp; other 330 602 — — 932
Farmland 29 3 — — 32
Commercial &amp; industrial 3,504 1,710 ( 1,389 ) 33 3,858
Consumer 16 21 ( 7 ) 5 35
Municipal and other 86 103 — — 189
$ 8,123 $ 7,550 $ ( 3,732 ) $ 38 $ 11,979 The following tables summarize the allocation of the allowance for loan losses, by portfolio segment, for loans evaluated for impairment individually and collectively:
December 31, 2022
Period end amounts of ALLL
(Dollars in thousands) Individually Collectively PCI Total
Real estate loans:
Non-farm non-residential owner occupied $ — $ 3,773 $ — $ 3,773
Non-farm non-residential non-owner occupied — 5,741 — 5,741
Residential — 1,064 — 1,064
Construction, development &amp; other — 3,053 — 3,053
Farmland — 82 — 82
Commercial &amp; industrial 1,587 14,669 13 16,269
Consumer — 6 — 6
Municipal and other — 363 — 363
$ 1,587 $ 28,751 $ 13 $ 30,351
December 31, 2021
Period end amounts of ALLL
(Dollars in thousands) Individually Collectively PCI Total
Real estate loans:
Non-farm non-residential owner occupied $ — $ 3,456 $ — $ 3,456
Non-farm non-residential non-owner occupied — 5,935 — 5,935
Residential — 957 — 957
Construction, development &amp; other — 2,064 — 2,064
Farmland — 45 — 45
Commercial &amp; industrial 290 6,193 17 6,500
Consumer — 6 — 6
Municipal and other — 332 — 332
$ 290 $ 18,988 $ 17 $ 19,295 The company’s recorded investment in loans related to the balance in the allowance for loan losses on the basis of the Company’s impairment methodology is as follows:
December 31, 2022
Loans evaluated for
(Dollars in thousands) Individually Collectively PCI Total
Real estate loans:
Non-farm non-residential owner occupied $ 1,699 $ 492,092 $ — $ 493,791
Non-farm non-residential non-owner occupied 5,496 500,516 — 506,012
Residential 513 308,262 — 308,775
Construction, development &amp; other 40 567,811 — 567,851
Farmland — 22,820 — 22,820
Commercial &amp; industrial 11,896 1,046,963 51 1,058,910
Consumer 20 3,852 — 3,872
Municipal and other — 145,520 — 145,520
$ 19,664 $ 3,087,836 $ 51 $ 3,107,551
December 31, 2021
Loans evaluated for
(Dollars in thousands) Individually Collectively PCI Total
Real estate loans:
Non-farm non-residential owner occupied $ 1,008 $ 382,933 — $ 383,941
Non-farm non-residential non-owner occupied 5,630 439,678 — 445,308
Residential 127 213,137 — 213,264
Construction, development &amp; other 244 320,091 — 320,335
Farmland — 9,934 — 9,934
Commercial &amp; industrial 8,363 602,920 65 611,348
Consumer — 4,001 — 4,001
Municipal and other — 80,593 — 80,593
$ 15,372 $ 2,053,287 $ 65 $ 2,068,724 Certain Acquired Loans During 2013, the Company purchased certain loans from a third party with gross contractual balances of $ 8.2 million for a purchase price of $ 6.3 million, resulting in a discount of $ 1.9 million. Upon acquisition, the acquired loans were initially segregated and classified in one of two categories: 1) PCI loans and 2) acquired performing loans. At acquisition date, estimated fair values of PCI loans and acquired performing loans were $ 3.2 million and $ 3.1 million, respectively. The gross contractual amounts receivable for PCI loans and acquired performing loans were $ 4.5 million and $ 3.7 million, respectively, as of the acquisition date. In connection with the January 1, 2020 acquisition of Heritage Bancorp, Inc. and its subsidiary, Heritage Bank, the Company acquired loans with gross contractual balances of $ 263.3 million for a fair value of $ 259.6 million, resulting in a discount of $ 3.7 million. At acquisition date, the estimated fair values of PCI loans and acquired performing loans were $ 9.8 million and $ 249.8 million, respectively. The gross contractual amounts receivable for PCI loans and acquired performing loans were $ 12.6 million and $ 250.7 million, respectively, as of the acquisition date. The following table presents the gross contractual amounts receivable balances, by portfolio segment, and the carrying amount of PCI loans:
December 31,
(Dollars in thousands) 2022 2021
Real estate loans:
Non-farm non-residential owner occupied $ — $ —
Non-farm non-residential non-owner occupied — 820
Residential 77 181
Construction, development &amp; other 5 5,169
Farmland — —
Commercial &amp; industrial 52 66
Consumer — —
Other — —
Total outstanding balances $ 134 $ 6,236
Carrying amount $ 56 $ 4,984 The accretable discount is accreted into income using the interest method over the life of the loans. At December 31, 2022 and 2021, unaccreted discounts on PCI loans tot aled $ 164,000 and $ 926,000 , respectively, and were included in net loans in the accompanying consolidated balance sheets. At December 31, 2022 and 2021, the allowance for loan losses related to the PCI loans disclosed above was $ 13,000 and $ 17,000 , respectively. Accretable yield, or income expected to be collected on PCI loans was as follows:
December 31,
(Dollars in thousands) 2022 2021 2020
Balance at beginning of year $ 926 $ 2,261 $ 83
New loans acquired from Heritage acquisition — — 2,726
Accretion of income ( 762 ) ( 1,335 ) ( 808 )
Reclassifications from non-accretable difference — — 260
Balance at end of year $ 164 $ 926 $ 2,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4. Premises and Equipment Premises and equipment in the accompanying consolidated balance sheets consisted of the following:
Estimated December 31,
(Dollars in thousands) Useful Life 2022 2021
Building 30 years $ 8,662 $ 8,404
Building improvements 3 - 10 years 4,943 3,752
Land 3,894 3,894
Equipment 3 - 5 years 5,757 4,308
Leasehold improvements 3 - 10 years 9,761 2,888
Furniture and fixtures 3 - 5 years 4,170 2,541
Construction in process 1,964 1,174
39,151 26,961
Accumulated depreciation ( 10,489 ) ( 7,916 )
$ 28,662 $ 19,045 Depreciation expense for the years ended December 31, 2022, 2021 and 2020 amounted to $ 2.6 million, $ 1.7 million and $ 1.5 million, respectively. Depreciation expense is included in occupancy and equipment expense in the accompanying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Deposit</t>
        </is>
      </c>
      <c r="B4" s="4" t="inlineStr">
        <is>
          <t>5. Deposits Deposits in the accompanying consolidated balance sheets consisted of the following:
December 31,
(Dollars in thousands) 2022 2021
Transaction accounts:
Noninterest bearing demand accounts $ 486,114 $ 531,401
Interest bearing demand accounts 2,498,325 1,298,546
Savings 35,677 33,539
Total transaction accounts 3,020,116 1,863,486
Time deposits 216,030 277,713
Total deposits $ 3,236,146 $ 2,141,199 The aggregate amount of time deposits in denominations of $250,000 or more totaled $ 135.5 million and $ 113.2 million as of December 31, 2022 and 2021, respectively. Scheduled maturities of time deposits at December 31, 2022 are as follows:
2023 $ 181,926
2024 28,578
2025 2,971
2026 1,567
2027 and thereafter 988
$ 216,030 At December 31, 2022 and 2021, the aggregate amount of demand deposit overdrafts that were reclassified as loans was approximately $ 31,000 and $ 40,000 , respectively. Deposits received from related parties at December 31, 2022 and 2021, totaled approximately $ 16.0 million and $ 19.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6. Income Taxes During the years ended December 31, 2022 and 2021, the Company recorded income tax provision expense of $ 4.5 million and $ 3.1 million, reflecting an effective tax rate of 19.5 % and 21.1 %, respectively. The provision for income taxes consisted of the following:
December 31,
(Dollars in thousands) 2022 2021
Current income tax expense $ 5,759 $ 3,439
Deferred income tax benefit ( 1,250 ) ( 380 )
Income tax expense as reported $ 4,509 $ 3,059 A reconciliation of reported income tax expense to the amount computed by the Company's statutory income tax rate of 21 % to income before income taxes is presented below:
December 31,
(Dollars in thousands) 2022 2021
Income tax expense computed at statutory rate $ 4,865 $ 3,042
Stock-based compensation 117 93
Bank-owned life insurance ( 276 ) ( 119 )
Non-deductible meals, entertainment, and dues 91 57
Tax-exempt income ( 283 ) ( 2 )
Non-deductible merger costs — 2
Other, net ( 5 ) ( 14 )
Income tax expense as reported $ 4,509 $ 3,059 A summary of deferred taxes is presented below:
December 31,
(Dollars in thousands) 2022 2021
Deferred tax assets:
Allowance for loan losses $ 6,352 $ 4,046
Organizational and start-up costs 6 18
Accrued expenses 264 1,189
Stock options and restricted stock 114 131
Loan purchase mark-to-mark 62 216
Deposit purchase premium — 38
Deferred loan origination fees 1,564 433
Net unrealized loss on securities available for sale 1,271 —
Non-accrual interest 241 150
Other 118 2
Total deferred tax assets 9,992 6,223
Deferred tax liabilities:
Premises and equipment 2,468 1,161
Goodwill and core deposit intangibles 237 271
Investments 68 66
Net unrealized gain on securities available for sale — 210
Unrealized gain on derivatives 712 161
Prepaid expenses and other 204 231
Total deferred tax liabilities 3,689 2,100
Net deferred tax asset $ 6,303 $ 4,123 GAAP prescribes a recognition threshold and a measurement attribute for the financial statement recognition and measurement of a tax position taken or expected to be taken in a tax return. Benefits from tax positions should be recognized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GAAP also provides guidance on the accounting for and disclosure of unrecognized tax benefits, interest and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Dec. 31, 2022</t>
        </is>
      </c>
    </row>
    <row r="3">
      <c r="A3" s="3" t="inlineStr">
        <is>
          <t>Federal Home Loan Banks [Abstract]</t>
        </is>
      </c>
      <c r="B3" s="4" t="inlineStr">
        <is>
          <t xml:space="preserve"> </t>
        </is>
      </c>
    </row>
    <row r="4">
      <c r="A4" s="4" t="inlineStr">
        <is>
          <t>FHLB Advances and Other Borrowings</t>
        </is>
      </c>
      <c r="B4" s="4" t="inlineStr">
        <is>
          <t>7. FHLB Advances and Other Borrowings FHLB Borrowings The FHLB allows the Company to borrow on a blanket floating lien status collateralized by FHLB stock and real estate loans. As of December 31, 2022 and 2021, total borrowing capacity available under this arrangement was $ 719.1 million and $ 450.4 million, respectively. The Company had no FHLB advances outstanding at December 31, 2022 and $ 50.0 million were outstanding at December 31, 2021. Letters of credit with the FHLB in the amount of $ 290.3 million were issued at December 31, 2022. The letters of credit are used to collateralize public fund deposit accounts in excess of FDIC insurance limits and have expirations ranging f rom January 2023 through December 2023 . Line of Credit - Senior Debt On March 10, 2021, the Company combined a $ 10.0 million promissory note scheduled to mature on August 31, 2021 , with the remaining balance of a $ 10.9 million note scheduled to mature on March 10, 2021 . The remaining balance of the two aforementioned notes totaling $ 20.9 million was consolidated into a new revolving line of credit loan with new funds of $ 10.0 million for a total facility of $ 30.9 million. The note bore interest at The Wall Street Journal US Prime Rate, as such changes from time to time, with a floor rate of 4.00 % per annum. Interest was payable quarterly on the 10 th day of March, June, September and December through maturity date of September 10, 2022 . All principal and unpaid interest was due at maturity. Upon maturity, the outstanding balance of the note was renewed for $ 30.9 million, and the total revolving line of credit facility was increased to $ 50.0 million with payment terms similar to the payment terms of the previous agreement. The note bears interest at The Wall Street Journal US Prime Rate, as such changes from time to time, plus 0.50 %, with a floor rate of 5.00 % per annum. Interest is payable quarterly on the 10 th day of March, June, September and December through maturity date of September 10, 2024 . All principal and unpaid interest is due at maturity. The note is secured by 100 % of the outstanding stock of the Bank and is senior in rights to the subordinated debt and subordinated notes described below. At December 31, 2022, the outstanding balance on the line of credit was $ 30.9 million. Note Payable - Subordinated Debt During August 2021, the Company paid off a $ 2.0 million promissory note scheduled to mature on September 27, 2022 and an $ 11.0 million promissory note scheduled to mature on July 29, 2022 . Each note bore interest at a fixed rate of 6.00 %. Quarterly interest payments for the $ 2.0 million note were due on the 27 th day of March, June, September and December. Quarterly interest payments for the $ 11.0 million note were due on the 29 th day of March, June, September and December. The notes were subordinate and junior in rights to the senior indebtedness described above. On March 31, 2022, the Company entered into Subordinated Note Purchase Agreements (the “Note Purchase Agreements”) with certain qualified institutional buyers and institutional accredited investors (the “Purchasers”) pursuant to which the Company issued and sold $ 82.3 million in aggregate principal amount of its 5.500 % Fixed-to-Floating Rate Subordinated Notes due 2032 (the “Notes”) in a private placement transaction in reliance on exemptions from the registration requirements of the Securities Act of 1933, as amended (the “Securities Act”), pursuant to Section 4(a)(2) of the Securities Act and Regulation D thereunder. The Notes were issued by the Company to the Purchasers at a price equal to 100 % of their face amount. The Note Purchase Agreements contain certain customary representations, warranties and covenants made by the Company, on the one hand, and the Purchasers, severally and not jointly, on the other hand. The Notes are intended to qualify as Tier 2 capital for regulatory capital purposes. The Notes were issued under an Indenture, dated as of March 31, 2022 (the “Indenture”), by and between the Company and UMB Bank, N.A., as trustee. The Notes will mature on April 1, 2032 . From and including March 31, 2022, to, but excluding, April 1, 2027 or the date of early redemption, the Company will pay interest on the Notes semi-annually in arrears on April 1 and October 1 of each year, commencing on October 1, 2022 , at a fixed interest rate of 5.500 % per annum. From and including April 1, 2027, to, but excluding, the maturity date or the date of early redemption (the “Floating Rate Period”), the Company will pay interest on the Notes at a floating interest rate. The floating interest rate will be reset quarterly, and the interest rate for any Floating Rate Period shall be equal to the then-current Three-Month Term Secured Overnight Financing Rate (“SOFR”) plus 315 basis points for each quarterly interest period during the Floating Rate Period. Interest payable on the Notes during the Floating Rate Period will be paid quarterly in arrears on January 1, April 1, July 1 and October 1, of each year, commencing on July 1, 2027. Notwithstanding the foregoing, in the event that Three-Month Term SOFR is less than zero, then Three-Month Term SOFR rate shall be deemed to be zero. On March 31, 2022, in connection with the issuance and sale of the Notes, the Company entered into Registration Rights Agreements with the Purchasers. Under the terms of the Registration Rights Agreements, the Company agreed to take certain actions to provide for the exchange of the Notes for subordinated notes that are registered under the Securities Act and have substantially the same terms as the Notes. The exchange offer under the Registration Rights Agreement was completed on July 19, 2022. The Company may, at its option, redeem the Notes (i) in whole or in part beginning with the interest payment date on April 1, 2027 , and on any interest payment date thereafter, or (ii) in whole, but not in part, upon the occurrence of a “Tier 2 Capital Event,” a “Tax Event,” or “Investment Company Event”. The redemption price for any redemption is 100 % of the principal amount of the Notes, plus accrued and unpaid interest thereon to, but excluding, the date of redemption. Any redemption of the Notes will be subject to the receipt of the approval of the Board of Governors of the Federal Reserve System (the “Federal Reserve”) to the extent then required under applicable laws or regulations, including capital adequacy rules or regulations. There is no right of acceleration of maturity of the Notes in the case of default in the payment of principal of, or interest on, the Notes or in the performance of any other obligation of the Company under the Notes or the Indenture. The Indenture provides that holders of the Notes may accelerate payment of indebtedness only upon the Company’s bankruptcy, insolvency, reorganization, receivership or other similar proceedings. The Notes are general unsecured, subordinated obligations of the Company and rank junior to all of its existing and future Senior Indebtedness (as defined in the Indenture), including all of its general creditors. The Notes will be equal in right of payment with any of the Company’s existing and future subordinated indebtedness, and will be senior to the Company’s obligations relating to any junior subordinated debt securities. In addition, the Notes are effectively subordinated to all secured indebtedness of the Company, including without limitation, the Bank’s liabilities to depositors in connection with deposits in the Bank, to the extent of the value of the collateral securing such indebtedness. In connection with the above offering, the Company incurred approximatel y $ 2.1 million in debt issuance costs which will be amortized to interest expense on a straight-line basis over the ten-year life of the note. As of December 31, 2022, the Company had $ 82.3 million in out standing principal and $ 1.9 million in unamortized debt issuance costs. Contractual maturities of FHLB advances and other borrowings at December 31, 2022 were as follows:
(Dollars in thousands) FHLB Senior Debt Subordinated
2023 $ — $ — $ —
2024 — 30,875 —
2025 — — —
2026 — — —
2027 and thereafter — — 80,348
$ — $ 30,875 $ 80,348 At December 31, 2022 and 2021, the Company had federal funds lines of credit with commercial banks that provide for availability to borrow up to an aggregate of $ 36.5 million and $ 50.5 million, respectively. The Company had no advances outstanding under these lines at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2</t>
        </is>
      </c>
    </row>
    <row r="3">
      <c r="A3" s="3" t="inlineStr">
        <is>
          <t>Stock Options And Warrants [Abstract]</t>
        </is>
      </c>
      <c r="B3" s="4" t="inlineStr">
        <is>
          <t xml:space="preserve"> </t>
        </is>
      </c>
    </row>
    <row r="4">
      <c r="A4" s="4" t="inlineStr">
        <is>
          <t>Stock Options and Warrants</t>
        </is>
      </c>
      <c r="B4" s="4" t="inlineStr">
        <is>
          <t xml:space="preserve">8. Stock Options and Warrants 2013 Stock Option Plan In 2008 upon shareholder approval, the Bank adopted the 2008 Stock Option Plan. In 2013 upon formation of Third Coast Bancshares, Inc., the Company adopted the 2013 Stock Option Plan (the “2013 Plan”). All outstanding options from the 2008 Stock Option Plan were grandfathered into the 2013 Plan. The 2013 Plan permits the grant of stock options for up to 500,000 shares of common stock from time to time during the term of the plan, subject to adjustment upon changes in capitalization. Under the 2013 Plan, the Bank may grant either incentive stock options or nonqualified stock options to eligible directors, executive officers, key employees and non-employee shareholders of the Bank. At December 31, 2022, there were no shares remaining available for grant for future awards as all outstanding options under the 2013 Plan were grandfathered into the 2019 Omnibus Incentive Plan (see 2019 Omnibus Incentive Plan). Awards outstanding under the 2013 Plan remain in full force and effect, according to their respective terms. 2019 Omnibus Incentive Plan On May 29, 2019, the Company’s shareholders approved the Third Coast Bancshares, Inc. 2019 Omnibus Incentive Plan (the “2019 Plan”), which was previously approved by the Company’s board of directors. Under the 2019 Plan, the Company may issue stock options, stock appreciation rights, restricted stock, restricted stock units, stock bonuses, other stock-based awards, cash awards, and dividend equivalents. On May 20, 2021, the Company’s shareholders approved an amendment to the plan such that the maximum number of shares reserved for issuance under the Plan was increased by an additional 500,000 shares. The maximum aggregate number of shares of common stock that may be issued under the 2019 Plan is equal to the sum of (i) 800,000 shares of common stock, (ii) the total number of shares remaining available for new awards under the 2013 Plan as of May 29, 2019, which was 152,750 shares of common stock, and (iii) any shares subject to outstanding stock options issued under the 2013 Plan to the extent that (A) any such award is forfeited or otherwise terminates or is canceled without the delivery of shares of common stock, or (B) shares of common stock are withheld from any such award to satisfy any tax or withholding obligation, in which case the shares of common stock covered by such forfeited, terminated or canceled award or which are equal to the number of shares of common stock withheld, will become available for issuance under the 2019 Plan. At December 31, 2022, there were 125,266 shares r emaining available for grant for future awards under the 2019 Plan. 2017 Non-Employee Director Stock Option Plan In December 2017, the Bank adopted the 2017 Non-Employee Director Stock Option Plan (the “Director Plan”). The Director Plan originally authorized the grant of stock options for up to 100,000 shares of common stock to non-employee directors of the Company pursuant to the terms of the Director Plan. During July 2018, the Company's board of directors approved the grant of stock options for 50,000 additional shares of common stock under the Director Plan, such that the Director Plan permitted the grant of stock options for up to 150,000 shares of common stock. On January 1, 2021, the Director Plan was amended and subsequently approved by the Company’s board of directors such that the aggregate number of shares of common stock to be issued pursuant to options shall not exceed 187,000 shares. Options are generally granted with an exercise price equal to the market price of the Company’s stock at the date of the grant. Option awards generally vest based on 5 years of continuous service and have 10-year contractual terms for non-controlling participants as defined by the Director Plan. Other grant terms can vary for controlling participants as defined by the Director Plan. At December 31, 2022, there were 8,000 shares re maining available for grant for future awards under the Director Plan. 2020 Heritage Stock Option Plan On January 1, 2020, the Company acquired a stock option plan which originated under Heritage Bancorp, Inc. as part of a merger of the two companies. The options granted to employees must be exercised within 10 years from the date of grant and vesting schedules are determined on an individual basis. At merger date, 109,908 outstanding options became fully vested and were converted to options to purchase 97,821 shares of the Company’s common stock at an exchange ratio of 0.89 , which was equal to the acquisition exchange rate for common shares. At December 31, 2022, there were no shares remaining available f or grant for future awards. Stock Options During the year ended December 31, 2022, the Company granted stock options under the 2019 Plan to certain directors, executive officers and other key employees of the Company. These options vest ratably over 5 years and have a 10 year contractual term. Options granted during the year ended December 31, 2022 were granted with an exercise price ranging fro m $ 17.11 to $ 25.76 . Options granted during the year ended December 31, 2021 were granted with an exercise price ranging from $ 16.30 to $ 24.00 prior to the Company's initial public offering (“IPO”) of stock, and $ 26.68 following the IPO. The fair value of each option award is estimated on the grant date using the Black-Scholes option-pricing model with the foll owing assumptions used for the options granted during the year ended December 31, 2022: risk-free interest rate ranging from 1.45 % to 4.168 %; dividend yield of 0.00 %; estimated volatility ranging from 10.00 % to 38.00 %; and expected lives of options of 7.5 y ears. The following assumptions were used for options granted during the year ended December 31, 2021: risk-free interest rate ranging from 0.70 % to 1.48 %; dividend yield of 0.00 %; estimated volatility of 10.00 %; and expected lives of options of 7.5 years. The following assumptions were used for options granted during the year ended December 31, 2020: risk-free interest rate ranging from 0.47 % to 1.85 %; dividend yield of 0.00 %; estimated volatility of 10.00 %; and expected lives of options of 7.5 years. Expected volatilities are based on historical volatilities of the Company’s common stock and similar peer group averages. For the years ended December 31, 2022, 2021 and 2020, the Company recognized stock-based compensation expense of approximately $ 646,000 , $ 552,000 and $ 275,000 , respectively, associated with stock options. As of December 31, 2022, there was approximately $ 2.2 million of unrecognized compensation costs related to non-vested stock options that are expected to be recognized over the remaining vesting periods. Forfeitures are recognized as they occur. A summary of stock option activity for years ended December 31, 2022 and 2021 is presented below:
December 31,
2022 2021
(Dollars in thousands, except share and per share data) Shares Weighted Shares Weighted
Outstanding at beginning of period 1,220,428 $ 17.83 660,251 $ 14.37
Granted during the period 136,000 21.15 788,250 20.22
Forfeited during the period ( 105,167 ) 21.18 ( 144,903 ) 17.55
Exercised during the period ( 47,333 ) 14.38 ( 83,170 ) 13.48
Outstanding at the end of period 1,203,928 $ 18.05 1,220,428 $ 17.83
Options exercisable at end of period 527,658 $ 15.51 361,758 $ 13.59
Weighted-average grant date fair value of options granted $ 6.80 $ 3.15 A summary of weighted average remaining life is presented below:
December 31,
(Dollars in thousands, except 2022 2021
Exercise Price Options Outstanding Weighted Options Exercisable Options Outstanding Weighted Options
$ 10.00 - $ 12.99 146,553 1.96 146,553 162,223 5.15 162,223
$ 13.00 - $ 16.99 435,175 6.45 280,905 496,955 7.48 199,535
$ 17.00 - $ 26.99 622,200 8.69 100,200 561,250 9.52 —
1,203,928 7.06 527,658 1,220,428 8.11 361,758 Shares issued in connection with stock compensation awards are issued from available authorized shares. The total intrinsic value of outstanding in-the-money stock options and outstanding in-the-money exercisable stock options was $ 2.1 million and $ 1.8 million, respectively, at December 31, 2022. The total intrinsic value of outstanding in-the-money stock options and outstanding in-the-money exercisable stock options was $ 5.8 million and $ 3.0 million, respectively, at December 31, 2021. The intrinsic value of stock options exercised during the years ended December 31, 2022, 2021 and 2020 was approximately $ 236,000 , $ 506,000 an d $ 139,000 , re spectively. A summary of the activity in the Company’s nonvested shares is as follows:
December 31,
2022 2021
(Dollars in thousands, except share and per share data) Shares Weighted Shares Weighted
Nonvested at January 1, 858,670 $ 3.15 262,670 $ 3.04
Granted during the period 136,000 6.80 788,250 3.15
Vested during the period ( 219,900 ) 3.07 ( 72,500 ) 3.17
Forfeited during the period ( 98,500 ) 3.70 ( 119,750 ) 2.88
Nonvested at end of period 676,270 $ 3.82 858,670 $ 3.15 For the year ended December 31, 2020, the weighted-average grant date fair value of options granted and vested during the period was $ 2.65 and $ 3.58 , respectively. Warrants The Company has fully vested stock warrants issued in connection with the organization of the Company which are exercisable over a ten-year period that expire on July 1, 2023 . The warrants are exercisable to purchase one share of common stock for each warrant held. The weighted average remaining contractual life of these outstanding stock warrants was six months as of December 31, 2022. In connection with the preferred stock private placement on September 30, 2022, the Company issued warrants to purchase an aggregate of 175,000 shares of the Company's common stock (or, at the election of the warrant holder in accordance with the terms of the warrant agreement, Series B Convertible Perpetual Preferred Stock, par value $ 1.00 per share, or non-voting common stock, par value $ 1.00 per share, of the Company) (the “Preferred Warrants”) to certain investors. The Preferred Warrants have an exercise price of $ 22.50 per share, are fully vested, and are exercisable over a seven-year period that expires on September 30, 2029 . The fair value of the warrants was approximately $ 380,000 on grant date and is included in additional paid in capital. The weighted average remaining contractual life of these outstanding Preferred Warrants was 6.75 years as of December 31, 2022. A summary of the Company’s stock warrant activity is presented below:
December 31,
2022 2021
(Dollars in thousands, except share and per share data) Shares Weighted Shares Weighted
Outstanding at beginning of period 4,285 $ 11.00 6,000 $ 11.00
Granted 175,000 22.50 — —
Exercised — — ( 1,715 ) 11.00
Outstanding at end of period 179,285 $ 22.23 4,285 $ 11.00
Exercisable at end of period 179,285 $ 22.23 4,285 $ 11.00 Restricted Stock Awards During the years ended December 31, 2022 and 2021, the Company granted restricted stock awards (“RSAs”) to certain directors, executive officers, and employees of the Company. Restricted stock is common stock with certain restrictions that relate to trading and the possibility of forfeiture. Holders of restricted stock have full voting rights. Generally, the awards vest ratably over a two -to- four year period but vesting periods may vary. The RSAs have a 10 year contractual term. A summary of the activity for non-vested RSAs for the years ended December 31, 2022, 2021 and 2020 is presented below:
December 31,
2022 2021
(Dollars in thousands, except share and per share data) Shares Weighted Shares Weighted
Nonvested at beginning of period 49,750 $ 24.00 — $ —
Granted during the period 54,424 21.81 49,750 24.00
Vested during the period ( 18,580 ) 24.00 — —
Forfeited during the period ( 9,500 ) 24.67 — —
Nonvested at the end of period 76,094 $ 22.35 49,750 $ 24.00
Compensation expense for restricted stock awards is determined based on the number of restricted shares granted and the market price of our common stock at issue date. The fair value of shares vested during the year ended December 31, 2022 was $ 342,000 . The fair value of shares vested during each of the years ended December 31, 2021 and 2020 was zero . The Company recognized stock-based compensation expense associated with RSAs of appro ximately $ 629,000 and $ 106,000 during the years ended December 31, 2022 and 2021, respectively. As of December 31, 2022, there was $ 1.4 mil lion of tot al unrecognized compensation cost related to non-vested RSAs that is expected to be recognized over the remaining ves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Operating Leases The Company leases certain office space and stand-alone buildings which are recognized as operating lease right-of-use (“ROU”) assets and operating lease liabilities and are included in other assets and other liabilities in the consolidated balance sheets. Lease liabilities represent the Company's liability to make lease payments under these leases, on a discounted basis. For leases with renewal options available, the Company evaluates each lease to determine if exercise of the renewal option is reasonably certain. As of December 31, 2022, the Company's operating lease ROU asset and operating lease liability totaled $ 17.9 million and $ 18.2 million, respectively. In order to calculate its ROU assets and lease liabilities, ASC Topic 842 requires the Company to use the rate of interest implicit in the lease when readily determinable. If the rate implicit in the lease is not readily determinable, the Company is required to use its incremental borrowing rate, which is the rate of interest the Company would have to pay to borrow on a collateralized basis over a similar term in a similar economic environment. The Company was unable to determine the implicit interest rate in any of the leases and therefore used its incremental borrowing rate. As of December 31, 2022, the weighted-average discount rate for the Company's operating lease s was 4.05 %. The Company's lease terms range f rom five months to one hundred forty-four months . T he weighted-average remaining term of the leases w as 9.7 ye ars. Lease costs for the period shown below were as follows:
December 31,
(Dollars in thousands) 2022 2021 2020
Operating lease cost $ 2,804 $ 1,605 $ 1,154
Short-term lease cost 607 — —
Total lease cost $ 3,411 $ 1,605 $ 1,154 Total operating lease expense for the years ended December 31, 2022, 2021 and 2020 was $ 3.4 million, $ 1.6 million and $ 1.2 million, respectively. A schedule of the Company's lease liabilities by contractual maturity for operating leases with initial or remaining terms in excess of one year for each year through 2027 and thereafter is presented below:
(Dollars in thousands)
2023 $ 2,516
2024 2,944
2025 2,957
2026 3,027
2027 and thereafter 16,917
Total undiscounted lease liability 28,361
Less:
Discount on cash flows ( 3,920 )
Lease signed, but not yet commenced ( 6,232 )
Total operating lease liability $ 18,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9. Contingencies Litigation In the normal course of business, the Company is involved in various legal proceedings. In the opinion of management, any liability resulting from such proceedings would not have a material adverse effe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7" t="n">
        <v>329864000</v>
      </c>
      <c r="C3" s="7" t="n">
        <v>326733000</v>
      </c>
    </row>
    <row r="4">
      <c r="A4" s="4" t="inlineStr">
        <is>
          <t>Federal funds sold</t>
        </is>
      </c>
      <c r="B4" s="6" t="n">
        <v>2150000</v>
      </c>
      <c r="C4" s="6" t="n">
        <v>292000</v>
      </c>
    </row>
    <row r="5">
      <c r="A5" s="4" t="inlineStr">
        <is>
          <t>Total cash and cash equivalents</t>
        </is>
      </c>
      <c r="B5" s="6" t="n">
        <v>332014000</v>
      </c>
      <c r="C5" s="6" t="n">
        <v>327025000</v>
      </c>
    </row>
    <row r="6">
      <c r="A6" s="4" t="inlineStr">
        <is>
          <t>Interest bearing time deposits in other banks</t>
        </is>
      </c>
      <c r="B6" s="4" t="inlineStr">
        <is>
          <t xml:space="preserve"> </t>
        </is>
      </c>
      <c r="C6" s="6" t="n">
        <v>131000</v>
      </c>
    </row>
    <row r="7">
      <c r="A7" s="4" t="inlineStr">
        <is>
          <t>Investment securities available for sale</t>
        </is>
      </c>
      <c r="B7" s="6" t="n">
        <v>176067000</v>
      </c>
      <c r="C7" s="6" t="n">
        <v>26432000</v>
      </c>
    </row>
    <row r="8">
      <c r="A8" s="4" t="inlineStr">
        <is>
          <t>Loans, net of allowance for loan loss of $30,351 and $19,295 at December 31, 2022 and 2021, respectively</t>
        </is>
      </c>
      <c r="B8" s="6" t="n">
        <v>3077200000</v>
      </c>
      <c r="C8" s="6" t="n">
        <v>2049429000</v>
      </c>
    </row>
    <row r="9">
      <c r="A9" s="4" t="inlineStr">
        <is>
          <t>Accrued interest receivable</t>
        </is>
      </c>
      <c r="B9" s="6" t="n">
        <v>18340000</v>
      </c>
      <c r="C9" s="6" t="n">
        <v>10228000</v>
      </c>
    </row>
    <row r="10">
      <c r="A10" s="4" t="inlineStr">
        <is>
          <t>Premises and equipment, net</t>
        </is>
      </c>
      <c r="B10" s="6" t="n">
        <v>28662000</v>
      </c>
      <c r="C10" s="6" t="n">
        <v>19045000</v>
      </c>
    </row>
    <row r="11">
      <c r="A11" s="4" t="inlineStr">
        <is>
          <t>Other real estate owned</t>
        </is>
      </c>
      <c r="B11" s="4" t="inlineStr">
        <is>
          <t xml:space="preserve"> </t>
        </is>
      </c>
      <c r="C11" s="6" t="n">
        <v>1676000</v>
      </c>
    </row>
    <row r="12">
      <c r="A12" s="4" t="inlineStr">
        <is>
          <t>Bank-owned life insurance</t>
        </is>
      </c>
      <c r="B12" s="6" t="n">
        <v>60761000</v>
      </c>
      <c r="C12" s="6" t="n">
        <v>26528000</v>
      </c>
    </row>
    <row r="13">
      <c r="A13" s="4" t="inlineStr">
        <is>
          <t>Non-marketable equity securities, at cost</t>
        </is>
      </c>
      <c r="B13" s="6" t="n">
        <v>15405000</v>
      </c>
      <c r="C13" s="6" t="n">
        <v>7527000</v>
      </c>
    </row>
    <row r="14">
      <c r="A14" s="4" t="inlineStr">
        <is>
          <t>Deferred tax asset, net</t>
        </is>
      </c>
      <c r="B14" s="6" t="n">
        <v>6303000</v>
      </c>
      <c r="C14" s="6" t="n">
        <v>4123000</v>
      </c>
    </row>
    <row r="15">
      <c r="A15" s="4" t="inlineStr">
        <is>
          <t>Fair value hedge assets</t>
        </is>
      </c>
      <c r="B15" s="6" t="n">
        <v>9213000</v>
      </c>
      <c r="C15" s="6" t="n">
        <v>389000</v>
      </c>
    </row>
    <row r="16">
      <c r="A16" s="4" t="inlineStr">
        <is>
          <t>Right-of-use asset - operating leases</t>
        </is>
      </c>
      <c r="B16" s="6" t="n">
        <v>17872000</v>
      </c>
      <c r="C16" s="4" t="inlineStr">
        <is>
          <t xml:space="preserve"> </t>
        </is>
      </c>
    </row>
    <row r="17">
      <c r="A17" s="4" t="inlineStr">
        <is>
          <t>Core Deposit Intangible, net</t>
        </is>
      </c>
      <c r="B17" s="6" t="n">
        <v>1131000</v>
      </c>
      <c r="C17" s="6" t="n">
        <v>1292000</v>
      </c>
    </row>
    <row r="18">
      <c r="A18" s="4" t="inlineStr">
        <is>
          <t>Goodwill</t>
        </is>
      </c>
      <c r="B18" s="6" t="n">
        <v>18034000</v>
      </c>
      <c r="C18" s="6" t="n">
        <v>18034000</v>
      </c>
    </row>
    <row r="19">
      <c r="A19" s="4" t="inlineStr">
        <is>
          <t>Other assets</t>
        </is>
      </c>
      <c r="B19" s="6" t="n">
        <v>12146000</v>
      </c>
      <c r="C19" s="6" t="n">
        <v>7553000</v>
      </c>
    </row>
    <row r="20">
      <c r="A20" s="4" t="inlineStr">
        <is>
          <t>Total assets</t>
        </is>
      </c>
      <c r="B20" s="6" t="n">
        <v>3773148000</v>
      </c>
      <c r="C20" s="6" t="n">
        <v>2499412000</v>
      </c>
    </row>
    <row r="21">
      <c r="A21" s="3" t="inlineStr">
        <is>
          <t>Deposits:</t>
        </is>
      </c>
      <c r="B21" s="4" t="inlineStr">
        <is>
          <t xml:space="preserve"> </t>
        </is>
      </c>
      <c r="C21" s="4" t="inlineStr">
        <is>
          <t xml:space="preserve"> </t>
        </is>
      </c>
    </row>
    <row r="22">
      <c r="A22" s="4" t="inlineStr">
        <is>
          <t>Noninterest bearing</t>
        </is>
      </c>
      <c r="B22" s="6" t="n">
        <v>486114000</v>
      </c>
      <c r="C22" s="6" t="n">
        <v>531401000</v>
      </c>
    </row>
    <row r="23">
      <c r="A23" s="4" t="inlineStr">
        <is>
          <t>Interest bearing</t>
        </is>
      </c>
      <c r="B23" s="6" t="n">
        <v>2750032000</v>
      </c>
      <c r="C23" s="6" t="n">
        <v>1609798000</v>
      </c>
    </row>
    <row r="24">
      <c r="A24" s="4" t="inlineStr">
        <is>
          <t>Total deposits</t>
        </is>
      </c>
      <c r="B24" s="6" t="n">
        <v>3236146000</v>
      </c>
      <c r="C24" s="6" t="n">
        <v>2141199000</v>
      </c>
    </row>
    <row r="25">
      <c r="A25" s="4" t="inlineStr">
        <is>
          <t>Accrued interest payable</t>
        </is>
      </c>
      <c r="B25" s="6" t="n">
        <v>2545000</v>
      </c>
      <c r="C25" s="6" t="n">
        <v>437000</v>
      </c>
    </row>
    <row r="26">
      <c r="A26" s="4" t="inlineStr">
        <is>
          <t>Fair value hedge liabilities</t>
        </is>
      </c>
      <c r="B26" s="6" t="n">
        <v>9221000</v>
      </c>
      <c r="C26" s="6" t="n">
        <v>389000</v>
      </c>
    </row>
    <row r="27">
      <c r="A27" s="4" t="inlineStr">
        <is>
          <t>Lease liability - operating leases</t>
        </is>
      </c>
      <c r="B27" s="6" t="n">
        <v>18209000</v>
      </c>
      <c r="C27" s="4" t="inlineStr">
        <is>
          <t xml:space="preserve"> </t>
        </is>
      </c>
    </row>
    <row r="28">
      <c r="A28" s="4" t="inlineStr">
        <is>
          <t>Other liabilities</t>
        </is>
      </c>
      <c r="B28" s="6" t="n">
        <v>14024000</v>
      </c>
      <c r="C28" s="6" t="n">
        <v>7380000</v>
      </c>
    </row>
    <row r="29">
      <c r="A29" s="4" t="inlineStr">
        <is>
          <t>FHLB advances</t>
        </is>
      </c>
      <c r="B29" s="4" t="inlineStr">
        <is>
          <t xml:space="preserve"> </t>
        </is>
      </c>
      <c r="C29" s="6" t="n">
        <v>50000000</v>
      </c>
    </row>
    <row r="30">
      <c r="A30" s="4" t="inlineStr">
        <is>
          <t>Line of credit - Senior Debt</t>
        </is>
      </c>
      <c r="B30" s="6" t="n">
        <v>30875000</v>
      </c>
      <c r="C30" s="6" t="n">
        <v>1000000</v>
      </c>
    </row>
    <row r="31">
      <c r="A31" s="4" t="inlineStr">
        <is>
          <t>Note payable - Subordinated Debt, net</t>
        </is>
      </c>
      <c r="B31" s="6" t="n">
        <v>80348000</v>
      </c>
      <c r="C31" s="4" t="inlineStr">
        <is>
          <t xml:space="preserve"> </t>
        </is>
      </c>
    </row>
    <row r="32">
      <c r="A32" s="4" t="inlineStr">
        <is>
          <t>Total liabilities</t>
        </is>
      </c>
      <c r="B32" s="6" t="n">
        <v>3391368000</v>
      </c>
      <c r="C32" s="6" t="n">
        <v>2200405000</v>
      </c>
    </row>
    <row r="33">
      <c r="A33" s="3" t="inlineStr">
        <is>
          <t>Shareholders' equity:</t>
        </is>
      </c>
      <c r="B33" s="4" t="inlineStr">
        <is>
          <t xml:space="preserve"> </t>
        </is>
      </c>
      <c r="C33" s="4" t="inlineStr">
        <is>
          <t xml:space="preserve"> </t>
        </is>
      </c>
    </row>
    <row r="34">
      <c r="A34" s="4" t="inlineStr">
        <is>
          <t>Series A Convertible Non-Cumulative Preferred Stock, $1 par value; 69,400 shares authorized; 69,400 outstanding at December 31, 2022 and no shares outstanding at December 31, 2021</t>
        </is>
      </c>
      <c r="B34" s="6" t="n">
        <v>69000</v>
      </c>
      <c r="C34" s="4" t="inlineStr">
        <is>
          <t xml:space="preserve"> </t>
        </is>
      </c>
    </row>
    <row r="35">
      <c r="A35" s="4" t="inlineStr">
        <is>
          <t>Common stock, $1 par value; 50,000,000 shares authorized; 13,610,198 and 13,481,786 issued; and 13,531,736 and 13,403,324 outstanding at December 31, 2022 and 2021, respectively</t>
        </is>
      </c>
      <c r="B35" s="6" t="n">
        <v>13610000</v>
      </c>
      <c r="C35" s="6" t="n">
        <v>13482000</v>
      </c>
    </row>
    <row r="36">
      <c r="A36" s="4" t="inlineStr">
        <is>
          <t>Additional paid-in capital</t>
        </is>
      </c>
      <c r="B36" s="6" t="n">
        <v>318033000</v>
      </c>
      <c r="C36" s="6" t="n">
        <v>249202000</v>
      </c>
    </row>
    <row r="37">
      <c r="A37" s="4" t="inlineStr">
        <is>
          <t>Retained earnings</t>
        </is>
      </c>
      <c r="B37" s="6" t="n">
        <v>53270000</v>
      </c>
      <c r="C37" s="6" t="n">
        <v>36029000</v>
      </c>
    </row>
    <row r="38">
      <c r="A38" s="4" t="inlineStr">
        <is>
          <t>Accumulated other comprehensive income</t>
        </is>
      </c>
      <c r="B38" s="6" t="n">
        <v>-2103000</v>
      </c>
      <c r="C38" s="6" t="n">
        <v>1393000</v>
      </c>
    </row>
    <row r="39">
      <c r="A39" s="4" t="inlineStr">
        <is>
          <t>Treasury stock: at cost; 78,462 shares at December 31, 2022 and 2021, respectively</t>
        </is>
      </c>
      <c r="B39" s="6" t="n">
        <v>-1099000</v>
      </c>
      <c r="C39" s="6" t="n">
        <v>-1099000</v>
      </c>
    </row>
    <row r="40">
      <c r="A40" s="4" t="inlineStr">
        <is>
          <t>Total shareholders' equity</t>
        </is>
      </c>
      <c r="B40" s="6" t="n">
        <v>381780000</v>
      </c>
      <c r="C40" s="6" t="n">
        <v>299007000</v>
      </c>
    </row>
    <row r="41">
      <c r="A41" s="4" t="inlineStr">
        <is>
          <t>Total liabilities &amp; shareholders' equity</t>
        </is>
      </c>
      <c r="B41" s="7" t="n">
        <v>3773148000</v>
      </c>
      <c r="C41" s="7" t="n">
        <v>24994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 Balance Sheet Risk</t>
        </is>
      </c>
      <c r="B1" s="2" t="inlineStr">
        <is>
          <t>12 Months Ended</t>
        </is>
      </c>
    </row>
    <row r="2">
      <c r="B2" s="2" t="inlineStr">
        <is>
          <t>Dec. 31, 2022</t>
        </is>
      </c>
    </row>
    <row r="3">
      <c r="A3" s="3" t="inlineStr">
        <is>
          <t>Financial Instruments With Off Balance Sheet Risk [Abstract]</t>
        </is>
      </c>
      <c r="B3" s="4" t="inlineStr">
        <is>
          <t xml:space="preserve"> </t>
        </is>
      </c>
    </row>
    <row r="4">
      <c r="A4" s="4" t="inlineStr">
        <is>
          <t>Financial Instruments With Off Balance Sheet Risk</t>
        </is>
      </c>
      <c r="B4" s="4" t="inlineStr">
        <is>
          <t>10.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mpany’s exposure to credit loss in the event of nonperformance by the other party to the financial instrument for unfunded lines of credit, commitments to extend credit and standby letters of credit is represented by the contractual notional amount of these instruments. The Company generally uses the same credit policies in making commitments and conditional obligations as it does for on-balance sheet instruments. The following financial instruments were outstanding whose contract amounts represent credit risk:
December 31,
(Dollars in thousands) 2022 2021
Commitments to extend credit $ 1,148,012 $ 606,160
Standby letters of credit 21,728 14,144
Total $ 1,169,740 $ 620,30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Although the maximum exposure to loss is the amount of such commitments, management currently anticipates no material losses from such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1. Fair Value Measurements GAAP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and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 backed securities. • Level 3 Inputs – Significant unobservable inputs that reflect an entity’s own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assets and financial liabilities measured at fair value on a recurring and nonrecurring basis include the following: Investment Securities Available-for-sale . Investment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bond’s terms and conditions, among other things. Loans Held for Sale . Loans held for sale are reported at aggregate cost which has been deemed to be the equivalent of fair value using Level 3 inputs. Impaired Loans . Impaired loans are reported at the estimated fair value of the underlying collateral. Collateral values are estimated using Level 2 inputs based on observable market data or independent appraisals using Level 3 inputs. Derivative Instruments . The estimated fair value of interest rate derivative positions are obtained from a pricing service that provides the swaps’ unwind value using Level 2 inputs. There were no transfers between levels during the year ended December 31, 2022 or 2021. The following table summarizes financial assets and financial liabilities measured at fair value on a recurring basis, segregated by the level of the valuation inputs within the fair value hierarchy utilized to measure fair value as of December 31, 2022 and 2021:
Fair Value Measurements Using
(Dollars in thousands) Level 1 Inputs Level 2 Inputs Level 3 Inputs Total Fair Value
At December 31, 2022:
Securities available for sale:
State and municipal securities $ — $ 417 $ — $ 417
Mortgage-backed securities and other agency obligations — 22,881 — 22,881
U.S. Treasury bonds — 98,518 — 98,518
Corporate bonds — 54,251 — 54,251
Total investment securities available for sale $ — $ 176,067 $ — $ 176,067
Asset derivatives:
Interest rate swaps $ — $ 9,213 $ — $ 9,213
Total asset derivatives $ — $ 9,213 $ — $ 9,213
Liability derivatives:
Interest rate swaps $ — $ 9,213 $ — $ 9,213
Risk participation agreements — 8 — 8
Total liability derivatives $ — $ 9,221 $ — $ 9,221
Fair Value Measurements Using
(Dollars in thousands) Level 1 Inputs Level 2 Inputs Level 3 Inputs Total Fair Value
At December 31, 2021:
Securities available for sale:
State and municipal securities $ — $ 1,094 $ — $ 1,094
Mortgage-backed securities and other agency obligations — 811 — 811
Corporate bonds — 24,527 — 24,527
Total investment securities available for sale $ — $ 26,432 $ — $ 26,432
Asset derivatives:
Interest rate swaps $ — $ 389 $ — $ 389
Total asset derivatives $ — $ 389 $ — $ 389
Liability derivatives:
Interest rate swaps $ — $ 389 $ — $ 389
Total liability derivatives $ — $ 389 $ — $ 389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December 31, 2022 and 2021: Impaired loans. At December 31, 2022, impaired loans with carrying values of $ 19.7 million were reduced by specific valuation allowances totaling $ 1.6 million resulting in a net fair value of $ 18.1 million, based on Level 3 inputs. At December 31, 2021, impaired loans with carrying values of $ 15.4 million were reduced by specific valuation allowances totaling $ 307,000 resulting in a net fair value of $ 15.1 million, based on Level 3 inputs. Non-financial assets measured at fair value on a non-recurring basi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current earnings. The fair value of a foreclosed asset is estimated using Level 2 inputs based on observable market data or Level 3 inputs based on customized discounting criteria. The Company had no foreclosed assets as of December 31, 2022. The following table presents the foreclosed assets that were remeasured and recorded at fair value during the year ended December 31, 2021:
December 31,
(Dollars in thousands) 2022 2021
Foreclosed assets remeasured subsequent to initial recognition:
Carrying value of foreclosed assets prior to remeasurement $ — $ 1,676
Fair value of foreclosed assets remeasured subsequent to initial recognition $ — $ 1,676 For the Company, as for most financial institutions, substantially all its assets and liabilities are considered financial instruments as defined.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Financial instruments with stated maturities have been valued using a present value discounted cash flow with a discount rate approximating current market rates for similar assets and liabilities. Financial instrument assets with variable rates and financial instrument liabilities with no stated maturities have an estimated fair value equal to both the amount payable on demand and the carrying value. The carrying value and the estimated fair value of the Company’s contractual off-balance sheet unfunded lines of credit, loan commitments and letters of credit, which are generally priced at market at the time of funding, are not material. The estimated fair values and carrying values of all financial instruments under current authoritative guidance, segregated by the level of the valuation inputs within the fair value hierarchy utilized to measure fair value are as follows:
December 31, 2022 December 31, 2021
(Dollars in thousands) Carrying Estimated Carrying Estimated
Financial assets
Level 2 inputs
Cash and cash equivalents $ 332,014 $ 332,014 $ 327,025 $ 327,025
Interest bearing time deposits in other banks — — 131 131
Investment securities available for sale 176,067 176,067 26,432 26,432
Non-marketable securities 15,405 15,405 7,527 7,527
Accrued interest receivable 18,340 18,340 10,228 10,228
Bank-owned life insurance 60,761 60,761 26,528 26,528
Derivative instruments assets 9,213 9,213 389 389
$ 611,800 $ 611,800 $ 398,260 $ 398,260
Level 3 inputs
Loans, including held for sale, net $ 3,077,200 $ 2,920,213 $ 2,049,429 $ 2,023,761
Financial liabilities
Level 2 inputs
Deposits $ 3,236,146 $ 3,238,857 $ 2,141,199 $ 2,141,999
Accrued interest payable 2,545 2,545 437 437
FHLB advances — — 50,000 50,000
Notes payable 111,223 111,223 1,000 1,000
Derivative instrument liabilities 9,221 9,221 389 389
$ 3,359,135 $ 3,361,846 $ 2,193,025 $ 2,193,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Group 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Significant Group Concentrations of Credit Risk</t>
        </is>
      </c>
      <c r="B4" s="4" t="inlineStr">
        <is>
          <t>12. Significant Group Concentrations of Credit Risk All of the Company’s business activity is with customers primarily located within Texas. Such customers are normally also depositors of the Company. The distribution of commitments to extend credit approximates the distribution of loans outstanding. The contractual amounts of credit related financial instruments such as commitments to extend credit and credit card arrangements represent the amounts of potential accounting loss should the contract be fully drawn upon, the customer default, and the value of any existing collateral become worthless. At December 31, 2022, the Company had federal funds sold aggregating approximately $ 2.1 million which represents a concentration of credit risk. At December 31, 2021, the Company had federal funds sold aggregating approximately $ 292,000 . The Company had uninsured deposits o f $ 179.3 millio n and $ 189.7 million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13. Employee Benefit Plans Defined Contribution Plan In 2009, the Company adopted the Third Coast Bank, SSB 401(k) Plan (the “Plan”) covering substantially all employees. Employees may elect to defer a percentage of their compensation subject to certain limits based on federal tax laws. The Company may make a discretionary match of employees’ contributions based on a percentage of salary contributed by participants. Effective January 1, 2018, the discretionary contributions made by the Company were invested in the common stock of the Company in accordance with the Third Coast Bank, SSB Employee Stock Ownership Plan (“ESOP”). The ESOP became effective on January 1, 2018 for the exclusive benefit of the participants and their beneficiaries. Benefits under the ESOP generally are distributed in the form of cash. In addition, until the Company’s common stock was actively traded on an established securities market, the participant could demand (in accordance with the terms of the ESOP and applicable laws) that the Company repurchase shares of common stock distributed to the participant at the estimated fair value. This put option terminated upon the consummation of the Company's IPO and listing of its common stock on the Nasdaq Global Select Market in November 2021. Prior to the IPO, the fair value of shares of common stock held by the ESOP was deducted from permanent shareholders’ equity in the consolidated balance sheets, and was reflected in a line item below liabilities and above shareholders’ equity. This presentation was necessary in order to recognize the put option within the ESOP, consistent with SEC guidelines, because the Company was not publicly traded. The Company used an external third party to determine the maximum possible cash obligation related to those securities. The valuation was the same that was used for the stock option plan. Increases or decreases in the value of the cash obligation were included in a separate line item in the statements of changes in shareholders’ equity. An increase of approximately $ 317,000 in the fair value of the cash obligation was recorded for the year ended December 31, 2021. At December 31, 2021, the $ 2.3 million estimated fair value of the cash obligation for stock allocated under the ESOP plan was eliminated upon completion of the IPO. As of December 31, 2021, the number of shares held by the ESO P was 113,306 and there were no shares unallocated to plan participants. At December 31, 2021, shares committed to be released to the plan we re 10,826 s hares for a fair value o f $ 284,000 . During the year ended December 31, 2021, the Company repurchase d 8,211 shares for $ 167,000 fro m ESOP participants that received distributions and exercised the put option described above. All shares held by the ESOP were treated as outstanding at December 31, 2021. For the years ended December 31, 2021 and 2020, Company contributions to the ESOP were approximately $ 936,000 , and $ 645,000 , respectiv ely. Administrative expenses related to the ESOP and the Plan for the same twelve month periods totaled approximatel y $ 41,000 and $ 16,000 , r espectively. The costs are included in salaries and employee benefits in the accompanying consolidated statements of income. ESOP Plan Merged Into 401-K Plan Effective July 1, 2022, the Company amended the Plan and merged it into the ESOP (the “Merged Plan”). In connection with this amendment and plan merger, on July 1, 2022, the Company registered an aggregate of 400,000 shares of the Company's common stock, par value $ 1.00 per share, for issuance to the Merged Plan in connection with elections by participants to allocate a portion of their plan account balances (up to the limits prescribed under the Merged Plan) to the Company stock fund investment option. The number of shares held by the ESOP immediately prior to the plan merger was 149,461 shares. Under the Merged Plan, discretionary contributions made by the Company will be invested at the direction of the plan participant, in accordance with participant plan elections. For the year ended December 31, 2022, Company contributions to the Merged Plan were approximately $ 1.4 million. Administrative expenses related to the Merged Plan for the same twelve month period totaled approximately $ 59,000 . The costs are included in salaries and employee benefits in the accompanying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During the normal course of business, the Company may enter into transactions with significant stockholders, directors and principal officers and their affiliates (collectively referred to herein as “related parties”). It is the Company’s policy that all such transactions are on substantially the same terms as those prevailing at the time for comparable transactions with third parties. At December 31, 2022 and 2021, the aggregate amount of loans to related parties was approximately $ 1,491,000 and $ 569,000 , respectively. During the year ended December 31, 2022, loan originations to related parties totaled $ 1,344,000 and repayments from related party loans totaled $ 422,000 . Related party unfunded commitments at December 31, 2022, were $ 587,000 . There were no related party unfunded commitments at December 31, 2021. Deposits received from related parties at December 31, 2022 and 2021, totaled approximately $ 16.0 million and $ 19.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 and Regulatory Matters</t>
        </is>
      </c>
      <c r="B4" s="4" t="inlineStr">
        <is>
          <t>15. Shareholders’ Equity and Regulatory Matters Preferred Stock Under the Company's Certification of Formation, the Company is authorized to issue 1,000,000 shares of preferred stock, par value $ 1.00 per share. On September 30, 2022, the Company adopted resolutions creating Series A Convertible Non-Cumulative Preferred Stock and Series B Convertible Perpetual Preferred Stock, with 69,400 shares authorized for each series. Preferred Stock - Private Placement On September 30, 2022, the Company completed a private placement of (i) 69,400 shares of a new series of preferred stock designated Series A Convertible Non-Cumulative Preferred Stock, par value $ 1.00 per share, with a liquidation preference of $ 1,000 per share (the “Series A Preferred Stock”), and (ii) the Preferred Warrants at an exercise price equal to $ 22.50 per share, for aggregate gross proceeds of $ 69.4 million before deducting plac ement fees and offering expenses. Aggregate net proceeds were $ 66.2 million after deducting placement fees and offering expenses of $ 3.2 mill ion. The Company used the net proceeds of the private placement for general corporate purposes. The securities sold in the private placement were sold only to accredited investors and were issued without registration under the Securities Act, in reliance upon the exemption provided under Section 4(a)(2) of the Securities Act and Regulation D promulgated thereunder as securities offered and sold only to accredited investors (as defined in Rule 501(a) of Regulation D under the Securities Act) in a transaction not involving any public offering. Officers and directors of the Company purchased $ 2.7 million of the Series A Preferred Stock. Initial Public Offering On November 9, 2021, the Company's common stock began trading on the Nasdaq Global Select Market under the symbol “TCBX”. The Company issued and sold an aggregate of 4,025,000 shares of its common stock, including 525,000 shares of common stock sold pursuant to the underwriters’ full exercise of their option to purchase additional shares, in its IPO at a public offering price of $ 25.00 per share for aggregate gross proceeds of $ 100.6 million before deducting underwriting discounts and offering expenses. Aggregate net proceeds from our IPO were $ 92.0 million after deducting underwriting discounts and offering expenses of $ 8.6 million. The initial closing of the IPO occurred on November 12, 2021, and the closing for the shares issued pursuant to the underwriters’ option occurred on November 17, 2021. In connection with the closing of the IPO, the Company issued an aggregate of 49,750 shares of restricted stock to its directors, advisory directors, and executive officers. Common Stock - Private Placement On August 27, 2021, the Company completed the issuance and sale of 2,937,876 shares of its common stock for aggregate proceeds of approximately $ 70.5 million, consisting of 227,307 shares issued and sold during the six months ended June 30, 2021 for aggregate proceeds of approximately $ 5.4 million and 2,710,569 shares issued and sold between July 1, 2021 and August 27, 2021 for aggregate proceeds of approximately $ 65.1 million, in a private placement in reliance upon the exemption from the registration requirements of the Securities Act under Section 4(a)(2) of the Securities Act and Rule 506(b) of Regulation D promulgated thereunder. The Company used a portion of the net proceeds from the private placement to repay $ 32.5 million of outstanding indebtedness, consisting of (i) $ 19.5 million under the Company's senior debt due September 10, 2022 ; (ii) $ 11.0 million under a subordinated debt due July 29, 2022 ; and (iii) $ 2.0 million under a subordinated debt due September 27, 2022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I capital, and Common Equity Tier I capital (as defined in the regulations) to risk-weighted assets (as defined), and of Tier I capital (as defined) to average assets (as defined). Management believes, as of December 31, 2022 and 2021 the Bank meets all capital adequacy requirements to which it is subject. Financial institutions are categorized as well capitalized or adequately capitalized, based on minimum total risk-based, Tier 1 risk-based and Tier 1 leverage ratios as set forth in the tables below. As shown below, the Bank’s capital ratios exceed the regulatory definition of well capitalized as of December 31, 2022 and 2021. Based upon the information in its most recently filed call report, the Bank continues to meet the capital ratios necessary to be well capitalized under the regulatory framework for prompt corrective action. There are no conditions or events since December 31, 2022, that management believes have changed the Bank’s category. A comparison of the Bank’s actual capital amounts and ratios to required capital amounts and ratios are presented in the following table:
Actual For Capital Adequacy (2) To Be Well Capitalized
(Dollars in thousands) Amount Ratio Amount Ratio Amount Ratio
As of December 31, 2022:
Total capital (to risk
Bank 496,222 13.8 % ≥ 377,782 ≥ 10.5 % ≥ 359,793 ≥ 10.0 %
Tier I capital (to risk
Bank 465,871 12.9 % ≥ 305,824 ≥ 8.5 % ≥ 287,834 ≥ 8.0 %
Tier I capital (to average (1)
Bank 465,871 13.1 % ≥ 142,188 ≥ 4.0 % ≥ 177,734 ≥ 5.0 %
Common equity tier 1 (to
Bank 465,871 12.9 % ≥ 251,855 ≥ 7.0 % ≥ 233,865 ≥ 6.5 %
As of December 31, 2021:
Total capital (to risk
Bank 288,022 13.5 % ≥ 223,444 ≥ 10.5 % ≥ 212,804 ≥ 10.0 %
Tier I capital (to risk
Bank 268,727 12.6 % ≥ 180,883 ≥ 8.5 % ≥ 170,243 ≥ 8.0 %
Tier I capital (to average (1)
Bank 268,727 12.3 % ≥ 87,602 ≥ 4.0 % ≥ 109,503 ≥ 5.0 %
Common equity tier 1 (to
Bank 268,727 12.6 % ≥ 148,962 ≥ 7.0 % ≥ 138,322 ≥ 6.5 % (1) The Tier 1 capital ratio (to average assets) is not impacted by the Basel III Capital Rules; however, the Federal Reserve and the FDIC may require the Bank to maintain a Tier 1 capital ratio (to average assets) above the minimum required. (2) Percentages represent the minimum capital ratios plus, as applicable, the fully phased-in 2.5 % CIT1 capital buffer under the Basel III Capital Ru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16. Earnings Per Common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plus the dilutive effect of convertible preferred stock using the if-converted method. At December 31, 2022, the dilutive effects of convertible preferred stock were excluded from diluted earnings per share due to their anti-dilutive effects on the computation. The following table presents a reconciliation of net income available to common shareholders and the number of shares used in the calculation of basic and diluted earnings per common share shown on the consolidated statements of income.
For the Years Ended December 31,
(Dollars in thousands, except share and per share data) 2022 2021 2020
Net income $ 18,659 $ 11,424 $ 12,115
Less dividends declared, Preferred Series A stock 1,418 — —
Net income available to common shareholders $ 17,241 $ 11,424 $ 12,115
Weighted-average shares outstanding for basic earnings per common share 13,465,196 7,874,110 6,232,115
Dilutive effect of stock compensation 289,414 264,714 97,645
Weighted-average shares outstanding for diluted earnings per common share 13,754,610 8,138,824 6,329,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7. Derivative Financial Instruments Cash Flow Hedges During July 2022 and as part of its hedging strategy, the Company entered into a five-year pay-fixed interest rate swap agreement with a notional amount of $ 200 million on its floating rate deposits. The facility, which was designated as a cash flow hedge, was discontinued on August 24, 2022, and a gain on the terminated hedge of $ 3.0 million was recognized by the Company. The gain is being accreted from other comprehensive income (loss), net of deferred taxes, into interest expense through the maturity date of the contract, or July 9, 2027 . On February 18, 2021, a $ 100.0 million pay-fixed interest rate swap facility designated as a cash flow hedge was discontinued and a gain on the terminated hedge of $ 945,000 was recognized by the Company. The gain is being accreted from other comprehensive income (loss), net of deferred taxes, into interest expense through the maturity date of the contract, or September 4, 2025 . For the year ended December 31, 2022, approximately $ 401,000 was reclassified out of accumulated other comprehensive income and recognized as a reduction of interest expense on discontinued hedges. Fair Value Hedges The Company offers certain interest rate swap products directly to its qualified commercial banking customers. These financial instruments are not designated as hedging instrument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Because the Bank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December 31, 2022, no such deterioration was determined by management. For some of its loan participation facilities, the Company enters into Risk Participation Agreements (“RPAs”) with other banks in order to hedge or share a portion of the risk of borrower default related to the interest rate swap on a participated loan. All derivatives are carried at fair value as either assets or liabilities in the accompanying consolidated balance sheets. At December 31, 2022, the Company's derivative assets and liabilities each totaled $ 9.2 million. As of December 31, 2022 and 2021, c ash of $ 730,000 w as pledged as collateral for derivative financial instruments. The following tables provide the outstanding notional balances and fair values of outstanding derivative positions at December 31, 2022 and 2021.
(Dollars in thousands) Outstanding Asset Liability Pay (1) Receive (1) Remaining (2)
December 31, 2022
Risk participation agreements purchased $ 10,621 $ — $ — — 4.87 % 2.2
Risk participation agreements sold 29,360 — 8 — 5.54 % 4.2
Commercial loan interest rate swaps:
Loan customer counterparty 147,560 — 9,213 — 4.77 % 4.5
Financial institution counterparty 147,560 9,213 — 4.77 % — 4.5
Total derivatives $ 335,101 $ 9,213 $ 9,221
(Dollars in thousands) Outstanding Asset Liability Pay (1) Receive (1) Remaining (2)
December 31, 2021
Commercial loan interest rate swaps:
Loan customer counterparty $ 77,587 $ — $ 389 4.21 % 7.6
Financial institution counterparty 77,587 389 — 4.21 % 7.6
Total derivatives $ 155,174 $ 389 $ 389 (1) Weighted average rate. (2) Weighted average life (in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ore Deposit Intangibles, Net</t>
        </is>
      </c>
      <c r="B4" s="4" t="inlineStr">
        <is>
          <t xml:space="preserve">18. Core Deposit Intangibles, Net Amortization expense of the core deposit intangible (“CDI”) was approximately $ 162,000 for each of the years ended December 31, 2022, 2021 and 2020. The remaining weighted average life is 7 years at December 31, 2022. Scheduled amortization of CDI at December 31, 2022 are as follows:
(Dollars in thousands) CDI
2023 162
2024 162
2025 162
2026 162
2027 and thereafter 483
$ 1,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20. Parent Company Financial Statements The following balance sheets, statements of income and statements of cash flows for Third Coast Bancshares, Inc. should be read in conjunction with the consolidated financial statements and the notes thereto. Condensed Balance Sheets of the Company (Parent company only) for the periods presented are as follows:
(Dollars in thousands) December 31,
ASSETS 2022 2021
Cash and cash equivalents $ 8,752 $ 8,707
Investment in subsidiary 482,933 289,446
Other assets 3,795 1,856
Total assets $ 495,480 $ 300,009
LIABILITIES AND SHAREHOLDERS' EQUITY
Other borrowings $ 111,223 $ 1,000
Other liabilities 2,477 2
Total liabilities 113,700 1,002
Shareholders' equity:
Series A Convertible Non-Cumulative Preferred Stock 69 —
Series B Convertible Perpetual Preferred Stock — —
Common stock 13,610 13,482
Additional paid-in capital 318,033 249,202
Retained earnings 53,270 36,029
Accumulated other comprehensive (loss) income ( 2,103 ) 1,393
Treasury stock: at cost ( 1,099 ) ( 1,099 )
Total shareholders' equity 381,780 299,007
Total liabilities &amp; shareholders' equity $ 495,480 $ 300,009 Condensed Statements of Income and Comprehensive Income of the Company (Parent company only) for the periods are as follows:
For the Years Ended December 31,
(Dollars in thousands) 2022 2021 2020
Interest expense:
Interest on notes payable $ 4,605 $ 1,091 $ 1,615
Total interest expense 4,605 1,091 1,615
Noninterest expense:
Legal and professional 302 680 1,233
Other 230 23 37
Total noninterest expense 532 703 1,270
Loss before income tax expense and equity in undistributed earnings of subsidiaries ( 5,137 ) ( 1,794 ) ( 2,885 )
Income tax benefit 1,087 359 384
Loss before equity in undistributed earnings of subsidiaries ( 4,050 ) ( 1,435 ) ( 2,501 )
Equity in undistributed earnings of subsidiaries 22,709 12,859 14,616
Net income $ 18,659 $ 11,424 $ 12,115
Comprehensive income $ 15,163 $ 12,538 $ 12,394 Condensed Statements of Cash Flows of the Company (Parent company only) for the periods presented are as follows:
For the Years Ended December 31,
(Dollars in thousands) 2022 2021 2020
Cash flows from operating activities:
Net income $ 18,659 $ 11,424 $ 12,115
Adjustments to reconcile net income to net cash used in operating activities:
Equity in undistributed net income of subsidiaries ( 22,709 ) ( 12,859 ) ( 14,616 )
Amortization of subordinated debt issuance costs 154 — —
Net change in other assets ( 1,938 ) ( 359 ) 501
Net change in other liabilities 1,278 ( 150 ) ( 320 )
Net cash used in operating activities ( 4,556 ) ( 1,944 ) ( 2,320 )
Cash flows from investing activities:
Capital investment in subsidiaries ( 173,000 ) ( 125,800 ) —
Net cash used in investing activities ( 173,000 ) ( 125,800 ) —
Cash flows from financing activities:
Net (repayment of) proceeds from subordinated notes payable - related party — ( 13,000 ) 5,000
Net proceeds from (repayment of) line of credit - senior debt 29,875 ( 19,875 ) ( 1,500 )
Net proceeds from subordinated debt issuance 80,194 — —
Net proceeds from issuance of preferred stock 66,225 — —
Proceeds from issuance of common stock 856 163,199 536
Dividends paid on Series A preferred stock ( 221 ) — —
Proceeds from stock warrants exercised — 19 —
Proceeds from stock options exercised 672 995 385
Net redemption of treasury stock — ( 121 ) ( 38 )
Net cash provided by financing activities 177,601 131,217 4,383
Increase in cash and cash equivalents 45 3,473 2,063
Cash and cash equivalents at beginning of period 8,707 5,234 3,171
Cash and cash equivalents at end of period $ 8,752 $ 8,707 $ 5,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par value</t>
        </is>
      </c>
      <c r="B2" s="7" t="n">
        <v>1</v>
      </c>
      <c r="C2" s="4" t="inlineStr">
        <is>
          <t xml:space="preserve"> </t>
        </is>
      </c>
    </row>
    <row r="3">
      <c r="A3" s="4" t="inlineStr">
        <is>
          <t>Preferred stock, shares authorized</t>
        </is>
      </c>
      <c r="B3" s="6" t="n">
        <v>1000000</v>
      </c>
      <c r="C3" s="4" t="inlineStr">
        <is>
          <t xml:space="preserve"> </t>
        </is>
      </c>
    </row>
    <row r="4">
      <c r="A4" s="4" t="inlineStr">
        <is>
          <t>Loans, net of allowance for loan loss</t>
        </is>
      </c>
      <c r="B4" s="7" t="n">
        <v>30351</v>
      </c>
      <c r="C4" s="7" t="n">
        <v>19295</v>
      </c>
    </row>
    <row r="5">
      <c r="A5" s="4" t="inlineStr">
        <is>
          <t>Common stock, par value</t>
        </is>
      </c>
      <c r="B5" s="7" t="n">
        <v>1</v>
      </c>
      <c r="C5" s="7" t="n">
        <v>1</v>
      </c>
    </row>
    <row r="6">
      <c r="A6" s="4" t="inlineStr">
        <is>
          <t>Common stock, shares authorized</t>
        </is>
      </c>
      <c r="B6" s="6" t="n">
        <v>50000000</v>
      </c>
      <c r="C6" s="6" t="n">
        <v>50000000</v>
      </c>
    </row>
    <row r="7">
      <c r="A7" s="4" t="inlineStr">
        <is>
          <t>Common stock, shares issued</t>
        </is>
      </c>
      <c r="B7" s="6" t="n">
        <v>13610198</v>
      </c>
      <c r="C7" s="6" t="n">
        <v>13481786</v>
      </c>
    </row>
    <row r="8">
      <c r="A8" s="4" t="inlineStr">
        <is>
          <t>Common stock, shares outstanding</t>
        </is>
      </c>
      <c r="B8" s="6" t="n">
        <v>13531736</v>
      </c>
      <c r="C8" s="6" t="n">
        <v>13403324</v>
      </c>
    </row>
    <row r="9">
      <c r="A9" s="4" t="inlineStr">
        <is>
          <t>Treasury stock, shares</t>
        </is>
      </c>
      <c r="B9" s="6" t="n">
        <v>78462</v>
      </c>
      <c r="C9" s="6" t="n">
        <v>78462</v>
      </c>
    </row>
    <row r="10">
      <c r="A10" s="4" t="inlineStr">
        <is>
          <t>Series A Convertible Non-cumulative Preferred Stock</t>
        </is>
      </c>
      <c r="B10" s="4" t="inlineStr">
        <is>
          <t xml:space="preserve"> </t>
        </is>
      </c>
      <c r="C10" s="4" t="inlineStr">
        <is>
          <t xml:space="preserve"> </t>
        </is>
      </c>
    </row>
    <row r="11">
      <c r="A11" s="4" t="inlineStr">
        <is>
          <t>Preferred stock, par value</t>
        </is>
      </c>
      <c r="B11" s="7" t="n">
        <v>1</v>
      </c>
      <c r="C11" s="7" t="n">
        <v>1</v>
      </c>
    </row>
    <row r="12">
      <c r="A12" s="4" t="inlineStr">
        <is>
          <t>Preferred stock, shares authorized</t>
        </is>
      </c>
      <c r="B12" s="6" t="n">
        <v>69400</v>
      </c>
      <c r="C12" s="6" t="n">
        <v>69400</v>
      </c>
    </row>
    <row r="13">
      <c r="A13" s="4" t="inlineStr">
        <is>
          <t>Preferred stock, shares outstanding</t>
        </is>
      </c>
      <c r="B13" s="6" t="n">
        <v>69400</v>
      </c>
      <c r="C13" s="6" t="n">
        <v>0</v>
      </c>
    </row>
    <row r="14">
      <c r="A14" s="4" t="inlineStr">
        <is>
          <t>Series B Convertible Perpetual Preferred Stock</t>
        </is>
      </c>
      <c r="B14" s="4" t="inlineStr">
        <is>
          <t xml:space="preserve"> </t>
        </is>
      </c>
      <c r="C14" s="4" t="inlineStr">
        <is>
          <t xml:space="preserve"> </t>
        </is>
      </c>
    </row>
    <row r="15">
      <c r="A15" s="4" t="inlineStr">
        <is>
          <t>Preferred stock, par value</t>
        </is>
      </c>
      <c r="B15" s="7" t="n">
        <v>1</v>
      </c>
      <c r="C15" s="7" t="n">
        <v>1</v>
      </c>
    </row>
    <row r="16">
      <c r="A16" s="4" t="inlineStr">
        <is>
          <t>Preferred stock, shares authorized</t>
        </is>
      </c>
      <c r="B16" s="6" t="n">
        <v>69400</v>
      </c>
      <c r="C16" s="6" t="n">
        <v>69400</v>
      </c>
    </row>
    <row r="17">
      <c r="A17" s="4" t="inlineStr">
        <is>
          <t>Preferred stock, shares outstanding</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21. Quarterly Financial Data (UNAUDITED) The summary quarterly financial information set forth below for each of the last eight quarters has been derived from the Company's unaudited interim consolidated financial statements and other financial information. The summary historical quarterly financial information includes all adjustments consisting of normal recurring accruals that the Company considers necessary for a fair presentation of the financial position and the results of operations for the periods. The information below is only a summary and should be read in conjunction with “Management's Discussion and Analysis of Financial Condition and Results of Operations” and the consolidated historical financial statements and the related notes thereto included in this Annual Report on Form 10-K.
For the Quarters Ended December 31, 2022
(Dollars in thousands) Q4 Q3 Q2 Q1
Selected income statement data:
Interest income $ 51,151 $ 43,102 $ 32,509 $ 27,184
Interest expense 19,000 11,747 4,771 1,974
Net interest income 32,151 31,355 27,738 25,210
Provision for loan losses 1,950 2,900 3,350 4,000
Net interest income after provision for loan losses 30,201 28,455 24,388 21,210
Noninterest income 1,753 2,538 1,266 1,666
Noninterest expense 22,627 22,728 22,773 20,181
Income before income tax expense 9,327 8,265 2,881 2,695
Income tax expense 1,802 1,495 604 608
Net income $ 7,525 $ 6,770 $ 2,277 $ 2,087
For the Quarters Ended December 31, 2021
(Dollars in thousands) Q4 Q3 Q2 Q1
Selected income statement data:
Interest income $ 26,660 $ 24,399 $ 23,931 $ 25,625
Interest expense 2,041 2,397 2,717 2,907
Net interest income 24,619 22,002 21,214 22,718
Provision for loan losses 6,100 2,323 - 1,500
Net interest income after provision for loan losses 18,519 19,679 21,214 21,218
Noninterest income 2,055 964 1,109 750
Noninterest expense 20,087 17,641 17,779 15,518
Income before income tax expense 487 3,002 4,544 6,450
Income tax expense 133 617 955 1,354
Net income $ 354 $ 2,385 $ 3,589 $ 5,0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9. Contingencies Litigation In the normal course of business, the Company is involved in various legal proceedings. In the opinion of management, any liability resulting from such proceedings would not have a material adverse effe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Third Coast Bancshares, Inc. (“Bancshares”), through its subsidiary, Third Coast Bank, SSB, a Texas state savings bank (the “Bank”), and the Bank’s subsidiary, Third Coast Commercial Capital, Inc. (“TCCC”), (collectively known as the “Company”), provide general consumer and commercial banking services through fifteen branch offices in the Greater Houston, Dallas-Fort Worth and Austin-San Antonio markets, and one branch in Detroit, Texas. Branch locations include: Humble, Kingwood, Houston-Galleria, Conroe, Pearland, Lake Jackson, Beaumont, Port Arthur, Dallas, Fort Worth, Plano, La Vernia, Nixon, San Antonio, Georgetown, and Detroit. The Bank is engaged in traditional community banking activities, which include commercial and retail lending, deposit gathering, and investment and liquidity management activities. The Bank’s primary deposit products are demand deposits, money market accounts and certificates of deposit; its primary lending products are commercial business and real estate, residential-construction, real estate mortgage and consumer loans. TCCC engages in accounts receivable factoring activities. The Company is subject to the regulations of certain government agencies and undergoes periodic examinations by those regulatory authorities.</t>
        </is>
      </c>
    </row>
    <row r="5">
      <c r="A5" s="4" t="inlineStr">
        <is>
          <t>Basis of Presentation</t>
        </is>
      </c>
      <c r="B5" s="4" t="inlineStr">
        <is>
          <t>Basis of Presentation The consolidated financial statements have been prepared in conformity with accounting principles generally accepted in the United States of America (“GAAP”) and with reporting practices prescribed by the financial services industry. The accompanying consolidated financial statements include the accounts of Bancshares, the Bank, and TCCC. All significant intercompany transactions and balances have been eliminated in consolidation. In the opinion of management, all adjustments that were recurring in nature and considered necessary have been included for fair presentation of the Company’s financial position and results of operations. The Company has evaluated subsequent events for potential recognition and/or disclosure through the date the consolidated financial statements were issu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Estimates subject to significant changes include the allowance for loan and lease losses, the expected cash flows and collateral values associated with impaired loans, the carrying value of other real estate owned (“OREO”), the fair value of financial instruments, business combination fair value computations, the valuation of goodwill and other intangible assets, stock-based compensation and deferred income tax assets.</t>
        </is>
      </c>
    </row>
    <row r="7">
      <c r="A7" s="4" t="inlineStr">
        <is>
          <t>Cash and Cash Equivalents</t>
        </is>
      </c>
      <c r="B7" s="4" t="inlineStr">
        <is>
          <t>Cash and Cash Equivalents Cash and cash equivalents include cash, deposits with other financial institutions that have initial maturities of less than 90 days when acquired by the Company and federal funds sold.</t>
        </is>
      </c>
    </row>
    <row r="8">
      <c r="A8" s="4" t="inlineStr">
        <is>
          <t>Interest Bearing Time Deposits in Other Banks</t>
        </is>
      </c>
      <c r="B8" s="4" t="inlineStr">
        <is>
          <t>Interest Bearing Time Deposits in Other Banks Interest bearing time deposits in other banks are carried at cost and generally mature between 90 days to one year from purchase date.</t>
        </is>
      </c>
    </row>
    <row r="9">
      <c r="A9" s="4" t="inlineStr">
        <is>
          <t>Investment Securities Available For Sale</t>
        </is>
      </c>
      <c r="B9" s="4" t="inlineStr">
        <is>
          <t>Investment Securities Available-For-Sale Investment securities available-for-sale consist of bonds, notes, and debentures that are not classified as trading securities or held-to-maturity securities. Investment securities available-for-sale are held for indefinite periods of time and carried at fair value, with the unrealized holding gains and losses reported as a component of other comprehensive income (loss), net of tax. Management determines the appropriate classification of investment securities at the time of purchase.</t>
        </is>
      </c>
    </row>
    <row r="10">
      <c r="A10" s="4" t="inlineStr">
        <is>
          <t>Loans and Allowance for Loan Losses</t>
        </is>
      </c>
      <c r="B10" s="4" t="inlineStr">
        <is>
          <t>Loans and Allowance for Loan Losses Loans are stated at the amount of unpaid principal, reduced by unearned income and an allowance for loan losses (“ALLL”). Interest on loans is recognized using the effective interest method and includes amortization of deferred loan origination fees and costs over the life of the loans. A loan is considered impaired when, based on current information and events, it is probable that the Company will be unable to collect all amounts due (both principal and interest) according to the terms of the loan agreement. Reserves on impaired loans are primarily measured based on the fair value of the underlying collateral. Impaired loans, or portions thereof, are charged off when deemed uncollectible.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the Company will be able to collect all amounts due (both principal and interest) according to the terms of the loan agreement. The allowance for loan losses is established through a provision for loan losses charged against income. The allowance for loan losses includes specific reserves for impaired loans and an estimate of losses inherent in the loan portfolio at the balance sheet date, but not yet identified with specific loans. Loans deemed to be uncollectible are charged against the allowance when management believes that the collectability of the principal is unlikely and subsequent recoveries, if any, are credited to the allowance. Management’s periodic evaluation of the adequacy of the allowance is based on an assessment of the current loan portfolio, including known inherent risks, adverse situations that may affect the borrowers’ ability to repay, the estimated value of any underlying collateral and current economic conditions.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t the time of restructuring, the Company evaluates the economic and business conditions and collection efforts, and should the collection of interest be doubtful, the loan is placed on non-accrual. Each of these loans is evaluated for impairment and a specific reserve is recorded, as necessary, based on probable losses, taking into consideration the related collateral and modified loan terms and cash flow.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primarily throughout the Greater Houston, Dallas-Fort Worth, and Austin-San Antonio metropolitan areas. This diversity helps reduce the exposure to adverse economic events that affect any single market or industry. Generally, real estate loans are owner occupied which further reduces the Company’s risk. Agricultural loans are subject to underwriting standards and processes similar to commercial loans. Agricultural loans are primarily made based on the identified cash flows of the borrower and, secondarily, on the underlying collateral provided by the borrower. Most agricultural loans are secured by the agriculture related assets being financed, such as farmland, cattle, or equipment, and include personal guarantees.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t>
        </is>
      </c>
    </row>
    <row r="11">
      <c r="A11" s="4" t="inlineStr">
        <is>
          <t>Certain Acquired Loans</t>
        </is>
      </c>
      <c r="B11" s="4" t="inlineStr">
        <is>
          <t>Certain Acquired Loans Acquired loans purchased from third parties are recorded at their estimated fair value at the acquisition date and are initially classified as either purchased credit impaired (“PCI”) loans (i.e., loans that reflect credit deterioration since origination and it is probable at acquisition that the Company will be unable to collect all contractually required payments) or purchased non-impaired loans (“acquired performing loans”). Acquired performing loans are accounted for under Financial Accounting Standards Board (“FASB”) Accounting Standards Codification (“ASC”) Topic 310-20. Performance of certain loans may be monitored and based on management’s assessment of the cash flows and other facts available, portions of the accretable difference may be delayed or suspended if management deems appropriate. The Company’s policy for determining when to discontinue accruing interest on acquired performing loans and the subsequent accounting for such loans is essentially the same as the policy for originated loans described above. An ALLL is calculated using a methodology similar to that described for originated loans. Acquired performing loans are subsequently evaluated for any required allowance at each reporting date. Such required allowance for each loan is compared to the remaining fair value discount for that loan.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 PCI loans are accounted for under the accounting guidance for loans and debt securities acquired with deteriorated credit quality, found in FASB ASC Topic 310-30, Receivables—Loans and Debt Securities Acquired with Deteriorated Credit Quality . The Company estimates the amount and timing of expected principal, interest and other cash flows for each loan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I loans, increases in cash flows over those expected at the acquisition date result in a move of the discount from nonaccretable to accretable. Decreases in expected cash flows after the acquisition date are recognized through the provision for loan losses.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 dispositions may include sales of loans, receipt of payments in full from the borrower, or foreclosure. Write-downs are not recorded on the PCI loan until actual losses exceed the remaining non-accretable difference. To date, no write-downs have been recorded for the PCI loans held by the Company. Loans that were considered troubled debt restructurings by the third party prior to the acquisition date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t>
        </is>
      </c>
    </row>
    <row r="12">
      <c r="A12" s="4" t="inlineStr">
        <is>
          <t>Servicing Assets</t>
        </is>
      </c>
      <c r="B12" s="4" t="inlineStr">
        <is>
          <t>Servicing Assets Certain Small Business Administration (“SBA”) loans are originated and intended for sale in the secondary market. They are carried at the lower of cost or estimated fair value in the aggregate. Net unrealized losses, if any, are recognized through a valuation allowance by charges to income. Gains or losses recognized upon the sale of loans are determined on a specific identification basis and are included in non-interest income. SBA loan transfers are accounted for as sales when control over the loan has been surrendered. Control over such loan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has adopted guidance issued by the FASB that clarifies the accounting and reporting standards for transfers and servicing of financial assets and extinguishments of liabilities, in which, after a transfer of financial assets, an entity recognizes the financial and servicing assets it controls and liabilities it has incurred, derecognizes financial assets when control has been surrendered, and derecognizes liabilities when extinguished. To calculate the gain or loss on sale of loans, the Company’s investment in the loan is allocated among the retained portion of the loan, the servicing retained, the interest-only strip and the sold portion of the loan, based on the relative fair value of each portion. The gain or loss on the sold portion of the loan is recognized based on the difference between the sale proceeds and the allocated investment. As a result of the relative fair value allocation, the carrying value of the retained portion is discounted, with the discount accreted to interest income over the life of the loan. Servicing assets are amortized over an estimated life using a method that is in proportion to the estimated future servicing income. In the event future prepayments exceed management’s estimates and future cash flows are inadequate to cover the servicing asset, additional amortization would be recognized. The portion of servicing fees in excess of the contracted servicing fees is reflected as interest-only strips receivable, which are classified as available for sale and are carried at fair value. At December 31, 2022 and 2021, the Company was servicing loans previously sold of approxima tely $ 8.3 million and $ 3.8 million, respectively. The related servicing assets receivable were not material to the consolidated financial statements at December 31, 2022 and 2021.</t>
        </is>
      </c>
    </row>
    <row r="13">
      <c r="A13" s="4" t="inlineStr">
        <is>
          <t>Premises and Equipment</t>
        </is>
      </c>
      <c r="B13" s="4" t="inlineStr">
        <is>
          <t>Premises and Equipment Buildings, leasehold improvements, furniture and fixtures, and equipment are carried at cost, less accumulated depreciation, computed principally by the straight-line method based on the estimated useful lives of the related asset. Land is not depreciated. Major replacements and betterments are capitalized while maintenance and repairs are charged to expense when incurred. Gains or losses on dispositions are reflected in income as incurred. A small portion of building floor space is currently leased out to tenants and recognized in income when earned.</t>
        </is>
      </c>
    </row>
    <row r="14">
      <c r="A14" s="4" t="inlineStr">
        <is>
          <t>Operating Leases</t>
        </is>
      </c>
      <c r="B14" s="4" t="inlineStr">
        <is>
          <t xml:space="preserve">Operating Leases The Company leases certain office space and stand-alone buildings which are recognized as operating lease right-of-use assets and operating lease liabilities in the consolidated balance sheets. Lease liabilities represent the Company's liability to make lease payments under these leases on a discounted basis and are amortized on a straight-line basis over the lease term for each related lease agreement. Right-of-use assets represent the Company's right to use, or control the use of, leased assets for their lease term and are amortized over the lease term of the related lease agreement. See further discussion of Accounting Standards Update (“ASU”) 2016-02, Leases (Topic 842) below. The Company does not recognize short-term operating leases on the consolidated balance sheets. A short-term lease has a term of 12 months or less and does not have a purchase option that is likely to be exercised. </t>
        </is>
      </c>
    </row>
    <row r="15">
      <c r="A15" s="4" t="inlineStr">
        <is>
          <t>Other Real Estate Owned</t>
        </is>
      </c>
      <c r="B15" s="4" t="inlineStr">
        <is>
          <t>Other Real Estate Owned Other real estate owned represents properties acquired through or in lieu of loan foreclosure and are initially recorded at fair value less estimated costs to sell. Any write-down to fair value at the time of transfer to other real estate owned is charged to the allowance for loan losses. Costs of improvements are capitalized, whereas costs relating to holding other real estate owned and subsequent adjustments to the value are expensed. Operating and holding expenses of such properties, net of related income, are included in loan operations and other real estate owned expense on the accompanying consolidated statements of income. Gains or losses on dispositions are reflected in income as incurred.</t>
        </is>
      </c>
    </row>
    <row r="16">
      <c r="A16" s="4" t="inlineStr">
        <is>
          <t>Bank Owned Life Insurance</t>
        </is>
      </c>
      <c r="B16" s="4" t="inlineStr">
        <is>
          <t>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ported in the accompanying consolidated statements of income.</t>
        </is>
      </c>
    </row>
    <row r="17">
      <c r="A17" s="4" t="inlineStr">
        <is>
          <t>Non-Marketable Securities</t>
        </is>
      </c>
      <c r="B17" s="4" t="inlineStr">
        <is>
          <t>Non-Marketable Securities The Company has restricted non-marketable securities which represent investment in Federal Home Loan Bank (“FHLB”) stock, Federal Reserve Bank (“FRB”) stock and Texas Independent Bank (“TIB”) stock. These investments are not readily marketable and carried at cost, which approximates fair value. As a member of the FHLB, FRB and TIB systems, the Company is required to maintain minimum level of investments in stock, based on the level of borrowings and other factors. Both cash and stock dividends are reported as income.</t>
        </is>
      </c>
    </row>
    <row r="18">
      <c r="A18" s="4" t="inlineStr">
        <is>
          <t>Goodwill and Core Deposit Intangibles</t>
        </is>
      </c>
      <c r="B18" s="4" t="inlineStr">
        <is>
          <t>Goodwill and Core Deposit Intangibles Goodwill represents the excess of cost over fair value of net assets acquired in a business combination. Goodwill is not amortized and is evaluated for impairment at least annually as of December 31 and on an interim basis if an event triggering impairment may have occurred. Core deposit intangibles are acquired customer relationships arising from bank acquisitions and are amortized on a straight-line basis over their estimated useful life of ten years. Core deposit intangibles are tested for impairment whenever events or changes in circumstances indicate the carrying amount of assets may not be recoverable from future undiscounted cash flows.</t>
        </is>
      </c>
    </row>
    <row r="19">
      <c r="A19" s="4" t="inlineStr">
        <is>
          <t>Derivative Financial Instruments</t>
        </is>
      </c>
      <c r="B19" s="4" t="inlineStr">
        <is>
          <t xml:space="preserve">Derivative Financial Instruments Derivatives are recorded on our Consolidated Balance Sheets as assets and liabilities measured at their fair value. The accounting for increases and decreases in the value of derivatives depends upon the use of the derivatives and whether the derivatives qualify for hedge accounting. At inception of the derivative, we designate the derivative as one of two types based on our intention and belief as to the likely effectiveness as a hedge. These two types are (1) a hedge of the fair value of a recognized asset or liability (“Fair Value Hedge”), and (2) a hedge of a forecasted transaction or the variability of cash flows to be received or paid related to a recognized asset or liability (“Cash Flow Hedge”). For a Fair Value Hedge, the gain or loss on the derivative, as well as the offsetting loss or gain on the hedged item, are recognized in noninterest income in our Consolidated Statements of Income. Fair Value Hedge instruments offered by the Company include pass-through interest rate swap products to qualified commercial banking customers. Under this type of contract, the Company enters into an interest rate swap contract with a customer, while at the same time entering into an offsetting interest rate swap contract with a financial institution counterparty. Changes in the fair value of the underlying derivatives are designed to offset each other so they would not significantly impact the Company's operating results. The Company also enters into Risk Participation Agreements (“RPAs”) with other banks, primarily to share a portion of the risk of borrower default related to the interest rate swap on certain participated loans. The aforementioned instruments are not designated as accounting hedges and do not qualify for hedge accounting. For a Cash Flow Hedge, the gain or loss on the derivative is reported in other comprehensive income (loss) and is reclassified into earnings in the same periods during which the hedged transaction affects earnings. Cash Flow Hedge instruments include pay-fixed interest rate swap agreements with a financial institution counterparty. Net cash settlements on derivatives that qualify for hedge accounting are recorded in interest expense in the Consolidated Statements of Income. Net cash settlements on derivatives that do not qualify for hedge accounting (pass-through interest rate swaps and RPAs) are reported in noninterest income in the Consolidated Statements of Income. Cash flows on hedges are classified in the cash flow statement the same as the items being hedged. We formally document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Consolidated Statements of Financial Condition or to forecasted transactions. See Note 17 – Derivative Financial Instruments. </t>
        </is>
      </c>
    </row>
    <row r="20">
      <c r="A20" s="4" t="inlineStr">
        <is>
          <t>Business Combinations</t>
        </is>
      </c>
      <c r="B20" s="4" t="inlineStr">
        <is>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Adjustments identified during the measurement period are recognized in the reporting period in which the adjustment amounts are determined. Acquisition related costs are expensed as incurred.</t>
        </is>
      </c>
    </row>
    <row r="21">
      <c r="A21" s="4" t="inlineStr">
        <is>
          <t>Comprehensive Income</t>
        </is>
      </c>
      <c r="B21" s="4" t="inlineStr">
        <is>
          <t>Comprehensive Income Comprehensive income includes all changes in shareholders’ equity during a period, except those resulting from transactions with shareholders. Other than net income, comprehensive income includes the net effect of changes in the fair value of securities available-for-sale and certain derivative instruments designated as cash flow hedges.</t>
        </is>
      </c>
    </row>
    <row r="22">
      <c r="A22" s="4" t="inlineStr">
        <is>
          <t>Revenue from Contract with Customers</t>
        </is>
      </c>
      <c r="B22" s="4" t="inlineStr">
        <is>
          <t xml:space="preserve">Revenues from Contracts with Customers The Company’s revenues from services such as deposit related fees, wire transfer fees, interchange fees on debit cards, ATM fees, and merchant fee income are presented within the service charges and fees category in the accompanying consolidated statements of income and are recognized as revenue as the Company satisfies its obligation to the customer. </t>
        </is>
      </c>
    </row>
    <row r="23">
      <c r="A23" s="4" t="inlineStr">
        <is>
          <t>Advertising and Marketing Expenses</t>
        </is>
      </c>
      <c r="B23" s="4" t="inlineStr">
        <is>
          <t>Advertising and Marketing Expenses Advertising and marketing expenses consist of the Company’s advertising in its local market area and are expensed as incurred. For the years ended December 31, 2022, 2021 and 2020, advertising and marketing expenses were $ 1.9 million, $ 1.9 million and $ 1.3 million, respectively, and are included within noninterest expense in the accompanying consolidated statements of income.</t>
        </is>
      </c>
    </row>
    <row r="24">
      <c r="A24" s="4" t="inlineStr">
        <is>
          <t>Income Taxes</t>
        </is>
      </c>
      <c r="B24" s="4" t="inlineStr">
        <is>
          <t>Income Taxes The Company files a consolidated income tax return with its subsidiary. Federal income tax expense or benefit is allocated on a separate return basis.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t>
        </is>
      </c>
    </row>
    <row r="25">
      <c r="A25" s="4" t="inlineStr">
        <is>
          <t>Share-Based Compensation</t>
        </is>
      </c>
      <c r="B25" s="4" t="inlineStr">
        <is>
          <t>Share-Based Compensation Compensation expense for stock options is based on the fair value of the award on the measurement date, which, for the Company, is the date of the grant and is recognized ratably over the service period of the award. The fair value of stock options is estimated using the Black-Scholes option-pricing model.</t>
        </is>
      </c>
    </row>
    <row r="26">
      <c r="A26" s="4" t="inlineStr">
        <is>
          <t>Basic and Diluted Earnings Per Common Share</t>
        </is>
      </c>
      <c r="B26" s="4" t="inlineStr">
        <is>
          <t>Basic and Diluted Earnings Per Common Share Earnings per common share is computed in accordance with ASC Topic 260, “Earnings Per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plus the dilutive effect of convertible preferred stock using the if-converted method. A reconciliation of the weighted-average shares used in calculating basic earnings per common share and the weighted average common shares used in calculating diluted earnings per common share for the reported periods is provided in Note 16 – Earnings Per Common Share.</t>
        </is>
      </c>
    </row>
    <row r="27">
      <c r="A27" s="4" t="inlineStr">
        <is>
          <t>Reclassification</t>
        </is>
      </c>
      <c r="B27" s="4" t="inlineStr">
        <is>
          <t>Reclassification Certain amounts in prior period consolidated financial statements may have been reclassified to conform to current period presentation. These reclassifications are immaterial and have no effect on net income, total assets or shareholders’ equity.</t>
        </is>
      </c>
    </row>
    <row r="28">
      <c r="A28" s="4" t="inlineStr">
        <is>
          <t>Recently Adopted and Issued Accounting Standards</t>
        </is>
      </c>
      <c r="B28" s="4" t="inlineStr">
        <is>
          <t>Recently Adopted Accounting Standards The Company adopted ASU 2016-02 - “Leases” (Topic 842) on January 1, 2022 using the effective date as the date of initial adoption. The Company elected to apply certain practical expedients for transition, and under those expedients the Company did not reassess prior accounting decisions regarding the identification, classification and initial direct costs leases existing at the effective date. The Company also elected to use hindsight in determining the lease term when considering options to extend the lease and excluded short-term leases (defined as lease terms of 12 months or less). The Company elected to separate non-lease components from lease components in its application of ASU 2016-02. At adoption, the Company recorded right-of-use assets totaling $ 11.0 million, which represented the Company's right to use, or control the use of, specified assets for their lease terms, and the Company recorded lease liabilities totaling $ 10.9 million, which represented the Company's liability to make lease payments under these leases. The ASU 2016-02 standard applied to all leases existing at the date of initial adoption. The Company's financial statements and related footnotes were not updated for ASU 2016-02 for dates and periods before the date of adoption. See Note 9 – Leases. Recently Issued Accounting Standards - Not Yet Adopted In June 2016, the FASB issued ASU 2016-13, “Financial Instruments-Credit Losses (Topic 326), Measurement of Credit Losses on Financial Instruments.” ASU 2016-13 is effective for fiscal years beginning after December 15, 2022. ASU 2016-13 is intended to replace the incurred loss model for loans and other financial assets with an expected loss model, which is known as the current expected credit loss (“CECL”) model. The change is intended to provide financial statement users with more decision-useful information about the expected credit losses on financial instruments and other commitments to extend credit. The Company adopted ASU 2016-13 on January 1, 2023 and recorded an increase in the allowance for credit losses of approximately $ 4.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rrying Amount and Fair Values of Investment Securities Available For Sale</t>
        </is>
      </c>
      <c r="B4" s="4" t="inlineStr">
        <is>
          <t xml:space="preserve">The carrying amount of securities and their approximate fair values as of December 31, 2022 and 2021 are as follows:
December 31, 2022
(Dollars in thousands) Amortized Gross Gross Estimated
Securities available-for-sale:
State and municipal securities $ 422 $ — $ 5 $ 417
Mortgage-backed securities and other agency obligations 23,522 238 879 22,881
U.S. Treasury bonds 100,567 — 2,049 98,518
Corporate bonds 57,607 59 3,415 54,251
$ 182,118 $ 297 $ 6,348 $ 176,067
December 31, 2021
(Dollars in thousands) Amortized Gross Gross Estimated
Securities Available-for-sale:
State and municipal securities $ 1,087 $ 7 $ — $ 1,094
Mortgage-backed securities and other agency obligations 791 20 — 811
U.S. Treasury bonds — — — —
Corporate bonds 23,556 972 1 24,527
$ 25,434 $ 999 $ 1 $ 26,432 </t>
        </is>
      </c>
    </row>
    <row r="5">
      <c r="A5" s="4" t="inlineStr">
        <is>
          <t>Schedule of Amortized Cost and Fair Value of Securities by Contractual Maturity</t>
        </is>
      </c>
      <c r="B5" s="4" t="inlineStr">
        <is>
          <t xml:space="preserve">The amortized cost and estimated fair value of securities available for sale at December 31, 2022, by contractual maturity, are shown below.
December 31, 2022
Securities
(Dollars in thousands) Amortized Estimated
Due in one year or less $ 100,990 $ 98,935
Due from one year to five years 3,778 3,838
Due from five to ten years 53,828 50,413
158,596 153,186
Mortgage-backed securities and other agency obligations 23,522 22,881
$ 182,118 $ 176,067 </t>
        </is>
      </c>
    </row>
    <row r="6">
      <c r="A6" s="4" t="inlineStr">
        <is>
          <t>Summary of Securities with Unrealized Losses</t>
        </is>
      </c>
      <c r="B6" s="4" t="inlineStr">
        <is>
          <t xml:space="preserve">The following table summarizes securities with unrealized losses at December 31, 2022 and 2021, aggregated by major security type and length of time in a continuous unrealized loss position:
December 31, 2022
(Dollars in thousands) Less Than 12 Greater Than 12 Total Estimated
Securities available-for-sale:
State and municipal securities $ 5 $ — $ 5 $ 417
Mortgage-backed securities and other agency obligations 879 — 879 18,376
U.S. Treasury bonds 2,049 — 2,049 98,518
Corporate bonds 3,415 — 3,415 50,413
$ 6,348 $ — $ 6,348 $ 167,724
December 31, 2021
(Dollars in thousands) Less Than 12 Greater Than 12 Total Estimated
Securities available-for-sale:
State and municipal securities $ — $ — $ — $ —
Mortgage-backed securities and other agency obligations — — — —
U.S. Treasury bonds — — — —
Corporate bonds — 1 1 3,999
$ — $ 1 $ 1 $ 3,9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Amounts Recognized in Balance Sheet</t>
        </is>
      </c>
      <c r="B4" s="4" t="inlineStr">
        <is>
          <t xml:space="preserve">Loans in the accompanying consolidated balance sheets consisted of the following:
December 31,
(Dollars in thousands) 2022 2021
Real estate loans:
Non-farm non-residential owner occupied $ 493,791 $ 383,941
Non-farm non-residential non-owner occupied 506,012 445,308
Residential 308,775 213,264
Construction, development &amp; other 567,851 320,335
Farmland 22,820 9,934
Commercial &amp; industrial 1,058,910 611,348
Consumer 3,872 4,001
Municipal and other 145,520 80,593
3,107,551 2,068,724
Allowance for loan losses ( 30,351 ) ( 19,295 )
Loans, net $ 3,077,200 $ 2,049,429 </t>
        </is>
      </c>
    </row>
    <row r="5">
      <c r="A5" s="4" t="inlineStr">
        <is>
          <t>Schedule of Non-accrual and Accruing Past Due Loans, Segregated by Class of Loans</t>
        </is>
      </c>
      <c r="B5" s="4" t="inlineStr">
        <is>
          <t xml:space="preserve">Non-accrual loans and accruing loans past due more than 90 days segregated by class of loans were as follows:
December 31,
2022 2021
(Dollars in thousands) Non-accrual Accruing loans Non-accrual Accruing loans
Real estate loans:
Non-farm non-residential owner occupied $ 1,699 $ 157 $ 1,008 $ —
Non-farm non-residential non-owner occupied 296 — 346 —
Residential 513 — 127 —
Construction, development &amp; other 40 — 244 —
Farmland — — — —
Commercial &amp; industrial 8,390 361 8,297 278
Consumer 20 — — —
Municipal and other — — — —
Purchased credit impaired 5 — 8 —
$ 10,963 $ 518 $ 10,030 $ 278 </t>
        </is>
      </c>
    </row>
    <row r="6">
      <c r="A6" s="4" t="inlineStr">
        <is>
          <t>Schedule of Aging Past Due Loans, Segregated by Class of Loans</t>
        </is>
      </c>
      <c r="B6" s="4" t="inlineStr">
        <is>
          <t xml:space="preserve">An age analysis of past due loans, segregated by class of loans, were as follows:
December 31, 2022
(Dollars in thousands) 30-59 60-89 Over 90 Total Total Total
Real estate loans:
Non-farm non-residential $ 2,996 $ — $ 1,856 $ 4,852 $ 488,939 $ 493,791
Non-farm non-residential 132 — 296 428 505,584 506,012
Residential 2,356 — 513 2,869 305,906 308,775
Construction, 130 — 40 170 567,676 567,846
Farmland — — — — 22,820 22,820
Commercial &amp; industrial 791 613 8,751 10,155 1,048,704 1,058,859
Consumer — — 20 20 3,852 3,872
Municipal and other 162 — — 162 145,358 145,520
Purchased credit impaired — — 5 5 51 56
$ 6,567 $ 613 $ 11,481 $ 18,661 $ 3,088,890 $ 3,107,551
December 31, 2021
(Dollars in thousands) 30-59 60-89 Over 90 Total Total Total
Real estate loans:
Non-farm non-residential $ 291 $ — $ 1,008 $ 1,299 $ 382,642 $ 383,941
Non-farm non-residential 161 — 346 507 444,079 444,586
Residential 230 — 127 357 212,822 213,179
Construction, — 395 244 639 315,584 316,223
Farmland — — — — 9,934 9,934
Commercial &amp; industrial 960 457 8,575 9,992 601,291 611,283
Consumer 9 — — 9 3,992 4,001
Municipal and other 18 1 — 19 80,574 80,593
Purchased credit impaired — — 8 8 4,976 4,984
$ 1,669 $ 853 $ 10,308 $ 12,830 $ 2,055,894 $ 2,068,724 </t>
        </is>
      </c>
    </row>
    <row r="7">
      <c r="A7" s="4" t="inlineStr">
        <is>
          <t>Schedule of Impaired Loans by Class of Loans</t>
        </is>
      </c>
      <c r="B7" s="4" t="inlineStr">
        <is>
          <t xml:space="preserve">The following tables present impaired loans by class of loans:
December 31, 2022
(Dollars in thousands) Unpaid Recorded Recorded Total Related Average
Real estate loans:
Non-farm non-residential $ 1,694 $ 1,699 $ — $ 1,699 $ — $ 1,751
Non-farm non-residential 5,497 5,496 — 5,496 — 5,563
Residential 516 513 — 513 — 524
Construction, 40 40 — 40 — 51
Farmland — — — — — —
Commercial &amp; industrial 11,891 7,734 4,162 11,896 1,587 10,691
Consumer 19 20 — 20 — 21
Municipal and other — — — — — —
Purchased credit impaired 51 — 51 51 13 58
$ 19,708 $ 15,502 $ 4,213 $ 19,715 $ 1,600 $ 18,659
December 31, 2021
(Dollars in thousands) Unpaid Recorded Recorded Total Related Average
Real estate loans:
Non-farm non-residential $ 1,008 $ 1,008 $ — $ 1,008 $ — $ 1,051
Non-farm non-residential 5,641 5,630 — 5,630 — 5,680
Residential 130 127 — 127 — 138
Construction, 241 244 — 244 — 255
Farmland — — — — — —
Commercial &amp; industrial 8,297 7,331 967 8,298 290 9,117
Consumer — — — — — —
Municipal and other — — — — — —
Purchased credit impaired 65 — 65 65 17 71
$ 15,382 $ 14,340 $ 1,032 $ 15,372 $ 307 $ 16,312 </t>
        </is>
      </c>
    </row>
    <row r="8">
      <c r="A8" s="4" t="inlineStr">
        <is>
          <t>Summary of Troubled Debt Restructuring</t>
        </is>
      </c>
      <c r="B8" s="4" t="inlineStr">
        <is>
          <t xml:space="preserve">During the year ended December 31, 2022 and 2021, the terms of one loan were modified as a troubled debt restructuring (“TDR”). The following table presents modifications of loans the Company considers to be TDR loans:
December 31, 2022
Loan modifications
(Dollars in thousands) Number Pre- Post- Adjusted Payment Combined
Real estate loans:
Non-farm non-residential 3 $ 822 $ 822 $ — $ 822 $ —
Non-farm non-residential — — — — — —
Residential — — — — — —
Construction, — — — — — —
Farmland — — — — — —
Commercial &amp; industrial 1 780 780 — 780 —
Consumer — — — — — —
Municipal and other — — — — — —
4 $ 1,602 $ 1,602 $ — $ 1,602 $ —
December 31, 2021
Loan modifications
(Dollars in thousands) Number Pre- Post- Adjusted Payment Combined
Real estate loans:
Non-farm non-residential 3 $ 878 $ 878 $ — $ 878 $ —
Non-farm non-residential 1 5,294 5,294 — 5,294 —
Residential — — — — — —
Construction, — — — — — —
Farmland — — — — — —
Commercial &amp; industrial — — — — — —
Consumer — — — — — —
Municipal and other — — — — — —
4 $ 6,172 $ 6,172 $ — $ 6,172 $ — </t>
        </is>
      </c>
    </row>
    <row r="9">
      <c r="A9" s="4" t="inlineStr">
        <is>
          <t>Summary of Internal Ratings of Loans</t>
        </is>
      </c>
      <c r="B9" s="4" t="inlineStr">
        <is>
          <t xml:space="preserve">The following tables summarize the Company’s internal ratings of its loans:
December 31, 2022
(Dollars in thousands) Pass Special Substandard Purchased Doubtful Total
Real estate loans:
Non-farm non-residential $ 487,633 $ 1,885 $ 4,273 $ — $ — $ 493,791
Non-farm non-residential 498,987 228 6,797 — — 506,012
Residential 307,881 — 894 — — 308,775
Construction, 559,186 8,620 40 5 — 567,851
Farmland 22,820 — — — — 22,820
Commercial &amp; industrial 1,051,314 2,252 5,293 51 — 1,058,910
Consumer 3,852 — 20 — — 3,872
Municipal and other 145,520 — — — — 145,520
$ 3,077,193 $ 12,985 $ 17,317 $ 56 $ — $ 3,107,551
December 31, 2021
(Dollars in thousands) Pass Special Substandard Purchased Doubtful Total
Real estate loans:
Non-farm non-residential $ 370,062 $ 6,953 $ 6,926 $ — $ — $ 383,941
Non-farm non-residential 428,972 8,338 7,276 722 — 445,308
Residential 212,109 — 1,069 86 — 213,264
Construction, 315,979 — 244 4,112 — 320,335
Farmland 9,934 — — — — 9,934
Commercial &amp; industrial 605,322 1,146 4,816 64 — 611,348
Consumer 3,979 22 — — — 4,001
Municipal and other 80,593 — — — — 80,593
$ 2,026,950 $ 16,459 $ 20,331 $ 4,984 $ — $ 2,068,724 </t>
        </is>
      </c>
    </row>
    <row r="10">
      <c r="A10" s="4" t="inlineStr">
        <is>
          <t>Schedule of Allowance for Loan Losses</t>
        </is>
      </c>
      <c r="B10" s="4" t="inlineStr">
        <is>
          <t xml:space="preserve">The following tables detail the activity in the allowance for loan losses by portfolio segment:
For the Year Ended December 31, 2022
(Dollars in thousands) Beginning Provision for Charge-offs Recoveries Ending
Real estate loans:
Non-farm non-residential $ 3,456 $ 317 $ — $ — $ 3,773
Non-farm non-residential 5,935 ( 194 ) — — 5,741
Residential 957 107 — — 1,064
Construction, development &amp; other 2,064 989 — — 3,053
Farmland 45 37 — — 82
Commercial &amp; industrial 6,500 10,911 ( 1,214 ) 72 16,269
Consumer 6 5 ( 18 ) 13 6
Municipal and other 332 28 — 3 363
$ 19,295 $ 12,200 $ ( 1,232 ) $ 88 $ 30,351
For the Year Ended December 31, 2021
(Dollars in thousands) Beginning Provision for Charge-offs Recoveries Ending
Real estate loans:
Non-farm non-residential $ 2,608 $ 848 $ — $ — $ 3,456
Non-farm non-residential 3,107 2,828 — — 5,935
Residential 1,218 ( 261 ) — — 957
Construction, development &amp; other 932 1,132 — — 2,064
Farmland 32 13 — — 45
Commercial &amp; industrial 3,858 5,233 ( 2,914 ) 323 6,500
Consumer 35 ( 30 ) — 1 6
Municipal and other 189 160 ( 20 ) 3 332
$ 11,979 $ 9,923 $ ( 2,934 ) $ 327 $ 19,295
For the Year Ended December 31, 2020
(Dollars in thousands) Beginning Provision for Charge-offs Recoveries Ending
Real estate loans:
Non-farm non-residential $ 2,158 $ 450 $ — $ — $ 2,608
Non-farm non-residential 1,627 3,816 ( 2,336 ) — 3,107
Residential 373 845 — — 1,218
Construction, development &amp; other 330 602 — — 932
Farmland 29 3 — — 32
Commercial &amp; industrial 3,504 1,710 ( 1,389 ) 33 3,858
Consumer 16 21 ( 7 ) 5 35
Municipal and other 86 103 — — 189
$ 8,123 $ 7,550 $ ( 3,732 ) $ 38 $ 11,979 </t>
        </is>
      </c>
    </row>
    <row r="11">
      <c r="A11" s="4" t="inlineStr">
        <is>
          <t>Schedule of Allowance for Loan Losses for Loans Evaluated for Impairment Individually and Collectively</t>
        </is>
      </c>
      <c r="B11" s="4" t="inlineStr">
        <is>
          <t xml:space="preserve">The following tables summarize the allocation of the allowance for loan losses, by portfolio segment, for loans evaluated for impairment individually and collectively:
December 31, 2022
Period end amounts of ALLL
(Dollars in thousands) Individually Collectively PCI Total
Real estate loans:
Non-farm non-residential owner occupied $ — $ 3,773 $ — $ 3,773
Non-farm non-residential non-owner occupied — 5,741 — 5,741
Residential — 1,064 — 1,064
Construction, development &amp; other — 3,053 — 3,053
Farmland — 82 — 82
Commercial &amp; industrial 1,587 14,669 13 16,269
Consumer — 6 — 6
Municipal and other — 363 — 363
$ 1,587 $ 28,751 $ 13 $ 30,351
December 31, 2021
Period end amounts of ALLL
(Dollars in thousands) Individually Collectively PCI Total
Real estate loans:
Non-farm non-residential owner occupied $ — $ 3,456 $ — $ 3,456
Non-farm non-residential non-owner occupied — 5,935 — 5,935
Residential — 957 — 957
Construction, development &amp; other — 2,064 — 2,064
Farmland — 45 — 45
Commercial &amp; industrial 290 6,193 17 6,500
Consumer — 6 — 6
Municipal and other — 332 — 332
$ 290 $ 18,988 $ 17 $ 19,295 </t>
        </is>
      </c>
    </row>
    <row r="12">
      <c r="A12" s="4" t="inlineStr">
        <is>
          <t>Schedule Of Allowance for Loan losses For loans evaluated for Impairment Methodology</t>
        </is>
      </c>
      <c r="B12" s="4" t="inlineStr">
        <is>
          <t xml:space="preserve">The company’s recorded investment in loans related to the balance in the allowance for loan losses on the basis of the Company’s impairment methodology is as follows:
December 31, 2022
Loans evaluated for
(Dollars in thousands) Individually Collectively PCI Total
Real estate loans:
Non-farm non-residential owner occupied $ 1,699 $ 492,092 $ — $ 493,791
Non-farm non-residential non-owner occupied 5,496 500,516 — 506,012
Residential 513 308,262 — 308,775
Construction, development &amp; other 40 567,811 — 567,851
Farmland — 22,820 — 22,820
Commercial &amp; industrial 11,896 1,046,963 51 1,058,910
Consumer 20 3,852 — 3,872
Municipal and other — 145,520 — 145,520
$ 19,664 $ 3,087,836 $ 51 $ 3,107,551
December 31, 2021
Loans evaluated for
(Dollars in thousands) Individually Collectively PCI Total
Real estate loans:
Non-farm non-residential owner occupied $ 1,008 $ 382,933 — $ 383,941
Non-farm non-residential non-owner occupied 5,630 439,678 — 445,308
Residential 127 213,137 — 213,264
Construction, development &amp; other 244 320,091 — 320,335
Farmland — 9,934 — 9,934
Commercial &amp; industrial 8,363 602,920 65 611,348
Consumer — 4,001 — 4,001
Municipal and other — 80,593 — 80,593
$ 15,372 $ 2,053,287 $ 65 $ 2,068,724 </t>
        </is>
      </c>
    </row>
    <row r="13">
      <c r="A13" s="4" t="inlineStr">
        <is>
          <t>Schedule of Gross Contractual Amounts Receivable Balances By Portfolio Segment PCI Loans</t>
        </is>
      </c>
      <c r="B13" s="4" t="inlineStr">
        <is>
          <t xml:space="preserve">The following table presents the gross contractual amounts receivable balances, by portfolio segment, and the carrying amount of PCI loans:
December 31,
(Dollars in thousands) 2022 2021
Real estate loans:
Non-farm non-residential owner occupied $ — $ —
Non-farm non-residential non-owner occupied — 820
Residential 77 181
Construction, development &amp; other 5 5,169
Farmland — —
Commercial &amp; industrial 52 66
Consumer — —
Other — —
Total outstanding balances $ 134 $ 6,236
Carrying amount $ 56 $ 4,984 </t>
        </is>
      </c>
    </row>
    <row r="14">
      <c r="A14" s="4" t="inlineStr">
        <is>
          <t>Schedule of Accretable Yield Collected on PCI Loans</t>
        </is>
      </c>
      <c r="B14" s="4" t="inlineStr">
        <is>
          <t xml:space="preserve">Accretable yield, or income expected to be collected on PCI loans was as follows:
December 31,
(Dollars in thousands) 2022 2021 2020
Balance at beginning of year $ 926 $ 2,261 $ 83
New loans acquired from Heritage acquisition — — 2,726
Accretion of income ( 762 ) ( 1,335 ) ( 808 )
Reclassifications from non-accretable difference — — 260
Balance at end of year $ 164 $ 926 $ 2,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in the accompanying consolidated balance sheets consisted of the following:
Estimated December 31,
(Dollars in thousands) Useful Life 2022 2021
Building 30 years $ 8,662 $ 8,404
Building improvements 3 - 10 years 4,943 3,752
Land 3,894 3,894
Equipment 3 - 5 years 5,757 4,308
Leasehold improvements 3 - 10 years 9,761 2,888
Furniture and fixtures 3 - 5 years 4,170 2,541
Construction in process 1,964 1,174
39,151 26,961
Accumulated depreciation ( 10,489 ) ( 7,916 )
$ 28,662 $ 19,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Schedule of Deposit Liabilities</t>
        </is>
      </c>
      <c r="B4" s="4" t="inlineStr">
        <is>
          <t xml:space="preserve">Deposits in the accompanying consolidated balance sheets consisted of the following:
December 31,
(Dollars in thousands) 2022 2021
Transaction accounts:
Noninterest bearing demand accounts $ 486,114 $ 531,401
Interest bearing demand accounts 2,498,325 1,298,546
Savings 35,677 33,539
Total transaction accounts 3,020,116 1,863,486
Time deposits 216,030 277,713
Total deposits $ 3,236,146 $ 2,141,199 </t>
        </is>
      </c>
    </row>
    <row r="5">
      <c r="A5" s="4" t="inlineStr">
        <is>
          <t>Schedule Maturities of time deposit</t>
        </is>
      </c>
      <c r="B5" s="4" t="inlineStr">
        <is>
          <t xml:space="preserve">Scheduled maturities of time deposits at December 31, 2022 are as follows:
2023 $ 181,926
2024 28,578
2025 2,971
2026 1,567
2027 and thereafter 988
$ 216,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for Income Taxes</t>
        </is>
      </c>
      <c r="B4" s="4" t="inlineStr">
        <is>
          <t xml:space="preserve">The provision for income taxes consisted of the following:
December 31,
(Dollars in thousands) 2022 2021
Current income tax expense $ 5,759 $ 3,439
Deferred income tax benefit ( 1,250 ) ( 380 )
Income tax expense as reported $ 4,509 $ 3,059 </t>
        </is>
      </c>
    </row>
    <row r="5">
      <c r="A5" s="4" t="inlineStr">
        <is>
          <t>Reconciliation of Reported Income Tax Expense</t>
        </is>
      </c>
      <c r="B5" s="4" t="inlineStr">
        <is>
          <t xml:space="preserve">A reconciliation of reported income tax expense to the amount computed by the Company's statutory income tax rate of 21 % to income before income taxes is presented below:
December 31,
(Dollars in thousands) 2022 2021
Income tax expense computed at statutory rate $ 4,865 $ 3,042
Stock-based compensation 117 93
Bank-owned life insurance ( 276 ) ( 119 )
Non-deductible meals, entertainment, and dues 91 57
Tax-exempt income ( 283 ) ( 2 )
Non-deductible merger costs — 2
Other, net ( 5 ) ( 14 )
Income tax expense as reported $ 4,509 $ 3,059 </t>
        </is>
      </c>
    </row>
    <row r="6">
      <c r="A6" s="4" t="inlineStr">
        <is>
          <t>Summary of Deferred Taxes</t>
        </is>
      </c>
      <c r="B6" s="4" t="inlineStr">
        <is>
          <t xml:space="preserve">A summary of deferred taxes is presented below:
December 31,
(Dollars in thousands) 2022 2021
Deferred tax assets:
Allowance for loan losses $ 6,352 $ 4,046
Organizational and start-up costs 6 18
Accrued expenses 264 1,189
Stock options and restricted stock 114 131
Loan purchase mark-to-mark 62 216
Deposit purchase premium — 38
Deferred loan origination fees 1,564 433
Net unrealized loss on securities available for sale 1,271 —
Non-accrual interest 241 150
Other 118 2
Total deferred tax assets 9,992 6,223
Deferred tax liabilities:
Premises and equipment 2,468 1,161
Goodwill and core deposit intangibles 237 271
Investments 68 66
Net unrealized gain on securities available for sale — 210
Unrealized gain on derivatives 712 161
Prepaid expenses and other 204 231
Total deferred tax liabilities 3,689 2,100
Net deferred tax asset $ 6,303 $ 4,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HLB Advances and Other Borrowings (Tables)</t>
        </is>
      </c>
      <c r="B1" s="2" t="inlineStr">
        <is>
          <t>12 Months Ended</t>
        </is>
      </c>
    </row>
    <row r="2">
      <c r="B2" s="2" t="inlineStr">
        <is>
          <t>Dec. 31, 2022</t>
        </is>
      </c>
    </row>
    <row r="3">
      <c r="A3" s="3" t="inlineStr">
        <is>
          <t>Federal Home Loan Banks [Abstract]</t>
        </is>
      </c>
      <c r="B3" s="4" t="inlineStr">
        <is>
          <t xml:space="preserve"> </t>
        </is>
      </c>
    </row>
    <row r="4">
      <c r="A4" s="4" t="inlineStr">
        <is>
          <t>Summary of Contractual Maturities of FHLB Advances and Other Borrowings</t>
        </is>
      </c>
      <c r="B4" s="4" t="inlineStr">
        <is>
          <t xml:space="preserve">Contractual maturities of FHLB advances and other borrowings at December 31, 2022 were as follows:
(Dollars in thousands) FHLB Senior Debt Subordinated
2023 $ — $ — $ —
2024 — 30,875 —
2025 — — —
2026 — — —
2027 and thereafter — — 80,348
$ — $ 30,875 $ 80,3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 Options and Warrants (Table)</t>
        </is>
      </c>
      <c r="B1" s="2" t="inlineStr">
        <is>
          <t>12 Months Ended</t>
        </is>
      </c>
    </row>
    <row r="2">
      <c r="B2" s="2" t="inlineStr">
        <is>
          <t>Dec. 31, 2022</t>
        </is>
      </c>
    </row>
    <row r="3">
      <c r="A3" s="3" t="inlineStr">
        <is>
          <t>Stock Options And Warrants [Abstract]</t>
        </is>
      </c>
      <c r="B3" s="4" t="inlineStr">
        <is>
          <t xml:space="preserve"> </t>
        </is>
      </c>
    </row>
    <row r="4">
      <c r="A4" s="4" t="inlineStr">
        <is>
          <t>Summary of Stock Option Activity</t>
        </is>
      </c>
      <c r="B4" s="4" t="inlineStr">
        <is>
          <t xml:space="preserve">A summary of stock option activity for years ended December 31, 2022 and 2021 is presented below:
December 31,
2022 2021
(Dollars in thousands, except share and per share data) Shares Weighted Shares Weighted
Outstanding at beginning of period 1,220,428 $ 17.83 660,251 $ 14.37
Granted during the period 136,000 21.15 788,250 20.22
Forfeited during the period ( 105,167 ) 21.18 ( 144,903 ) 17.55
Exercised during the period ( 47,333 ) 14.38 ( 83,170 ) 13.48
Outstanding at the end of period 1,203,928 $ 18.05 1,220,428 $ 17.83
Options exercisable at end of period 527,658 $ 15.51 361,758 $ 13.59
Weighted-average grant date fair value of options granted $ 6.80 $ 3.15 </t>
        </is>
      </c>
    </row>
    <row r="5">
      <c r="A5" s="4" t="inlineStr">
        <is>
          <t>Schedule of Weighted Average Remaining life</t>
        </is>
      </c>
      <c r="B5" s="4" t="inlineStr">
        <is>
          <t xml:space="preserve">A summary of weighted average remaining life is presented below:
December 31,
(Dollars in thousands, except 2022 2021
Exercise Price Options Outstanding Weighted Options Exercisable Options Outstanding Weighted Options
$ 10.00 - $ 12.99 146,553 1.96 146,553 162,223 5.15 162,223
$ 13.00 - $ 16.99 435,175 6.45 280,905 496,955 7.48 199,535
$ 17.00 - $ 26.99 622,200 8.69 100,200 561,250 9.52 —
1,203,928 7.06 527,658 1,220,428 8.11 361,758 </t>
        </is>
      </c>
    </row>
    <row r="6">
      <c r="A6" s="4" t="inlineStr">
        <is>
          <t>Schedule of Nonvested Share Activity</t>
        </is>
      </c>
      <c r="B6" s="4" t="inlineStr">
        <is>
          <t xml:space="preserve">A summary of the activity in the Company’s nonvested shares is as follows:
December 31,
2022 2021
(Dollars in thousands, except share and per share data) Shares Weighted Shares Weighted
Nonvested at January 1, 858,670 $ 3.15 262,670 $ 3.04
Granted during the period 136,000 6.80 788,250 3.15
Vested during the period ( 219,900 ) 3.07 ( 72,500 ) 3.17
Forfeited during the period ( 98,500 ) 3.70 ( 119,750 ) 2.88
Nonvested at end of period 676,270 $ 3.82 858,670 $ 3.15 </t>
        </is>
      </c>
    </row>
    <row r="7">
      <c r="A7" s="4" t="inlineStr">
        <is>
          <t>Schedule Of Stock Warrant Activity</t>
        </is>
      </c>
      <c r="B7" s="4" t="inlineStr">
        <is>
          <t xml:space="preserve">A summary of the Company’s stock warrant activity is presented below:
December 31,
2022 2021
(Dollars in thousands, except share and per share data) Shares Weighted Shares Weighted
Outstanding at beginning of period 4,285 $ 11.00 6,000 $ 11.00
Granted 175,000 22.50 — —
Exercised — — ( 1,715 ) 11.00
Outstanding at end of period 179,285 $ 22.23 4,285 $ 11.00
Exercisable at end of period 179,285 $ 22.23 4,285 $ 11.00 </t>
        </is>
      </c>
    </row>
    <row r="8">
      <c r="A8" s="4" t="inlineStr">
        <is>
          <t>Summary of Activity for Nonvested RSAs</t>
        </is>
      </c>
      <c r="B8" s="4" t="inlineStr">
        <is>
          <t>A summary of the activity for non-vested RSAs for the years ended December 31, 2022, 2021 and 2020 is presented below:
December 31,
2022 2021
(Dollars in thousands, except share and per share data) Shares Weighted Shares Weighted
Nonvested at beginning of period 49,750 $ 24.00 — $ —
Granted during the period 54,424 21.81 49,750 24.00
Vested during the period ( 18,580 ) 24.00 — —
Forfeited during the period ( 9,500 ) 24.67 — —
Nonvested at the end of period 76,094 $ 22.35 49,750 $ 2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146425</v>
      </c>
      <c r="C4" s="7" t="n">
        <v>98886</v>
      </c>
      <c r="D4" s="7" t="n">
        <v>80791</v>
      </c>
    </row>
    <row r="5">
      <c r="A5" s="4" t="inlineStr">
        <is>
          <t>Investment securities available-for-sale</t>
        </is>
      </c>
      <c r="B5" s="6" t="n">
        <v>3925</v>
      </c>
      <c r="C5" s="6" t="n">
        <v>1043</v>
      </c>
      <c r="D5" s="6" t="n">
        <v>297</v>
      </c>
    </row>
    <row r="6">
      <c r="A6" s="4" t="inlineStr">
        <is>
          <t>Federal funds sold and other</t>
        </is>
      </c>
      <c r="B6" s="6" t="n">
        <v>3596</v>
      </c>
      <c r="C6" s="6" t="n">
        <v>686</v>
      </c>
      <c r="D6" s="6" t="n">
        <v>1153</v>
      </c>
    </row>
    <row r="7">
      <c r="A7" s="4" t="inlineStr">
        <is>
          <t>Total interest income</t>
        </is>
      </c>
      <c r="B7" s="6" t="n">
        <v>153946</v>
      </c>
      <c r="C7" s="6" t="n">
        <v>100615</v>
      </c>
      <c r="D7" s="6" t="n">
        <v>82241</v>
      </c>
    </row>
    <row r="8">
      <c r="A8" s="3" t="inlineStr">
        <is>
          <t>Interest expense:</t>
        </is>
      </c>
      <c r="B8" s="4" t="inlineStr">
        <is>
          <t xml:space="preserve"> </t>
        </is>
      </c>
      <c r="C8" s="4" t="inlineStr">
        <is>
          <t xml:space="preserve"> </t>
        </is>
      </c>
      <c r="D8" s="4" t="inlineStr">
        <is>
          <t xml:space="preserve"> </t>
        </is>
      </c>
    </row>
    <row r="9">
      <c r="A9" s="4" t="inlineStr">
        <is>
          <t>Deposit accounts</t>
        </is>
      </c>
      <c r="B9" s="6" t="n">
        <v>30696</v>
      </c>
      <c r="C9" s="6" t="n">
        <v>8526</v>
      </c>
      <c r="D9" s="6" t="n">
        <v>12302</v>
      </c>
    </row>
    <row r="10">
      <c r="A10" s="4" t="inlineStr">
        <is>
          <t>FHLB advances and notes payable</t>
        </is>
      </c>
      <c r="B10" s="6" t="n">
        <v>6796</v>
      </c>
      <c r="C10" s="6" t="n">
        <v>1536</v>
      </c>
      <c r="D10" s="6" t="n">
        <v>2058</v>
      </c>
    </row>
    <row r="11">
      <c r="A11" s="4" t="inlineStr">
        <is>
          <t>Total interest expense</t>
        </is>
      </c>
      <c r="B11" s="6" t="n">
        <v>37492</v>
      </c>
      <c r="C11" s="6" t="n">
        <v>10062</v>
      </c>
      <c r="D11" s="6" t="n">
        <v>14360</v>
      </c>
    </row>
    <row r="12">
      <c r="A12" s="4" t="inlineStr">
        <is>
          <t>Net interest income</t>
        </is>
      </c>
      <c r="B12" s="6" t="n">
        <v>116454</v>
      </c>
      <c r="C12" s="6" t="n">
        <v>90553</v>
      </c>
      <c r="D12" s="6" t="n">
        <v>67881</v>
      </c>
    </row>
    <row r="13">
      <c r="A13" s="4" t="inlineStr">
        <is>
          <t>Provision for loan losses</t>
        </is>
      </c>
      <c r="B13" s="6" t="n">
        <v>12200</v>
      </c>
      <c r="C13" s="6" t="n">
        <v>9923</v>
      </c>
      <c r="D13" s="6" t="n">
        <v>7550</v>
      </c>
    </row>
    <row r="14">
      <c r="A14" s="4" t="inlineStr">
        <is>
          <t>Net interest income after provision for loan losses</t>
        </is>
      </c>
      <c r="B14" s="6" t="n">
        <v>104254</v>
      </c>
      <c r="C14" s="6" t="n">
        <v>80630</v>
      </c>
      <c r="D14" s="6" t="n">
        <v>60331</v>
      </c>
    </row>
    <row r="15">
      <c r="A15" s="3" t="inlineStr">
        <is>
          <t>Noninterest income:</t>
        </is>
      </c>
      <c r="B15" s="4" t="inlineStr">
        <is>
          <t xml:space="preserve"> </t>
        </is>
      </c>
      <c r="C15" s="4" t="inlineStr">
        <is>
          <t xml:space="preserve"> </t>
        </is>
      </c>
      <c r="D15" s="4" t="inlineStr">
        <is>
          <t xml:space="preserve"> </t>
        </is>
      </c>
    </row>
    <row r="16">
      <c r="A16" s="4" t="inlineStr">
        <is>
          <t>Services charges and fees</t>
        </is>
      </c>
      <c r="B16" s="6" t="n">
        <v>2714</v>
      </c>
      <c r="C16" s="6" t="n">
        <v>2367</v>
      </c>
      <c r="D16" s="6" t="n">
        <v>1709</v>
      </c>
    </row>
    <row r="17">
      <c r="A17" s="4" t="inlineStr">
        <is>
          <t>Gain on sales of SBA loans</t>
        </is>
      </c>
      <c r="B17" s="6" t="n">
        <v>950</v>
      </c>
      <c r="C17" s="6" t="n">
        <v>586</v>
      </c>
      <c r="D17" s="6" t="n">
        <v>266</v>
      </c>
    </row>
    <row r="18">
      <c r="A18" s="4" t="inlineStr">
        <is>
          <t>Earnings on bank-owned life insurance</t>
        </is>
      </c>
      <c r="B18" s="6" t="n">
        <v>1312</v>
      </c>
      <c r="C18" s="6" t="n">
        <v>567</v>
      </c>
      <c r="D18" s="6" t="n">
        <v>354</v>
      </c>
    </row>
    <row r="19">
      <c r="A19" s="4" t="inlineStr">
        <is>
          <t>Derivative fees</t>
        </is>
      </c>
      <c r="B19" s="6" t="n">
        <v>1259</v>
      </c>
      <c r="C19" s="6" t="n">
        <v>820</v>
      </c>
      <c r="D19" s="4" t="inlineStr">
        <is>
          <t xml:space="preserve"> </t>
        </is>
      </c>
    </row>
    <row r="20">
      <c r="A20" s="4" t="inlineStr">
        <is>
          <t>Other</t>
        </is>
      </c>
      <c r="B20" s="6" t="n">
        <v>988</v>
      </c>
      <c r="C20" s="6" t="n">
        <v>538</v>
      </c>
      <c r="D20" s="6" t="n">
        <v>353</v>
      </c>
    </row>
    <row r="21">
      <c r="A21" s="4" t="inlineStr">
        <is>
          <t>Total noninterest income</t>
        </is>
      </c>
      <c r="B21" s="6" t="n">
        <v>7223</v>
      </c>
      <c r="C21" s="6" t="n">
        <v>4878</v>
      </c>
      <c r="D21" s="6" t="n">
        <v>2682</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56510</v>
      </c>
      <c r="C23" s="6" t="n">
        <v>48642</v>
      </c>
      <c r="D23" s="6" t="n">
        <v>29262</v>
      </c>
    </row>
    <row r="24">
      <c r="A24" s="4" t="inlineStr">
        <is>
          <t>Data processing and network expense</t>
        </is>
      </c>
      <c r="B24" s="6" t="n">
        <v>3947</v>
      </c>
      <c r="C24" s="6" t="n">
        <v>3060</v>
      </c>
      <c r="D24" s="6" t="n">
        <v>3184</v>
      </c>
    </row>
    <row r="25">
      <c r="A25" s="4" t="inlineStr">
        <is>
          <t>Occupancy and equipment expense</t>
        </is>
      </c>
      <c r="B25" s="6" t="n">
        <v>8526</v>
      </c>
      <c r="C25" s="6" t="n">
        <v>5367</v>
      </c>
      <c r="D25" s="6" t="n">
        <v>4127</v>
      </c>
    </row>
    <row r="26">
      <c r="A26" s="4" t="inlineStr">
        <is>
          <t>Legal and professional</t>
        </is>
      </c>
      <c r="B26" s="6" t="n">
        <v>6987</v>
      </c>
      <c r="C26" s="6" t="n">
        <v>5293</v>
      </c>
      <c r="D26" s="6" t="n">
        <v>3962</v>
      </c>
    </row>
    <row r="27">
      <c r="A27" s="4" t="inlineStr">
        <is>
          <t>Loan operations and other real estate owned expense</t>
        </is>
      </c>
      <c r="B27" s="6" t="n">
        <v>988</v>
      </c>
      <c r="C27" s="6" t="n">
        <v>1963</v>
      </c>
      <c r="D27" s="6" t="n">
        <v>1369</v>
      </c>
    </row>
    <row r="28">
      <c r="A28" s="4" t="inlineStr">
        <is>
          <t>Advertising and marketing</t>
        </is>
      </c>
      <c r="B28" s="6" t="n">
        <v>1912</v>
      </c>
      <c r="C28" s="6" t="n">
        <v>1889</v>
      </c>
      <c r="D28" s="6" t="n">
        <v>1326</v>
      </c>
    </row>
    <row r="29">
      <c r="A29" s="4" t="inlineStr">
        <is>
          <t>Telephone and communications</t>
        </is>
      </c>
      <c r="B29" s="6" t="n">
        <v>496</v>
      </c>
      <c r="C29" s="6" t="n">
        <v>595</v>
      </c>
      <c r="D29" s="6" t="n">
        <v>605</v>
      </c>
    </row>
    <row r="30">
      <c r="A30" s="4" t="inlineStr">
        <is>
          <t>Software purchases and maintenance</t>
        </is>
      </c>
      <c r="B30" s="6" t="n">
        <v>1012</v>
      </c>
      <c r="C30" s="6" t="n">
        <v>852</v>
      </c>
      <c r="D30" s="6" t="n">
        <v>420</v>
      </c>
    </row>
    <row r="31">
      <c r="A31" s="4" t="inlineStr">
        <is>
          <t>Regulatory assessments</t>
        </is>
      </c>
      <c r="B31" s="6" t="n">
        <v>3464</v>
      </c>
      <c r="C31" s="6" t="n">
        <v>1101</v>
      </c>
      <c r="D31" s="6" t="n">
        <v>1303</v>
      </c>
    </row>
    <row r="32">
      <c r="A32" s="4" t="inlineStr">
        <is>
          <t>Loss on sale of other real estate owned</t>
        </is>
      </c>
      <c r="B32" s="6" t="n">
        <v>350</v>
      </c>
      <c r="C32" s="6" t="n">
        <v>344</v>
      </c>
      <c r="D32" s="4" t="inlineStr">
        <is>
          <t xml:space="preserve"> </t>
        </is>
      </c>
    </row>
    <row r="33">
      <c r="A33" s="4" t="inlineStr">
        <is>
          <t>Other</t>
        </is>
      </c>
      <c r="B33" s="6" t="n">
        <v>4117</v>
      </c>
      <c r="C33" s="6" t="n">
        <v>1919</v>
      </c>
      <c r="D33" s="6" t="n">
        <v>1845</v>
      </c>
    </row>
    <row r="34">
      <c r="A34" s="4" t="inlineStr">
        <is>
          <t>Total noninterest expense</t>
        </is>
      </c>
      <c r="B34" s="6" t="n">
        <v>88309</v>
      </c>
      <c r="C34" s="6" t="n">
        <v>71025</v>
      </c>
      <c r="D34" s="6" t="n">
        <v>47403</v>
      </c>
    </row>
    <row r="35">
      <c r="A35" s="4" t="inlineStr">
        <is>
          <t>Net income before income tax expense</t>
        </is>
      </c>
      <c r="B35" s="6" t="n">
        <v>23168</v>
      </c>
      <c r="C35" s="6" t="n">
        <v>14483</v>
      </c>
      <c r="D35" s="6" t="n">
        <v>15610</v>
      </c>
    </row>
    <row r="36">
      <c r="A36" s="4" t="inlineStr">
        <is>
          <t>Income tax expense</t>
        </is>
      </c>
      <c r="B36" s="6" t="n">
        <v>4509</v>
      </c>
      <c r="C36" s="6" t="n">
        <v>3059</v>
      </c>
      <c r="D36" s="6" t="n">
        <v>3495</v>
      </c>
    </row>
    <row r="37">
      <c r="A37" s="4" t="inlineStr">
        <is>
          <t>Net income</t>
        </is>
      </c>
      <c r="B37" s="6" t="n">
        <v>18659</v>
      </c>
      <c r="C37" s="6" t="n">
        <v>11424</v>
      </c>
      <c r="D37" s="6" t="n">
        <v>12115</v>
      </c>
    </row>
    <row r="38">
      <c r="A38" s="4" t="inlineStr">
        <is>
          <t>Preferred stock dividends declared</t>
        </is>
      </c>
      <c r="B38" s="6" t="n">
        <v>-1418</v>
      </c>
      <c r="C38" s="4" t="inlineStr">
        <is>
          <t xml:space="preserve"> </t>
        </is>
      </c>
      <c r="D38" s="4" t="inlineStr">
        <is>
          <t xml:space="preserve"> </t>
        </is>
      </c>
    </row>
    <row r="39">
      <c r="A39" s="4" t="inlineStr">
        <is>
          <t>Net income available to common shareholders</t>
        </is>
      </c>
      <c r="B39" s="7" t="n">
        <v>17241</v>
      </c>
      <c r="C39" s="7" t="n">
        <v>11424</v>
      </c>
      <c r="D39" s="7" t="n">
        <v>12115</v>
      </c>
    </row>
    <row r="40">
      <c r="A40" s="3" t="inlineStr">
        <is>
          <t>Earnings per common share:</t>
        </is>
      </c>
      <c r="B40" s="4" t="inlineStr">
        <is>
          <t xml:space="preserve"> </t>
        </is>
      </c>
      <c r="C40" s="4" t="inlineStr">
        <is>
          <t xml:space="preserve"> </t>
        </is>
      </c>
      <c r="D40" s="4" t="inlineStr">
        <is>
          <t xml:space="preserve"> </t>
        </is>
      </c>
    </row>
    <row r="41">
      <c r="A41" s="4" t="inlineStr">
        <is>
          <t>Basic earnings per share</t>
        </is>
      </c>
      <c r="B41" s="8" t="n">
        <v>1.28</v>
      </c>
      <c r="C41" s="8" t="n">
        <v>1.45</v>
      </c>
      <c r="D41" s="8" t="n">
        <v>1.94</v>
      </c>
    </row>
    <row r="42">
      <c r="A42" s="4" t="inlineStr">
        <is>
          <t>Diluted earnings per share</t>
        </is>
      </c>
      <c r="B42" s="8" t="n">
        <v>1.25</v>
      </c>
      <c r="C42" s="8" t="n">
        <v>1.4</v>
      </c>
      <c r="D42" s="8" t="n">
        <v>1.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Lease costs for the period shown below were as follows:
December 31,
(Dollars in thousands) 2022 2021 2020
Operating lease cost $ 2,804 $ 1,605 $ 1,154
Short-term lease cost 607 — —
Total lease cost $ 3,411 $ 1,605 $ 1,154 </t>
        </is>
      </c>
    </row>
    <row r="5">
      <c r="A5" s="4" t="inlineStr">
        <is>
          <t>Schedule of maturities of operating leases</t>
        </is>
      </c>
      <c r="B5" s="4" t="inlineStr">
        <is>
          <t xml:space="preserve">A schedule of the Company's lease liabilities by contractual maturity for operating leases with initial or remaining terms in excess of one year for each year through 2027 and thereafter is presented below:
(Dollars in thousands)
2023 $ 2,516
2024 2,944
2025 2,957
2026 3,027
2027 and thereafter 16,917
Total undiscounted lease liability 28,361
Less:
Discount on cash flows ( 3,920 )
Lease signed, but not yet commenced ( 6,232 )
Total operating lease liability $ 18,2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 Balance Sheet Risk (Table)</t>
        </is>
      </c>
      <c r="B1" s="2" t="inlineStr">
        <is>
          <t>12 Months Ended</t>
        </is>
      </c>
    </row>
    <row r="2">
      <c r="B2" s="2" t="inlineStr">
        <is>
          <t>Dec. 31, 2022</t>
        </is>
      </c>
    </row>
    <row r="3">
      <c r="A3" s="3" t="inlineStr">
        <is>
          <t>Financial Instruments With Off Balance Sheet Risk [Abstract]</t>
        </is>
      </c>
      <c r="B3" s="4" t="inlineStr">
        <is>
          <t xml:space="preserve"> </t>
        </is>
      </c>
    </row>
    <row r="4">
      <c r="A4" s="4" t="inlineStr">
        <is>
          <t>Schedule of Financial Instruments Outstanding Whose Contract Amounts Represent Credit Risk</t>
        </is>
      </c>
      <c r="B4" s="4" t="inlineStr">
        <is>
          <t xml:space="preserve">The following financial instruments were outstanding whose contract amounts represent credit risk:
December 31,
(Dollars in thousands) 2022 2021
Commitments to extend credit $ 1,148,012 $ 606,160
Standby letters of credit 21,728 14,144
Total $ 1,169,740 $ 620,3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Financial Liabilities Measured at Fair Value</t>
        </is>
      </c>
      <c r="B4" s="4" t="inlineStr">
        <is>
          <t xml:space="preserve">The following table summarizes financial assets and financial liabilities measured at fair value on a recurring basis, segregated by the level of the valuation inputs within the fair value hierarchy utilized to measure fair value as of December 31, 2022 and 2021:
Fair Value Measurements Using
(Dollars in thousands) Level 1 Inputs Level 2 Inputs Level 3 Inputs Total Fair Value
At December 31, 2022:
Securities available for sale:
State and municipal securities $ — $ 417 $ — $ 417
Mortgage-backed securities and other agency obligations — 22,881 — 22,881
U.S. Treasury bonds — 98,518 — 98,518
Corporate bonds — 54,251 — 54,251
Total investment securities available for sale $ — $ 176,067 $ — $ 176,067
Asset derivatives:
Interest rate swaps $ — $ 9,213 $ — $ 9,213
Total asset derivatives $ — $ 9,213 $ — $ 9,213
Liability derivatives:
Interest rate swaps $ — $ 9,213 $ — $ 9,213
Risk participation agreements — 8 — 8
Total liability derivatives $ — $ 9,221 $ — $ 9,221
Fair Value Measurements Using
(Dollars in thousands) Level 1 Inputs Level 2 Inputs Level 3 Inputs Total Fair Value
At December 31, 2021:
Securities available for sale:
State and municipal securities $ — $ 1,094 $ — $ 1,094
Mortgage-backed securities and other agency obligations — 811 — 811
Corporate bonds — 24,527 — 24,527
Total investment securities available for sale $ — $ 26,432 $ — $ 26,432
Asset derivatives:
Interest rate swaps $ — $ 389 $ — $ 389
Total asset derivatives $ — $ 389 $ — $ 389
Liability derivatives:
Interest rate swaps $ — $ 389 $ — $ 389
Total liability derivatives $ — $ 389 $ — $ 389 </t>
        </is>
      </c>
    </row>
    <row r="5">
      <c r="A5" s="4" t="inlineStr">
        <is>
          <t>Summary of Foreclosed Assets Remeasured and Recorded at Fair Value</t>
        </is>
      </c>
      <c r="B5" s="4" t="inlineStr">
        <is>
          <t xml:space="preserve">December 31,
(Dollars in thousands) 2022 2021
Foreclosed assets remeasured subsequent to initial recognition:
Carrying value of foreclosed assets prior to remeasurement $ — $ 1,676
Fair value of foreclosed assets remeasured subsequent to initial recognition $ — $ 1,676 </t>
        </is>
      </c>
    </row>
    <row r="6">
      <c r="A6" s="4" t="inlineStr">
        <is>
          <t>Summary of Estimated Fair Values and Carrying Values of Financial Instruments</t>
        </is>
      </c>
      <c r="B6" s="4" t="inlineStr">
        <is>
          <t xml:space="preserve">The estimated fair values and carrying values of all financial instruments under current authoritative guidance, segregated by the level of the valuation inputs within the fair value hierarchy utilized to measure fair value are as follows:
December 31, 2022 December 31, 2021
(Dollars in thousands) Carrying Estimated Carrying Estimated
Financial assets
Level 2 inputs
Cash and cash equivalents $ 332,014 $ 332,014 $ 327,025 $ 327,025
Interest bearing time deposits in other banks — — 131 131
Investment securities available for sale 176,067 176,067 26,432 26,432
Non-marketable securities 15,405 15,405 7,527 7,527
Accrued interest receivable 18,340 18,340 10,228 10,228
Bank-owned life insurance 60,761 60,761 26,528 26,528
Derivative instruments assets 9,213 9,213 389 389
$ 611,800 $ 611,800 $ 398,260 $ 398,260
Level 3 inputs
Loans, including held for sale, net $ 3,077,200 $ 2,920,213 $ 2,049,429 $ 2,023,761
Financial liabilities
Level 2 inputs
Deposits $ 3,236,146 $ 3,238,857 $ 2,141,199 $ 2,141,999
Accrued interest payable 2,545 2,545 437 437
FHLB advances — — 50,000 50,000
Notes payable 111,223 111,223 1,000 1,000
Derivative instrument liabilities 9,221 9,221 389 389
$ 3,359,135 $ 3,361,846 $ 2,193,025 $ 2,193,8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Regulatory Matter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parison of the Actual Capital Amounts and Ratios</t>
        </is>
      </c>
      <c r="B4" s="4" t="inlineStr">
        <is>
          <t>A comparison of the Bank’s actual capital amounts and ratios to required capital amounts and ratios are presented in the following table:
Actual For Capital Adequacy (2) To Be Well Capitalized
(Dollars in thousands) Amount Ratio Amount Ratio Amount Ratio
As of December 31, 2022:
Total capital (to risk
Bank 496,222 13.8 % ≥ 377,782 ≥ 10.5 % ≥ 359,793 ≥ 10.0 %
Tier I capital (to risk
Bank 465,871 12.9 % ≥ 305,824 ≥ 8.5 % ≥ 287,834 ≥ 8.0 %
Tier I capital (to average (1)
Bank 465,871 13.1 % ≥ 142,188 ≥ 4.0 % ≥ 177,734 ≥ 5.0 %
Common equity tier 1 (to
Bank 465,871 12.9 % ≥ 251,855 ≥ 7.0 % ≥ 233,865 ≥ 6.5 %
As of December 31, 2021:
Total capital (to risk
Bank 288,022 13.5 % ≥ 223,444 ≥ 10.5 % ≥ 212,804 ≥ 10.0 %
Tier I capital (to risk
Bank 268,727 12.6 % ≥ 180,883 ≥ 8.5 % ≥ 170,243 ≥ 8.0 %
Tier I capital (to average (1)
Bank 268,727 12.3 % ≥ 87,602 ≥ 4.0 % ≥ 109,503 ≥ 5.0 %
Common equity tier 1 (to
Bank 268,727 12.6 % ≥ 148,962 ≥ 7.0 % ≥ 138,322 ≥ 6.5 % (1) The Tier 1 capital ratio (to average assets) is not impacted by the Basel III Capital Rules; however, the Federal Reserve and the FDIC may require the Bank to maintain a Tier 1 capital ratio (to average assets) above the minimum required. (2) Percentages represent the minimum capital ratios plus, as applicable, the fully phased-in 2.5 % CIT1 capital buffer under the Basel III Capital Rul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net income available to common shareholders and the number of shares used in the calculation of basic and diluted earnings per common share shown on the consolidated statements of income.
For the Years Ended December 31,
(Dollars in thousands, except share and per share data) 2022 2021 2020
Net income $ 18,659 $ 11,424 $ 12,115
Less dividends declared, Preferred Series A stock 1,418 — —
Net income available to common shareholders $ 17,241 $ 11,424 $ 12,115
Weighted-average shares outstanding for basic earnings per common share 13,465,196 7,874,110 6,232,115
Dilutive effect of stock compensation 289,414 264,714 97,645
Weighted-average shares outstanding for diluted earnings per common share 13,754,610 8,138,824 6,329,7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Notional Balances and Fair Values of Outstanding Derivative Positions</t>
        </is>
      </c>
      <c r="B4" s="4" t="inlineStr">
        <is>
          <t>The following tables provide the outstanding notional balances and fair values of outstanding derivative positions at December 31, 2022 and 2021.
(Dollars in thousands) Outstanding Asset Liability Pay (1) Receive (1) Remaining (2)
December 31, 2022
Risk participation agreements purchased $ 10,621 $ — $ — — 4.87 % 2.2
Risk participation agreements sold 29,360 — 8 — 5.54 % 4.2
Commercial loan interest rate swaps:
Loan customer counterparty 147,560 — 9,213 — 4.77 % 4.5
Financial institution counterparty 147,560 9,213 — 4.77 % — 4.5
Total derivatives $ 335,101 $ 9,213 $ 9,221
(Dollars in thousands) Outstanding Asset Liability Pay (1) Receive (1) Remaining (2)
December 31, 2021
Commercial loan interest rate swaps:
Loan customer counterparty $ 77,587 $ — $ 389 4.21 % 7.6
Financial institution counterparty 77,587 389 — 4.21 % 7.6
Total derivatives $ 155,174 $ 389 $ 389 (1) Weighted average rate. (2) Weighted average life (in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mortization of Core Deposit Intangibles</t>
        </is>
      </c>
      <c r="B4" s="4" t="inlineStr">
        <is>
          <t xml:space="preserve">Scheduled amortization of CDI at December 31, 2022 are as follows:
(Dollars in thousands) CDI
2023 162
2024 162
2025 162
2026 162
2027 and thereafter 483
$ 1,1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of the Company (Parent company only) for the periods presented are as follows:
(Dollars in thousands) December 31,
ASSETS 2022 2021
Cash and cash equivalents $ 8,752 $ 8,707
Investment in subsidiary 482,933 289,446
Other assets 3,795 1,856
Total assets $ 495,480 $ 300,009
LIABILITIES AND SHAREHOLDERS' EQUITY
Other borrowings $ 111,223 $ 1,000
Other liabilities 2,477 2
Total liabilities 113,700 1,002
Shareholders' equity:
Series A Convertible Non-Cumulative Preferred Stock 69 —
Series B Convertible Perpetual Preferred Stock — —
Common stock 13,610 13,482
Additional paid-in capital 318,033 249,202
Retained earnings 53,270 36,029
Accumulated other comprehensive (loss) income ( 2,103 ) 1,393
Treasury stock: at cost ( 1,099 ) ( 1,099 )
Total shareholders' equity 381,780 299,007
Total liabilities &amp; shareholders' equity $ 495,480 $ 300,009 </t>
        </is>
      </c>
    </row>
    <row r="5">
      <c r="A5" s="4" t="inlineStr">
        <is>
          <t>Schedule of Condensed Statements of Income and Comprehensive Income</t>
        </is>
      </c>
      <c r="B5" s="4" t="inlineStr">
        <is>
          <t xml:space="preserve">Condensed Statements of Income and Comprehensive Income of the Company (Parent company only) for the periods are as follows:
For the Years Ended December 31,
(Dollars in thousands) 2022 2021 2020
Interest expense:
Interest on notes payable $ 4,605 $ 1,091 $ 1,615
Total interest expense 4,605 1,091 1,615
Noninterest expense:
Legal and professional 302 680 1,233
Other 230 23 37
Total noninterest expense 532 703 1,270
Loss before income tax expense and equity in undistributed earnings of subsidiaries ( 5,137 ) ( 1,794 ) ( 2,885 )
Income tax benefit 1,087 359 384
Loss before equity in undistributed earnings of subsidiaries ( 4,050 ) ( 1,435 ) ( 2,501 )
Equity in undistributed earnings of subsidiaries 22,709 12,859 14,616
Net income $ 18,659 $ 11,424 $ 12,115
Comprehensive income $ 15,163 $ 12,538 $ 12,394 </t>
        </is>
      </c>
    </row>
    <row r="6">
      <c r="A6" s="4" t="inlineStr">
        <is>
          <t>Schedule of Condensed Statements of Cash Flows</t>
        </is>
      </c>
      <c r="B6" s="4" t="inlineStr">
        <is>
          <t xml:space="preserve">Condensed Statements of Cash Flows of the Company (Parent company only) for the periods presented are as follows:
For the Years Ended December 31,
(Dollars in thousands) 2022 2021 2020
Cash flows from operating activities:
Net income $ 18,659 $ 11,424 $ 12,115
Adjustments to reconcile net income to net cash used in operating activities:
Equity in undistributed net income of subsidiaries ( 22,709 ) ( 12,859 ) ( 14,616 )
Amortization of subordinated debt issuance costs 154 — —
Net change in other assets ( 1,938 ) ( 359 ) 501
Net change in other liabilities 1,278 ( 150 ) ( 320 )
Net cash used in operating activities ( 4,556 ) ( 1,944 ) ( 2,320 )
Cash flows from investing activities:
Capital investment in subsidiaries ( 173,000 ) ( 125,800 ) —
Net cash used in investing activities ( 173,000 ) ( 125,800 ) —
Cash flows from financing activities:
Net (repayment of) proceeds from subordinated notes payable - related party — ( 13,000 ) 5,000
Net proceeds from (repayment of) line of credit - senior debt 29,875 ( 19,875 ) ( 1,500 )
Net proceeds from subordinated debt issuance 80,194 — —
Net proceeds from issuance of preferred stock 66,225 — —
Proceeds from issuance of common stock 856 163,199 536
Dividends paid on Series A preferred stock ( 221 ) — —
Proceeds from stock warrants exercised — 19 —
Proceeds from stock options exercised 672 995 385
Net redemption of treasury stock — ( 121 ) ( 38 )
Net cash provided by financing activities 177,601 131,217 4,383
Increase in cash and cash equivalents 45 3,473 2,063
Cash and cash equivalents at beginning of period 8,707 5,234 3,171
Cash and cash equivalents at end of period $ 8,752 $ 8,707 $ 5,2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Financial Information</t>
        </is>
      </c>
      <c r="B4" s="4" t="inlineStr">
        <is>
          <t xml:space="preserve">The information below is only a summary and should be read in conjunction with “Management's Discussion and Analysis of Financial Condition and Results of Operations” and the consolidated historical financial statements and the related notes thereto included in this Annual Report on Form 10-K.
For the Quarters Ended December 31, 2022
(Dollars in thousands) Q4 Q3 Q2 Q1
Selected income statement data:
Interest income $ 51,151 $ 43,102 $ 32,509 $ 27,184
Interest expense 19,000 11,747 4,771 1,974
Net interest income 32,151 31,355 27,738 25,210
Provision for loan losses 1,950 2,900 3,350 4,000
Net interest income after provision for loan losses 30,201 28,455 24,388 21,210
Noninterest income 1,753 2,538 1,266 1,666
Noninterest expense 22,627 22,728 22,773 20,181
Income before income tax expense 9,327 8,265 2,881 2,695
Income tax expense 1,802 1,495 604 608
Net income $ 7,525 $ 6,770 $ 2,277 $ 2,087
For the Quarters Ended December 31, 2021
(Dollars in thousands) Q4 Q3 Q2 Q1
Selected income statement data:
Interest income $ 26,660 $ 24,399 $ 23,931 $ 25,625
Interest expense 2,041 2,397 2,717 2,907
Net interest income 24,619 22,002 21,214 22,718
Provision for loan losses 6,100 2,323 - 1,500
Net interest income after provision for loan losses 18,519 19,679 21,214 21,218
Noninterest income 2,055 964 1,109 750
Noninterest expense 20,087 17,641 17,779 15,518
Income before income tax expense 487 3,002 4,544 6,450
Income tax expense 133 617 955 1,354
Net income $ 354 $ 2,385 $ 3,589 $ 5,0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Summary of Significant Accounting Policies - Additional Information (Details) - USD ($) $ in Thousands</t>
        </is>
      </c>
      <c r="B1" s="2" t="inlineStr">
        <is>
          <t>12 Months Ended</t>
        </is>
      </c>
    </row>
    <row r="2">
      <c r="B2" s="2" t="inlineStr">
        <is>
          <t>Dec. 31, 2022</t>
        </is>
      </c>
      <c r="C2" s="2" t="inlineStr">
        <is>
          <t>Dec. 31, 2021</t>
        </is>
      </c>
      <c r="D2" s="2" t="inlineStr">
        <is>
          <t>Dec. 31, 2020</t>
        </is>
      </c>
      <c r="E2" s="2" t="inlineStr">
        <is>
          <t>Jan. 0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Servicing loans previously sold</t>
        </is>
      </c>
      <c r="B4" s="7" t="n">
        <v>8300</v>
      </c>
      <c r="C4" s="7" t="n">
        <v>3800</v>
      </c>
      <c r="D4" s="4" t="inlineStr">
        <is>
          <t xml:space="preserve"> </t>
        </is>
      </c>
      <c r="E4" s="4" t="inlineStr">
        <is>
          <t xml:space="preserve"> </t>
        </is>
      </c>
    </row>
    <row r="5">
      <c r="A5" s="4" t="inlineStr">
        <is>
          <t>Right-of-use assets</t>
        </is>
      </c>
      <c r="B5" s="6" t="n">
        <v>17872</v>
      </c>
      <c r="C5" s="4" t="inlineStr">
        <is>
          <t xml:space="preserve"> </t>
        </is>
      </c>
      <c r="D5" s="4" t="inlineStr">
        <is>
          <t xml:space="preserve"> </t>
        </is>
      </c>
      <c r="E5" s="4" t="inlineStr">
        <is>
          <t xml:space="preserve"> </t>
        </is>
      </c>
    </row>
    <row r="6">
      <c r="A6" s="4" t="inlineStr">
        <is>
          <t>Lease liabilities</t>
        </is>
      </c>
      <c r="B6" s="6" t="n">
        <v>18209</v>
      </c>
      <c r="C6" s="4" t="inlineStr">
        <is>
          <t xml:space="preserve"> </t>
        </is>
      </c>
      <c r="D6" s="4" t="inlineStr">
        <is>
          <t xml:space="preserve"> </t>
        </is>
      </c>
      <c r="E6" s="4" t="inlineStr">
        <is>
          <t xml:space="preserve"> </t>
        </is>
      </c>
    </row>
    <row r="7">
      <c r="A7" s="4" t="inlineStr">
        <is>
          <t>Advertising and marketing expenses</t>
        </is>
      </c>
      <c r="B7" s="7" t="n">
        <v>1912</v>
      </c>
      <c r="C7" s="7" t="n">
        <v>1889</v>
      </c>
      <c r="D7" s="7" t="n">
        <v>1326</v>
      </c>
      <c r="E7" s="4" t="inlineStr">
        <is>
          <t xml:space="preserve"> </t>
        </is>
      </c>
    </row>
    <row r="8">
      <c r="A8" s="4" t="inlineStr">
        <is>
          <t>ASU 2016-02</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Change in Accounting Principle, Accounting Standards Update, Adopted [true false]</t>
        </is>
      </c>
      <c r="B10" s="4" t="inlineStr">
        <is>
          <t>true</t>
        </is>
      </c>
      <c r="C10" s="4" t="inlineStr">
        <is>
          <t xml:space="preserve"> </t>
        </is>
      </c>
      <c r="D10" s="4" t="inlineStr">
        <is>
          <t xml:space="preserve"> </t>
        </is>
      </c>
      <c r="E10" s="4" t="inlineStr">
        <is>
          <t xml:space="preserve"> </t>
        </is>
      </c>
    </row>
    <row r="11">
      <c r="A11" s="4" t="inlineStr">
        <is>
          <t>Change in Accounting Principle, Accounting Standards Update, Adoption Date</t>
        </is>
      </c>
      <c r="B11" s="4" t="inlineStr">
        <is>
          <t>Jan.  01,  2022</t>
        </is>
      </c>
      <c r="C11" s="4" t="inlineStr">
        <is>
          <t xml:space="preserve"> </t>
        </is>
      </c>
      <c r="D11" s="4" t="inlineStr">
        <is>
          <t xml:space="preserve"> </t>
        </is>
      </c>
      <c r="E11" s="4" t="inlineStr">
        <is>
          <t xml:space="preserve"> </t>
        </is>
      </c>
    </row>
    <row r="12">
      <c r="A12" s="4" t="inlineStr">
        <is>
          <t>Right-of-use assets</t>
        </is>
      </c>
      <c r="B12" s="4" t="inlineStr">
        <is>
          <t xml:space="preserve"> </t>
        </is>
      </c>
      <c r="C12" s="4" t="inlineStr">
        <is>
          <t xml:space="preserve"> </t>
        </is>
      </c>
      <c r="D12" s="4" t="inlineStr">
        <is>
          <t xml:space="preserve"> </t>
        </is>
      </c>
      <c r="E12" s="7" t="n">
        <v>11000</v>
      </c>
    </row>
    <row r="13">
      <c r="A13" s="4" t="inlineStr">
        <is>
          <t>Lease liabilities</t>
        </is>
      </c>
      <c r="B13" s="4" t="inlineStr">
        <is>
          <t xml:space="preserve"> </t>
        </is>
      </c>
      <c r="C13" s="4" t="inlineStr">
        <is>
          <t xml:space="preserve"> </t>
        </is>
      </c>
      <c r="D13" s="4" t="inlineStr">
        <is>
          <t xml:space="preserve"> </t>
        </is>
      </c>
      <c r="E13" s="7" t="n">
        <v>10900</v>
      </c>
    </row>
    <row r="14">
      <c r="A14" s="4" t="inlineStr">
        <is>
          <t>ASU 2016-13</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Change in Accounting Principle, Accounting Standards Update, Adopted [true false]</t>
        </is>
      </c>
      <c r="B16" s="4" t="inlineStr">
        <is>
          <t>true</t>
        </is>
      </c>
      <c r="C16" s="4" t="inlineStr">
        <is>
          <t xml:space="preserve"> </t>
        </is>
      </c>
      <c r="D16" s="4" t="inlineStr">
        <is>
          <t xml:space="preserve"> </t>
        </is>
      </c>
      <c r="E16" s="4" t="inlineStr">
        <is>
          <t xml:space="preserve"> </t>
        </is>
      </c>
    </row>
    <row r="17">
      <c r="A17" s="4" t="inlineStr">
        <is>
          <t>Allowance for credit losses</t>
        </is>
      </c>
      <c r="B17" s="7" t="n">
        <v>4000</v>
      </c>
      <c r="C17" s="4" t="inlineStr">
        <is>
          <t xml:space="preserve"> </t>
        </is>
      </c>
      <c r="D17" s="4" t="inlineStr">
        <is>
          <t xml:space="preserve"> </t>
        </is>
      </c>
      <c r="E17" s="4" t="inlineStr">
        <is>
          <t xml:space="preserve"> </t>
        </is>
      </c>
    </row>
    <row r="18">
      <c r="A18" s="4" t="inlineStr">
        <is>
          <t>Change in Accounting Principle, Accounting Standards Update, Adoption Date</t>
        </is>
      </c>
      <c r="B18" s="4" t="inlineStr">
        <is>
          <t>Jan.  01,  2023</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t>
        </is>
      </c>
      <c r="B4" s="7" t="n">
        <v>18659</v>
      </c>
      <c r="C4" s="7" t="n">
        <v>11424</v>
      </c>
      <c r="D4" s="7" t="n">
        <v>12115</v>
      </c>
    </row>
    <row r="5">
      <c r="A5" s="3" t="inlineStr">
        <is>
          <t>Other comprehensive income (loss):</t>
        </is>
      </c>
      <c r="B5" s="4" t="inlineStr">
        <is>
          <t xml:space="preserve"> </t>
        </is>
      </c>
      <c r="C5" s="4" t="inlineStr">
        <is>
          <t xml:space="preserve"> </t>
        </is>
      </c>
      <c r="D5" s="4" t="inlineStr">
        <is>
          <t xml:space="preserve"> </t>
        </is>
      </c>
    </row>
    <row r="6">
      <c r="A6" s="4" t="inlineStr">
        <is>
          <t>Unrealized holding (loss) gain arising during the period</t>
        </is>
      </c>
      <c r="B6" s="6" t="n">
        <v>-7049</v>
      </c>
      <c r="C6" s="6" t="n">
        <v>861</v>
      </c>
      <c r="D6" s="6" t="n">
        <v>137</v>
      </c>
    </row>
    <row r="7">
      <c r="A7" s="4" t="inlineStr">
        <is>
          <t>Income tax benefit (expense)</t>
        </is>
      </c>
      <c r="B7" s="6" t="n">
        <v>1480</v>
      </c>
      <c r="C7" s="6" t="n">
        <v>-181</v>
      </c>
      <c r="D7" s="6" t="n">
        <v>-29</v>
      </c>
    </row>
    <row r="8">
      <c r="A8" s="4" t="inlineStr">
        <is>
          <t>Other comprehensive (loss) income on securities</t>
        </is>
      </c>
      <c r="B8" s="6" t="n">
        <v>-5569</v>
      </c>
      <c r="C8" s="6" t="n">
        <v>680</v>
      </c>
      <c r="D8" s="6" t="n">
        <v>108</v>
      </c>
    </row>
    <row r="9">
      <c r="A9" s="3" t="inlineStr">
        <is>
          <t>Unrealized gain on derivatives:</t>
        </is>
      </c>
      <c r="B9" s="4" t="inlineStr">
        <is>
          <t xml:space="preserve"> </t>
        </is>
      </c>
      <c r="C9" s="4" t="inlineStr">
        <is>
          <t xml:space="preserve"> </t>
        </is>
      </c>
      <c r="D9" s="4" t="inlineStr">
        <is>
          <t xml:space="preserve"> </t>
        </is>
      </c>
    </row>
    <row r="10">
      <c r="A10" s="4" t="inlineStr">
        <is>
          <t>Unrealized holding (loss) gain arising during the period</t>
        </is>
      </c>
      <c r="B10" s="4" t="inlineStr">
        <is>
          <t xml:space="preserve"> </t>
        </is>
      </c>
      <c r="C10" s="6" t="n">
        <v>-216</v>
      </c>
      <c r="D10" s="6" t="n">
        <v>216</v>
      </c>
    </row>
    <row r="11">
      <c r="A11" s="4" t="inlineStr">
        <is>
          <t>Gain on termination of derivative instruments</t>
        </is>
      </c>
      <c r="B11" s="6" t="n">
        <v>3025</v>
      </c>
      <c r="C11" s="6" t="n">
        <v>945</v>
      </c>
      <c r="D11" s="4" t="inlineStr">
        <is>
          <t xml:space="preserve"> </t>
        </is>
      </c>
    </row>
    <row r="12">
      <c r="A12" s="4" t="inlineStr">
        <is>
          <t>Reclassification adjustment for accretion recorded in interest expense during the period</t>
        </is>
      </c>
      <c r="B12" s="6" t="n">
        <v>-401</v>
      </c>
      <c r="C12" s="6" t="n">
        <v>-180</v>
      </c>
      <c r="D12" s="4" t="inlineStr">
        <is>
          <t xml:space="preserve"> </t>
        </is>
      </c>
    </row>
    <row r="13">
      <c r="A13" s="4" t="inlineStr">
        <is>
          <t>Income tax expense</t>
        </is>
      </c>
      <c r="B13" s="6" t="n">
        <v>-551</v>
      </c>
      <c r="C13" s="6" t="n">
        <v>-115</v>
      </c>
      <c r="D13" s="6" t="n">
        <v>-45</v>
      </c>
    </row>
    <row r="14">
      <c r="A14" s="4" t="inlineStr">
        <is>
          <t>Other comprehensive income on derivatives</t>
        </is>
      </c>
      <c r="B14" s="6" t="n">
        <v>2073</v>
      </c>
      <c r="C14" s="6" t="n">
        <v>434</v>
      </c>
      <c r="D14" s="6" t="n">
        <v>171</v>
      </c>
    </row>
    <row r="15">
      <c r="A15" s="4" t="inlineStr">
        <is>
          <t>Total other comprehensive (loss) income</t>
        </is>
      </c>
      <c r="B15" s="6" t="n">
        <v>-3496</v>
      </c>
      <c r="C15" s="6" t="n">
        <v>1114</v>
      </c>
      <c r="D15" s="6" t="n">
        <v>279</v>
      </c>
    </row>
    <row r="16">
      <c r="A16" s="4" t="inlineStr">
        <is>
          <t>Total comprehensive income</t>
        </is>
      </c>
      <c r="B16" s="7" t="n">
        <v>15163</v>
      </c>
      <c r="C16" s="7" t="n">
        <v>12538</v>
      </c>
      <c r="D16" s="7" t="n">
        <v>123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Carrying Amount and Fair Values of Investment Securities Available For 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82118</v>
      </c>
      <c r="C3" s="7" t="n">
        <v>25434</v>
      </c>
    </row>
    <row r="4">
      <c r="A4" s="4" t="inlineStr">
        <is>
          <t>Gross Unrealized Gains</t>
        </is>
      </c>
      <c r="B4" s="6" t="n">
        <v>297</v>
      </c>
      <c r="C4" s="6" t="n">
        <v>999</v>
      </c>
    </row>
    <row r="5">
      <c r="A5" s="4" t="inlineStr">
        <is>
          <t>Gross Unrealized Losses</t>
        </is>
      </c>
      <c r="B5" s="6" t="n">
        <v>6348</v>
      </c>
      <c r="C5" s="6" t="n">
        <v>1</v>
      </c>
    </row>
    <row r="6">
      <c r="A6" s="4" t="inlineStr">
        <is>
          <t>Estimated Fair Value</t>
        </is>
      </c>
      <c r="B6" s="6" t="n">
        <v>176067</v>
      </c>
      <c r="C6" s="6" t="n">
        <v>26432</v>
      </c>
    </row>
    <row r="7">
      <c r="A7" s="4" t="inlineStr">
        <is>
          <t>State and Muncipal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22</v>
      </c>
      <c r="C9" s="6" t="n">
        <v>1087</v>
      </c>
    </row>
    <row r="10">
      <c r="A10" s="4" t="inlineStr">
        <is>
          <t>Gross Unrealized Gains</t>
        </is>
      </c>
      <c r="B10" s="4" t="inlineStr">
        <is>
          <t xml:space="preserve"> </t>
        </is>
      </c>
      <c r="C10" s="6" t="n">
        <v>7</v>
      </c>
    </row>
    <row r="11">
      <c r="A11" s="4" t="inlineStr">
        <is>
          <t>Gross Unrealized Losses</t>
        </is>
      </c>
      <c r="B11" s="6" t="n">
        <v>5</v>
      </c>
      <c r="C11" s="4" t="inlineStr">
        <is>
          <t xml:space="preserve"> </t>
        </is>
      </c>
    </row>
    <row r="12">
      <c r="A12" s="4" t="inlineStr">
        <is>
          <t>Estimated Fair Value</t>
        </is>
      </c>
      <c r="B12" s="6" t="n">
        <v>417</v>
      </c>
      <c r="C12" s="6" t="n">
        <v>1094</v>
      </c>
    </row>
    <row r="13">
      <c r="A13" s="4" t="inlineStr">
        <is>
          <t>Mortgage-Backed Securities and Other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3522</v>
      </c>
      <c r="C15" s="6" t="n">
        <v>791</v>
      </c>
    </row>
    <row r="16">
      <c r="A16" s="4" t="inlineStr">
        <is>
          <t>Gross Unrealized Gains</t>
        </is>
      </c>
      <c r="B16" s="6" t="n">
        <v>238</v>
      </c>
      <c r="C16" s="6" t="n">
        <v>20</v>
      </c>
    </row>
    <row r="17">
      <c r="A17" s="4" t="inlineStr">
        <is>
          <t>Gross Unrealized Losses</t>
        </is>
      </c>
      <c r="B17" s="6" t="n">
        <v>879</v>
      </c>
      <c r="C17" s="4" t="inlineStr">
        <is>
          <t xml:space="preserve"> </t>
        </is>
      </c>
    </row>
    <row r="18">
      <c r="A18" s="4" t="inlineStr">
        <is>
          <t>Estimated Fair Value</t>
        </is>
      </c>
      <c r="B18" s="6" t="n">
        <v>22881</v>
      </c>
      <c r="C18" s="6" t="n">
        <v>811</v>
      </c>
    </row>
    <row r="19">
      <c r="A19" s="4" t="inlineStr">
        <is>
          <t>U.S. Treasury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00567</v>
      </c>
      <c r="C21" s="4" t="inlineStr">
        <is>
          <t xml:space="preserve"> </t>
        </is>
      </c>
    </row>
    <row r="22">
      <c r="A22" s="4" t="inlineStr">
        <is>
          <t>Gross Unrealized Losses</t>
        </is>
      </c>
      <c r="B22" s="6" t="n">
        <v>2049</v>
      </c>
      <c r="C22" s="4" t="inlineStr">
        <is>
          <t xml:space="preserve"> </t>
        </is>
      </c>
    </row>
    <row r="23">
      <c r="A23" s="4" t="inlineStr">
        <is>
          <t>Estimated Fair Value</t>
        </is>
      </c>
      <c r="B23" s="6" t="n">
        <v>98518</v>
      </c>
      <c r="C23" s="4" t="inlineStr">
        <is>
          <t xml:space="preserve"> </t>
        </is>
      </c>
    </row>
    <row r="24">
      <c r="A24" s="4" t="inlineStr">
        <is>
          <t>Corporate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57607</v>
      </c>
      <c r="C26" s="6" t="n">
        <v>23556</v>
      </c>
    </row>
    <row r="27">
      <c r="A27" s="4" t="inlineStr">
        <is>
          <t>Gross Unrealized Gains</t>
        </is>
      </c>
      <c r="B27" s="6" t="n">
        <v>59</v>
      </c>
      <c r="C27" s="6" t="n">
        <v>972</v>
      </c>
    </row>
    <row r="28">
      <c r="A28" s="4" t="inlineStr">
        <is>
          <t>Gross Unrealized Losses</t>
        </is>
      </c>
      <c r="B28" s="6" t="n">
        <v>3415</v>
      </c>
      <c r="C28" s="6" t="n">
        <v>1</v>
      </c>
    </row>
    <row r="29">
      <c r="A29" s="4" t="inlineStr">
        <is>
          <t>Estimated Fair Value</t>
        </is>
      </c>
      <c r="B29" s="7" t="n">
        <v>54251</v>
      </c>
      <c r="C29" s="7" t="n">
        <v>24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chedule of Amortized Cost and Fair Value of Securities by Contractual Maturity (Details) - USD ($) $ in Thousands</t>
        </is>
      </c>
      <c r="B1" s="2" t="inlineStr">
        <is>
          <t>Dec. 31, 2022</t>
        </is>
      </c>
      <c r="C1" s="2" t="inlineStr">
        <is>
          <t>Dec. 31, 2021</t>
        </is>
      </c>
    </row>
    <row r="2">
      <c r="A2" s="3" t="inlineStr">
        <is>
          <t>Securities Available-for-sale Amortized cost</t>
        </is>
      </c>
      <c r="B2" s="4" t="inlineStr">
        <is>
          <t xml:space="preserve"> </t>
        </is>
      </c>
      <c r="C2" s="4" t="inlineStr">
        <is>
          <t xml:space="preserve"> </t>
        </is>
      </c>
    </row>
    <row r="3">
      <c r="A3" s="4" t="inlineStr">
        <is>
          <t>Due in one year or less</t>
        </is>
      </c>
      <c r="B3" s="7" t="n">
        <v>100990</v>
      </c>
      <c r="C3" s="4" t="inlineStr">
        <is>
          <t xml:space="preserve"> </t>
        </is>
      </c>
    </row>
    <row r="4">
      <c r="A4" s="4" t="inlineStr">
        <is>
          <t>Due from one year to five years</t>
        </is>
      </c>
      <c r="B4" s="6" t="n">
        <v>3778</v>
      </c>
      <c r="C4" s="4" t="inlineStr">
        <is>
          <t xml:space="preserve"> </t>
        </is>
      </c>
    </row>
    <row r="5">
      <c r="A5" s="4" t="inlineStr">
        <is>
          <t>Due from five to ten years</t>
        </is>
      </c>
      <c r="B5" s="6" t="n">
        <v>53828</v>
      </c>
      <c r="C5" s="4" t="inlineStr">
        <is>
          <t xml:space="preserve"> </t>
        </is>
      </c>
    </row>
    <row r="6">
      <c r="A6" s="4" t="inlineStr">
        <is>
          <t>Debt securities, available-for-sale, maturity, amortized Cost</t>
        </is>
      </c>
      <c r="B6" s="6" t="n">
        <v>158596</v>
      </c>
      <c r="C6" s="4" t="inlineStr">
        <is>
          <t xml:space="preserve"> </t>
        </is>
      </c>
    </row>
    <row r="7">
      <c r="A7" s="4" t="inlineStr">
        <is>
          <t>Mortgage-backed securities and other agency obligations</t>
        </is>
      </c>
      <c r="B7" s="6" t="n">
        <v>23522</v>
      </c>
      <c r="C7" s="4" t="inlineStr">
        <is>
          <t xml:space="preserve"> </t>
        </is>
      </c>
    </row>
    <row r="8">
      <c r="A8" s="4" t="inlineStr">
        <is>
          <t>Amortized Cost</t>
        </is>
      </c>
      <c r="B8" s="6" t="n">
        <v>182118</v>
      </c>
      <c r="C8" s="7" t="n">
        <v>25434</v>
      </c>
    </row>
    <row r="9">
      <c r="A9" s="3" t="inlineStr">
        <is>
          <t>Securities Available-for-sale, Estimated Fair Value</t>
        </is>
      </c>
      <c r="B9" s="4" t="inlineStr">
        <is>
          <t xml:space="preserve"> </t>
        </is>
      </c>
      <c r="C9" s="4" t="inlineStr">
        <is>
          <t xml:space="preserve"> </t>
        </is>
      </c>
    </row>
    <row r="10">
      <c r="A10" s="4" t="inlineStr">
        <is>
          <t>Due in one year or less</t>
        </is>
      </c>
      <c r="B10" s="6" t="n">
        <v>98935</v>
      </c>
      <c r="C10" s="4" t="inlineStr">
        <is>
          <t xml:space="preserve"> </t>
        </is>
      </c>
    </row>
    <row r="11">
      <c r="A11" s="4" t="inlineStr">
        <is>
          <t>Due from one year to five years</t>
        </is>
      </c>
      <c r="B11" s="6" t="n">
        <v>3838</v>
      </c>
      <c r="C11" s="4" t="inlineStr">
        <is>
          <t xml:space="preserve"> </t>
        </is>
      </c>
    </row>
    <row r="12">
      <c r="A12" s="4" t="inlineStr">
        <is>
          <t>Due from five to ten years</t>
        </is>
      </c>
      <c r="B12" s="6" t="n">
        <v>50413</v>
      </c>
      <c r="C12" s="4" t="inlineStr">
        <is>
          <t xml:space="preserve"> </t>
        </is>
      </c>
    </row>
    <row r="13">
      <c r="A13" s="4" t="inlineStr">
        <is>
          <t>Debt securities, available-for-sale, maturity, estimated fair value</t>
        </is>
      </c>
      <c r="B13" s="6" t="n">
        <v>153186</v>
      </c>
      <c r="C13" s="4" t="inlineStr">
        <is>
          <t xml:space="preserve"> </t>
        </is>
      </c>
    </row>
    <row r="14">
      <c r="A14" s="4" t="inlineStr">
        <is>
          <t>Mortgage-backed securities and other agency obligations</t>
        </is>
      </c>
      <c r="B14" s="6" t="n">
        <v>22881</v>
      </c>
      <c r="C14" s="4" t="inlineStr">
        <is>
          <t xml:space="preserve"> </t>
        </is>
      </c>
    </row>
    <row r="15">
      <c r="A15" s="4" t="inlineStr">
        <is>
          <t>Estimated Fair Value</t>
        </is>
      </c>
      <c r="B15" s="7" t="n">
        <v>176067</v>
      </c>
      <c r="C15" s="7" t="n">
        <v>264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Securities with Unrealized Losse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Less Than 12 Months in a Loss Position</t>
        </is>
      </c>
      <c r="B3" s="7" t="n">
        <v>6348</v>
      </c>
      <c r="C3" s="4" t="inlineStr">
        <is>
          <t xml:space="preserve"> </t>
        </is>
      </c>
    </row>
    <row r="4">
      <c r="A4" s="4" t="inlineStr">
        <is>
          <t>Greater Than 12 Months in a Loss Position</t>
        </is>
      </c>
      <c r="B4" s="4" t="inlineStr">
        <is>
          <t xml:space="preserve"> </t>
        </is>
      </c>
      <c r="C4" s="7" t="n">
        <v>1</v>
      </c>
    </row>
    <row r="5">
      <c r="A5" s="4" t="inlineStr">
        <is>
          <t>Total Unrealized Loss</t>
        </is>
      </c>
      <c r="B5" s="6" t="n">
        <v>6348</v>
      </c>
      <c r="C5" s="6" t="n">
        <v>1</v>
      </c>
    </row>
    <row r="6">
      <c r="A6" s="4" t="inlineStr">
        <is>
          <t>Estimated Fair Value</t>
        </is>
      </c>
      <c r="B6" s="6" t="n">
        <v>167724</v>
      </c>
      <c r="C6" s="6" t="n">
        <v>3999</v>
      </c>
    </row>
    <row r="7">
      <c r="A7" s="4" t="inlineStr">
        <is>
          <t>State and Muncipal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Less Than 12 Months in a Loss Position</t>
        </is>
      </c>
      <c r="B9" s="6" t="n">
        <v>5</v>
      </c>
      <c r="C9" s="4" t="inlineStr">
        <is>
          <t xml:space="preserve"> </t>
        </is>
      </c>
    </row>
    <row r="10">
      <c r="A10" s="4" t="inlineStr">
        <is>
          <t>Total Unrealized Loss</t>
        </is>
      </c>
      <c r="B10" s="6" t="n">
        <v>5</v>
      </c>
      <c r="C10" s="4" t="inlineStr">
        <is>
          <t xml:space="preserve"> </t>
        </is>
      </c>
    </row>
    <row r="11">
      <c r="A11" s="4" t="inlineStr">
        <is>
          <t>Estimated Fair Value</t>
        </is>
      </c>
      <c r="B11" s="6" t="n">
        <v>417</v>
      </c>
      <c r="C11" s="4" t="inlineStr">
        <is>
          <t xml:space="preserve"> </t>
        </is>
      </c>
    </row>
    <row r="12">
      <c r="A12" s="4" t="inlineStr">
        <is>
          <t>Mortgage-Backed Securities and Other Agency Obligation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Less Than 12 Months in a Loss Position</t>
        </is>
      </c>
      <c r="B14" s="6" t="n">
        <v>879</v>
      </c>
      <c r="C14" s="4" t="inlineStr">
        <is>
          <t xml:space="preserve"> </t>
        </is>
      </c>
    </row>
    <row r="15">
      <c r="A15" s="4" t="inlineStr">
        <is>
          <t>Total Unrealized Loss</t>
        </is>
      </c>
      <c r="B15" s="6" t="n">
        <v>879</v>
      </c>
      <c r="C15" s="4" t="inlineStr">
        <is>
          <t xml:space="preserve"> </t>
        </is>
      </c>
    </row>
    <row r="16">
      <c r="A16" s="4" t="inlineStr">
        <is>
          <t>Estimated Fair Value</t>
        </is>
      </c>
      <c r="B16" s="6" t="n">
        <v>18376</v>
      </c>
      <c r="C16" s="4" t="inlineStr">
        <is>
          <t xml:space="preserve"> </t>
        </is>
      </c>
    </row>
    <row r="17">
      <c r="A17" s="4" t="inlineStr">
        <is>
          <t>U.S. Treasury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12 Months in a Loss Position</t>
        </is>
      </c>
      <c r="B19" s="6" t="n">
        <v>2049</v>
      </c>
      <c r="C19" s="4" t="inlineStr">
        <is>
          <t xml:space="preserve"> </t>
        </is>
      </c>
    </row>
    <row r="20">
      <c r="A20" s="4" t="inlineStr">
        <is>
          <t>Total Unrealized Loss</t>
        </is>
      </c>
      <c r="B20" s="6" t="n">
        <v>2049</v>
      </c>
      <c r="C20" s="4" t="inlineStr">
        <is>
          <t xml:space="preserve"> </t>
        </is>
      </c>
    </row>
    <row r="21">
      <c r="A21" s="4" t="inlineStr">
        <is>
          <t>Estimated Fair Value</t>
        </is>
      </c>
      <c r="B21" s="6" t="n">
        <v>98518</v>
      </c>
      <c r="C21" s="4" t="inlineStr">
        <is>
          <t xml:space="preserve"> </t>
        </is>
      </c>
    </row>
    <row r="22">
      <c r="A22" s="4" t="inlineStr">
        <is>
          <t>Corporate Bond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Less Than 12 Months in a Loss Position</t>
        </is>
      </c>
      <c r="B24" s="6" t="n">
        <v>3415</v>
      </c>
      <c r="C24" s="4" t="inlineStr">
        <is>
          <t xml:space="preserve"> </t>
        </is>
      </c>
    </row>
    <row r="25">
      <c r="A25" s="4" t="inlineStr">
        <is>
          <t>Greater Than 12 Months in a Loss Position</t>
        </is>
      </c>
      <c r="B25" s="4" t="inlineStr">
        <is>
          <t xml:space="preserve"> </t>
        </is>
      </c>
      <c r="C25" s="6" t="n">
        <v>1</v>
      </c>
    </row>
    <row r="26">
      <c r="A26" s="4" t="inlineStr">
        <is>
          <t>Total Unrealized Loss</t>
        </is>
      </c>
      <c r="B26" s="6" t="n">
        <v>3415</v>
      </c>
      <c r="C26" s="6" t="n">
        <v>1</v>
      </c>
    </row>
    <row r="27">
      <c r="A27" s="4" t="inlineStr">
        <is>
          <t>Estimated Fair Value</t>
        </is>
      </c>
      <c r="B27" s="7" t="n">
        <v>50413</v>
      </c>
      <c r="C27" s="7" t="n">
        <v>3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34" customWidth="1" min="2" max="2"/>
    <col width="34" customWidth="1" min="3" max="3"/>
  </cols>
  <sheetData>
    <row r="1">
      <c r="A1" s="1" t="inlineStr">
        <is>
          <t>Investment Securities Available for Sale - Additional Information (Details)</t>
        </is>
      </c>
      <c r="B1" s="2" t="inlineStr">
        <is>
          <t>Dec. 31, 2022 Security Investment</t>
        </is>
      </c>
      <c r="C1" s="2" t="inlineStr">
        <is>
          <t>Dec. 31, 2021 Investment Security</t>
        </is>
      </c>
    </row>
    <row r="2">
      <c r="A2" s="3" t="inlineStr">
        <is>
          <t>Investments, Debt and Equity Securities [Abstract]</t>
        </is>
      </c>
      <c r="B2" s="4" t="inlineStr">
        <is>
          <t xml:space="preserve"> </t>
        </is>
      </c>
      <c r="C2" s="4" t="inlineStr">
        <is>
          <t xml:space="preserve"> </t>
        </is>
      </c>
    </row>
    <row r="3">
      <c r="A3" s="4" t="inlineStr">
        <is>
          <t>Number of unrealized loss positions | Investment</t>
        </is>
      </c>
      <c r="B3" s="6" t="n">
        <v>35</v>
      </c>
      <c r="C3" s="6" t="n">
        <v>2</v>
      </c>
    </row>
    <row r="4">
      <c r="A4" s="4" t="inlineStr">
        <is>
          <t>Number of securities pledged as collateral | Security</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mounts Recognized in Balance Sheet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t>
        </is>
      </c>
      <c r="B3" s="7" t="n">
        <v>3107551</v>
      </c>
      <c r="C3" s="7" t="n">
        <v>2068724</v>
      </c>
    </row>
    <row r="4">
      <c r="A4" s="4" t="inlineStr">
        <is>
          <t>Allowance for loan losses</t>
        </is>
      </c>
      <c r="B4" s="6" t="n">
        <v>-30351</v>
      </c>
      <c r="C4" s="6" t="n">
        <v>-19295</v>
      </c>
    </row>
    <row r="5">
      <c r="A5" s="4" t="inlineStr">
        <is>
          <t>Loans, net</t>
        </is>
      </c>
      <c r="B5" s="6" t="n">
        <v>3077200</v>
      </c>
      <c r="C5" s="6" t="n">
        <v>2049429</v>
      </c>
    </row>
    <row r="6">
      <c r="A6" s="4" t="inlineStr">
        <is>
          <t>Real Estate | Non-Farm Non-Residential Owner Occupied</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t>
        </is>
      </c>
      <c r="B8" s="6" t="n">
        <v>493791</v>
      </c>
      <c r="C8" s="6" t="n">
        <v>383941</v>
      </c>
    </row>
    <row r="9">
      <c r="A9" s="4" t="inlineStr">
        <is>
          <t>Real Estate | Non-Farm Non-Residential Non-Owner Occupied</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t>
        </is>
      </c>
      <c r="B11" s="6" t="n">
        <v>506012</v>
      </c>
      <c r="C11" s="6" t="n">
        <v>445308</v>
      </c>
    </row>
    <row r="12">
      <c r="A12" s="4" t="inlineStr">
        <is>
          <t>Real Estate | Residential</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otal</t>
        </is>
      </c>
      <c r="B14" s="6" t="n">
        <v>308775</v>
      </c>
      <c r="C14" s="6" t="n">
        <v>213264</v>
      </c>
    </row>
    <row r="15">
      <c r="A15" s="4" t="inlineStr">
        <is>
          <t>Real Estate | Construction, Development &amp; Oth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Total</t>
        </is>
      </c>
      <c r="B17" s="6" t="n">
        <v>567851</v>
      </c>
      <c r="C17" s="6" t="n">
        <v>320335</v>
      </c>
    </row>
    <row r="18">
      <c r="A18" s="4" t="inlineStr">
        <is>
          <t>Real Estate | Farmland</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Total</t>
        </is>
      </c>
      <c r="B20" s="6" t="n">
        <v>22820</v>
      </c>
      <c r="C20" s="6" t="n">
        <v>9934</v>
      </c>
    </row>
    <row r="21">
      <c r="A21" s="4" t="inlineStr">
        <is>
          <t>Commercial &amp; Industrial</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t>
        </is>
      </c>
      <c r="B23" s="6" t="n">
        <v>1058910</v>
      </c>
      <c r="C23" s="6" t="n">
        <v>611348</v>
      </c>
    </row>
    <row r="24">
      <c r="A24" s="4" t="inlineStr">
        <is>
          <t>Consum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Total</t>
        </is>
      </c>
      <c r="B26" s="6" t="n">
        <v>3872</v>
      </c>
      <c r="C26" s="6" t="n">
        <v>4001</v>
      </c>
    </row>
    <row r="27">
      <c r="A27" s="4" t="inlineStr">
        <is>
          <t>Municipal and Oth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Total</t>
        </is>
      </c>
      <c r="B29" s="7" t="n">
        <v>145520</v>
      </c>
      <c r="C29" s="7" t="n">
        <v>805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7" customWidth="1" min="5" max="5"/>
    <col width="22" customWidth="1" min="6" max="6"/>
    <col width="22" customWidth="1" min="7" max="7"/>
  </cols>
  <sheetData>
    <row r="1">
      <c r="A1" s="1" t="inlineStr">
        <is>
          <t>Loans and Allowance for Loan Losses - Additional Information (Details)</t>
        </is>
      </c>
      <c r="D1" s="2" t="inlineStr">
        <is>
          <t>12 Months Ended</t>
        </is>
      </c>
    </row>
    <row r="2">
      <c r="B2" s="2" t="inlineStr">
        <is>
          <t>Jan. 01, 2020 USD ($)</t>
        </is>
      </c>
      <c r="C2" s="2" t="inlineStr">
        <is>
          <t>Dec. 12, 2013 USD ($)</t>
        </is>
      </c>
      <c r="D2" s="2" t="inlineStr">
        <is>
          <t>Dec. 31, 2022 USD ($) Loan</t>
        </is>
      </c>
      <c r="E2" s="2" t="inlineStr">
        <is>
          <t>Dec. 31, 2021 USD ($) Loan</t>
        </is>
      </c>
      <c r="F2" s="2" t="inlineStr">
        <is>
          <t>Dec. 31, 2020 USD ($)</t>
        </is>
      </c>
      <c r="G2" s="2" t="inlineStr">
        <is>
          <t>Dec. 31, 2013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unaccreted discounts and deferred fees net of deferred costs</t>
        </is>
      </c>
      <c r="B4" s="4" t="inlineStr">
        <is>
          <t xml:space="preserve"> </t>
        </is>
      </c>
      <c r="C4" s="4" t="inlineStr">
        <is>
          <t xml:space="preserve"> </t>
        </is>
      </c>
      <c r="D4" s="7" t="n">
        <v>7800000</v>
      </c>
      <c r="E4" s="7" t="n">
        <v>6500000</v>
      </c>
      <c r="F4" s="4" t="inlineStr">
        <is>
          <t xml:space="preserve"> </t>
        </is>
      </c>
      <c r="G4" s="4" t="inlineStr">
        <is>
          <t xml:space="preserve"> </t>
        </is>
      </c>
    </row>
    <row r="5">
      <c r="A5" s="4" t="inlineStr">
        <is>
          <t>Amount of interest income collected on impaired loans</t>
        </is>
      </c>
      <c r="B5" s="4" t="inlineStr">
        <is>
          <t xml:space="preserve"> </t>
        </is>
      </c>
      <c r="C5" s="4" t="inlineStr">
        <is>
          <t xml:space="preserve"> </t>
        </is>
      </c>
      <c r="D5" s="7" t="n">
        <v>368000</v>
      </c>
      <c r="E5" s="7" t="n">
        <v>248000</v>
      </c>
      <c r="F5" s="7" t="n">
        <v>26000</v>
      </c>
      <c r="G5" s="4" t="inlineStr">
        <is>
          <t xml:space="preserve"> </t>
        </is>
      </c>
    </row>
    <row r="6">
      <c r="A6" s="4" t="inlineStr">
        <is>
          <t>Number of loans modified under TDR during the previous twelve-month | Loan</t>
        </is>
      </c>
      <c r="B6" s="4" t="inlineStr">
        <is>
          <t xml:space="preserve"> </t>
        </is>
      </c>
      <c r="C6" s="4" t="inlineStr">
        <is>
          <t xml:space="preserve"> </t>
        </is>
      </c>
      <c r="D6" s="6" t="n">
        <v>0</v>
      </c>
      <c r="E6" s="6" t="n">
        <v>0</v>
      </c>
      <c r="F6" s="4" t="inlineStr">
        <is>
          <t xml:space="preserve"> </t>
        </is>
      </c>
      <c r="G6" s="4" t="inlineStr">
        <is>
          <t xml:space="preserve"> </t>
        </is>
      </c>
    </row>
    <row r="7">
      <c r="A7" s="4" t="inlineStr">
        <is>
          <t>Commitments to lend under TDR</t>
        </is>
      </c>
      <c r="B7" s="4" t="inlineStr">
        <is>
          <t xml:space="preserve"> </t>
        </is>
      </c>
      <c r="C7" s="4" t="inlineStr">
        <is>
          <t xml:space="preserve"> </t>
        </is>
      </c>
      <c r="D7" s="7" t="n">
        <v>0</v>
      </c>
      <c r="E7" s="7" t="n">
        <v>0</v>
      </c>
      <c r="F7" s="4" t="inlineStr">
        <is>
          <t xml:space="preserve"> </t>
        </is>
      </c>
      <c r="G7" s="4" t="inlineStr">
        <is>
          <t xml:space="preserve"> </t>
        </is>
      </c>
    </row>
    <row r="8">
      <c r="A8" s="4" t="inlineStr">
        <is>
          <t>Gross contractual balance of loans from third party</t>
        </is>
      </c>
      <c r="B8" s="4" t="inlineStr">
        <is>
          <t xml:space="preserve"> </t>
        </is>
      </c>
      <c r="C8" s="4" t="inlineStr">
        <is>
          <t xml:space="preserve"> </t>
        </is>
      </c>
      <c r="D8" s="4" t="inlineStr">
        <is>
          <t xml:space="preserve"> </t>
        </is>
      </c>
      <c r="E8" s="4" t="inlineStr">
        <is>
          <t xml:space="preserve"> </t>
        </is>
      </c>
      <c r="F8" s="4" t="inlineStr">
        <is>
          <t xml:space="preserve"> </t>
        </is>
      </c>
      <c r="G8" s="7" t="n">
        <v>8200000</v>
      </c>
    </row>
    <row r="9">
      <c r="A9" s="4" t="inlineStr">
        <is>
          <t>Purchase price of loans from third party</t>
        </is>
      </c>
      <c r="B9" s="4" t="inlineStr">
        <is>
          <t xml:space="preserve"> </t>
        </is>
      </c>
      <c r="C9" s="4" t="inlineStr">
        <is>
          <t xml:space="preserve"> </t>
        </is>
      </c>
      <c r="D9" s="4" t="inlineStr">
        <is>
          <t xml:space="preserve"> </t>
        </is>
      </c>
      <c r="E9" s="4" t="inlineStr">
        <is>
          <t xml:space="preserve"> </t>
        </is>
      </c>
      <c r="F9" s="4" t="inlineStr">
        <is>
          <t xml:space="preserve"> </t>
        </is>
      </c>
      <c r="G9" s="6" t="n">
        <v>6300000</v>
      </c>
    </row>
    <row r="10">
      <c r="A10" s="4" t="inlineStr">
        <is>
          <t>Discount of purchase price of loans from third party</t>
        </is>
      </c>
      <c r="B10" s="4" t="inlineStr">
        <is>
          <t xml:space="preserve"> </t>
        </is>
      </c>
      <c r="C10" s="7" t="n">
        <v>1900000</v>
      </c>
      <c r="D10" s="4" t="inlineStr">
        <is>
          <t xml:space="preserve"> </t>
        </is>
      </c>
      <c r="E10" s="4" t="inlineStr">
        <is>
          <t xml:space="preserve"> </t>
        </is>
      </c>
      <c r="F10" s="4" t="inlineStr">
        <is>
          <t xml:space="preserve"> </t>
        </is>
      </c>
      <c r="G10" s="4" t="inlineStr">
        <is>
          <t xml:space="preserve"> </t>
        </is>
      </c>
    </row>
    <row r="11">
      <c r="A11" s="4" t="inlineStr">
        <is>
          <t>Estimated fair values of purchase credit impaired loans</t>
        </is>
      </c>
      <c r="B11" s="4" t="inlineStr">
        <is>
          <t xml:space="preserve"> </t>
        </is>
      </c>
      <c r="C11" s="4" t="inlineStr">
        <is>
          <t xml:space="preserve"> </t>
        </is>
      </c>
      <c r="D11" s="4" t="inlineStr">
        <is>
          <t xml:space="preserve"> </t>
        </is>
      </c>
      <c r="E11" s="4" t="inlineStr">
        <is>
          <t xml:space="preserve"> </t>
        </is>
      </c>
      <c r="F11" s="4" t="inlineStr">
        <is>
          <t xml:space="preserve"> </t>
        </is>
      </c>
      <c r="G11" s="6" t="n">
        <v>3200000</v>
      </c>
    </row>
    <row r="12">
      <c r="A12" s="4" t="inlineStr">
        <is>
          <t>Estimated fair values of acquired performing loans</t>
        </is>
      </c>
      <c r="B12" s="4" t="inlineStr">
        <is>
          <t xml:space="preserve"> </t>
        </is>
      </c>
      <c r="C12" s="4" t="inlineStr">
        <is>
          <t xml:space="preserve"> </t>
        </is>
      </c>
      <c r="D12" s="4" t="inlineStr">
        <is>
          <t xml:space="preserve"> </t>
        </is>
      </c>
      <c r="E12" s="4" t="inlineStr">
        <is>
          <t xml:space="preserve"> </t>
        </is>
      </c>
      <c r="F12" s="4" t="inlineStr">
        <is>
          <t xml:space="preserve"> </t>
        </is>
      </c>
      <c r="G12" s="6" t="n">
        <v>3100000</v>
      </c>
    </row>
    <row r="13">
      <c r="A13" s="4" t="inlineStr">
        <is>
          <t>Gross contractual amounts receivable purchase credit impaired loans</t>
        </is>
      </c>
      <c r="B13" s="4" t="inlineStr">
        <is>
          <t xml:space="preserve"> </t>
        </is>
      </c>
      <c r="C13" s="4" t="inlineStr">
        <is>
          <t xml:space="preserve"> </t>
        </is>
      </c>
      <c r="D13" s="4" t="inlineStr">
        <is>
          <t xml:space="preserve"> </t>
        </is>
      </c>
      <c r="E13" s="4" t="inlineStr">
        <is>
          <t xml:space="preserve"> </t>
        </is>
      </c>
      <c r="F13" s="4" t="inlineStr">
        <is>
          <t xml:space="preserve"> </t>
        </is>
      </c>
      <c r="G13" s="6" t="n">
        <v>4500000</v>
      </c>
    </row>
    <row r="14">
      <c r="A14" s="4" t="inlineStr">
        <is>
          <t>Gross contractual amounts receivable acquired performing loans</t>
        </is>
      </c>
      <c r="B14" s="4" t="inlineStr">
        <is>
          <t xml:space="preserve"> </t>
        </is>
      </c>
      <c r="C14" s="4" t="inlineStr">
        <is>
          <t xml:space="preserve"> </t>
        </is>
      </c>
      <c r="D14" s="4" t="inlineStr">
        <is>
          <t xml:space="preserve"> </t>
        </is>
      </c>
      <c r="E14" s="4" t="inlineStr">
        <is>
          <t xml:space="preserve"> </t>
        </is>
      </c>
      <c r="F14" s="4" t="inlineStr">
        <is>
          <t xml:space="preserve"> </t>
        </is>
      </c>
      <c r="G14" s="7" t="n">
        <v>3700000</v>
      </c>
    </row>
    <row r="15">
      <c r="A15" s="4" t="inlineStr">
        <is>
          <t>Total amount of unaccreted discounts on PCI loans</t>
        </is>
      </c>
      <c r="B15" s="4" t="inlineStr">
        <is>
          <t xml:space="preserve"> </t>
        </is>
      </c>
      <c r="C15" s="4" t="inlineStr">
        <is>
          <t xml:space="preserve"> </t>
        </is>
      </c>
      <c r="D15" s="6" t="n">
        <v>164000</v>
      </c>
      <c r="E15" s="6" t="n">
        <v>926000</v>
      </c>
      <c r="F15" s="4" t="inlineStr">
        <is>
          <t xml:space="preserve"> </t>
        </is>
      </c>
      <c r="G15" s="4" t="inlineStr">
        <is>
          <t xml:space="preserve"> </t>
        </is>
      </c>
    </row>
    <row r="16">
      <c r="A16" s="4" t="inlineStr">
        <is>
          <t>Allowance for loan losses related to purchased credit impaired loans</t>
        </is>
      </c>
      <c r="B16" s="4" t="inlineStr">
        <is>
          <t xml:space="preserve"> </t>
        </is>
      </c>
      <c r="C16" s="4" t="inlineStr">
        <is>
          <t xml:space="preserve"> </t>
        </is>
      </c>
      <c r="D16" s="6" t="n">
        <v>13000</v>
      </c>
      <c r="E16" s="6" t="n">
        <v>17000</v>
      </c>
      <c r="F16" s="4" t="inlineStr">
        <is>
          <t xml:space="preserve"> </t>
        </is>
      </c>
      <c r="G16" s="4" t="inlineStr">
        <is>
          <t xml:space="preserve"> </t>
        </is>
      </c>
    </row>
    <row r="17">
      <c r="A17" s="4" t="inlineStr">
        <is>
          <t>Amount of income that would have been accrued for loans on non-accrual</t>
        </is>
      </c>
      <c r="B17" s="4" t="inlineStr">
        <is>
          <t xml:space="preserve"> </t>
        </is>
      </c>
      <c r="C17" s="4" t="inlineStr">
        <is>
          <t xml:space="preserve"> </t>
        </is>
      </c>
      <c r="D17" s="6" t="n">
        <v>581000</v>
      </c>
      <c r="E17" s="6" t="n">
        <v>453000</v>
      </c>
      <c r="F17" s="7" t="n">
        <v>298000</v>
      </c>
      <c r="G17" s="4" t="inlineStr">
        <is>
          <t xml:space="preserve"> </t>
        </is>
      </c>
    </row>
    <row r="18">
      <c r="A18" s="4" t="inlineStr">
        <is>
          <t>SBA Paycheck Protection Program (PPP) | PPP Loans | Commercial &amp; 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loan balances</t>
        </is>
      </c>
      <c r="B20" s="4" t="inlineStr">
        <is>
          <t xml:space="preserve"> </t>
        </is>
      </c>
      <c r="C20" s="4" t="inlineStr">
        <is>
          <t xml:space="preserve"> </t>
        </is>
      </c>
      <c r="D20" s="7" t="n">
        <v>537000</v>
      </c>
      <c r="E20" s="7" t="n">
        <v>81600000</v>
      </c>
      <c r="F20" s="4" t="inlineStr">
        <is>
          <t xml:space="preserve"> </t>
        </is>
      </c>
      <c r="G20" s="4" t="inlineStr">
        <is>
          <t xml:space="preserve"> </t>
        </is>
      </c>
    </row>
    <row r="21">
      <c r="A21" s="4" t="inlineStr">
        <is>
          <t>Heritage Bancor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 of purchase price of loans from third party</t>
        </is>
      </c>
      <c r="B23" s="7" t="n">
        <v>3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fair values of purchase credit impaired loans</t>
        </is>
      </c>
      <c r="B24" s="6" t="n">
        <v>98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fair values of acquired performing loans</t>
        </is>
      </c>
      <c r="B25" s="6" t="n">
        <v>249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loans acquired</t>
        </is>
      </c>
      <c r="B26" s="6" t="n">
        <v>2596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cquired carrying value</t>
        </is>
      </c>
      <c r="B27" s="6" t="n">
        <v>2633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eritage Bancorp Inc | Without Deterioration Credit Qua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acquired carrying value</t>
        </is>
      </c>
      <c r="B30" s="6" t="n">
        <v>2507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Heritage Bancorp Inc | Deterioration Credit Qua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CI loans acquired carrying value</t>
        </is>
      </c>
      <c r="B33" s="7" t="n">
        <v>126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VID-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outstanding loan balances subject to deferral and modification agreements | Loan</t>
        </is>
      </c>
      <c r="B36" s="4" t="inlineStr">
        <is>
          <t xml:space="preserve"> </t>
        </is>
      </c>
      <c r="C36" s="4" t="inlineStr">
        <is>
          <t xml:space="preserve"> </t>
        </is>
      </c>
      <c r="D36" s="6" t="n">
        <v>261</v>
      </c>
      <c r="E36" s="6" t="n">
        <v>500</v>
      </c>
      <c r="F36" s="4" t="inlineStr">
        <is>
          <t xml:space="preserve"> </t>
        </is>
      </c>
      <c r="G36" s="4" t="inlineStr">
        <is>
          <t xml:space="preserve"> </t>
        </is>
      </c>
    </row>
    <row r="37">
      <c r="A37" s="4" t="inlineStr">
        <is>
          <t>Outstanding loan balance amount subject to deferral and modification agreements</t>
        </is>
      </c>
      <c r="B37" s="4" t="inlineStr">
        <is>
          <t xml:space="preserve"> </t>
        </is>
      </c>
      <c r="C37" s="4" t="inlineStr">
        <is>
          <t xml:space="preserve"> </t>
        </is>
      </c>
      <c r="D37" s="7" t="n">
        <v>150700000</v>
      </c>
      <c r="E37" s="7" t="n">
        <v>223600000</v>
      </c>
      <c r="F37" s="4" t="inlineStr">
        <is>
          <t xml:space="preserve"> </t>
        </is>
      </c>
      <c r="G37" s="4" t="inlineStr">
        <is>
          <t xml:space="preserve"> </t>
        </is>
      </c>
    </row>
    <row r="38">
      <c r="A38" s="4" t="inlineStr">
        <is>
          <t>Description of loan deferments</t>
        </is>
      </c>
      <c r="B38" s="4" t="inlineStr">
        <is>
          <t xml:space="preserve"> </t>
        </is>
      </c>
      <c r="C38" s="4" t="inlineStr">
        <is>
          <t xml:space="preserve"> </t>
        </is>
      </c>
      <c r="D38" s="4" t="inlineStr">
        <is>
          <t>Certain borrowers were unable to meet their contractual payment obligations because of the adverse effects of COVID-19. During March of 2020 and to help mitigate these effects, the Company began offering deferral modifications of principal and/or interest payments for varying periods, but typically no more than 90 days.  After 90 days, customers could apply for an additional deferral, and a small portion of our customers requested such an additional deferral. At December 31, 2022 and 2021, the Company had approximately 261 and 500 loans totaling $150.7 million and $223.6 million, respectively, in outstanding loan balances that were subject to deferral and modification agreements due to COVID-19 whereby the principal and/or interest payments were deferred to the end of each loan term.  Subsequent to the approved deferral period, customers resumed their regular payments. The Coronavirus Aid, Relief, and Economic Security Act (the “CARES Act”) provides banks an option to elect to not account for certain loan modifications related to COVID-19 as TDRs if the borrowers were not more than 30 days past due at December 31, 2019. In the absence of other intervening factors, such short-term modifications made on a good faith basis are not categorized as TDRs, nor are loans granted payment deferrals related to COVID-19 reported as past due or placed on non-accrual status.</t>
        </is>
      </c>
      <c r="E38" s="4" t="inlineStr">
        <is>
          <t xml:space="preserve"> </t>
        </is>
      </c>
      <c r="F38" s="4" t="inlineStr">
        <is>
          <t xml:space="preserve"> </t>
        </is>
      </c>
      <c r="G38" s="4" t="inlineStr">
        <is>
          <t xml:space="preserve"> </t>
        </is>
      </c>
    </row>
    <row r="39">
      <c r="A39" s="4" t="inlineStr">
        <is>
          <t>Accrued interest receivable related to loans</t>
        </is>
      </c>
      <c r="B39" s="4" t="inlineStr">
        <is>
          <t xml:space="preserve"> </t>
        </is>
      </c>
      <c r="C39" s="4" t="inlineStr">
        <is>
          <t xml:space="preserve"> </t>
        </is>
      </c>
      <c r="D39" s="7" t="n">
        <v>3300000</v>
      </c>
      <c r="E39" s="7" t="n">
        <v>4400000</v>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Non-accrual and Accruing Past Due Loans, Segregated by Class of Loan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Non-accrual</t>
        </is>
      </c>
      <c r="B3" s="7" t="n">
        <v>10963</v>
      </c>
      <c r="C3" s="7" t="n">
        <v>10030</v>
      </c>
    </row>
    <row r="4">
      <c r="A4" s="4" t="inlineStr">
        <is>
          <t>Accruing loans past due more than 90 days</t>
        </is>
      </c>
      <c r="B4" s="6" t="n">
        <v>518</v>
      </c>
      <c r="C4" s="6" t="n">
        <v>278</v>
      </c>
    </row>
    <row r="5">
      <c r="A5" s="4" t="inlineStr">
        <is>
          <t>Real Estate | Non-Farm Non-Residential Owner Occupied</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Non-accrual</t>
        </is>
      </c>
      <c r="B7" s="6" t="n">
        <v>1699</v>
      </c>
      <c r="C7" s="6" t="n">
        <v>1008</v>
      </c>
    </row>
    <row r="8">
      <c r="A8" s="4" t="inlineStr">
        <is>
          <t>Accruing loans past due more than 90 days</t>
        </is>
      </c>
      <c r="B8" s="6" t="n">
        <v>157</v>
      </c>
      <c r="C8" s="4" t="inlineStr">
        <is>
          <t xml:space="preserve"> </t>
        </is>
      </c>
    </row>
    <row r="9">
      <c r="A9" s="4" t="inlineStr">
        <is>
          <t>Real Estate | Non-Farm Non-Residential Non-Owner Occupied</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Non-accrual</t>
        </is>
      </c>
      <c r="B11" s="6" t="n">
        <v>296</v>
      </c>
      <c r="C11" s="6" t="n">
        <v>346</v>
      </c>
    </row>
    <row r="12">
      <c r="A12" s="4" t="inlineStr">
        <is>
          <t>Real Estate | Residential</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on-accrual</t>
        </is>
      </c>
      <c r="B14" s="6" t="n">
        <v>513</v>
      </c>
      <c r="C14" s="6" t="n">
        <v>127</v>
      </c>
    </row>
    <row r="15">
      <c r="A15" s="4" t="inlineStr">
        <is>
          <t>Real Estate | Construction, Development &amp; Oth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Non-accrual</t>
        </is>
      </c>
      <c r="B17" s="6" t="n">
        <v>40</v>
      </c>
      <c r="C17" s="6" t="n">
        <v>244</v>
      </c>
    </row>
    <row r="18">
      <c r="A18" s="4" t="inlineStr">
        <is>
          <t>Commercial &amp; Industrial</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Non-accrual</t>
        </is>
      </c>
      <c r="B20" s="6" t="n">
        <v>8390</v>
      </c>
      <c r="C20" s="6" t="n">
        <v>8297</v>
      </c>
    </row>
    <row r="21">
      <c r="A21" s="4" t="inlineStr">
        <is>
          <t>Accruing loans past due more than 90 days</t>
        </is>
      </c>
      <c r="B21" s="6" t="n">
        <v>361</v>
      </c>
      <c r="C21" s="6" t="n">
        <v>278</v>
      </c>
    </row>
    <row r="22">
      <c r="A22" s="4" t="inlineStr">
        <is>
          <t>Consum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Non-accrual</t>
        </is>
      </c>
      <c r="B24" s="6" t="n">
        <v>20</v>
      </c>
      <c r="C24" s="4" t="inlineStr">
        <is>
          <t xml:space="preserve"> </t>
        </is>
      </c>
    </row>
    <row r="25">
      <c r="A25" s="4" t="inlineStr">
        <is>
          <t>Purchased Credit Impaired</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Non-accrual</t>
        </is>
      </c>
      <c r="B27" s="7" t="n">
        <v>5</v>
      </c>
      <c r="C27" s="7"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Past Due Loans, Segregated by Class of Loan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loans</t>
        </is>
      </c>
      <c r="B3" s="7" t="n">
        <v>3107551</v>
      </c>
      <c r="C3" s="7" t="n">
        <v>2068724</v>
      </c>
    </row>
    <row r="4">
      <c r="A4" s="4" t="inlineStr">
        <is>
          <t>30-59 Day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loans</t>
        </is>
      </c>
      <c r="B6" s="6" t="n">
        <v>6567</v>
      </c>
      <c r="C6" s="6" t="n">
        <v>1669</v>
      </c>
    </row>
    <row r="7">
      <c r="A7" s="4" t="inlineStr">
        <is>
          <t>60-89 Day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6" t="n">
        <v>613</v>
      </c>
      <c r="C9" s="6" t="n">
        <v>853</v>
      </c>
    </row>
    <row r="10">
      <c r="A10" s="4" t="inlineStr">
        <is>
          <t>Over 90 Day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loans</t>
        </is>
      </c>
      <c r="B12" s="6" t="n">
        <v>11481</v>
      </c>
      <c r="C12" s="6" t="n">
        <v>10308</v>
      </c>
    </row>
    <row r="13">
      <c r="A13" s="4" t="inlineStr">
        <is>
          <t>Total Past Due</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loans</t>
        </is>
      </c>
      <c r="B15" s="6" t="n">
        <v>18661</v>
      </c>
      <c r="C15" s="6" t="n">
        <v>12830</v>
      </c>
    </row>
    <row r="16">
      <c r="A16" s="4" t="inlineStr">
        <is>
          <t>Current</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6" t="n">
        <v>3088890</v>
      </c>
      <c r="C18" s="6" t="n">
        <v>2055894</v>
      </c>
    </row>
    <row r="19">
      <c r="A19" s="4" t="inlineStr">
        <is>
          <t>Real Estate | Non-Farm Non-Residential Owner Occupied</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6" t="n">
        <v>493791</v>
      </c>
      <c r="C21" s="6" t="n">
        <v>383941</v>
      </c>
    </row>
    <row r="22">
      <c r="A22" s="4" t="inlineStr">
        <is>
          <t>Real Estate | Non-Farm Non-Residential Owner Occupied | Without Deterioration Credit Quality</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loans</t>
        </is>
      </c>
      <c r="B24" s="6" t="n">
        <v>493791</v>
      </c>
      <c r="C24" s="6" t="n">
        <v>383941</v>
      </c>
    </row>
    <row r="25">
      <c r="A25" s="4" t="inlineStr">
        <is>
          <t>Real Estate | Non-Farm Non-Residential Owner Occupied | 30-59 Days | Without Deterioration Credit Quality</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loans</t>
        </is>
      </c>
      <c r="B27" s="6" t="n">
        <v>2996</v>
      </c>
      <c r="C27" s="6" t="n">
        <v>291</v>
      </c>
    </row>
    <row r="28">
      <c r="A28" s="4" t="inlineStr">
        <is>
          <t>Real Estate | Non-Farm Non-Residential Owner Occupied | Over 90 Days | Without Deterioration Credit Quality</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 loans</t>
        </is>
      </c>
      <c r="B30" s="6" t="n">
        <v>1856</v>
      </c>
      <c r="C30" s="6" t="n">
        <v>1008</v>
      </c>
    </row>
    <row r="31">
      <c r="A31" s="4" t="inlineStr">
        <is>
          <t>Real Estate | Non-Farm Non-Residential Owner Occupied | Total Past Due | Without Deterioration Credit Quality</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 loans</t>
        </is>
      </c>
      <c r="B33" s="6" t="n">
        <v>4852</v>
      </c>
      <c r="C33" s="6" t="n">
        <v>1299</v>
      </c>
    </row>
    <row r="34">
      <c r="A34" s="4" t="inlineStr">
        <is>
          <t>Real Estate | Non-Farm Non-Residential Owner Occupied | Current | Without Deterioration Credit Quality</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 loans</t>
        </is>
      </c>
      <c r="B36" s="6" t="n">
        <v>488939</v>
      </c>
      <c r="C36" s="6" t="n">
        <v>382642</v>
      </c>
    </row>
    <row r="37">
      <c r="A37" s="4" t="inlineStr">
        <is>
          <t>Real Estate | Non-Farm Non-Residential Non-Owner Occupied</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 loans</t>
        </is>
      </c>
      <c r="B39" s="6" t="n">
        <v>506012</v>
      </c>
      <c r="C39" s="6" t="n">
        <v>445308</v>
      </c>
    </row>
    <row r="40">
      <c r="A40" s="4" t="inlineStr">
        <is>
          <t>Real Estate | Non-Farm Non-Residential Non-Owner Occupied | Without Deterioration Credit Quality</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6" t="n">
        <v>506012</v>
      </c>
      <c r="C42" s="6" t="n">
        <v>444586</v>
      </c>
    </row>
    <row r="43">
      <c r="A43" s="4" t="inlineStr">
        <is>
          <t>Real Estate | Non-Farm Non-Residential Non-Owner Occupied | 30-59 Days | Without Deterioration Credit Quality</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6" t="n">
        <v>132</v>
      </c>
      <c r="C45" s="6" t="n">
        <v>161</v>
      </c>
    </row>
    <row r="46">
      <c r="A46" s="4" t="inlineStr">
        <is>
          <t>Real Estate | Non-Farm Non-Residential Non-Owner Occupied | Over 90 Days | Without Deterioration Credit Quality</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6" t="n">
        <v>296</v>
      </c>
      <c r="C48" s="6" t="n">
        <v>346</v>
      </c>
    </row>
    <row r="49">
      <c r="A49" s="4" t="inlineStr">
        <is>
          <t>Real Estate | Non-Farm Non-Residential Non-Owner Occupied | Total Past Due | Without Deterioration Credit Quality</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 loans</t>
        </is>
      </c>
      <c r="B51" s="6" t="n">
        <v>428</v>
      </c>
      <c r="C51" s="6" t="n">
        <v>507</v>
      </c>
    </row>
    <row r="52">
      <c r="A52" s="4" t="inlineStr">
        <is>
          <t>Real Estate | Non-Farm Non-Residential Non-Owner Occupied | Current | Without Deterioration Credit Quality</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 loans</t>
        </is>
      </c>
      <c r="B54" s="6" t="n">
        <v>505584</v>
      </c>
      <c r="C54" s="6" t="n">
        <v>444079</v>
      </c>
    </row>
    <row r="55">
      <c r="A55" s="4" t="inlineStr">
        <is>
          <t>Real Estate | Residential</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 loans</t>
        </is>
      </c>
      <c r="B57" s="6" t="n">
        <v>308775</v>
      </c>
      <c r="C57" s="6" t="n">
        <v>213264</v>
      </c>
    </row>
    <row r="58">
      <c r="A58" s="4" t="inlineStr">
        <is>
          <t>Real Estate | Residential | Without Deterioration Credit Quality</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 loans</t>
        </is>
      </c>
      <c r="B60" s="6" t="n">
        <v>308775</v>
      </c>
      <c r="C60" s="6" t="n">
        <v>213179</v>
      </c>
    </row>
    <row r="61">
      <c r="A61" s="4" t="inlineStr">
        <is>
          <t>Real Estate | Residential | 30-59 Days | Without Deterioration Credit Quality</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 loans</t>
        </is>
      </c>
      <c r="B63" s="6" t="n">
        <v>2356</v>
      </c>
      <c r="C63" s="6" t="n">
        <v>230</v>
      </c>
    </row>
    <row r="64">
      <c r="A64" s="4" t="inlineStr">
        <is>
          <t>Real Estate | Residential | Over 90 Days | Without Deterioration Credit Quality</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 loans</t>
        </is>
      </c>
      <c r="B66" s="6" t="n">
        <v>513</v>
      </c>
      <c r="C66" s="6" t="n">
        <v>127</v>
      </c>
    </row>
    <row r="67">
      <c r="A67" s="4" t="inlineStr">
        <is>
          <t>Real Estate | Residential | Total Past Due | Without Deterioration Credit Quality</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 loans</t>
        </is>
      </c>
      <c r="B69" s="6" t="n">
        <v>2869</v>
      </c>
      <c r="C69" s="6" t="n">
        <v>357</v>
      </c>
    </row>
    <row r="70">
      <c r="A70" s="4" t="inlineStr">
        <is>
          <t>Real Estate | Residential | Current | Without Deterioration Credit Quality</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 loans</t>
        </is>
      </c>
      <c r="B72" s="6" t="n">
        <v>305906</v>
      </c>
      <c r="C72" s="6" t="n">
        <v>212822</v>
      </c>
    </row>
    <row r="73">
      <c r="A73" s="4" t="inlineStr">
        <is>
          <t>Real Estate | Construction, Development &amp; Other</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 loans</t>
        </is>
      </c>
      <c r="B75" s="6" t="n">
        <v>567851</v>
      </c>
      <c r="C75" s="6" t="n">
        <v>320335</v>
      </c>
    </row>
    <row r="76">
      <c r="A76" s="4" t="inlineStr">
        <is>
          <t>Real Estate | Construction, Development &amp; Other | Without Deterioration Credit Quality</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 loans</t>
        </is>
      </c>
      <c r="B78" s="6" t="n">
        <v>567846</v>
      </c>
      <c r="C78" s="6" t="n">
        <v>316223</v>
      </c>
    </row>
    <row r="79">
      <c r="A79" s="4" t="inlineStr">
        <is>
          <t>Real Estate | Construction, Development &amp; Other | 30-59 Days | Without Deterioration Credit Quality</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 loans</t>
        </is>
      </c>
      <c r="B81" s="6" t="n">
        <v>130</v>
      </c>
      <c r="C81" s="4" t="inlineStr">
        <is>
          <t xml:space="preserve"> </t>
        </is>
      </c>
    </row>
    <row r="82">
      <c r="A82" s="4" t="inlineStr">
        <is>
          <t>Real Estate | Construction, Development &amp; Other | 60-89 Days | Without Deterioration Credit Quality</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 loans</t>
        </is>
      </c>
      <c r="B84" s="4" t="inlineStr">
        <is>
          <t xml:space="preserve"> </t>
        </is>
      </c>
      <c r="C84" s="6" t="n">
        <v>395</v>
      </c>
    </row>
    <row r="85">
      <c r="A85" s="4" t="inlineStr">
        <is>
          <t>Real Estate | Construction, Development &amp; Other | Over 90 Days | Without Deterioration Credit Quality</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 loans</t>
        </is>
      </c>
      <c r="B87" s="6" t="n">
        <v>40</v>
      </c>
      <c r="C87" s="6" t="n">
        <v>244</v>
      </c>
    </row>
    <row r="88">
      <c r="A88" s="4" t="inlineStr">
        <is>
          <t>Real Estate | Construction, Development &amp; Other | Total Past Due | Without Deterioration Credit Quality</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 loans</t>
        </is>
      </c>
      <c r="B90" s="6" t="n">
        <v>170</v>
      </c>
      <c r="C90" s="6" t="n">
        <v>639</v>
      </c>
    </row>
    <row r="91">
      <c r="A91" s="4" t="inlineStr">
        <is>
          <t>Real Estate | Construction, Development &amp; Other | Current | Without Deterioration Credit Quality</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 loans</t>
        </is>
      </c>
      <c r="B93" s="6" t="n">
        <v>567676</v>
      </c>
      <c r="C93" s="6" t="n">
        <v>315584</v>
      </c>
    </row>
    <row r="94">
      <c r="A94" s="4" t="inlineStr">
        <is>
          <t>Real Estate | Farmland</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 loans</t>
        </is>
      </c>
      <c r="B96" s="6" t="n">
        <v>22820</v>
      </c>
      <c r="C96" s="6" t="n">
        <v>9934</v>
      </c>
    </row>
    <row r="97">
      <c r="A97" s="4" t="inlineStr">
        <is>
          <t>Real Estate | Farmland | Without Deterioration Credit Quality</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 loans</t>
        </is>
      </c>
      <c r="B99" s="6" t="n">
        <v>22820</v>
      </c>
      <c r="C99" s="6" t="n">
        <v>9934</v>
      </c>
    </row>
    <row r="100">
      <c r="A100" s="4" t="inlineStr">
        <is>
          <t>Real Estate | Farmland | Current | Without Deterioration Credit Quality</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Total loans</t>
        </is>
      </c>
      <c r="B102" s="6" t="n">
        <v>22820</v>
      </c>
      <c r="C102" s="6" t="n">
        <v>9934</v>
      </c>
    </row>
    <row r="103">
      <c r="A103" s="4" t="inlineStr">
        <is>
          <t>Commercial &amp; Industrial</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Total loans</t>
        </is>
      </c>
      <c r="B105" s="6" t="n">
        <v>1058910</v>
      </c>
      <c r="C105" s="6" t="n">
        <v>611348</v>
      </c>
    </row>
    <row r="106">
      <c r="A106" s="4" t="inlineStr">
        <is>
          <t>Commercial &amp; Industrial | Without Deterioration Credit Quality</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Total loans</t>
        </is>
      </c>
      <c r="B108" s="6" t="n">
        <v>1058859</v>
      </c>
      <c r="C108" s="6" t="n">
        <v>611283</v>
      </c>
    </row>
    <row r="109">
      <c r="A109" s="4" t="inlineStr">
        <is>
          <t>Commercial &amp; Industrial | 30-59 Days | Without Deterioration Credit Quality</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Total loans</t>
        </is>
      </c>
      <c r="B111" s="6" t="n">
        <v>791</v>
      </c>
      <c r="C111" s="6" t="n">
        <v>960</v>
      </c>
    </row>
    <row r="112">
      <c r="A112" s="4" t="inlineStr">
        <is>
          <t>Commercial &amp; Industrial | 60-89 Days | Without Deterioration Credit Quality</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Total loans</t>
        </is>
      </c>
      <c r="B114" s="6" t="n">
        <v>613</v>
      </c>
      <c r="C114" s="6" t="n">
        <v>457</v>
      </c>
    </row>
    <row r="115">
      <c r="A115" s="4" t="inlineStr">
        <is>
          <t>Commercial &amp; Industrial | Over 90 Days | Without Deterioration Credit Quality</t>
        </is>
      </c>
      <c r="B115" s="4" t="inlineStr">
        <is>
          <t xml:space="preserve"> </t>
        </is>
      </c>
      <c r="C115" s="4" t="inlineStr">
        <is>
          <t xml:space="preserve"> </t>
        </is>
      </c>
    </row>
    <row r="116">
      <c r="A116" s="3" t="inlineStr">
        <is>
          <t>Accounts Notes And Loans Receivable [Line Items]</t>
        </is>
      </c>
      <c r="B116" s="4" t="inlineStr">
        <is>
          <t xml:space="preserve"> </t>
        </is>
      </c>
      <c r="C116" s="4" t="inlineStr">
        <is>
          <t xml:space="preserve"> </t>
        </is>
      </c>
    </row>
    <row r="117">
      <c r="A117" s="4" t="inlineStr">
        <is>
          <t>Total loans</t>
        </is>
      </c>
      <c r="B117" s="6" t="n">
        <v>8751</v>
      </c>
      <c r="C117" s="6" t="n">
        <v>8575</v>
      </c>
    </row>
    <row r="118">
      <c r="A118" s="4" t="inlineStr">
        <is>
          <t>Commercial &amp; Industrial | Total Past Due | Without Deterioration Credit Quality</t>
        </is>
      </c>
      <c r="B118" s="4" t="inlineStr">
        <is>
          <t xml:space="preserve"> </t>
        </is>
      </c>
      <c r="C118" s="4" t="inlineStr">
        <is>
          <t xml:space="preserve"> </t>
        </is>
      </c>
    </row>
    <row r="119">
      <c r="A119" s="3" t="inlineStr">
        <is>
          <t>Accounts Notes And Loans Receivable [Line Items]</t>
        </is>
      </c>
      <c r="B119" s="4" t="inlineStr">
        <is>
          <t xml:space="preserve"> </t>
        </is>
      </c>
      <c r="C119" s="4" t="inlineStr">
        <is>
          <t xml:space="preserve"> </t>
        </is>
      </c>
    </row>
    <row r="120">
      <c r="A120" s="4" t="inlineStr">
        <is>
          <t>Total loans</t>
        </is>
      </c>
      <c r="B120" s="6" t="n">
        <v>10155</v>
      </c>
      <c r="C120" s="6" t="n">
        <v>9992</v>
      </c>
    </row>
    <row r="121">
      <c r="A121" s="4" t="inlineStr">
        <is>
          <t>Commercial &amp; Industrial | Current | Without Deterioration Credit Quality</t>
        </is>
      </c>
      <c r="B121" s="4" t="inlineStr">
        <is>
          <t xml:space="preserve"> </t>
        </is>
      </c>
      <c r="C121" s="4" t="inlineStr">
        <is>
          <t xml:space="preserve"> </t>
        </is>
      </c>
    </row>
    <row r="122">
      <c r="A122" s="3" t="inlineStr">
        <is>
          <t>Accounts Notes And Loans Receivable [Line Items]</t>
        </is>
      </c>
      <c r="B122" s="4" t="inlineStr">
        <is>
          <t xml:space="preserve"> </t>
        </is>
      </c>
      <c r="C122" s="4" t="inlineStr">
        <is>
          <t xml:space="preserve"> </t>
        </is>
      </c>
    </row>
    <row r="123">
      <c r="A123" s="4" t="inlineStr">
        <is>
          <t>Total loans</t>
        </is>
      </c>
      <c r="B123" s="6" t="n">
        <v>1048704</v>
      </c>
      <c r="C123" s="6" t="n">
        <v>601291</v>
      </c>
    </row>
    <row r="124">
      <c r="A124" s="4" t="inlineStr">
        <is>
          <t>Consumer</t>
        </is>
      </c>
      <c r="B124" s="4" t="inlineStr">
        <is>
          <t xml:space="preserve"> </t>
        </is>
      </c>
      <c r="C124" s="4" t="inlineStr">
        <is>
          <t xml:space="preserve"> </t>
        </is>
      </c>
    </row>
    <row r="125">
      <c r="A125" s="3" t="inlineStr">
        <is>
          <t>Accounts Notes And Loans Receivable [Line Items]</t>
        </is>
      </c>
      <c r="B125" s="4" t="inlineStr">
        <is>
          <t xml:space="preserve"> </t>
        </is>
      </c>
      <c r="C125" s="4" t="inlineStr">
        <is>
          <t xml:space="preserve"> </t>
        </is>
      </c>
    </row>
    <row r="126">
      <c r="A126" s="4" t="inlineStr">
        <is>
          <t>Total loans</t>
        </is>
      </c>
      <c r="B126" s="6" t="n">
        <v>3872</v>
      </c>
      <c r="C126" s="6" t="n">
        <v>4001</v>
      </c>
    </row>
    <row r="127">
      <c r="A127" s="4" t="inlineStr">
        <is>
          <t>Consumer | Without Deterioration Credit Quality</t>
        </is>
      </c>
      <c r="B127" s="4" t="inlineStr">
        <is>
          <t xml:space="preserve"> </t>
        </is>
      </c>
      <c r="C127" s="4" t="inlineStr">
        <is>
          <t xml:space="preserve"> </t>
        </is>
      </c>
    </row>
    <row r="128">
      <c r="A128" s="3" t="inlineStr">
        <is>
          <t>Accounts Notes And Loans Receivable [Line Items]</t>
        </is>
      </c>
      <c r="B128" s="4" t="inlineStr">
        <is>
          <t xml:space="preserve"> </t>
        </is>
      </c>
      <c r="C128" s="4" t="inlineStr">
        <is>
          <t xml:space="preserve"> </t>
        </is>
      </c>
    </row>
    <row r="129">
      <c r="A129" s="4" t="inlineStr">
        <is>
          <t>Total loans</t>
        </is>
      </c>
      <c r="B129" s="6" t="n">
        <v>3872</v>
      </c>
      <c r="C129" s="6" t="n">
        <v>4001</v>
      </c>
    </row>
    <row r="130">
      <c r="A130" s="4" t="inlineStr">
        <is>
          <t>Consumer | 30-59 Days | Without Deterioration Credit Quality</t>
        </is>
      </c>
      <c r="B130" s="4" t="inlineStr">
        <is>
          <t xml:space="preserve"> </t>
        </is>
      </c>
      <c r="C130" s="4" t="inlineStr">
        <is>
          <t xml:space="preserve"> </t>
        </is>
      </c>
    </row>
    <row r="131">
      <c r="A131" s="3" t="inlineStr">
        <is>
          <t>Accounts Notes And Loans Receivable [Line Items]</t>
        </is>
      </c>
      <c r="B131" s="4" t="inlineStr">
        <is>
          <t xml:space="preserve"> </t>
        </is>
      </c>
      <c r="C131" s="4" t="inlineStr">
        <is>
          <t xml:space="preserve"> </t>
        </is>
      </c>
    </row>
    <row r="132">
      <c r="A132" s="4" t="inlineStr">
        <is>
          <t>Total loans</t>
        </is>
      </c>
      <c r="B132" s="4" t="inlineStr">
        <is>
          <t xml:space="preserve"> </t>
        </is>
      </c>
      <c r="C132" s="6" t="n">
        <v>9</v>
      </c>
    </row>
    <row r="133">
      <c r="A133" s="4" t="inlineStr">
        <is>
          <t>Consumer | Over 90 Days | Without Deterioration Credit Quality</t>
        </is>
      </c>
      <c r="B133" s="4" t="inlineStr">
        <is>
          <t xml:space="preserve"> </t>
        </is>
      </c>
      <c r="C133" s="4" t="inlineStr">
        <is>
          <t xml:space="preserve"> </t>
        </is>
      </c>
    </row>
    <row r="134">
      <c r="A134" s="3" t="inlineStr">
        <is>
          <t>Accounts Notes And Loans Receivable [Line Items]</t>
        </is>
      </c>
      <c r="B134" s="4" t="inlineStr">
        <is>
          <t xml:space="preserve"> </t>
        </is>
      </c>
      <c r="C134" s="4" t="inlineStr">
        <is>
          <t xml:space="preserve"> </t>
        </is>
      </c>
    </row>
    <row r="135">
      <c r="A135" s="4" t="inlineStr">
        <is>
          <t>Total loans</t>
        </is>
      </c>
      <c r="B135" s="6" t="n">
        <v>20</v>
      </c>
      <c r="C135" s="4" t="inlineStr">
        <is>
          <t xml:space="preserve"> </t>
        </is>
      </c>
    </row>
    <row r="136">
      <c r="A136" s="4" t="inlineStr">
        <is>
          <t>Consumer | Total Past Due | Without Deterioration Credit Quality</t>
        </is>
      </c>
      <c r="B136" s="4" t="inlineStr">
        <is>
          <t xml:space="preserve"> </t>
        </is>
      </c>
      <c r="C136" s="4" t="inlineStr">
        <is>
          <t xml:space="preserve"> </t>
        </is>
      </c>
    </row>
    <row r="137">
      <c r="A137" s="3" t="inlineStr">
        <is>
          <t>Accounts Notes And Loans Receivable [Line Items]</t>
        </is>
      </c>
      <c r="B137" s="4" t="inlineStr">
        <is>
          <t xml:space="preserve"> </t>
        </is>
      </c>
      <c r="C137" s="4" t="inlineStr">
        <is>
          <t xml:space="preserve"> </t>
        </is>
      </c>
    </row>
    <row r="138">
      <c r="A138" s="4" t="inlineStr">
        <is>
          <t>Total loans</t>
        </is>
      </c>
      <c r="B138" s="6" t="n">
        <v>20</v>
      </c>
      <c r="C138" s="6" t="n">
        <v>9</v>
      </c>
    </row>
    <row r="139">
      <c r="A139" s="4" t="inlineStr">
        <is>
          <t>Consumer | Current | Without Deterioration Credit Quality</t>
        </is>
      </c>
      <c r="B139" s="4" t="inlineStr">
        <is>
          <t xml:space="preserve"> </t>
        </is>
      </c>
      <c r="C139" s="4" t="inlineStr">
        <is>
          <t xml:space="preserve"> </t>
        </is>
      </c>
    </row>
    <row r="140">
      <c r="A140" s="3" t="inlineStr">
        <is>
          <t>Accounts Notes And Loans Receivable [Line Items]</t>
        </is>
      </c>
      <c r="B140" s="4" t="inlineStr">
        <is>
          <t xml:space="preserve"> </t>
        </is>
      </c>
      <c r="C140" s="4" t="inlineStr">
        <is>
          <t xml:space="preserve"> </t>
        </is>
      </c>
    </row>
    <row r="141">
      <c r="A141" s="4" t="inlineStr">
        <is>
          <t>Total loans</t>
        </is>
      </c>
      <c r="B141" s="6" t="n">
        <v>3852</v>
      </c>
      <c r="C141" s="6" t="n">
        <v>3992</v>
      </c>
    </row>
    <row r="142">
      <c r="A142" s="4" t="inlineStr">
        <is>
          <t>Municipal and Other</t>
        </is>
      </c>
      <c r="B142" s="4" t="inlineStr">
        <is>
          <t xml:space="preserve"> </t>
        </is>
      </c>
      <c r="C142" s="4" t="inlineStr">
        <is>
          <t xml:space="preserve"> </t>
        </is>
      </c>
    </row>
    <row r="143">
      <c r="A143" s="3" t="inlineStr">
        <is>
          <t>Accounts Notes And Loans Receivable [Line Items]</t>
        </is>
      </c>
      <c r="B143" s="4" t="inlineStr">
        <is>
          <t xml:space="preserve"> </t>
        </is>
      </c>
      <c r="C143" s="4" t="inlineStr">
        <is>
          <t xml:space="preserve"> </t>
        </is>
      </c>
    </row>
    <row r="144">
      <c r="A144" s="4" t="inlineStr">
        <is>
          <t>Total loans</t>
        </is>
      </c>
      <c r="B144" s="6" t="n">
        <v>145520</v>
      </c>
      <c r="C144" s="6" t="n">
        <v>80593</v>
      </c>
    </row>
    <row r="145">
      <c r="A145" s="4" t="inlineStr">
        <is>
          <t>Municipal and Other | Without Deterioration Credit Quality</t>
        </is>
      </c>
      <c r="B145" s="4" t="inlineStr">
        <is>
          <t xml:space="preserve"> </t>
        </is>
      </c>
      <c r="C145" s="4" t="inlineStr">
        <is>
          <t xml:space="preserve"> </t>
        </is>
      </c>
    </row>
    <row r="146">
      <c r="A146" s="3" t="inlineStr">
        <is>
          <t>Accounts Notes And Loans Receivable [Line Items]</t>
        </is>
      </c>
      <c r="B146" s="4" t="inlineStr">
        <is>
          <t xml:space="preserve"> </t>
        </is>
      </c>
      <c r="C146" s="4" t="inlineStr">
        <is>
          <t xml:space="preserve"> </t>
        </is>
      </c>
    </row>
    <row r="147">
      <c r="A147" s="4" t="inlineStr">
        <is>
          <t>Total loans</t>
        </is>
      </c>
      <c r="B147" s="6" t="n">
        <v>145520</v>
      </c>
      <c r="C147" s="6" t="n">
        <v>80593</v>
      </c>
    </row>
    <row r="148">
      <c r="A148" s="4" t="inlineStr">
        <is>
          <t>Municipal and Other | 30-59 Days | Without Deterioration Credit Quality</t>
        </is>
      </c>
      <c r="B148" s="4" t="inlineStr">
        <is>
          <t xml:space="preserve"> </t>
        </is>
      </c>
      <c r="C148" s="4" t="inlineStr">
        <is>
          <t xml:space="preserve"> </t>
        </is>
      </c>
    </row>
    <row r="149">
      <c r="A149" s="3" t="inlineStr">
        <is>
          <t>Accounts Notes And Loans Receivable [Line Items]</t>
        </is>
      </c>
      <c r="B149" s="4" t="inlineStr">
        <is>
          <t xml:space="preserve"> </t>
        </is>
      </c>
      <c r="C149" s="4" t="inlineStr">
        <is>
          <t xml:space="preserve"> </t>
        </is>
      </c>
    </row>
    <row r="150">
      <c r="A150" s="4" t="inlineStr">
        <is>
          <t>Total loans</t>
        </is>
      </c>
      <c r="B150" s="6" t="n">
        <v>162</v>
      </c>
      <c r="C150" s="6" t="n">
        <v>18</v>
      </c>
    </row>
    <row r="151">
      <c r="A151" s="4" t="inlineStr">
        <is>
          <t>Municipal and Other | 60-89 Days | Without Deterioration Credit Quality</t>
        </is>
      </c>
      <c r="B151" s="4" t="inlineStr">
        <is>
          <t xml:space="preserve"> </t>
        </is>
      </c>
      <c r="C151" s="4" t="inlineStr">
        <is>
          <t xml:space="preserve"> </t>
        </is>
      </c>
    </row>
    <row r="152">
      <c r="A152" s="3" t="inlineStr">
        <is>
          <t>Accounts Notes And Loans Receivable [Line Items]</t>
        </is>
      </c>
      <c r="B152" s="4" t="inlineStr">
        <is>
          <t xml:space="preserve"> </t>
        </is>
      </c>
      <c r="C152" s="4" t="inlineStr">
        <is>
          <t xml:space="preserve"> </t>
        </is>
      </c>
    </row>
    <row r="153">
      <c r="A153" s="4" t="inlineStr">
        <is>
          <t>Total loans</t>
        </is>
      </c>
      <c r="B153" s="4" t="inlineStr">
        <is>
          <t xml:space="preserve"> </t>
        </is>
      </c>
      <c r="C153" s="6" t="n">
        <v>1</v>
      </c>
    </row>
    <row r="154">
      <c r="A154" s="4" t="inlineStr">
        <is>
          <t>Municipal and Other | Total Past Due | Without Deterioration Credit Quality</t>
        </is>
      </c>
      <c r="B154" s="4" t="inlineStr">
        <is>
          <t xml:space="preserve"> </t>
        </is>
      </c>
      <c r="C154" s="4" t="inlineStr">
        <is>
          <t xml:space="preserve"> </t>
        </is>
      </c>
    </row>
    <row r="155">
      <c r="A155" s="3" t="inlineStr">
        <is>
          <t>Accounts Notes And Loans Receivable [Line Items]</t>
        </is>
      </c>
      <c r="B155" s="4" t="inlineStr">
        <is>
          <t xml:space="preserve"> </t>
        </is>
      </c>
      <c r="C155" s="4" t="inlineStr">
        <is>
          <t xml:space="preserve"> </t>
        </is>
      </c>
    </row>
    <row r="156">
      <c r="A156" s="4" t="inlineStr">
        <is>
          <t>Total loans</t>
        </is>
      </c>
      <c r="B156" s="6" t="n">
        <v>162</v>
      </c>
      <c r="C156" s="6" t="n">
        <v>19</v>
      </c>
    </row>
    <row r="157">
      <c r="A157" s="4" t="inlineStr">
        <is>
          <t>Municipal and Other | Current | Without Deterioration Credit Quality</t>
        </is>
      </c>
      <c r="B157" s="4" t="inlineStr">
        <is>
          <t xml:space="preserve"> </t>
        </is>
      </c>
      <c r="C157" s="4" t="inlineStr">
        <is>
          <t xml:space="preserve"> </t>
        </is>
      </c>
    </row>
    <row r="158">
      <c r="A158" s="3" t="inlineStr">
        <is>
          <t>Accounts Notes And Loans Receivable [Line Items]</t>
        </is>
      </c>
      <c r="B158" s="4" t="inlineStr">
        <is>
          <t xml:space="preserve"> </t>
        </is>
      </c>
      <c r="C158" s="4" t="inlineStr">
        <is>
          <t xml:space="preserve"> </t>
        </is>
      </c>
    </row>
    <row r="159">
      <c r="A159" s="4" t="inlineStr">
        <is>
          <t>Total loans</t>
        </is>
      </c>
      <c r="B159" s="6" t="n">
        <v>145358</v>
      </c>
      <c r="C159" s="6" t="n">
        <v>80574</v>
      </c>
    </row>
    <row r="160">
      <c r="A160" s="4" t="inlineStr">
        <is>
          <t>Purchased Credit Impaired | Deterioration Credit Quality</t>
        </is>
      </c>
      <c r="B160" s="4" t="inlineStr">
        <is>
          <t xml:space="preserve"> </t>
        </is>
      </c>
      <c r="C160" s="4" t="inlineStr">
        <is>
          <t xml:space="preserve"> </t>
        </is>
      </c>
    </row>
    <row r="161">
      <c r="A161" s="3" t="inlineStr">
        <is>
          <t>Accounts Notes And Loans Receivable [Line Items]</t>
        </is>
      </c>
      <c r="B161" s="4" t="inlineStr">
        <is>
          <t xml:space="preserve"> </t>
        </is>
      </c>
      <c r="C161" s="4" t="inlineStr">
        <is>
          <t xml:space="preserve"> </t>
        </is>
      </c>
    </row>
    <row r="162">
      <c r="A162" s="4" t="inlineStr">
        <is>
          <t>Total loans</t>
        </is>
      </c>
      <c r="B162" s="6" t="n">
        <v>56</v>
      </c>
      <c r="C162" s="6" t="n">
        <v>4984</v>
      </c>
    </row>
    <row r="163">
      <c r="A163" s="4" t="inlineStr">
        <is>
          <t>Purchased Credit Impaired | Over 90 Days | Deterioration Credit Quality</t>
        </is>
      </c>
      <c r="B163" s="4" t="inlineStr">
        <is>
          <t xml:space="preserve"> </t>
        </is>
      </c>
      <c r="C163" s="4" t="inlineStr">
        <is>
          <t xml:space="preserve"> </t>
        </is>
      </c>
    </row>
    <row r="164">
      <c r="A164" s="3" t="inlineStr">
        <is>
          <t>Accounts Notes And Loans Receivable [Line Items]</t>
        </is>
      </c>
      <c r="B164" s="4" t="inlineStr">
        <is>
          <t xml:space="preserve"> </t>
        </is>
      </c>
      <c r="C164" s="4" t="inlineStr">
        <is>
          <t xml:space="preserve"> </t>
        </is>
      </c>
    </row>
    <row r="165">
      <c r="A165" s="4" t="inlineStr">
        <is>
          <t>Total loans</t>
        </is>
      </c>
      <c r="B165" s="6" t="n">
        <v>5</v>
      </c>
      <c r="C165" s="6" t="n">
        <v>8</v>
      </c>
    </row>
    <row r="166">
      <c r="A166" s="4" t="inlineStr">
        <is>
          <t>Purchased Credit Impaired | Total Past Due | Deterioration Credit Quality</t>
        </is>
      </c>
      <c r="B166" s="4" t="inlineStr">
        <is>
          <t xml:space="preserve"> </t>
        </is>
      </c>
      <c r="C166" s="4" t="inlineStr">
        <is>
          <t xml:space="preserve"> </t>
        </is>
      </c>
    </row>
    <row r="167">
      <c r="A167" s="3" t="inlineStr">
        <is>
          <t>Accounts Notes And Loans Receivable [Line Items]</t>
        </is>
      </c>
      <c r="B167" s="4" t="inlineStr">
        <is>
          <t xml:space="preserve"> </t>
        </is>
      </c>
      <c r="C167" s="4" t="inlineStr">
        <is>
          <t xml:space="preserve"> </t>
        </is>
      </c>
    </row>
    <row r="168">
      <c r="A168" s="4" t="inlineStr">
        <is>
          <t>Total loans</t>
        </is>
      </c>
      <c r="B168" s="6" t="n">
        <v>5</v>
      </c>
      <c r="C168" s="6" t="n">
        <v>8</v>
      </c>
    </row>
    <row r="169">
      <c r="A169" s="4" t="inlineStr">
        <is>
          <t>Purchased Credit Impaired | Current | Deterioration Credit Quality</t>
        </is>
      </c>
      <c r="B169" s="4" t="inlineStr">
        <is>
          <t xml:space="preserve"> </t>
        </is>
      </c>
      <c r="C169" s="4" t="inlineStr">
        <is>
          <t xml:space="preserve"> </t>
        </is>
      </c>
    </row>
    <row r="170">
      <c r="A170" s="3" t="inlineStr">
        <is>
          <t>Accounts Notes And Loans Receivable [Line Items]</t>
        </is>
      </c>
      <c r="B170" s="4" t="inlineStr">
        <is>
          <t xml:space="preserve"> </t>
        </is>
      </c>
      <c r="C170" s="4" t="inlineStr">
        <is>
          <t xml:space="preserve"> </t>
        </is>
      </c>
    </row>
    <row r="171">
      <c r="A171" s="4" t="inlineStr">
        <is>
          <t>Total loans</t>
        </is>
      </c>
      <c r="B171" s="7" t="n">
        <v>51</v>
      </c>
      <c r="C171" s="7" t="n">
        <v>4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chedule of Impaired Loans by Class of Loans (Details) - USD ($)</t>
        </is>
      </c>
      <c r="B1" s="2" t="inlineStr">
        <is>
          <t>12 Months Ended</t>
        </is>
      </c>
    </row>
    <row r="2">
      <c r="B2" s="2" t="inlineStr">
        <is>
          <t>Dec. 31, 2022</t>
        </is>
      </c>
      <c r="C2" s="2" t="inlineStr">
        <is>
          <t>Dec. 31, 2021</t>
        </is>
      </c>
    </row>
    <row r="3">
      <c r="A3" s="3" t="inlineStr">
        <is>
          <t>Accounts Notes And Loans Receivable [Line Items]</t>
        </is>
      </c>
      <c r="B3" s="4" t="inlineStr">
        <is>
          <t xml:space="preserve"> </t>
        </is>
      </c>
      <c r="C3" s="4" t="inlineStr">
        <is>
          <t xml:space="preserve"> </t>
        </is>
      </c>
    </row>
    <row r="4">
      <c r="A4" s="4" t="inlineStr">
        <is>
          <t>Unpaid contractual principal balance</t>
        </is>
      </c>
      <c r="B4" s="7" t="n">
        <v>19708000</v>
      </c>
      <c r="C4" s="7" t="n">
        <v>15382000</v>
      </c>
    </row>
    <row r="5">
      <c r="A5" s="4" t="inlineStr">
        <is>
          <t>Recorded investment with no allowance</t>
        </is>
      </c>
      <c r="B5" s="6" t="n">
        <v>15502000</v>
      </c>
      <c r="C5" s="6" t="n">
        <v>14340000</v>
      </c>
    </row>
    <row r="6">
      <c r="A6" s="4" t="inlineStr">
        <is>
          <t>Recorded investment with allowance</t>
        </is>
      </c>
      <c r="B6" s="6" t="n">
        <v>4213000</v>
      </c>
      <c r="C6" s="6" t="n">
        <v>1032000</v>
      </c>
    </row>
    <row r="7">
      <c r="A7" s="4" t="inlineStr">
        <is>
          <t>Total recorded investment</t>
        </is>
      </c>
      <c r="B7" s="6" t="n">
        <v>19715000</v>
      </c>
      <c r="C7" s="6" t="n">
        <v>15372000</v>
      </c>
    </row>
    <row r="8">
      <c r="A8" s="4" t="inlineStr">
        <is>
          <t>Related allowance</t>
        </is>
      </c>
      <c r="B8" s="6" t="n">
        <v>1600000</v>
      </c>
      <c r="C8" s="6" t="n">
        <v>307000</v>
      </c>
    </row>
    <row r="9">
      <c r="A9" s="4" t="inlineStr">
        <is>
          <t>Average recorded investment during year</t>
        </is>
      </c>
      <c r="B9" s="6" t="n">
        <v>18659000</v>
      </c>
      <c r="C9" s="6" t="n">
        <v>16312000</v>
      </c>
    </row>
    <row r="10">
      <c r="A10" s="4" t="inlineStr">
        <is>
          <t>Real Estate | Non-Farm Non-Residential Owner Occupied</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Unpaid contractual principal balance</t>
        </is>
      </c>
      <c r="B12" s="6" t="n">
        <v>1694000</v>
      </c>
      <c r="C12" s="6" t="n">
        <v>1008000</v>
      </c>
    </row>
    <row r="13">
      <c r="A13" s="4" t="inlineStr">
        <is>
          <t>Recorded investment with no allowance</t>
        </is>
      </c>
      <c r="B13" s="6" t="n">
        <v>1699000</v>
      </c>
      <c r="C13" s="6" t="n">
        <v>1008000</v>
      </c>
    </row>
    <row r="14">
      <c r="A14" s="4" t="inlineStr">
        <is>
          <t>Total recorded investment</t>
        </is>
      </c>
      <c r="B14" s="6" t="n">
        <v>1699000</v>
      </c>
      <c r="C14" s="6" t="n">
        <v>1008000</v>
      </c>
    </row>
    <row r="15">
      <c r="A15" s="4" t="inlineStr">
        <is>
          <t>Average recorded investment during year</t>
        </is>
      </c>
      <c r="B15" s="6" t="n">
        <v>1751000</v>
      </c>
      <c r="C15" s="6" t="n">
        <v>1051000</v>
      </c>
    </row>
    <row r="16">
      <c r="A16" s="4" t="inlineStr">
        <is>
          <t>Real Estate | Non-Farm Non-Residential Non-Owner Occupied</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Unpaid contractual principal balance</t>
        </is>
      </c>
      <c r="B18" s="6" t="n">
        <v>5497000</v>
      </c>
      <c r="C18" s="6" t="n">
        <v>5641000</v>
      </c>
    </row>
    <row r="19">
      <c r="A19" s="4" t="inlineStr">
        <is>
          <t>Recorded investment with no allowance</t>
        </is>
      </c>
      <c r="B19" s="6" t="n">
        <v>5496000</v>
      </c>
      <c r="C19" s="6" t="n">
        <v>5630000</v>
      </c>
    </row>
    <row r="20">
      <c r="A20" s="4" t="inlineStr">
        <is>
          <t>Total recorded investment</t>
        </is>
      </c>
      <c r="B20" s="6" t="n">
        <v>5496000</v>
      </c>
      <c r="C20" s="6" t="n">
        <v>5630000</v>
      </c>
    </row>
    <row r="21">
      <c r="A21" s="4" t="inlineStr">
        <is>
          <t>Average recorded investment during year</t>
        </is>
      </c>
      <c r="B21" s="6" t="n">
        <v>5563000</v>
      </c>
      <c r="C21" s="6" t="n">
        <v>5680000</v>
      </c>
    </row>
    <row r="22">
      <c r="A22" s="4" t="inlineStr">
        <is>
          <t>Real Estate | Residential</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Unpaid contractual principal balance</t>
        </is>
      </c>
      <c r="B24" s="6" t="n">
        <v>516000</v>
      </c>
      <c r="C24" s="6" t="n">
        <v>130000</v>
      </c>
    </row>
    <row r="25">
      <c r="A25" s="4" t="inlineStr">
        <is>
          <t>Recorded investment with no allowance</t>
        </is>
      </c>
      <c r="B25" s="6" t="n">
        <v>513000</v>
      </c>
      <c r="C25" s="6" t="n">
        <v>127000</v>
      </c>
    </row>
    <row r="26">
      <c r="A26" s="4" t="inlineStr">
        <is>
          <t>Total recorded investment</t>
        </is>
      </c>
      <c r="B26" s="6" t="n">
        <v>513000</v>
      </c>
      <c r="C26" s="6" t="n">
        <v>127000</v>
      </c>
    </row>
    <row r="27">
      <c r="A27" s="4" t="inlineStr">
        <is>
          <t>Average recorded investment during year</t>
        </is>
      </c>
      <c r="B27" s="6" t="n">
        <v>524000</v>
      </c>
      <c r="C27" s="6" t="n">
        <v>138000</v>
      </c>
    </row>
    <row r="28">
      <c r="A28" s="4" t="inlineStr">
        <is>
          <t>Real Estate | Construction, Development &amp; Other</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Unpaid contractual principal balance</t>
        </is>
      </c>
      <c r="B30" s="6" t="n">
        <v>40000</v>
      </c>
      <c r="C30" s="6" t="n">
        <v>241000</v>
      </c>
    </row>
    <row r="31">
      <c r="A31" s="4" t="inlineStr">
        <is>
          <t>Recorded investment with no allowance</t>
        </is>
      </c>
      <c r="B31" s="6" t="n">
        <v>40000</v>
      </c>
      <c r="C31" s="6" t="n">
        <v>244000</v>
      </c>
    </row>
    <row r="32">
      <c r="A32" s="4" t="inlineStr">
        <is>
          <t>Total recorded investment</t>
        </is>
      </c>
      <c r="B32" s="6" t="n">
        <v>40000</v>
      </c>
      <c r="C32" s="6" t="n">
        <v>244000</v>
      </c>
    </row>
    <row r="33">
      <c r="A33" s="4" t="inlineStr">
        <is>
          <t>Average recorded investment during year</t>
        </is>
      </c>
      <c r="B33" s="6" t="n">
        <v>51000</v>
      </c>
      <c r="C33" s="6" t="n">
        <v>255000</v>
      </c>
    </row>
    <row r="34">
      <c r="A34" s="4" t="inlineStr">
        <is>
          <t>Commercial &amp; Industrial</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Unpaid contractual principal balance</t>
        </is>
      </c>
      <c r="B36" s="6" t="n">
        <v>11891000</v>
      </c>
      <c r="C36" s="6" t="n">
        <v>8297000</v>
      </c>
    </row>
    <row r="37">
      <c r="A37" s="4" t="inlineStr">
        <is>
          <t>Recorded investment with no allowance</t>
        </is>
      </c>
      <c r="B37" s="6" t="n">
        <v>7734000</v>
      </c>
      <c r="C37" s="6" t="n">
        <v>7331000</v>
      </c>
    </row>
    <row r="38">
      <c r="A38" s="4" t="inlineStr">
        <is>
          <t>Recorded investment with allowance</t>
        </is>
      </c>
      <c r="B38" s="6" t="n">
        <v>4162000</v>
      </c>
      <c r="C38" s="6" t="n">
        <v>967000</v>
      </c>
    </row>
    <row r="39">
      <c r="A39" s="4" t="inlineStr">
        <is>
          <t>Total recorded investment</t>
        </is>
      </c>
      <c r="B39" s="6" t="n">
        <v>11896000</v>
      </c>
      <c r="C39" s="6" t="n">
        <v>8298000</v>
      </c>
    </row>
    <row r="40">
      <c r="A40" s="4" t="inlineStr">
        <is>
          <t>Related allowance</t>
        </is>
      </c>
      <c r="B40" s="6" t="n">
        <v>1587000</v>
      </c>
      <c r="C40" s="6" t="n">
        <v>290000</v>
      </c>
    </row>
    <row r="41">
      <c r="A41" s="4" t="inlineStr">
        <is>
          <t>Average recorded investment during year</t>
        </is>
      </c>
      <c r="B41" s="6" t="n">
        <v>10691000</v>
      </c>
      <c r="C41" s="6" t="n">
        <v>9117000</v>
      </c>
    </row>
    <row r="42">
      <c r="A42" s="4" t="inlineStr">
        <is>
          <t>Consumer</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Unpaid contractual principal balance</t>
        </is>
      </c>
      <c r="B44" s="6" t="n">
        <v>19000</v>
      </c>
      <c r="C44" s="4" t="inlineStr">
        <is>
          <t xml:space="preserve"> </t>
        </is>
      </c>
    </row>
    <row r="45">
      <c r="A45" s="4" t="inlineStr">
        <is>
          <t>Recorded investment with no allowance</t>
        </is>
      </c>
      <c r="B45" s="6" t="n">
        <v>20000</v>
      </c>
      <c r="C45" s="4" t="inlineStr">
        <is>
          <t xml:space="preserve"> </t>
        </is>
      </c>
    </row>
    <row r="46">
      <c r="A46" s="4" t="inlineStr">
        <is>
          <t>Total recorded investment</t>
        </is>
      </c>
      <c r="B46" s="6" t="n">
        <v>20000</v>
      </c>
      <c r="C46" s="4" t="inlineStr">
        <is>
          <t xml:space="preserve"> </t>
        </is>
      </c>
    </row>
    <row r="47">
      <c r="A47" s="4" t="inlineStr">
        <is>
          <t>Average recorded investment during year</t>
        </is>
      </c>
      <c r="B47" s="6" t="n">
        <v>21000</v>
      </c>
      <c r="C47" s="4" t="inlineStr">
        <is>
          <t xml:space="preserve"> </t>
        </is>
      </c>
    </row>
    <row r="48">
      <c r="A48" s="4" t="inlineStr">
        <is>
          <t>Purchased Credit Impaired</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Unpaid contractual principal balance</t>
        </is>
      </c>
      <c r="B50" s="6" t="n">
        <v>51000</v>
      </c>
      <c r="C50" s="6" t="n">
        <v>65000</v>
      </c>
    </row>
    <row r="51">
      <c r="A51" s="4" t="inlineStr">
        <is>
          <t>Recorded investment with allowance</t>
        </is>
      </c>
      <c r="B51" s="6" t="n">
        <v>51000</v>
      </c>
      <c r="C51" s="6" t="n">
        <v>65000</v>
      </c>
    </row>
    <row r="52">
      <c r="A52" s="4" t="inlineStr">
        <is>
          <t>Total recorded investment</t>
        </is>
      </c>
      <c r="B52" s="6" t="n">
        <v>51000</v>
      </c>
      <c r="C52" s="6" t="n">
        <v>65000</v>
      </c>
    </row>
    <row r="53">
      <c r="A53" s="4" t="inlineStr">
        <is>
          <t>Related allowance</t>
        </is>
      </c>
      <c r="B53" s="6" t="n">
        <v>13000</v>
      </c>
      <c r="C53" s="6" t="n">
        <v>17000</v>
      </c>
    </row>
    <row r="54">
      <c r="A54" s="4" t="inlineStr">
        <is>
          <t>Average recorded investment during year</t>
        </is>
      </c>
      <c r="B54" s="7" t="n">
        <v>58000</v>
      </c>
      <c r="C54" s="7" t="n">
        <v>7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Loan Losses - Summary of Troubled Debt Restructuring (Details) $ in Thousands</t>
        </is>
      </c>
      <c r="B1" s="2" t="inlineStr">
        <is>
          <t>12 Months Ended</t>
        </is>
      </c>
    </row>
    <row r="2">
      <c r="B2" s="2" t="inlineStr">
        <is>
          <t>Dec. 31, 2022 USD ($) Loan</t>
        </is>
      </c>
      <c r="C2" s="2" t="inlineStr">
        <is>
          <t>Dec. 31, 2021 USD ($) Loan</t>
        </is>
      </c>
    </row>
    <row r="3">
      <c r="A3" s="3" t="inlineStr">
        <is>
          <t>Accounts Notes And Loans Receivable [Line Items]</t>
        </is>
      </c>
      <c r="B3" s="4" t="inlineStr">
        <is>
          <t xml:space="preserve"> </t>
        </is>
      </c>
      <c r="C3" s="4" t="inlineStr">
        <is>
          <t xml:space="preserve"> </t>
        </is>
      </c>
    </row>
    <row r="4">
      <c r="A4" s="4" t="inlineStr">
        <is>
          <t>Number of loans | Loan</t>
        </is>
      </c>
      <c r="B4" s="6" t="n">
        <v>4</v>
      </c>
      <c r="C4" s="6" t="n">
        <v>4</v>
      </c>
    </row>
    <row r="5">
      <c r="A5" s="4" t="inlineStr">
        <is>
          <t>Pre- restructuring recorded investment</t>
        </is>
      </c>
      <c r="B5" s="7" t="n">
        <v>1602</v>
      </c>
      <c r="C5" s="7" t="n">
        <v>6172</v>
      </c>
    </row>
    <row r="6">
      <c r="A6" s="4" t="inlineStr">
        <is>
          <t>Post- restructuring recorded investment</t>
        </is>
      </c>
      <c r="B6" s="6" t="n">
        <v>1602</v>
      </c>
      <c r="C6" s="6" t="n">
        <v>6172</v>
      </c>
    </row>
    <row r="7">
      <c r="A7" s="4" t="inlineStr">
        <is>
          <t>Payment deferral</t>
        </is>
      </c>
      <c r="B7" s="7" t="n">
        <v>1602</v>
      </c>
      <c r="C7" s="7" t="n">
        <v>6172</v>
      </c>
    </row>
    <row r="8">
      <c r="A8" s="4" t="inlineStr">
        <is>
          <t>Real Estate | Non-Farm Non-Residential Owner Occupied</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Number of loans | Loan</t>
        </is>
      </c>
      <c r="B10" s="6" t="n">
        <v>3</v>
      </c>
      <c r="C10" s="6" t="n">
        <v>3</v>
      </c>
    </row>
    <row r="11">
      <c r="A11" s="4" t="inlineStr">
        <is>
          <t>Pre- restructuring recorded investment</t>
        </is>
      </c>
      <c r="B11" s="7" t="n">
        <v>822</v>
      </c>
      <c r="C11" s="7" t="n">
        <v>878</v>
      </c>
    </row>
    <row r="12">
      <c r="A12" s="4" t="inlineStr">
        <is>
          <t>Post- restructuring recorded investment</t>
        </is>
      </c>
      <c r="B12" s="6" t="n">
        <v>822</v>
      </c>
      <c r="C12" s="6" t="n">
        <v>878</v>
      </c>
    </row>
    <row r="13">
      <c r="A13" s="4" t="inlineStr">
        <is>
          <t>Payment deferral</t>
        </is>
      </c>
      <c r="B13" s="7" t="n">
        <v>822</v>
      </c>
      <c r="C13" s="7" t="n">
        <v>878</v>
      </c>
    </row>
    <row r="14">
      <c r="A14" s="4" t="inlineStr">
        <is>
          <t>Real Estate | Non-Farm Non-Residential Non-Owner Occupied</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Number of loans | Loan</t>
        </is>
      </c>
      <c r="B16" s="4" t="inlineStr">
        <is>
          <t xml:space="preserve"> </t>
        </is>
      </c>
      <c r="C16" s="6" t="n">
        <v>1</v>
      </c>
    </row>
    <row r="17">
      <c r="A17" s="4" t="inlineStr">
        <is>
          <t>Pre- restructuring recorded investment</t>
        </is>
      </c>
      <c r="B17" s="4" t="inlineStr">
        <is>
          <t xml:space="preserve"> </t>
        </is>
      </c>
      <c r="C17" s="7" t="n">
        <v>5294</v>
      </c>
    </row>
    <row r="18">
      <c r="A18" s="4" t="inlineStr">
        <is>
          <t>Post- restructuring recorded investment</t>
        </is>
      </c>
      <c r="B18" s="4" t="inlineStr">
        <is>
          <t xml:space="preserve"> </t>
        </is>
      </c>
      <c r="C18" s="6" t="n">
        <v>5294</v>
      </c>
    </row>
    <row r="19">
      <c r="A19" s="4" t="inlineStr">
        <is>
          <t>Payment deferral</t>
        </is>
      </c>
      <c r="B19" s="4" t="inlineStr">
        <is>
          <t xml:space="preserve"> </t>
        </is>
      </c>
      <c r="C19" s="7" t="n">
        <v>5294</v>
      </c>
    </row>
    <row r="20">
      <c r="A20" s="4" t="inlineStr">
        <is>
          <t>Commercial &amp; Industrial</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Number of loans | Loan</t>
        </is>
      </c>
      <c r="B22" s="6" t="n">
        <v>1</v>
      </c>
      <c r="C22" s="4" t="inlineStr">
        <is>
          <t xml:space="preserve"> </t>
        </is>
      </c>
    </row>
    <row r="23">
      <c r="A23" s="4" t="inlineStr">
        <is>
          <t>Pre- restructuring recorded investment</t>
        </is>
      </c>
      <c r="B23" s="7" t="n">
        <v>780</v>
      </c>
      <c r="C23" s="4" t="inlineStr">
        <is>
          <t xml:space="preserve"> </t>
        </is>
      </c>
    </row>
    <row r="24">
      <c r="A24" s="4" t="inlineStr">
        <is>
          <t>Post- restructuring recorded investment</t>
        </is>
      </c>
      <c r="B24" s="6" t="n">
        <v>780</v>
      </c>
      <c r="C24" s="4" t="inlineStr">
        <is>
          <t xml:space="preserve"> </t>
        </is>
      </c>
    </row>
    <row r="25">
      <c r="A25" s="4" t="inlineStr">
        <is>
          <t>Payment deferral</t>
        </is>
      </c>
      <c r="B25" s="7" t="n">
        <v>780</v>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4" customWidth="1" min="8" max="8"/>
    <col width="24" customWidth="1" min="9" max="9"/>
    <col width="37" customWidth="1" min="10" max="10"/>
    <col width="51" customWidth="1" min="11" max="11"/>
    <col width="27" customWidth="1" min="12" max="12"/>
    <col width="40" customWidth="1" min="13" max="13"/>
    <col width="54" customWidth="1" min="14" max="14"/>
    <col width="25" customWidth="1" min="15" max="15"/>
    <col width="43" customWidth="1" min="16" max="16"/>
    <col width="41" customWidth="1" min="17" max="17"/>
    <col width="68" customWidth="1" min="18" max="18"/>
  </cols>
  <sheetData>
    <row r="1">
      <c r="A1" s="1" t="inlineStr">
        <is>
          <t>Consolidated Statements of Changes in Share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Income (Loss)</t>
        </is>
      </c>
      <c r="G1" s="2" t="inlineStr">
        <is>
          <t>Treasury Stock</t>
        </is>
      </c>
      <c r="H1" s="2" t="inlineStr">
        <is>
          <t>Less: ESOP-Owned Shares</t>
        </is>
      </c>
      <c r="I1" s="2" t="inlineStr">
        <is>
          <t>Initial Public Offering</t>
        </is>
      </c>
      <c r="J1" s="2" t="inlineStr">
        <is>
          <t>Initial Public Offering Common Stock</t>
        </is>
      </c>
      <c r="K1" s="2" t="inlineStr">
        <is>
          <t>Initial Public Offering Additional Paid in Capital</t>
        </is>
      </c>
      <c r="L1" s="2" t="inlineStr">
        <is>
          <t>Private Placement Offering</t>
        </is>
      </c>
      <c r="M1" s="2" t="inlineStr">
        <is>
          <t>Private Placement Offering Common Stock</t>
        </is>
      </c>
      <c r="N1" s="2" t="inlineStr">
        <is>
          <t>Private Placement Offering Additional Paid in Capital</t>
        </is>
      </c>
      <c r="O1" s="2" t="inlineStr">
        <is>
          <t>Series A Preferred Stock</t>
        </is>
      </c>
      <c r="P1" s="2" t="inlineStr">
        <is>
          <t>Series A Preferred Stock Retained Earnings</t>
        </is>
      </c>
      <c r="Q1" s="2" t="inlineStr">
        <is>
          <t>Series A Preferred Stock Preferred Stock</t>
        </is>
      </c>
      <c r="R1" s="2" t="inlineStr">
        <is>
          <t>Series A Preferred Stock Private Placement Offering Preferred Stock</t>
        </is>
      </c>
    </row>
    <row r="2">
      <c r="A2" s="4" t="inlineStr">
        <is>
          <t>Balance at Dec. 31, 2019</t>
        </is>
      </c>
      <c r="B2" s="7" t="n">
        <v>56521</v>
      </c>
      <c r="C2" s="7" t="n">
        <v>3923</v>
      </c>
      <c r="D2" s="7" t="n">
        <v>41832</v>
      </c>
      <c r="E2" s="7" t="n">
        <v>12490</v>
      </c>
      <c r="F2" s="4" t="inlineStr">
        <is>
          <t xml:space="preserve"> </t>
        </is>
      </c>
      <c r="G2" s="7" t="n">
        <v>-941</v>
      </c>
      <c r="H2" s="7" t="n">
        <v>-78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Net income</t>
        </is>
      </c>
      <c r="B3" s="6" t="n">
        <v>12115</v>
      </c>
      <c r="C3" s="4" t="inlineStr">
        <is>
          <t xml:space="preserve"> </t>
        </is>
      </c>
      <c r="D3" s="4" t="inlineStr">
        <is>
          <t xml:space="preserve"> </t>
        </is>
      </c>
      <c r="E3" s="6" t="n">
        <v>1211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based compensation</t>
        </is>
      </c>
      <c r="B4" s="6" t="n">
        <v>275</v>
      </c>
      <c r="C4" s="4" t="inlineStr">
        <is>
          <t xml:space="preserve"> </t>
        </is>
      </c>
      <c r="D4" s="6" t="n">
        <v>2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options exercised</t>
        </is>
      </c>
      <c r="B5" s="6" t="n">
        <v>385</v>
      </c>
      <c r="C5" s="6" t="n">
        <v>32</v>
      </c>
      <c r="D5" s="6" t="n">
        <v>35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issued for acquisition of Heritage Bancorp, Inc.</t>
        </is>
      </c>
      <c r="B6" s="6" t="n">
        <v>50861</v>
      </c>
      <c r="C6" s="6" t="n">
        <v>2363</v>
      </c>
      <c r="D6" s="6" t="n">
        <v>484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 to ESOP</t>
        </is>
      </c>
      <c r="B7" s="6" t="n">
        <v>-1</v>
      </c>
      <c r="C7" s="6" t="n">
        <v>32</v>
      </c>
      <c r="D7" s="6" t="n">
        <v>504</v>
      </c>
      <c r="E7" s="4" t="inlineStr">
        <is>
          <t xml:space="preserve"> </t>
        </is>
      </c>
      <c r="F7" s="4" t="inlineStr">
        <is>
          <t xml:space="preserve"> </t>
        </is>
      </c>
      <c r="G7" s="4" t="inlineStr">
        <is>
          <t xml:space="preserve"> </t>
        </is>
      </c>
      <c r="H7" s="6" t="n">
        <v>-53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change in fair value of ESOP shares</t>
        </is>
      </c>
      <c r="B8" s="6" t="n">
        <v>18</v>
      </c>
      <c r="C8" s="4" t="inlineStr">
        <is>
          <t xml:space="preserve"> </t>
        </is>
      </c>
      <c r="D8" s="4" t="inlineStr">
        <is>
          <t xml:space="preserve"> </t>
        </is>
      </c>
      <c r="E8" s="4" t="inlineStr">
        <is>
          <t xml:space="preserve"> </t>
        </is>
      </c>
      <c r="F8" s="4" t="inlineStr">
        <is>
          <t xml:space="preserve"> </t>
        </is>
      </c>
      <c r="G8" s="4" t="inlineStr">
        <is>
          <t xml:space="preserve"> </t>
        </is>
      </c>
      <c r="H8" s="6" t="n">
        <v>1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redemption of treasury stock</t>
        </is>
      </c>
      <c r="B9" s="6" t="n">
        <v>-37</v>
      </c>
      <c r="C9" s="4" t="inlineStr">
        <is>
          <t xml:space="preserve"> </t>
        </is>
      </c>
      <c r="D9" s="4" t="inlineStr">
        <is>
          <t xml:space="preserve"> </t>
        </is>
      </c>
      <c r="E9" s="4" t="inlineStr">
        <is>
          <t xml:space="preserve"> </t>
        </is>
      </c>
      <c r="F9" s="4" t="inlineStr">
        <is>
          <t xml:space="preserve"> </t>
        </is>
      </c>
      <c r="G9" s="6" t="n">
        <v>-3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ther comprehensive income (loss), net of tax</t>
        </is>
      </c>
      <c r="B10" s="6" t="n">
        <v>279</v>
      </c>
      <c r="C10" s="4" t="inlineStr">
        <is>
          <t xml:space="preserve"> </t>
        </is>
      </c>
      <c r="D10" s="4" t="inlineStr">
        <is>
          <t xml:space="preserve"> </t>
        </is>
      </c>
      <c r="E10" s="4" t="inlineStr">
        <is>
          <t xml:space="preserve"> </t>
        </is>
      </c>
      <c r="F10" s="7" t="n">
        <v>27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alance at Dec. 31, 2020</t>
        </is>
      </c>
      <c r="B11" s="6" t="n">
        <v>120416</v>
      </c>
      <c r="C11" s="6" t="n">
        <v>6350</v>
      </c>
      <c r="D11" s="6" t="n">
        <v>91462</v>
      </c>
      <c r="E11" s="6" t="n">
        <v>24605</v>
      </c>
      <c r="F11" s="6" t="n">
        <v>279</v>
      </c>
      <c r="G11" s="6" t="n">
        <v>-978</v>
      </c>
      <c r="H11" s="6" t="n">
        <v>-130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income</t>
        </is>
      </c>
      <c r="B12" s="6" t="n">
        <v>11424</v>
      </c>
      <c r="C12" s="4" t="inlineStr">
        <is>
          <t xml:space="preserve"> </t>
        </is>
      </c>
      <c r="D12" s="4" t="inlineStr">
        <is>
          <t xml:space="preserve"> </t>
        </is>
      </c>
      <c r="E12" s="6" t="n">
        <v>114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compensation</t>
        </is>
      </c>
      <c r="B13" s="6" t="n">
        <v>659</v>
      </c>
      <c r="C13" s="4" t="inlineStr">
        <is>
          <t xml:space="preserve"> </t>
        </is>
      </c>
      <c r="D13" s="6" t="n">
        <v>65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exercised</t>
        </is>
      </c>
      <c r="B14" s="6" t="n">
        <v>19</v>
      </c>
      <c r="C14" s="6" t="n">
        <v>2</v>
      </c>
      <c r="D14" s="6" t="n">
        <v>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 options exercised</t>
        </is>
      </c>
      <c r="B15" s="6" t="n">
        <v>995</v>
      </c>
      <c r="C15" s="6" t="n">
        <v>83</v>
      </c>
      <c r="D15" s="6" t="n">
        <v>9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from initial public offering and private placemen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92043</v>
      </c>
      <c r="J16" s="7" t="n">
        <v>4025</v>
      </c>
      <c r="K16" s="7" t="n">
        <v>88018</v>
      </c>
      <c r="L16" s="7" t="n">
        <v>70509</v>
      </c>
      <c r="M16" s="7" t="n">
        <v>2938</v>
      </c>
      <c r="N16" s="7" t="n">
        <v>67571</v>
      </c>
      <c r="O16" s="4" t="inlineStr">
        <is>
          <t xml:space="preserve"> </t>
        </is>
      </c>
      <c r="P16" s="4" t="inlineStr">
        <is>
          <t xml:space="preserve"> </t>
        </is>
      </c>
      <c r="Q16" s="4" t="inlineStr">
        <is>
          <t xml:space="preserve"> </t>
        </is>
      </c>
      <c r="R16" s="4" t="inlineStr">
        <is>
          <t xml:space="preserve"> </t>
        </is>
      </c>
    </row>
    <row r="17">
      <c r="A17" s="4" t="inlineStr">
        <is>
          <t>Issuance of common stock to ESOP</t>
        </is>
      </c>
      <c r="B17" s="4" t="inlineStr">
        <is>
          <t xml:space="preserve"> </t>
        </is>
      </c>
      <c r="C17" s="6" t="n">
        <v>34</v>
      </c>
      <c r="D17" s="6" t="n">
        <v>613</v>
      </c>
      <c r="E17" s="4" t="inlineStr">
        <is>
          <t xml:space="preserve"> </t>
        </is>
      </c>
      <c r="F17" s="4" t="inlineStr">
        <is>
          <t xml:space="preserve"> </t>
        </is>
      </c>
      <c r="G17" s="4" t="inlineStr">
        <is>
          <t xml:space="preserve"> </t>
        </is>
      </c>
      <c r="H17" s="6" t="n">
        <v>-64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erminated ESOP put option</t>
        </is>
      </c>
      <c r="B18" s="6" t="n">
        <v>2266</v>
      </c>
      <c r="C18" s="4" t="inlineStr">
        <is>
          <t xml:space="preserve"> </t>
        </is>
      </c>
      <c r="D18" s="4" t="inlineStr">
        <is>
          <t xml:space="preserve"> </t>
        </is>
      </c>
      <c r="E18" s="4" t="inlineStr">
        <is>
          <t xml:space="preserve"> </t>
        </is>
      </c>
      <c r="F18" s="4" t="inlineStr">
        <is>
          <t xml:space="preserve"> </t>
        </is>
      </c>
      <c r="G18" s="4" t="inlineStr">
        <is>
          <t xml:space="preserve"> </t>
        </is>
      </c>
      <c r="H18" s="6" t="n">
        <v>226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stricted stock grants</t>
        </is>
      </c>
      <c r="B19" s="4" t="inlineStr">
        <is>
          <t xml:space="preserve"> </t>
        </is>
      </c>
      <c r="C19" s="6" t="n">
        <v>50</v>
      </c>
      <c r="D19" s="6" t="n">
        <v>-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change in fair value of ESOP shares</t>
        </is>
      </c>
      <c r="B20" s="6" t="n">
        <v>-317</v>
      </c>
      <c r="C20" s="4" t="inlineStr">
        <is>
          <t xml:space="preserve"> </t>
        </is>
      </c>
      <c r="D20" s="4" t="inlineStr">
        <is>
          <t xml:space="preserve"> </t>
        </is>
      </c>
      <c r="E20" s="4" t="inlineStr">
        <is>
          <t xml:space="preserve"> </t>
        </is>
      </c>
      <c r="F20" s="4" t="inlineStr">
        <is>
          <t xml:space="preserve"> </t>
        </is>
      </c>
      <c r="G20" s="4" t="inlineStr">
        <is>
          <t xml:space="preserve"> </t>
        </is>
      </c>
      <c r="H20" s="7" t="n">
        <v>-31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redemption of treasury stock</t>
        </is>
      </c>
      <c r="B21" s="6" t="n">
        <v>-121</v>
      </c>
      <c r="C21" s="4" t="inlineStr">
        <is>
          <t xml:space="preserve"> </t>
        </is>
      </c>
      <c r="D21" s="4" t="inlineStr">
        <is>
          <t xml:space="preserve"> </t>
        </is>
      </c>
      <c r="E21" s="4" t="inlineStr">
        <is>
          <t xml:space="preserve"> </t>
        </is>
      </c>
      <c r="F21" s="4" t="inlineStr">
        <is>
          <t xml:space="preserve"> </t>
        </is>
      </c>
      <c r="G21" s="6" t="n">
        <v>-12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ther comprehensive income (loss), net of tax</t>
        </is>
      </c>
      <c r="B22" s="6" t="n">
        <v>1114</v>
      </c>
      <c r="C22" s="4" t="inlineStr">
        <is>
          <t xml:space="preserve"> </t>
        </is>
      </c>
      <c r="D22" s="4" t="inlineStr">
        <is>
          <t xml:space="preserve"> </t>
        </is>
      </c>
      <c r="E22" s="4" t="inlineStr">
        <is>
          <t xml:space="preserve"> </t>
        </is>
      </c>
      <c r="F22" s="6" t="n">
        <v>111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lance at Dec. 31, 2021</t>
        </is>
      </c>
      <c r="B23" s="6" t="n">
        <v>299007</v>
      </c>
      <c r="C23" s="6" t="n">
        <v>13482</v>
      </c>
      <c r="D23" s="6" t="n">
        <v>249202</v>
      </c>
      <c r="E23" s="6" t="n">
        <v>36029</v>
      </c>
      <c r="F23" s="6" t="n">
        <v>1393</v>
      </c>
      <c r="G23" s="6" t="n">
        <v>-109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income</t>
        </is>
      </c>
      <c r="B24" s="6" t="n">
        <v>18659</v>
      </c>
      <c r="C24" s="4" t="inlineStr">
        <is>
          <t xml:space="preserve"> </t>
        </is>
      </c>
      <c r="D24" s="4" t="inlineStr">
        <is>
          <t xml:space="preserve"> </t>
        </is>
      </c>
      <c r="E24" s="6" t="n">
        <v>1865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based compensation</t>
        </is>
      </c>
      <c r="B25" s="6" t="n">
        <v>1275</v>
      </c>
      <c r="C25" s="4" t="inlineStr">
        <is>
          <t xml:space="preserve"> </t>
        </is>
      </c>
      <c r="D25" s="6" t="n">
        <v>12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options exercised</t>
        </is>
      </c>
      <c r="B26" s="6" t="n">
        <v>672</v>
      </c>
      <c r="C26" s="6" t="n">
        <v>47</v>
      </c>
      <c r="D26" s="6" t="n">
        <v>6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issued from initial public offering and private placemen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66225</v>
      </c>
      <c r="M27" s="4" t="inlineStr">
        <is>
          <t xml:space="preserve"> </t>
        </is>
      </c>
      <c r="N27" s="7" t="n">
        <v>66156</v>
      </c>
      <c r="O27" s="4" t="inlineStr">
        <is>
          <t xml:space="preserve"> </t>
        </is>
      </c>
      <c r="P27" s="4" t="inlineStr">
        <is>
          <t xml:space="preserve"> </t>
        </is>
      </c>
      <c r="Q27" s="4" t="inlineStr">
        <is>
          <t xml:space="preserve"> </t>
        </is>
      </c>
      <c r="R27" s="7" t="n">
        <v>69</v>
      </c>
    </row>
    <row r="28">
      <c r="A28" s="4" t="inlineStr">
        <is>
          <t>Issuance of common stock to ESOP</t>
        </is>
      </c>
      <c r="B28" s="6" t="n">
        <v>856</v>
      </c>
      <c r="C28" s="6" t="n">
        <v>36</v>
      </c>
      <c r="D28" s="6" t="n">
        <v>8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stricted stock grants</t>
        </is>
      </c>
      <c r="B29" s="4" t="inlineStr">
        <is>
          <t xml:space="preserve"> </t>
        </is>
      </c>
      <c r="C29" s="6" t="n">
        <v>45</v>
      </c>
      <c r="D29" s="6" t="n">
        <v>-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ther comprehensive income (loss), net of tax</t>
        </is>
      </c>
      <c r="B30" s="6" t="n">
        <v>-3496</v>
      </c>
      <c r="C30" s="4" t="inlineStr">
        <is>
          <t xml:space="preserve"> </t>
        </is>
      </c>
      <c r="D30" s="4" t="inlineStr">
        <is>
          <t xml:space="preserve"> </t>
        </is>
      </c>
      <c r="E30" s="4" t="inlineStr">
        <is>
          <t xml:space="preserve"> </t>
        </is>
      </c>
      <c r="F30" s="6" t="n">
        <v>-34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eferred dividends declared - Series A $20.44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1418</v>
      </c>
      <c r="P31" s="7" t="n">
        <v>-1418</v>
      </c>
      <c r="Q31" s="4" t="inlineStr">
        <is>
          <t xml:space="preserve"> </t>
        </is>
      </c>
      <c r="R31" s="4" t="inlineStr">
        <is>
          <t xml:space="preserve"> </t>
        </is>
      </c>
    </row>
    <row r="32">
      <c r="A32" s="4" t="inlineStr">
        <is>
          <t>Balance at Dec. 31, 2022</t>
        </is>
      </c>
      <c r="B32" s="7" t="n">
        <v>381780</v>
      </c>
      <c r="C32" s="7" t="n">
        <v>13610</v>
      </c>
      <c r="D32" s="7" t="n">
        <v>318033</v>
      </c>
      <c r="E32" s="7" t="n">
        <v>53270</v>
      </c>
      <c r="F32" s="7" t="n">
        <v>-2103</v>
      </c>
      <c r="G32" s="7" t="n">
        <v>-109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7" t="n">
        <v>69</v>
      </c>
      <c r="R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ternal Ratings of Loan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loans</t>
        </is>
      </c>
      <c r="B3" s="7" t="n">
        <v>3107551</v>
      </c>
      <c r="C3" s="7" t="n">
        <v>2068724</v>
      </c>
    </row>
    <row r="4">
      <c r="A4" s="4" t="inlineStr">
        <is>
          <t>Pas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loans</t>
        </is>
      </c>
      <c r="B6" s="6" t="n">
        <v>3077193</v>
      </c>
      <c r="C6" s="6" t="n">
        <v>2026950</v>
      </c>
    </row>
    <row r="7">
      <c r="A7" s="4" t="inlineStr">
        <is>
          <t>Special Mention</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6" t="n">
        <v>12985</v>
      </c>
      <c r="C9" s="6" t="n">
        <v>16459</v>
      </c>
    </row>
    <row r="10">
      <c r="A10" s="4" t="inlineStr">
        <is>
          <t>Substandard</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loans</t>
        </is>
      </c>
      <c r="B12" s="6" t="n">
        <v>17317</v>
      </c>
      <c r="C12" s="6" t="n">
        <v>20331</v>
      </c>
    </row>
    <row r="13">
      <c r="A13" s="4" t="inlineStr">
        <is>
          <t>Purchased Credit Impaire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loans</t>
        </is>
      </c>
      <c r="B15" s="6" t="n">
        <v>56</v>
      </c>
      <c r="C15" s="6" t="n">
        <v>4984</v>
      </c>
    </row>
    <row r="16">
      <c r="A16" s="4" t="inlineStr">
        <is>
          <t>Real Estate | Non-Farm Non-Residential Owner Occupied</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6" t="n">
        <v>493791</v>
      </c>
      <c r="C18" s="6" t="n">
        <v>383941</v>
      </c>
    </row>
    <row r="19">
      <c r="A19" s="4" t="inlineStr">
        <is>
          <t>Real Estate | Non-Farm Non-Residential Owner Occupied | Pas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6" t="n">
        <v>487633</v>
      </c>
      <c r="C21" s="6" t="n">
        <v>370062</v>
      </c>
    </row>
    <row r="22">
      <c r="A22" s="4" t="inlineStr">
        <is>
          <t>Real Estate | Non-Farm Non-Residential Owner Occupied | Special Mention</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loans</t>
        </is>
      </c>
      <c r="B24" s="6" t="n">
        <v>1885</v>
      </c>
      <c r="C24" s="6" t="n">
        <v>6953</v>
      </c>
    </row>
    <row r="25">
      <c r="A25" s="4" t="inlineStr">
        <is>
          <t>Real Estate | Non-Farm Non-Residential Owner Occupied | Substandard</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loans</t>
        </is>
      </c>
      <c r="B27" s="6" t="n">
        <v>4273</v>
      </c>
      <c r="C27" s="6" t="n">
        <v>6926</v>
      </c>
    </row>
    <row r="28">
      <c r="A28" s="4" t="inlineStr">
        <is>
          <t>Real Estate | Non-Farm Non-Residential Non-Owner Occupied</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 loans</t>
        </is>
      </c>
      <c r="B30" s="6" t="n">
        <v>506012</v>
      </c>
      <c r="C30" s="6" t="n">
        <v>445308</v>
      </c>
    </row>
    <row r="31">
      <c r="A31" s="4" t="inlineStr">
        <is>
          <t>Real Estate | Non-Farm Non-Residential Non-Owner Occupied | Pass</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 loans</t>
        </is>
      </c>
      <c r="B33" s="6" t="n">
        <v>498987</v>
      </c>
      <c r="C33" s="6" t="n">
        <v>428972</v>
      </c>
    </row>
    <row r="34">
      <c r="A34" s="4" t="inlineStr">
        <is>
          <t>Real Estate | Non-Farm Non-Residential Non-Owner Occupied | Special Mention</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 loans</t>
        </is>
      </c>
      <c r="B36" s="6" t="n">
        <v>228</v>
      </c>
      <c r="C36" s="6" t="n">
        <v>8338</v>
      </c>
    </row>
    <row r="37">
      <c r="A37" s="4" t="inlineStr">
        <is>
          <t>Real Estate | Non-Farm Non-Residential Non-Owner Occupied | Substandard</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 loans</t>
        </is>
      </c>
      <c r="B39" s="6" t="n">
        <v>6797</v>
      </c>
      <c r="C39" s="6" t="n">
        <v>7276</v>
      </c>
    </row>
    <row r="40">
      <c r="A40" s="4" t="inlineStr">
        <is>
          <t>Real Estate | Non-Farm Non-Residential Non-Owner Occupied | Purchased Credit Impaired</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4" t="inlineStr">
        <is>
          <t xml:space="preserve"> </t>
        </is>
      </c>
      <c r="C42" s="6" t="n">
        <v>722</v>
      </c>
    </row>
    <row r="43">
      <c r="A43" s="4" t="inlineStr">
        <is>
          <t>Real Estate | Residential</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6" t="n">
        <v>308775</v>
      </c>
      <c r="C45" s="6" t="n">
        <v>213264</v>
      </c>
    </row>
    <row r="46">
      <c r="A46" s="4" t="inlineStr">
        <is>
          <t>Real Estate | Residential | Pass</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6" t="n">
        <v>307881</v>
      </c>
      <c r="C48" s="6" t="n">
        <v>212109</v>
      </c>
    </row>
    <row r="49">
      <c r="A49" s="4" t="inlineStr">
        <is>
          <t>Real Estate | Residential | Substandard</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 loans</t>
        </is>
      </c>
      <c r="B51" s="6" t="n">
        <v>894</v>
      </c>
      <c r="C51" s="6" t="n">
        <v>1069</v>
      </c>
    </row>
    <row r="52">
      <c r="A52" s="4" t="inlineStr">
        <is>
          <t>Real Estate | Residential | Purchased Credit Impaired</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 loans</t>
        </is>
      </c>
      <c r="B54" s="4" t="inlineStr">
        <is>
          <t xml:space="preserve"> </t>
        </is>
      </c>
      <c r="C54" s="6" t="n">
        <v>86</v>
      </c>
    </row>
    <row r="55">
      <c r="A55" s="4" t="inlineStr">
        <is>
          <t>Real Estate | Construction, Development &amp; Other</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 loans</t>
        </is>
      </c>
      <c r="B57" s="6" t="n">
        <v>567851</v>
      </c>
      <c r="C57" s="6" t="n">
        <v>320335</v>
      </c>
    </row>
    <row r="58">
      <c r="A58" s="4" t="inlineStr">
        <is>
          <t>Real Estate | Construction, Development &amp; Other | Pass</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 loans</t>
        </is>
      </c>
      <c r="B60" s="6" t="n">
        <v>559186</v>
      </c>
      <c r="C60" s="6" t="n">
        <v>315979</v>
      </c>
    </row>
    <row r="61">
      <c r="A61" s="4" t="inlineStr">
        <is>
          <t>Real Estate | Construction, Development &amp; Other | Special Mention</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 loans</t>
        </is>
      </c>
      <c r="B63" s="6" t="n">
        <v>8620</v>
      </c>
      <c r="C63" s="4" t="inlineStr">
        <is>
          <t xml:space="preserve"> </t>
        </is>
      </c>
    </row>
    <row r="64">
      <c r="A64" s="4" t="inlineStr">
        <is>
          <t>Real Estate | Construction, Development &amp; Other | Substandard</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 loans</t>
        </is>
      </c>
      <c r="B66" s="6" t="n">
        <v>40</v>
      </c>
      <c r="C66" s="6" t="n">
        <v>244</v>
      </c>
    </row>
    <row r="67">
      <c r="A67" s="4" t="inlineStr">
        <is>
          <t>Real Estate | Construction, Development &amp; Other | Purchased Credit Impaired</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 loans</t>
        </is>
      </c>
      <c r="B69" s="6" t="n">
        <v>5</v>
      </c>
      <c r="C69" s="6" t="n">
        <v>4112</v>
      </c>
    </row>
    <row r="70">
      <c r="A70" s="4" t="inlineStr">
        <is>
          <t>Real Estate | Farmland</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 loans</t>
        </is>
      </c>
      <c r="B72" s="6" t="n">
        <v>22820</v>
      </c>
      <c r="C72" s="6" t="n">
        <v>9934</v>
      </c>
    </row>
    <row r="73">
      <c r="A73" s="4" t="inlineStr">
        <is>
          <t>Real Estate | Farmland | Pass</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 loans</t>
        </is>
      </c>
      <c r="B75" s="6" t="n">
        <v>22820</v>
      </c>
      <c r="C75" s="6" t="n">
        <v>9934</v>
      </c>
    </row>
    <row r="76">
      <c r="A76" s="4" t="inlineStr">
        <is>
          <t>Commercial &amp; Industrial</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 loans</t>
        </is>
      </c>
      <c r="B78" s="6" t="n">
        <v>1058910</v>
      </c>
      <c r="C78" s="6" t="n">
        <v>611348</v>
      </c>
    </row>
    <row r="79">
      <c r="A79" s="4" t="inlineStr">
        <is>
          <t>Commercial &amp; Industrial | Pass</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 loans</t>
        </is>
      </c>
      <c r="B81" s="6" t="n">
        <v>1051314</v>
      </c>
      <c r="C81" s="6" t="n">
        <v>605322</v>
      </c>
    </row>
    <row r="82">
      <c r="A82" s="4" t="inlineStr">
        <is>
          <t>Commercial &amp; Industrial | Special Mention</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 loans</t>
        </is>
      </c>
      <c r="B84" s="6" t="n">
        <v>2252</v>
      </c>
      <c r="C84" s="6" t="n">
        <v>1146</v>
      </c>
    </row>
    <row r="85">
      <c r="A85" s="4" t="inlineStr">
        <is>
          <t>Commercial &amp; Industrial | Substandard</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 loans</t>
        </is>
      </c>
      <c r="B87" s="6" t="n">
        <v>5293</v>
      </c>
      <c r="C87" s="6" t="n">
        <v>4816</v>
      </c>
    </row>
    <row r="88">
      <c r="A88" s="4" t="inlineStr">
        <is>
          <t>Commercial &amp; Industrial | Purchased Credit Impaired</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 loans</t>
        </is>
      </c>
      <c r="B90" s="6" t="n">
        <v>51</v>
      </c>
      <c r="C90" s="6" t="n">
        <v>64</v>
      </c>
    </row>
    <row r="91">
      <c r="A91" s="4" t="inlineStr">
        <is>
          <t>Consumer</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 loans</t>
        </is>
      </c>
      <c r="B93" s="6" t="n">
        <v>3872</v>
      </c>
      <c r="C93" s="6" t="n">
        <v>4001</v>
      </c>
    </row>
    <row r="94">
      <c r="A94" s="4" t="inlineStr">
        <is>
          <t>Consumer | Pass</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 loans</t>
        </is>
      </c>
      <c r="B96" s="6" t="n">
        <v>3852</v>
      </c>
      <c r="C96" s="6" t="n">
        <v>3979</v>
      </c>
    </row>
    <row r="97">
      <c r="A97" s="4" t="inlineStr">
        <is>
          <t>Consumer | Special Mention</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 loans</t>
        </is>
      </c>
      <c r="B99" s="4" t="inlineStr">
        <is>
          <t xml:space="preserve"> </t>
        </is>
      </c>
      <c r="C99" s="6" t="n">
        <v>22</v>
      </c>
    </row>
    <row r="100">
      <c r="A100" s="4" t="inlineStr">
        <is>
          <t>Consumer | Substandard</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Total loans</t>
        </is>
      </c>
      <c r="B102" s="6" t="n">
        <v>20</v>
      </c>
      <c r="C102" s="4" t="inlineStr">
        <is>
          <t xml:space="preserve"> </t>
        </is>
      </c>
    </row>
    <row r="103">
      <c r="A103" s="4" t="inlineStr">
        <is>
          <t>Municipal and Other</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Total loans</t>
        </is>
      </c>
      <c r="B105" s="6" t="n">
        <v>145520</v>
      </c>
      <c r="C105" s="6" t="n">
        <v>80593</v>
      </c>
    </row>
    <row r="106">
      <c r="A106" s="4" t="inlineStr">
        <is>
          <t>Municipal and Other | Pass</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Total loans</t>
        </is>
      </c>
      <c r="B108" s="7" t="n">
        <v>145520</v>
      </c>
      <c r="C108" s="7" t="n">
        <v>805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Allowance for Loan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7" t="n">
        <v>19295</v>
      </c>
      <c r="C4" s="7" t="n">
        <v>11979</v>
      </c>
      <c r="D4" s="7" t="n">
        <v>8123</v>
      </c>
    </row>
    <row r="5">
      <c r="A5" s="4" t="inlineStr">
        <is>
          <t>Provision for loan losses</t>
        </is>
      </c>
      <c r="B5" s="6" t="n">
        <v>12200</v>
      </c>
      <c r="C5" s="6" t="n">
        <v>9923</v>
      </c>
      <c r="D5" s="6" t="n">
        <v>7550</v>
      </c>
    </row>
    <row r="6">
      <c r="A6" s="4" t="inlineStr">
        <is>
          <t>Charge-offs</t>
        </is>
      </c>
      <c r="B6" s="6" t="n">
        <v>-1232</v>
      </c>
      <c r="C6" s="6" t="n">
        <v>-2934</v>
      </c>
      <c r="D6" s="6" t="n">
        <v>-3732</v>
      </c>
    </row>
    <row r="7">
      <c r="A7" s="4" t="inlineStr">
        <is>
          <t>Recoveries</t>
        </is>
      </c>
      <c r="B7" s="6" t="n">
        <v>88</v>
      </c>
      <c r="C7" s="6" t="n">
        <v>327</v>
      </c>
      <c r="D7" s="6" t="n">
        <v>38</v>
      </c>
    </row>
    <row r="8">
      <c r="A8" s="4" t="inlineStr">
        <is>
          <t>Ending balance</t>
        </is>
      </c>
      <c r="B8" s="6" t="n">
        <v>30351</v>
      </c>
      <c r="C8" s="6" t="n">
        <v>19295</v>
      </c>
      <c r="D8" s="6" t="n">
        <v>11979</v>
      </c>
    </row>
    <row r="9">
      <c r="A9" s="4" t="inlineStr">
        <is>
          <t>Real Estate | Non-Farm Non-Residential Owner Occupied</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Beginning balance</t>
        </is>
      </c>
      <c r="B11" s="6" t="n">
        <v>3456</v>
      </c>
      <c r="C11" s="6" t="n">
        <v>2608</v>
      </c>
      <c r="D11" s="6" t="n">
        <v>2158</v>
      </c>
    </row>
    <row r="12">
      <c r="A12" s="4" t="inlineStr">
        <is>
          <t>Provision for loan losses</t>
        </is>
      </c>
      <c r="B12" s="6" t="n">
        <v>317</v>
      </c>
      <c r="C12" s="6" t="n">
        <v>848</v>
      </c>
      <c r="D12" s="6" t="n">
        <v>450</v>
      </c>
    </row>
    <row r="13">
      <c r="A13" s="4" t="inlineStr">
        <is>
          <t>Ending balance</t>
        </is>
      </c>
      <c r="B13" s="6" t="n">
        <v>3773</v>
      </c>
      <c r="C13" s="6" t="n">
        <v>3456</v>
      </c>
      <c r="D13" s="6" t="n">
        <v>2608</v>
      </c>
    </row>
    <row r="14">
      <c r="A14" s="4" t="inlineStr">
        <is>
          <t>Real Estate | Non-Farm Non-Residential Non-Owner Occupied</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Beginning balance</t>
        </is>
      </c>
      <c r="B16" s="6" t="n">
        <v>5935</v>
      </c>
      <c r="C16" s="6" t="n">
        <v>3107</v>
      </c>
      <c r="D16" s="6" t="n">
        <v>1627</v>
      </c>
    </row>
    <row r="17">
      <c r="A17" s="4" t="inlineStr">
        <is>
          <t>Provision for loan losses</t>
        </is>
      </c>
      <c r="B17" s="6" t="n">
        <v>-194</v>
      </c>
      <c r="C17" s="6" t="n">
        <v>2828</v>
      </c>
      <c r="D17" s="6" t="n">
        <v>3816</v>
      </c>
    </row>
    <row r="18">
      <c r="A18" s="4" t="inlineStr">
        <is>
          <t>Charge-offs</t>
        </is>
      </c>
      <c r="B18" s="4" t="inlineStr">
        <is>
          <t xml:space="preserve"> </t>
        </is>
      </c>
      <c r="C18" s="4" t="inlineStr">
        <is>
          <t xml:space="preserve"> </t>
        </is>
      </c>
      <c r="D18" s="6" t="n">
        <v>-2336</v>
      </c>
    </row>
    <row r="19">
      <c r="A19" s="4" t="inlineStr">
        <is>
          <t>Ending balance</t>
        </is>
      </c>
      <c r="B19" s="6" t="n">
        <v>5741</v>
      </c>
      <c r="C19" s="6" t="n">
        <v>5935</v>
      </c>
      <c r="D19" s="6" t="n">
        <v>3107</v>
      </c>
    </row>
    <row r="20">
      <c r="A20" s="4" t="inlineStr">
        <is>
          <t>Real Estate | Residential</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Beginning balance</t>
        </is>
      </c>
      <c r="B22" s="6" t="n">
        <v>957</v>
      </c>
      <c r="C22" s="6" t="n">
        <v>1218</v>
      </c>
      <c r="D22" s="6" t="n">
        <v>373</v>
      </c>
    </row>
    <row r="23">
      <c r="A23" s="4" t="inlineStr">
        <is>
          <t>Provision for loan losses</t>
        </is>
      </c>
      <c r="B23" s="6" t="n">
        <v>107</v>
      </c>
      <c r="C23" s="6" t="n">
        <v>-261</v>
      </c>
      <c r="D23" s="6" t="n">
        <v>845</v>
      </c>
    </row>
    <row r="24">
      <c r="A24" s="4" t="inlineStr">
        <is>
          <t>Ending balance</t>
        </is>
      </c>
      <c r="B24" s="6" t="n">
        <v>1064</v>
      </c>
      <c r="C24" s="6" t="n">
        <v>957</v>
      </c>
      <c r="D24" s="6" t="n">
        <v>1218</v>
      </c>
    </row>
    <row r="25">
      <c r="A25" s="4" t="inlineStr">
        <is>
          <t>Real Estate | Construction, Development &amp; Oth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Beginning balance</t>
        </is>
      </c>
      <c r="B27" s="6" t="n">
        <v>2064</v>
      </c>
      <c r="C27" s="6" t="n">
        <v>932</v>
      </c>
      <c r="D27" s="6" t="n">
        <v>330</v>
      </c>
    </row>
    <row r="28">
      <c r="A28" s="4" t="inlineStr">
        <is>
          <t>Provision for loan losses</t>
        </is>
      </c>
      <c r="B28" s="6" t="n">
        <v>989</v>
      </c>
      <c r="C28" s="6" t="n">
        <v>1132</v>
      </c>
      <c r="D28" s="6" t="n">
        <v>602</v>
      </c>
    </row>
    <row r="29">
      <c r="A29" s="4" t="inlineStr">
        <is>
          <t>Ending balance</t>
        </is>
      </c>
      <c r="B29" s="6" t="n">
        <v>3053</v>
      </c>
      <c r="C29" s="6" t="n">
        <v>2064</v>
      </c>
      <c r="D29" s="6" t="n">
        <v>932</v>
      </c>
    </row>
    <row r="30">
      <c r="A30" s="4" t="inlineStr">
        <is>
          <t>Real Estate | Farmland</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Beginning balance</t>
        </is>
      </c>
      <c r="B32" s="6" t="n">
        <v>45</v>
      </c>
      <c r="C32" s="6" t="n">
        <v>32</v>
      </c>
      <c r="D32" s="6" t="n">
        <v>29</v>
      </c>
    </row>
    <row r="33">
      <c r="A33" s="4" t="inlineStr">
        <is>
          <t>Provision for loan losses</t>
        </is>
      </c>
      <c r="B33" s="6" t="n">
        <v>37</v>
      </c>
      <c r="C33" s="6" t="n">
        <v>13</v>
      </c>
      <c r="D33" s="6" t="n">
        <v>3</v>
      </c>
    </row>
    <row r="34">
      <c r="A34" s="4" t="inlineStr">
        <is>
          <t>Ending balance</t>
        </is>
      </c>
      <c r="B34" s="6" t="n">
        <v>82</v>
      </c>
      <c r="C34" s="6" t="n">
        <v>45</v>
      </c>
      <c r="D34" s="6" t="n">
        <v>32</v>
      </c>
    </row>
    <row r="35">
      <c r="A35" s="4" t="inlineStr">
        <is>
          <t>Commercial &amp; Industrial</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Beginning balance</t>
        </is>
      </c>
      <c r="B37" s="6" t="n">
        <v>6500</v>
      </c>
      <c r="C37" s="6" t="n">
        <v>3858</v>
      </c>
      <c r="D37" s="6" t="n">
        <v>3504</v>
      </c>
    </row>
    <row r="38">
      <c r="A38" s="4" t="inlineStr">
        <is>
          <t>Provision for loan losses</t>
        </is>
      </c>
      <c r="B38" s="6" t="n">
        <v>10911</v>
      </c>
      <c r="C38" s="6" t="n">
        <v>5233</v>
      </c>
      <c r="D38" s="6" t="n">
        <v>1710</v>
      </c>
    </row>
    <row r="39">
      <c r="A39" s="4" t="inlineStr">
        <is>
          <t>Charge-offs</t>
        </is>
      </c>
      <c r="B39" s="6" t="n">
        <v>-1214</v>
      </c>
      <c r="C39" s="6" t="n">
        <v>-2914</v>
      </c>
      <c r="D39" s="6" t="n">
        <v>-1389</v>
      </c>
    </row>
    <row r="40">
      <c r="A40" s="4" t="inlineStr">
        <is>
          <t>Recoveries</t>
        </is>
      </c>
      <c r="B40" s="6" t="n">
        <v>72</v>
      </c>
      <c r="C40" s="6" t="n">
        <v>323</v>
      </c>
      <c r="D40" s="6" t="n">
        <v>33</v>
      </c>
    </row>
    <row r="41">
      <c r="A41" s="4" t="inlineStr">
        <is>
          <t>Ending balance</t>
        </is>
      </c>
      <c r="B41" s="6" t="n">
        <v>16269</v>
      </c>
      <c r="C41" s="6" t="n">
        <v>6500</v>
      </c>
      <c r="D41" s="6" t="n">
        <v>3858</v>
      </c>
    </row>
    <row r="42">
      <c r="A42" s="4" t="inlineStr">
        <is>
          <t>Consumer</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Beginning balance</t>
        </is>
      </c>
      <c r="B44" s="6" t="n">
        <v>6</v>
      </c>
      <c r="C44" s="6" t="n">
        <v>35</v>
      </c>
      <c r="D44" s="6" t="n">
        <v>16</v>
      </c>
    </row>
    <row r="45">
      <c r="A45" s="4" t="inlineStr">
        <is>
          <t>Provision for loan losses</t>
        </is>
      </c>
      <c r="B45" s="6" t="n">
        <v>5</v>
      </c>
      <c r="C45" s="6" t="n">
        <v>-30</v>
      </c>
      <c r="D45" s="6" t="n">
        <v>21</v>
      </c>
    </row>
    <row r="46">
      <c r="A46" s="4" t="inlineStr">
        <is>
          <t>Charge-offs</t>
        </is>
      </c>
      <c r="B46" s="6" t="n">
        <v>-18</v>
      </c>
      <c r="C46" s="4" t="inlineStr">
        <is>
          <t xml:space="preserve"> </t>
        </is>
      </c>
      <c r="D46" s="6" t="n">
        <v>-7</v>
      </c>
    </row>
    <row r="47">
      <c r="A47" s="4" t="inlineStr">
        <is>
          <t>Recoveries</t>
        </is>
      </c>
      <c r="B47" s="6" t="n">
        <v>13</v>
      </c>
      <c r="C47" s="6" t="n">
        <v>1</v>
      </c>
      <c r="D47" s="6" t="n">
        <v>5</v>
      </c>
    </row>
    <row r="48">
      <c r="A48" s="4" t="inlineStr">
        <is>
          <t>Ending balance</t>
        </is>
      </c>
      <c r="B48" s="6" t="n">
        <v>6</v>
      </c>
      <c r="C48" s="6" t="n">
        <v>6</v>
      </c>
      <c r="D48" s="6" t="n">
        <v>35</v>
      </c>
    </row>
    <row r="49">
      <c r="A49" s="4" t="inlineStr">
        <is>
          <t>Municipal and Other</t>
        </is>
      </c>
      <c r="B49" s="4" t="inlineStr">
        <is>
          <t xml:space="preserve"> </t>
        </is>
      </c>
      <c r="C49" s="4" t="inlineStr">
        <is>
          <t xml:space="preserve"> </t>
        </is>
      </c>
      <c r="D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row>
    <row r="51">
      <c r="A51" s="4" t="inlineStr">
        <is>
          <t>Beginning balance</t>
        </is>
      </c>
      <c r="B51" s="6" t="n">
        <v>332</v>
      </c>
      <c r="C51" s="6" t="n">
        <v>189</v>
      </c>
      <c r="D51" s="6" t="n">
        <v>86</v>
      </c>
    </row>
    <row r="52">
      <c r="A52" s="4" t="inlineStr">
        <is>
          <t>Provision for loan losses</t>
        </is>
      </c>
      <c r="B52" s="6" t="n">
        <v>28</v>
      </c>
      <c r="C52" s="6" t="n">
        <v>160</v>
      </c>
      <c r="D52" s="6" t="n">
        <v>103</v>
      </c>
    </row>
    <row r="53">
      <c r="A53" s="4" t="inlineStr">
        <is>
          <t>Charge-offs</t>
        </is>
      </c>
      <c r="B53" s="4" t="inlineStr">
        <is>
          <t xml:space="preserve"> </t>
        </is>
      </c>
      <c r="C53" s="6" t="n">
        <v>-20</v>
      </c>
      <c r="D53" s="4" t="inlineStr">
        <is>
          <t xml:space="preserve"> </t>
        </is>
      </c>
    </row>
    <row r="54">
      <c r="A54" s="4" t="inlineStr">
        <is>
          <t>Recoveries</t>
        </is>
      </c>
      <c r="B54" s="6" t="n">
        <v>3</v>
      </c>
      <c r="C54" s="6" t="n">
        <v>3</v>
      </c>
      <c r="D54" s="4" t="inlineStr">
        <is>
          <t xml:space="preserve"> </t>
        </is>
      </c>
    </row>
    <row r="55">
      <c r="A55" s="4" t="inlineStr">
        <is>
          <t>Ending balance</t>
        </is>
      </c>
      <c r="B55" s="7" t="n">
        <v>363</v>
      </c>
      <c r="C55" s="7" t="n">
        <v>332</v>
      </c>
      <c r="D55" s="7" t="n">
        <v>1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chedule of Allowance for Loan Losses for Loans Evaluated for Impairment Individually and Collectively (Details) - USD ($) $ in Thousands</t>
        </is>
      </c>
      <c r="B1" s="2" t="inlineStr">
        <is>
          <t>Dec. 31, 2022</t>
        </is>
      </c>
      <c r="C1" s="2" t="inlineStr">
        <is>
          <t>Dec. 31, 2021</t>
        </is>
      </c>
      <c r="D1" s="2" t="inlineStr">
        <is>
          <t>Dec. 31, 2020</t>
        </is>
      </c>
      <c r="E1" s="2" t="inlineStr">
        <is>
          <t>Dec. 31, 2019</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Allowance for loan losses, individually evaluated for impairment</t>
        </is>
      </c>
      <c r="B3" s="7" t="n">
        <v>1587</v>
      </c>
      <c r="C3" s="7" t="n">
        <v>290</v>
      </c>
      <c r="D3" s="4" t="inlineStr">
        <is>
          <t xml:space="preserve"> </t>
        </is>
      </c>
      <c r="E3" s="4" t="inlineStr">
        <is>
          <t xml:space="preserve"> </t>
        </is>
      </c>
    </row>
    <row r="4">
      <c r="A4" s="4" t="inlineStr">
        <is>
          <t>Allowance for loan losses, collectively evaluated for impairment</t>
        </is>
      </c>
      <c r="B4" s="6" t="n">
        <v>28751</v>
      </c>
      <c r="C4" s="6" t="n">
        <v>18988</v>
      </c>
      <c r="D4" s="4" t="inlineStr">
        <is>
          <t xml:space="preserve"> </t>
        </is>
      </c>
      <c r="E4" s="4" t="inlineStr">
        <is>
          <t xml:space="preserve"> </t>
        </is>
      </c>
    </row>
    <row r="5">
      <c r="A5" s="4" t="inlineStr">
        <is>
          <t>Allowance for loan losses, PCI evaluated for impairment</t>
        </is>
      </c>
      <c r="B5" s="6" t="n">
        <v>13</v>
      </c>
      <c r="C5" s="6" t="n">
        <v>17</v>
      </c>
      <c r="D5" s="4" t="inlineStr">
        <is>
          <t xml:space="preserve"> </t>
        </is>
      </c>
      <c r="E5" s="4" t="inlineStr">
        <is>
          <t xml:space="preserve"> </t>
        </is>
      </c>
    </row>
    <row r="6">
      <c r="A6" s="4" t="inlineStr">
        <is>
          <t>Allowance for loan losses, total</t>
        </is>
      </c>
      <c r="B6" s="6" t="n">
        <v>30351</v>
      </c>
      <c r="C6" s="6" t="n">
        <v>19295</v>
      </c>
      <c r="D6" s="7" t="n">
        <v>11979</v>
      </c>
      <c r="E6" s="7" t="n">
        <v>8123</v>
      </c>
    </row>
    <row r="7">
      <c r="A7" s="4" t="inlineStr">
        <is>
          <t>Real Estate | Non-Farm Non-Residential Owner Occupied</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Allowance for loan losses, collectively evaluated for impairment</t>
        </is>
      </c>
      <c r="B9" s="6" t="n">
        <v>3773</v>
      </c>
      <c r="C9" s="6" t="n">
        <v>3456</v>
      </c>
      <c r="D9" s="4" t="inlineStr">
        <is>
          <t xml:space="preserve"> </t>
        </is>
      </c>
      <c r="E9" s="4" t="inlineStr">
        <is>
          <t xml:space="preserve"> </t>
        </is>
      </c>
    </row>
    <row r="10">
      <c r="A10" s="4" t="inlineStr">
        <is>
          <t>Allowance for loan losses, total</t>
        </is>
      </c>
      <c r="B10" s="6" t="n">
        <v>3773</v>
      </c>
      <c r="C10" s="6" t="n">
        <v>3456</v>
      </c>
      <c r="D10" s="6" t="n">
        <v>2608</v>
      </c>
      <c r="E10" s="6" t="n">
        <v>2158</v>
      </c>
    </row>
    <row r="11">
      <c r="A11" s="4" t="inlineStr">
        <is>
          <t>Real Estate | Non-Farm Non-Residential Non-Owner Occupied</t>
        </is>
      </c>
      <c r="B11" s="4" t="inlineStr">
        <is>
          <t xml:space="preserve"> </t>
        </is>
      </c>
      <c r="C11" s="4" t="inlineStr">
        <is>
          <t xml:space="preserve"> </t>
        </is>
      </c>
      <c r="D11" s="4" t="inlineStr">
        <is>
          <t xml:space="preserve"> </t>
        </is>
      </c>
      <c r="E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loan losses, collectively evaluated for impairment</t>
        </is>
      </c>
      <c r="B13" s="6" t="n">
        <v>5741</v>
      </c>
      <c r="C13" s="6" t="n">
        <v>5935</v>
      </c>
      <c r="D13" s="4" t="inlineStr">
        <is>
          <t xml:space="preserve"> </t>
        </is>
      </c>
      <c r="E13" s="4" t="inlineStr">
        <is>
          <t xml:space="preserve"> </t>
        </is>
      </c>
    </row>
    <row r="14">
      <c r="A14" s="4" t="inlineStr">
        <is>
          <t>Allowance for loan losses, total</t>
        </is>
      </c>
      <c r="B14" s="6" t="n">
        <v>5741</v>
      </c>
      <c r="C14" s="6" t="n">
        <v>5935</v>
      </c>
      <c r="D14" s="6" t="n">
        <v>3107</v>
      </c>
      <c r="E14" s="6" t="n">
        <v>1627</v>
      </c>
    </row>
    <row r="15">
      <c r="A15" s="4" t="inlineStr">
        <is>
          <t>Real Estate | Residential</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Allowance for loan losses, collectively evaluated for impairment</t>
        </is>
      </c>
      <c r="B17" s="6" t="n">
        <v>1064</v>
      </c>
      <c r="C17" s="6" t="n">
        <v>957</v>
      </c>
      <c r="D17" s="4" t="inlineStr">
        <is>
          <t xml:space="preserve"> </t>
        </is>
      </c>
      <c r="E17" s="4" t="inlineStr">
        <is>
          <t xml:space="preserve"> </t>
        </is>
      </c>
    </row>
    <row r="18">
      <c r="A18" s="4" t="inlineStr">
        <is>
          <t>Allowance for loan losses, total</t>
        </is>
      </c>
      <c r="B18" s="6" t="n">
        <v>1064</v>
      </c>
      <c r="C18" s="6" t="n">
        <v>957</v>
      </c>
      <c r="D18" s="6" t="n">
        <v>1218</v>
      </c>
      <c r="E18" s="6" t="n">
        <v>373</v>
      </c>
    </row>
    <row r="19">
      <c r="A19" s="4" t="inlineStr">
        <is>
          <t>Real Estate | Construction, Development &amp; Other</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loan losses, collectively evaluated for impairment</t>
        </is>
      </c>
      <c r="B21" s="6" t="n">
        <v>3053</v>
      </c>
      <c r="C21" s="6" t="n">
        <v>2064</v>
      </c>
      <c r="D21" s="4" t="inlineStr">
        <is>
          <t xml:space="preserve"> </t>
        </is>
      </c>
      <c r="E21" s="4" t="inlineStr">
        <is>
          <t xml:space="preserve"> </t>
        </is>
      </c>
    </row>
    <row r="22">
      <c r="A22" s="4" t="inlineStr">
        <is>
          <t>Allowance for loan losses, total</t>
        </is>
      </c>
      <c r="B22" s="6" t="n">
        <v>3053</v>
      </c>
      <c r="C22" s="6" t="n">
        <v>2064</v>
      </c>
      <c r="D22" s="6" t="n">
        <v>932</v>
      </c>
      <c r="E22" s="6" t="n">
        <v>330</v>
      </c>
    </row>
    <row r="23">
      <c r="A23" s="4" t="inlineStr">
        <is>
          <t>Real Estate | Farmland</t>
        </is>
      </c>
      <c r="B23" s="4" t="inlineStr">
        <is>
          <t xml:space="preserve"> </t>
        </is>
      </c>
      <c r="C23" s="4" t="inlineStr">
        <is>
          <t xml:space="preserve"> </t>
        </is>
      </c>
      <c r="D23" s="4" t="inlineStr">
        <is>
          <t xml:space="preserve"> </t>
        </is>
      </c>
      <c r="E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row>
    <row r="25">
      <c r="A25" s="4" t="inlineStr">
        <is>
          <t>Allowance for loan losses, collectively evaluated for impairment</t>
        </is>
      </c>
      <c r="B25" s="6" t="n">
        <v>82</v>
      </c>
      <c r="C25" s="6" t="n">
        <v>45</v>
      </c>
      <c r="D25" s="4" t="inlineStr">
        <is>
          <t xml:space="preserve"> </t>
        </is>
      </c>
      <c r="E25" s="4" t="inlineStr">
        <is>
          <t xml:space="preserve"> </t>
        </is>
      </c>
    </row>
    <row r="26">
      <c r="A26" s="4" t="inlineStr">
        <is>
          <t>Allowance for loan losses, total</t>
        </is>
      </c>
      <c r="B26" s="6" t="n">
        <v>82</v>
      </c>
      <c r="C26" s="6" t="n">
        <v>45</v>
      </c>
      <c r="D26" s="6" t="n">
        <v>32</v>
      </c>
      <c r="E26" s="6" t="n">
        <v>29</v>
      </c>
    </row>
    <row r="27">
      <c r="A27" s="4" t="inlineStr">
        <is>
          <t>Commercial &amp; Industrial</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Allowance for loan losses, individually evaluated for impairment</t>
        </is>
      </c>
      <c r="B29" s="6" t="n">
        <v>1587</v>
      </c>
      <c r="C29" s="6" t="n">
        <v>290</v>
      </c>
      <c r="D29" s="4" t="inlineStr">
        <is>
          <t xml:space="preserve"> </t>
        </is>
      </c>
      <c r="E29" s="4" t="inlineStr">
        <is>
          <t xml:space="preserve"> </t>
        </is>
      </c>
    </row>
    <row r="30">
      <c r="A30" s="4" t="inlineStr">
        <is>
          <t>Allowance for loan losses, collectively evaluated for impairment</t>
        </is>
      </c>
      <c r="B30" s="6" t="n">
        <v>14669</v>
      </c>
      <c r="C30" s="6" t="n">
        <v>6193</v>
      </c>
      <c r="D30" s="4" t="inlineStr">
        <is>
          <t xml:space="preserve"> </t>
        </is>
      </c>
      <c r="E30" s="4" t="inlineStr">
        <is>
          <t xml:space="preserve"> </t>
        </is>
      </c>
    </row>
    <row r="31">
      <c r="A31" s="4" t="inlineStr">
        <is>
          <t>Allowance for loan losses, PCI evaluated for impairment</t>
        </is>
      </c>
      <c r="B31" s="6" t="n">
        <v>13</v>
      </c>
      <c r="C31" s="6" t="n">
        <v>17</v>
      </c>
      <c r="D31" s="4" t="inlineStr">
        <is>
          <t xml:space="preserve"> </t>
        </is>
      </c>
      <c r="E31" s="4" t="inlineStr">
        <is>
          <t xml:space="preserve"> </t>
        </is>
      </c>
    </row>
    <row r="32">
      <c r="A32" s="4" t="inlineStr">
        <is>
          <t>Allowance for loan losses, total</t>
        </is>
      </c>
      <c r="B32" s="6" t="n">
        <v>16269</v>
      </c>
      <c r="C32" s="6" t="n">
        <v>6500</v>
      </c>
      <c r="D32" s="6" t="n">
        <v>3858</v>
      </c>
      <c r="E32" s="6" t="n">
        <v>3504</v>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row>
    <row r="35">
      <c r="A35" s="4" t="inlineStr">
        <is>
          <t>Allowance for loan losses, collectively evaluated for impairment</t>
        </is>
      </c>
      <c r="B35" s="6" t="n">
        <v>6</v>
      </c>
      <c r="C35" s="6" t="n">
        <v>6</v>
      </c>
      <c r="D35" s="4" t="inlineStr">
        <is>
          <t xml:space="preserve"> </t>
        </is>
      </c>
      <c r="E35" s="4" t="inlineStr">
        <is>
          <t xml:space="preserve"> </t>
        </is>
      </c>
    </row>
    <row r="36">
      <c r="A36" s="4" t="inlineStr">
        <is>
          <t>Allowance for loan losses, total</t>
        </is>
      </c>
      <c r="B36" s="6" t="n">
        <v>6</v>
      </c>
      <c r="C36" s="6" t="n">
        <v>6</v>
      </c>
      <c r="D36" s="6" t="n">
        <v>35</v>
      </c>
      <c r="E36" s="6" t="n">
        <v>16</v>
      </c>
    </row>
    <row r="37">
      <c r="A37" s="4" t="inlineStr">
        <is>
          <t>Municipal and Other</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Allowance for loan losses, collectively evaluated for impairment</t>
        </is>
      </c>
      <c r="B39" s="6" t="n">
        <v>363</v>
      </c>
      <c r="C39" s="6" t="n">
        <v>332</v>
      </c>
      <c r="D39" s="4" t="inlineStr">
        <is>
          <t xml:space="preserve"> </t>
        </is>
      </c>
      <c r="E39" s="4" t="inlineStr">
        <is>
          <t xml:space="preserve"> </t>
        </is>
      </c>
    </row>
    <row r="40">
      <c r="A40" s="4" t="inlineStr">
        <is>
          <t>Allowance for loan losses, total</t>
        </is>
      </c>
      <c r="B40" s="7" t="n">
        <v>363</v>
      </c>
      <c r="C40" s="7" t="n">
        <v>332</v>
      </c>
      <c r="D40" s="7" t="n">
        <v>189</v>
      </c>
      <c r="E40" s="7" t="n">
        <v>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llowance for Loan losses For loans Evaluated for Impairment Methodology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loans</t>
        </is>
      </c>
      <c r="B3" s="7" t="n">
        <v>3107551</v>
      </c>
      <c r="C3" s="7" t="n">
        <v>2068724</v>
      </c>
    </row>
    <row r="4">
      <c r="A4" s="4" t="inlineStr">
        <is>
          <t>Loan Impairment Methodology</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evaluated for impairment individually</t>
        </is>
      </c>
      <c r="B6" s="6" t="n">
        <v>19664</v>
      </c>
      <c r="C6" s="6" t="n">
        <v>15372</v>
      </c>
    </row>
    <row r="7">
      <c r="A7" s="4" t="inlineStr">
        <is>
          <t>Loans evaluated for impairment collectively</t>
        </is>
      </c>
      <c r="B7" s="6" t="n">
        <v>3087836</v>
      </c>
      <c r="C7" s="6" t="n">
        <v>2053287</v>
      </c>
    </row>
    <row r="8">
      <c r="A8" s="4" t="inlineStr">
        <is>
          <t>Loans evaluated for impairment PCI</t>
        </is>
      </c>
      <c r="B8" s="6" t="n">
        <v>51</v>
      </c>
      <c r="C8" s="6" t="n">
        <v>65</v>
      </c>
    </row>
    <row r="9">
      <c r="A9" s="4" t="inlineStr">
        <is>
          <t>Total loans</t>
        </is>
      </c>
      <c r="B9" s="6" t="n">
        <v>3107551</v>
      </c>
      <c r="C9" s="6" t="n">
        <v>2068724</v>
      </c>
    </row>
    <row r="10">
      <c r="A10" s="4" t="inlineStr">
        <is>
          <t>Loan Impairment Methodology | Consum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Loans evaluated for impairment individually</t>
        </is>
      </c>
      <c r="B12" s="6" t="n">
        <v>20</v>
      </c>
      <c r="C12" s="4" t="inlineStr">
        <is>
          <t xml:space="preserve"> </t>
        </is>
      </c>
    </row>
    <row r="13">
      <c r="A13" s="4" t="inlineStr">
        <is>
          <t>Loans evaluated for impairment collectively</t>
        </is>
      </c>
      <c r="B13" s="6" t="n">
        <v>3852</v>
      </c>
      <c r="C13" s="6" t="n">
        <v>4001</v>
      </c>
    </row>
    <row r="14">
      <c r="A14" s="4" t="inlineStr">
        <is>
          <t>Total loans</t>
        </is>
      </c>
      <c r="B14" s="6" t="n">
        <v>3872</v>
      </c>
      <c r="C14" s="6" t="n">
        <v>4001</v>
      </c>
    </row>
    <row r="15">
      <c r="A15" s="4" t="inlineStr">
        <is>
          <t>Loan Impairment Methodology | Real Estate Loans | Non-Farm Non-Residential Owner Occupied</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Loans evaluated for impairment individually</t>
        </is>
      </c>
      <c r="B17" s="6" t="n">
        <v>1699</v>
      </c>
      <c r="C17" s="6" t="n">
        <v>1008</v>
      </c>
    </row>
    <row r="18">
      <c r="A18" s="4" t="inlineStr">
        <is>
          <t>Loans evaluated for impairment collectively</t>
        </is>
      </c>
      <c r="B18" s="6" t="n">
        <v>492092</v>
      </c>
      <c r="C18" s="6" t="n">
        <v>382933</v>
      </c>
    </row>
    <row r="19">
      <c r="A19" s="4" t="inlineStr">
        <is>
          <t>Total loans</t>
        </is>
      </c>
      <c r="B19" s="6" t="n">
        <v>493791</v>
      </c>
      <c r="C19" s="6" t="n">
        <v>383941</v>
      </c>
    </row>
    <row r="20">
      <c r="A20" s="4" t="inlineStr">
        <is>
          <t>Loan Impairment Methodology | Real Estate Loans | Non-Farm Non-Residential Non-Owner Occupied</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evaluated for impairment individually</t>
        </is>
      </c>
      <c r="B22" s="6" t="n">
        <v>5496</v>
      </c>
      <c r="C22" s="6" t="n">
        <v>5630</v>
      </c>
    </row>
    <row r="23">
      <c r="A23" s="4" t="inlineStr">
        <is>
          <t>Loans evaluated for impairment collectively</t>
        </is>
      </c>
      <c r="B23" s="6" t="n">
        <v>500516</v>
      </c>
      <c r="C23" s="6" t="n">
        <v>439678</v>
      </c>
    </row>
    <row r="24">
      <c r="A24" s="4" t="inlineStr">
        <is>
          <t>Total loans</t>
        </is>
      </c>
      <c r="B24" s="6" t="n">
        <v>506012</v>
      </c>
      <c r="C24" s="6" t="n">
        <v>445308</v>
      </c>
    </row>
    <row r="25">
      <c r="A25" s="4" t="inlineStr">
        <is>
          <t>Loan Impairment Methodology | Real Estate Loans | Residential</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Loans evaluated for impairment individually</t>
        </is>
      </c>
      <c r="B27" s="6" t="n">
        <v>513</v>
      </c>
      <c r="C27" s="6" t="n">
        <v>127</v>
      </c>
    </row>
    <row r="28">
      <c r="A28" s="4" t="inlineStr">
        <is>
          <t>Loans evaluated for impairment collectively</t>
        </is>
      </c>
      <c r="B28" s="6" t="n">
        <v>308262</v>
      </c>
      <c r="C28" s="6" t="n">
        <v>213137</v>
      </c>
    </row>
    <row r="29">
      <c r="A29" s="4" t="inlineStr">
        <is>
          <t>Total loans</t>
        </is>
      </c>
      <c r="B29" s="6" t="n">
        <v>308775</v>
      </c>
      <c r="C29" s="6" t="n">
        <v>213264</v>
      </c>
    </row>
    <row r="30">
      <c r="A30" s="4" t="inlineStr">
        <is>
          <t>Loan Impairment Methodology | Real Estate Loans | Construction, Development &amp; Oth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Loans evaluated for impairment individually</t>
        </is>
      </c>
      <c r="B32" s="6" t="n">
        <v>40</v>
      </c>
      <c r="C32" s="6" t="n">
        <v>244</v>
      </c>
    </row>
    <row r="33">
      <c r="A33" s="4" t="inlineStr">
        <is>
          <t>Loans evaluated for impairment collectively</t>
        </is>
      </c>
      <c r="B33" s="6" t="n">
        <v>567811</v>
      </c>
      <c r="C33" s="6" t="n">
        <v>320091</v>
      </c>
    </row>
    <row r="34">
      <c r="A34" s="4" t="inlineStr">
        <is>
          <t>Total loans</t>
        </is>
      </c>
      <c r="B34" s="6" t="n">
        <v>567851</v>
      </c>
      <c r="C34" s="6" t="n">
        <v>320335</v>
      </c>
    </row>
    <row r="35">
      <c r="A35" s="4" t="inlineStr">
        <is>
          <t>Loan Impairment Methodology | Real Estate Loans | Farmland</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evaluated for impairment collectively</t>
        </is>
      </c>
      <c r="B37" s="6" t="n">
        <v>22820</v>
      </c>
      <c r="C37" s="6" t="n">
        <v>9934</v>
      </c>
    </row>
    <row r="38">
      <c r="A38" s="4" t="inlineStr">
        <is>
          <t>Total loans</t>
        </is>
      </c>
      <c r="B38" s="6" t="n">
        <v>22820</v>
      </c>
      <c r="C38" s="6" t="n">
        <v>9934</v>
      </c>
    </row>
    <row r="39">
      <c r="A39" s="4" t="inlineStr">
        <is>
          <t>Loan Impairment Methodology | Commercial And Industrial Loans</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Loans evaluated for impairment individually</t>
        </is>
      </c>
      <c r="B41" s="6" t="n">
        <v>11896</v>
      </c>
      <c r="C41" s="6" t="n">
        <v>8363</v>
      </c>
    </row>
    <row r="42">
      <c r="A42" s="4" t="inlineStr">
        <is>
          <t>Loans evaluated for impairment collectively</t>
        </is>
      </c>
      <c r="B42" s="6" t="n">
        <v>1046963</v>
      </c>
      <c r="C42" s="6" t="n">
        <v>602920</v>
      </c>
    </row>
    <row r="43">
      <c r="A43" s="4" t="inlineStr">
        <is>
          <t>Loans evaluated for impairment PCI</t>
        </is>
      </c>
      <c r="B43" s="6" t="n">
        <v>51</v>
      </c>
      <c r="C43" s="6" t="n">
        <v>65</v>
      </c>
    </row>
    <row r="44">
      <c r="A44" s="4" t="inlineStr">
        <is>
          <t>Total loans</t>
        </is>
      </c>
      <c r="B44" s="6" t="n">
        <v>1058910</v>
      </c>
      <c r="C44" s="6" t="n">
        <v>611348</v>
      </c>
    </row>
    <row r="45">
      <c r="A45" s="4" t="inlineStr">
        <is>
          <t>Loan Impairment Methodology | Municipal and Other</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Loans evaluated for impairment collectively</t>
        </is>
      </c>
      <c r="B47" s="6" t="n">
        <v>145520</v>
      </c>
      <c r="C47" s="6" t="n">
        <v>80593</v>
      </c>
    </row>
    <row r="48">
      <c r="A48" s="4" t="inlineStr">
        <is>
          <t>Total loans</t>
        </is>
      </c>
      <c r="B48" s="7" t="n">
        <v>145520</v>
      </c>
      <c r="C48" s="7" t="n">
        <v>805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Gross Contractual Amounts Receivable Balances By Portfolio Segment PCI Loans (Details) - PCI Loan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outstanding balances</t>
        </is>
      </c>
      <c r="B3" s="7" t="n">
        <v>134</v>
      </c>
      <c r="C3" s="7" t="n">
        <v>6236</v>
      </c>
    </row>
    <row r="4">
      <c r="A4" s="4" t="inlineStr">
        <is>
          <t>Carrying amount</t>
        </is>
      </c>
      <c r="B4" s="6" t="n">
        <v>56</v>
      </c>
      <c r="C4" s="6" t="n">
        <v>4984</v>
      </c>
    </row>
    <row r="5">
      <c r="A5" s="4" t="inlineStr">
        <is>
          <t>Real Estate Loan Portfolio Segment | Non-Farm Non-Residential Non-Owner Occupied</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Total outstanding balances</t>
        </is>
      </c>
      <c r="B7" s="4" t="inlineStr">
        <is>
          <t xml:space="preserve"> </t>
        </is>
      </c>
      <c r="C7" s="6" t="n">
        <v>820</v>
      </c>
    </row>
    <row r="8">
      <c r="A8" s="4" t="inlineStr">
        <is>
          <t>Real Estate Loan Portfolio Segment | Residential</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Total outstanding balances</t>
        </is>
      </c>
      <c r="B10" s="6" t="n">
        <v>77</v>
      </c>
      <c r="C10" s="6" t="n">
        <v>181</v>
      </c>
    </row>
    <row r="11">
      <c r="A11" s="4" t="inlineStr">
        <is>
          <t>Real Estate Loan Portfolio Segment | Construction, Development &amp; Oth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outstanding balances</t>
        </is>
      </c>
      <c r="B13" s="6" t="n">
        <v>5</v>
      </c>
      <c r="C13" s="6" t="n">
        <v>5169</v>
      </c>
    </row>
    <row r="14">
      <c r="A14" s="4" t="inlineStr">
        <is>
          <t>Commercial &amp; Industrial</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Total outstanding balances</t>
        </is>
      </c>
      <c r="B16" s="7" t="n">
        <v>52</v>
      </c>
      <c r="C16" s="7" t="n">
        <v>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Accretable Yield Collected on PCI Loan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7" t="n">
        <v>926</v>
      </c>
      <c r="C4" s="7" t="n">
        <v>2261</v>
      </c>
      <c r="D4" s="7" t="n">
        <v>83</v>
      </c>
    </row>
    <row r="5">
      <c r="A5" s="4" t="inlineStr">
        <is>
          <t>New loans acquired from Heritage acquisition</t>
        </is>
      </c>
      <c r="B5" s="4" t="inlineStr">
        <is>
          <t xml:space="preserve"> </t>
        </is>
      </c>
      <c r="C5" s="4" t="inlineStr">
        <is>
          <t xml:space="preserve"> </t>
        </is>
      </c>
      <c r="D5" s="6" t="n">
        <v>2726</v>
      </c>
    </row>
    <row r="6">
      <c r="A6" s="4" t="inlineStr">
        <is>
          <t>Accretion of income</t>
        </is>
      </c>
      <c r="B6" s="6" t="n">
        <v>-762</v>
      </c>
      <c r="C6" s="6" t="n">
        <v>-1335</v>
      </c>
      <c r="D6" s="6" t="n">
        <v>-808</v>
      </c>
    </row>
    <row r="7">
      <c r="A7" s="4" t="inlineStr">
        <is>
          <t>Reclassifications from non-accretable difference</t>
        </is>
      </c>
      <c r="B7" s="4" t="inlineStr">
        <is>
          <t xml:space="preserve"> </t>
        </is>
      </c>
      <c r="C7" s="4" t="inlineStr">
        <is>
          <t xml:space="preserve"> </t>
        </is>
      </c>
      <c r="D7" s="6" t="n">
        <v>260</v>
      </c>
    </row>
    <row r="8">
      <c r="A8" s="4" t="inlineStr">
        <is>
          <t>Balance at end of year</t>
        </is>
      </c>
      <c r="B8" s="7" t="n">
        <v>164</v>
      </c>
      <c r="C8" s="7" t="n">
        <v>926</v>
      </c>
      <c r="D8" s="7" t="n">
        <v>22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Premises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emises and equipment, gross</t>
        </is>
      </c>
      <c r="B4" s="7" t="n">
        <v>39151</v>
      </c>
      <c r="C4" s="7" t="n">
        <v>26961</v>
      </c>
    </row>
    <row r="5">
      <c r="A5" s="4" t="inlineStr">
        <is>
          <t>Accumulated depreciation</t>
        </is>
      </c>
      <c r="B5" s="6" t="n">
        <v>-10489</v>
      </c>
      <c r="C5" s="6" t="n">
        <v>-7916</v>
      </c>
    </row>
    <row r="6">
      <c r="A6" s="4" t="inlineStr">
        <is>
          <t>Premises and equipment, Net</t>
        </is>
      </c>
      <c r="B6" s="7" t="n">
        <v>28662</v>
      </c>
      <c r="C6" s="6" t="n">
        <v>19045</v>
      </c>
    </row>
    <row r="7">
      <c r="A7" s="4" t="inlineStr">
        <is>
          <t>Building</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useful life</t>
        </is>
      </c>
      <c r="B9" s="4" t="inlineStr">
        <is>
          <t>30 years</t>
        </is>
      </c>
      <c r="C9" s="4" t="inlineStr">
        <is>
          <t xml:space="preserve"> </t>
        </is>
      </c>
    </row>
    <row r="10">
      <c r="A10" s="4" t="inlineStr">
        <is>
          <t>Premises and equipment, gross</t>
        </is>
      </c>
      <c r="B10" s="7" t="n">
        <v>8662</v>
      </c>
      <c r="C10" s="6" t="n">
        <v>8404</v>
      </c>
    </row>
    <row r="11">
      <c r="A11" s="4" t="inlineStr">
        <is>
          <t>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7" t="n">
        <v>4943</v>
      </c>
      <c r="C13" s="6" t="n">
        <v>3752</v>
      </c>
    </row>
    <row r="14">
      <c r="A14" s="4" t="inlineStr">
        <is>
          <t>Building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useful life</t>
        </is>
      </c>
      <c r="B16" s="4" t="inlineStr">
        <is>
          <t>3 years</t>
        </is>
      </c>
      <c r="C16" s="4" t="inlineStr">
        <is>
          <t xml:space="preserve"> </t>
        </is>
      </c>
    </row>
    <row r="17">
      <c r="A17" s="4" t="inlineStr">
        <is>
          <t>Building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useful life</t>
        </is>
      </c>
      <c r="B19" s="4" t="inlineStr">
        <is>
          <t>10 years</t>
        </is>
      </c>
      <c r="C19" s="4" t="inlineStr">
        <is>
          <t xml:space="preserve"> </t>
        </is>
      </c>
    </row>
    <row r="20">
      <c r="A20" s="4" t="inlineStr">
        <is>
          <t>Land</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emises and equipment, gross</t>
        </is>
      </c>
      <c r="B22" s="7" t="n">
        <v>3894</v>
      </c>
      <c r="C22" s="6" t="n">
        <v>3894</v>
      </c>
    </row>
    <row r="23">
      <c r="A23" s="4" t="inlineStr">
        <is>
          <t>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emises and equipment, gross</t>
        </is>
      </c>
      <c r="B25" s="7" t="n">
        <v>5757</v>
      </c>
      <c r="C25" s="6" t="n">
        <v>4308</v>
      </c>
    </row>
    <row r="26">
      <c r="A26" s="4" t="inlineStr">
        <is>
          <t>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emises and equipment, useful life</t>
        </is>
      </c>
      <c r="B28" s="4" t="inlineStr">
        <is>
          <t>3 years</t>
        </is>
      </c>
      <c r="C28" s="4" t="inlineStr">
        <is>
          <t xml:space="preserve"> </t>
        </is>
      </c>
    </row>
    <row r="29">
      <c r="A29" s="4" t="inlineStr">
        <is>
          <t>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emises and equipment, useful life</t>
        </is>
      </c>
      <c r="B31" s="4" t="inlineStr">
        <is>
          <t>5 years</t>
        </is>
      </c>
      <c r="C31" s="4" t="inlineStr">
        <is>
          <t xml:space="preserve"> </t>
        </is>
      </c>
    </row>
    <row r="32">
      <c r="A32" s="4" t="inlineStr">
        <is>
          <t>Leasehol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emises and equipment, gross</t>
        </is>
      </c>
      <c r="B34" s="7" t="n">
        <v>9761</v>
      </c>
      <c r="C34" s="6" t="n">
        <v>2888</v>
      </c>
    </row>
    <row r="35">
      <c r="A35" s="4" t="inlineStr">
        <is>
          <t>Leasehold Improvemen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emises and equipment, useful life</t>
        </is>
      </c>
      <c r="B37" s="4" t="inlineStr">
        <is>
          <t>3 years</t>
        </is>
      </c>
      <c r="C37" s="4" t="inlineStr">
        <is>
          <t xml:space="preserve"> </t>
        </is>
      </c>
    </row>
    <row r="38">
      <c r="A38" s="4" t="inlineStr">
        <is>
          <t>Leasehold Improvemen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emises and equipment, useful life</t>
        </is>
      </c>
      <c r="B40" s="4" t="inlineStr">
        <is>
          <t>10 years</t>
        </is>
      </c>
      <c r="C40" s="4" t="inlineStr">
        <is>
          <t xml:space="preserve"> </t>
        </is>
      </c>
    </row>
    <row r="41">
      <c r="A41" s="4" t="inlineStr">
        <is>
          <t>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emises and equipment, gross</t>
        </is>
      </c>
      <c r="B43" s="7" t="n">
        <v>4170</v>
      </c>
      <c r="C43" s="6" t="n">
        <v>2541</v>
      </c>
    </row>
    <row r="44">
      <c r="A44" s="4" t="inlineStr">
        <is>
          <t>Furniture and Fixtures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emises and equipment, useful life</t>
        </is>
      </c>
      <c r="B46" s="4" t="inlineStr">
        <is>
          <t>3 years</t>
        </is>
      </c>
      <c r="C46" s="4" t="inlineStr">
        <is>
          <t xml:space="preserve"> </t>
        </is>
      </c>
    </row>
    <row r="47">
      <c r="A47" s="4" t="inlineStr">
        <is>
          <t>Furniture and Fixtures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emises and equipment, useful life</t>
        </is>
      </c>
      <c r="B49" s="4" t="inlineStr">
        <is>
          <t>5 years</t>
        </is>
      </c>
      <c r="C49" s="4" t="inlineStr">
        <is>
          <t xml:space="preserve"> </t>
        </is>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emises and equipment, gross</t>
        </is>
      </c>
      <c r="B52" s="7" t="n">
        <v>1964</v>
      </c>
      <c r="C52" s="7" t="n">
        <v>11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6</v>
      </c>
      <c r="C4" s="5" t="n">
        <v>1.7</v>
      </c>
      <c r="D4" s="5" t="n">
        <v>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Dec. 31, 2022</t>
        </is>
      </c>
      <c r="C1" s="2" t="inlineStr">
        <is>
          <t>Dec. 31, 2021</t>
        </is>
      </c>
    </row>
    <row r="2">
      <c r="A2" s="3" t="inlineStr">
        <is>
          <t>Transaction accounts:</t>
        </is>
      </c>
      <c r="B2" s="4" t="inlineStr">
        <is>
          <t xml:space="preserve"> </t>
        </is>
      </c>
      <c r="C2" s="4" t="inlineStr">
        <is>
          <t xml:space="preserve"> </t>
        </is>
      </c>
    </row>
    <row r="3">
      <c r="A3" s="4" t="inlineStr">
        <is>
          <t>Noninterest bearing demand accounts</t>
        </is>
      </c>
      <c r="B3" s="7" t="n">
        <v>486114</v>
      </c>
      <c r="C3" s="7" t="n">
        <v>531401</v>
      </c>
    </row>
    <row r="4">
      <c r="A4" s="4" t="inlineStr">
        <is>
          <t>Interest bearing demand accounts</t>
        </is>
      </c>
      <c r="B4" s="6" t="n">
        <v>2498325</v>
      </c>
      <c r="C4" s="6" t="n">
        <v>1298546</v>
      </c>
    </row>
    <row r="5">
      <c r="A5" s="4" t="inlineStr">
        <is>
          <t>Savings</t>
        </is>
      </c>
      <c r="B5" s="6" t="n">
        <v>35677</v>
      </c>
      <c r="C5" s="6" t="n">
        <v>33539</v>
      </c>
    </row>
    <row r="6">
      <c r="A6" s="4" t="inlineStr">
        <is>
          <t>Total transaction accounts</t>
        </is>
      </c>
      <c r="B6" s="6" t="n">
        <v>3020116</v>
      </c>
      <c r="C6" s="6" t="n">
        <v>1863486</v>
      </c>
    </row>
    <row r="7">
      <c r="A7" s="4" t="inlineStr">
        <is>
          <t>Time deposits</t>
        </is>
      </c>
      <c r="B7" s="6" t="n">
        <v>216030</v>
      </c>
      <c r="C7" s="6" t="n">
        <v>277713</v>
      </c>
    </row>
    <row r="8">
      <c r="A8" s="4" t="inlineStr">
        <is>
          <t>Total deposits</t>
        </is>
      </c>
      <c r="B8" s="7" t="n">
        <v>3236146</v>
      </c>
      <c r="C8" s="7" t="n">
        <v>21411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Deposits - Additional Information (Details) - USD ($)</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in denominations of $250,000 or more</t>
        </is>
      </c>
      <c r="B3" s="7" t="n">
        <v>135500000</v>
      </c>
      <c r="C3" s="7" t="n">
        <v>113200000</v>
      </c>
    </row>
    <row r="4">
      <c r="A4" s="4" t="inlineStr">
        <is>
          <t>Aggregate amount of demand time deposits overdrafts</t>
        </is>
      </c>
      <c r="B4" s="6" t="n">
        <v>31000</v>
      </c>
      <c r="C4" s="6" t="n">
        <v>40000</v>
      </c>
    </row>
    <row r="5">
      <c r="A5" s="4" t="inlineStr">
        <is>
          <t>Deposits received from related parties</t>
        </is>
      </c>
      <c r="B5" s="7" t="n">
        <v>16000000</v>
      </c>
      <c r="C5" s="7" t="n">
        <v>1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Dec. 31, 2022 $ / shares</t>
        </is>
      </c>
    </row>
    <row r="2">
      <c r="A2" s="3" t="inlineStr">
        <is>
          <t>Statement of Stockholders' Equity [Abstract]</t>
        </is>
      </c>
      <c r="B2" s="4" t="inlineStr">
        <is>
          <t xml:space="preserve"> </t>
        </is>
      </c>
    </row>
    <row r="3">
      <c r="A3" s="4" t="inlineStr">
        <is>
          <t>Preferred dividends declared per share - Series A</t>
        </is>
      </c>
      <c r="B3" s="8" t="n">
        <v>20.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 Schedule Maturities of time deposit (Details) - USD ($) $ in Thousands</t>
        </is>
      </c>
      <c r="B1" s="2" t="inlineStr">
        <is>
          <t>Dec. 31, 2022</t>
        </is>
      </c>
      <c r="C1" s="2" t="inlineStr">
        <is>
          <t>Dec. 31, 2021</t>
        </is>
      </c>
    </row>
    <row r="2">
      <c r="A2" s="3" t="inlineStr">
        <is>
          <t>Maturities of Time Deposits [Abstract]</t>
        </is>
      </c>
      <c r="B2" s="4" t="inlineStr">
        <is>
          <t xml:space="preserve"> </t>
        </is>
      </c>
      <c r="C2" s="4" t="inlineStr">
        <is>
          <t xml:space="preserve"> </t>
        </is>
      </c>
    </row>
    <row r="3">
      <c r="A3" s="4" t="inlineStr">
        <is>
          <t>2023</t>
        </is>
      </c>
      <c r="B3" s="7" t="n">
        <v>181926</v>
      </c>
      <c r="C3" s="4" t="inlineStr">
        <is>
          <t xml:space="preserve"> </t>
        </is>
      </c>
    </row>
    <row r="4">
      <c r="A4" s="4" t="inlineStr">
        <is>
          <t>2024</t>
        </is>
      </c>
      <c r="B4" s="6" t="n">
        <v>28578</v>
      </c>
      <c r="C4" s="4" t="inlineStr">
        <is>
          <t xml:space="preserve"> </t>
        </is>
      </c>
    </row>
    <row r="5">
      <c r="A5" s="4" t="inlineStr">
        <is>
          <t>2025</t>
        </is>
      </c>
      <c r="B5" s="6" t="n">
        <v>2971</v>
      </c>
      <c r="C5" s="4" t="inlineStr">
        <is>
          <t xml:space="preserve"> </t>
        </is>
      </c>
    </row>
    <row r="6">
      <c r="A6" s="4" t="inlineStr">
        <is>
          <t>2026</t>
        </is>
      </c>
      <c r="B6" s="6" t="n">
        <v>1567</v>
      </c>
      <c r="C6" s="4" t="inlineStr">
        <is>
          <t xml:space="preserve"> </t>
        </is>
      </c>
    </row>
    <row r="7">
      <c r="A7" s="4" t="inlineStr">
        <is>
          <t>2027 and thereafter</t>
        </is>
      </c>
      <c r="B7" s="6" t="n">
        <v>988</v>
      </c>
      <c r="C7" s="4" t="inlineStr">
        <is>
          <t xml:space="preserve"> </t>
        </is>
      </c>
    </row>
    <row r="8">
      <c r="A8" s="4" t="inlineStr">
        <is>
          <t>Time deposits</t>
        </is>
      </c>
      <c r="B8" s="7" t="n">
        <v>216030</v>
      </c>
      <c r="C8" s="7" t="n">
        <v>2777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Provision for 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759</v>
      </c>
      <c r="K4" s="7" t="n">
        <v>3439</v>
      </c>
      <c r="L4" s="4" t="inlineStr">
        <is>
          <t xml:space="preserve"> </t>
        </is>
      </c>
    </row>
    <row r="5">
      <c r="A5" s="4" t="inlineStr">
        <is>
          <t>Deferred income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50</v>
      </c>
      <c r="K5" s="6" t="n">
        <v>-380</v>
      </c>
      <c r="L5" s="4" t="inlineStr">
        <is>
          <t xml:space="preserve"> </t>
        </is>
      </c>
    </row>
    <row r="6">
      <c r="A6" s="4" t="inlineStr">
        <is>
          <t>Income tax expense as reported</t>
        </is>
      </c>
      <c r="B6" s="7" t="n">
        <v>1802</v>
      </c>
      <c r="C6" s="7" t="n">
        <v>1495</v>
      </c>
      <c r="D6" s="7" t="n">
        <v>604</v>
      </c>
      <c r="E6" s="7" t="n">
        <v>608</v>
      </c>
      <c r="F6" s="7" t="n">
        <v>133</v>
      </c>
      <c r="G6" s="7" t="n">
        <v>617</v>
      </c>
      <c r="H6" s="7" t="n">
        <v>955</v>
      </c>
      <c r="I6" s="7" t="n">
        <v>1354</v>
      </c>
      <c r="J6" s="7" t="n">
        <v>4509</v>
      </c>
      <c r="K6" s="7" t="n">
        <v>3059</v>
      </c>
      <c r="L6" s="7" t="n">
        <v>3495</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Additional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provision expense</t>
        </is>
      </c>
      <c r="B4" s="7" t="n">
        <v>1802</v>
      </c>
      <c r="C4" s="7" t="n">
        <v>1495</v>
      </c>
      <c r="D4" s="7" t="n">
        <v>604</v>
      </c>
      <c r="E4" s="7" t="n">
        <v>608</v>
      </c>
      <c r="F4" s="7" t="n">
        <v>133</v>
      </c>
      <c r="G4" s="7" t="n">
        <v>617</v>
      </c>
      <c r="H4" s="7" t="n">
        <v>955</v>
      </c>
      <c r="I4" s="7" t="n">
        <v>1354</v>
      </c>
      <c r="J4" s="7" t="n">
        <v>4509</v>
      </c>
      <c r="K4" s="7" t="n">
        <v>3059</v>
      </c>
      <c r="L4" s="7" t="n">
        <v>3495</v>
      </c>
    </row>
    <row r="5">
      <c r="A5" s="4" t="inlineStr">
        <is>
          <t>Effective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195</v>
      </c>
      <c r="K5" s="9" t="n">
        <v>0.211</v>
      </c>
      <c r="L5" s="4" t="inlineStr">
        <is>
          <t xml:space="preserve"> </t>
        </is>
      </c>
    </row>
    <row r="6">
      <c r="A6" s="4" t="inlineStr">
        <is>
          <t>Statutory incom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21</v>
      </c>
      <c r="L6" s="4" t="inlineStr">
        <is>
          <t xml:space="preserve"> </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Reported Income Tax Expens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computed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865</v>
      </c>
      <c r="K4" s="7" t="n">
        <v>3042</v>
      </c>
      <c r="L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7</v>
      </c>
      <c r="K5" s="6" t="n">
        <v>93</v>
      </c>
      <c r="L5" s="4" t="inlineStr">
        <is>
          <t xml:space="preserve"> </t>
        </is>
      </c>
    </row>
    <row r="6">
      <c r="A6" s="4" t="inlineStr">
        <is>
          <t>Bank-owned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6</v>
      </c>
      <c r="K6" s="6" t="n">
        <v>-119</v>
      </c>
      <c r="L6" s="4" t="inlineStr">
        <is>
          <t xml:space="preserve"> </t>
        </is>
      </c>
    </row>
    <row r="7">
      <c r="A7" s="4" t="inlineStr">
        <is>
          <t>Non-deductible meals, entertainment, and d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1</v>
      </c>
      <c r="K7" s="6" t="n">
        <v>57</v>
      </c>
      <c r="L7" s="4" t="inlineStr">
        <is>
          <t xml:space="preserve"> </t>
        </is>
      </c>
    </row>
    <row r="8">
      <c r="A8" s="4" t="inlineStr">
        <is>
          <t>Tax-exemp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3</v>
      </c>
      <c r="K8" s="6" t="n">
        <v>-2</v>
      </c>
      <c r="L8" s="4" t="inlineStr">
        <is>
          <t xml:space="preserve"> </t>
        </is>
      </c>
    </row>
    <row r="9">
      <c r="A9" s="4" t="inlineStr">
        <is>
          <t>Non-deductible merger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v>
      </c>
      <c r="L9" s="4" t="inlineStr">
        <is>
          <t xml:space="preserve"> </t>
        </is>
      </c>
    </row>
    <row r="10">
      <c r="A10" s="4" t="inlineStr">
        <is>
          <t>Other,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v>
      </c>
      <c r="K10" s="6" t="n">
        <v>-14</v>
      </c>
      <c r="L10" s="4" t="inlineStr">
        <is>
          <t xml:space="preserve"> </t>
        </is>
      </c>
    </row>
    <row r="11">
      <c r="A11" s="4" t="inlineStr">
        <is>
          <t>Income tax expense as reported</t>
        </is>
      </c>
      <c r="B11" s="7" t="n">
        <v>1802</v>
      </c>
      <c r="C11" s="7" t="n">
        <v>1495</v>
      </c>
      <c r="D11" s="7" t="n">
        <v>604</v>
      </c>
      <c r="E11" s="7" t="n">
        <v>608</v>
      </c>
      <c r="F11" s="7" t="n">
        <v>133</v>
      </c>
      <c r="G11" s="7" t="n">
        <v>617</v>
      </c>
      <c r="H11" s="7" t="n">
        <v>955</v>
      </c>
      <c r="I11" s="7" t="n">
        <v>1354</v>
      </c>
      <c r="J11" s="7" t="n">
        <v>4509</v>
      </c>
      <c r="K11" s="7" t="n">
        <v>3059</v>
      </c>
      <c r="L11" s="7" t="n">
        <v>3495</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ummary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6352</v>
      </c>
      <c r="C3" s="7" t="n">
        <v>4046</v>
      </c>
    </row>
    <row r="4">
      <c r="A4" s="4" t="inlineStr">
        <is>
          <t>Organizational and start-up costs</t>
        </is>
      </c>
      <c r="B4" s="6" t="n">
        <v>6</v>
      </c>
      <c r="C4" s="6" t="n">
        <v>18</v>
      </c>
    </row>
    <row r="5">
      <c r="A5" s="4" t="inlineStr">
        <is>
          <t>Accrued expenses</t>
        </is>
      </c>
      <c r="B5" s="6" t="n">
        <v>264</v>
      </c>
      <c r="C5" s="6" t="n">
        <v>1189</v>
      </c>
    </row>
    <row r="6">
      <c r="A6" s="4" t="inlineStr">
        <is>
          <t>Stock options and restricted stock</t>
        </is>
      </c>
      <c r="B6" s="6" t="n">
        <v>114</v>
      </c>
      <c r="C6" s="6" t="n">
        <v>131</v>
      </c>
    </row>
    <row r="7">
      <c r="A7" s="4" t="inlineStr">
        <is>
          <t>Loan purchase mark-to-mark</t>
        </is>
      </c>
      <c r="B7" s="6" t="n">
        <v>62</v>
      </c>
      <c r="C7" s="6" t="n">
        <v>216</v>
      </c>
    </row>
    <row r="8">
      <c r="A8" s="4" t="inlineStr">
        <is>
          <t>Deposit purchase premium</t>
        </is>
      </c>
      <c r="B8" s="4" t="inlineStr">
        <is>
          <t xml:space="preserve"> </t>
        </is>
      </c>
      <c r="C8" s="6" t="n">
        <v>38</v>
      </c>
    </row>
    <row r="9">
      <c r="A9" s="4" t="inlineStr">
        <is>
          <t>Deferred loan origination fees</t>
        </is>
      </c>
      <c r="B9" s="6" t="n">
        <v>1564</v>
      </c>
      <c r="C9" s="6" t="n">
        <v>433</v>
      </c>
    </row>
    <row r="10">
      <c r="A10" s="4" t="inlineStr">
        <is>
          <t>Net unrealized loss on securities available for sale</t>
        </is>
      </c>
      <c r="B10" s="6" t="n">
        <v>1271</v>
      </c>
      <c r="C10" s="4" t="inlineStr">
        <is>
          <t xml:space="preserve"> </t>
        </is>
      </c>
    </row>
    <row r="11">
      <c r="A11" s="4" t="inlineStr">
        <is>
          <t>Non-accrual interest</t>
        </is>
      </c>
      <c r="B11" s="6" t="n">
        <v>241</v>
      </c>
      <c r="C11" s="6" t="n">
        <v>150</v>
      </c>
    </row>
    <row r="12">
      <c r="A12" s="4" t="inlineStr">
        <is>
          <t>Other</t>
        </is>
      </c>
      <c r="B12" s="6" t="n">
        <v>118</v>
      </c>
      <c r="C12" s="6" t="n">
        <v>2</v>
      </c>
    </row>
    <row r="13">
      <c r="A13" s="4" t="inlineStr">
        <is>
          <t>Total deferred tax assets</t>
        </is>
      </c>
      <c r="B13" s="6" t="n">
        <v>9992</v>
      </c>
      <c r="C13" s="6" t="n">
        <v>6223</v>
      </c>
    </row>
    <row r="14">
      <c r="A14" s="3" t="inlineStr">
        <is>
          <t>Deferred tax liabilities:</t>
        </is>
      </c>
      <c r="B14" s="4" t="inlineStr">
        <is>
          <t xml:space="preserve"> </t>
        </is>
      </c>
      <c r="C14" s="4" t="inlineStr">
        <is>
          <t xml:space="preserve"> </t>
        </is>
      </c>
    </row>
    <row r="15">
      <c r="A15" s="4" t="inlineStr">
        <is>
          <t>Premises and equipment</t>
        </is>
      </c>
      <c r="B15" s="6" t="n">
        <v>2468</v>
      </c>
      <c r="C15" s="6" t="n">
        <v>1161</v>
      </c>
    </row>
    <row r="16">
      <c r="A16" s="4" t="inlineStr">
        <is>
          <t>Goodwill and core deposit intangibles</t>
        </is>
      </c>
      <c r="B16" s="6" t="n">
        <v>237</v>
      </c>
      <c r="C16" s="6" t="n">
        <v>271</v>
      </c>
    </row>
    <row r="17">
      <c r="A17" s="4" t="inlineStr">
        <is>
          <t>Investments</t>
        </is>
      </c>
      <c r="B17" s="6" t="n">
        <v>68</v>
      </c>
      <c r="C17" s="6" t="n">
        <v>66</v>
      </c>
    </row>
    <row r="18">
      <c r="A18" s="4" t="inlineStr">
        <is>
          <t>Net unrealized gain on securities available for sale</t>
        </is>
      </c>
      <c r="B18" s="6" t="n">
        <v>0</v>
      </c>
      <c r="C18" s="6" t="n">
        <v>210</v>
      </c>
    </row>
    <row r="19">
      <c r="A19" s="4" t="inlineStr">
        <is>
          <t>Unrealized gain on derivatives</t>
        </is>
      </c>
      <c r="B19" s="6" t="n">
        <v>712</v>
      </c>
      <c r="C19" s="6" t="n">
        <v>161</v>
      </c>
    </row>
    <row r="20">
      <c r="A20" s="4" t="inlineStr">
        <is>
          <t>Prepaid expenses and other</t>
        </is>
      </c>
      <c r="B20" s="6" t="n">
        <v>204</v>
      </c>
      <c r="C20" s="6" t="n">
        <v>231</v>
      </c>
    </row>
    <row r="21">
      <c r="A21" s="4" t="inlineStr">
        <is>
          <t>Total deferred tax liabilities</t>
        </is>
      </c>
      <c r="B21" s="6" t="n">
        <v>3689</v>
      </c>
      <c r="C21" s="6" t="n">
        <v>2100</v>
      </c>
    </row>
    <row r="22">
      <c r="A22" s="4" t="inlineStr">
        <is>
          <t>Net deferred tax asset</t>
        </is>
      </c>
      <c r="B22" s="7" t="n">
        <v>6303</v>
      </c>
      <c r="C22" s="7" t="n">
        <v>41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80" customWidth="1" min="6" max="6"/>
    <col width="14" customWidth="1" min="7" max="7"/>
    <col width="15" customWidth="1" min="8" max="8"/>
  </cols>
  <sheetData>
    <row r="1">
      <c r="A1" s="1" t="inlineStr">
        <is>
          <t>FHLB Advances and Other Borrowings - Additional Information (Details) - USD ($)</t>
        </is>
      </c>
      <c r="E1" s="2" t="inlineStr">
        <is>
          <t>1 Months Ended</t>
        </is>
      </c>
      <c r="F1" s="2" t="inlineStr">
        <is>
          <t>12 Months Ended</t>
        </is>
      </c>
    </row>
    <row r="2">
      <c r="B2" s="2" t="inlineStr">
        <is>
          <t>Sep. 10, 2022</t>
        </is>
      </c>
      <c r="C2" s="2" t="inlineStr">
        <is>
          <t>Mar. 31, 2022</t>
        </is>
      </c>
      <c r="D2" s="2" t="inlineStr">
        <is>
          <t>Mar. 10, 2021</t>
        </is>
      </c>
      <c r="E2" s="2" t="inlineStr">
        <is>
          <t>Aug. 31, 2021</t>
        </is>
      </c>
      <c r="F2" s="2" t="inlineStr">
        <is>
          <t>Dec. 31, 2022</t>
        </is>
      </c>
      <c r="G2" s="2" t="inlineStr">
        <is>
          <t>Dec. 31, 2021</t>
        </is>
      </c>
      <c r="H2" s="2" t="inlineStr">
        <is>
          <t>Aug. 30, 2021</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line of credit facility</t>
        </is>
      </c>
      <c r="B4" s="4" t="inlineStr">
        <is>
          <t xml:space="preserve"> </t>
        </is>
      </c>
      <c r="C4" s="4" t="inlineStr">
        <is>
          <t xml:space="preserve"> </t>
        </is>
      </c>
      <c r="D4" s="4" t="inlineStr">
        <is>
          <t xml:space="preserve"> </t>
        </is>
      </c>
      <c r="E4" s="4" t="inlineStr">
        <is>
          <t xml:space="preserve"> </t>
        </is>
      </c>
      <c r="F4" s="7" t="n">
        <v>30875000</v>
      </c>
      <c r="G4" s="7" t="n">
        <v>1000000</v>
      </c>
      <c r="H4" s="4" t="inlineStr">
        <is>
          <t xml:space="preserve"> </t>
        </is>
      </c>
    </row>
    <row r="5">
      <c r="A5" s="4" t="inlineStr">
        <is>
          <t>Borrowing capacity available under federal home loan bank stock and real estate loans</t>
        </is>
      </c>
      <c r="B5" s="4" t="inlineStr">
        <is>
          <t xml:space="preserve"> </t>
        </is>
      </c>
      <c r="C5" s="4" t="inlineStr">
        <is>
          <t xml:space="preserve"> </t>
        </is>
      </c>
      <c r="D5" s="4" t="inlineStr">
        <is>
          <t xml:space="preserve"> </t>
        </is>
      </c>
      <c r="E5" s="4" t="inlineStr">
        <is>
          <t xml:space="preserve"> </t>
        </is>
      </c>
      <c r="F5" s="6" t="n">
        <v>719100000</v>
      </c>
      <c r="G5" s="6" t="n">
        <v>450400000</v>
      </c>
      <c r="H5" s="4" t="inlineStr">
        <is>
          <t xml:space="preserve"> </t>
        </is>
      </c>
    </row>
    <row r="6">
      <c r="A6" s="4" t="inlineStr">
        <is>
          <t>Letters Of credit amount issued</t>
        </is>
      </c>
      <c r="B6" s="4" t="inlineStr">
        <is>
          <t xml:space="preserve"> </t>
        </is>
      </c>
      <c r="C6" s="4" t="inlineStr">
        <is>
          <t xml:space="preserve"> </t>
        </is>
      </c>
      <c r="D6" s="4" t="inlineStr">
        <is>
          <t xml:space="preserve"> </t>
        </is>
      </c>
      <c r="E6" s="4" t="inlineStr">
        <is>
          <t xml:space="preserve"> </t>
        </is>
      </c>
      <c r="F6" s="6" t="n">
        <v>290300000</v>
      </c>
      <c r="G6" s="4" t="inlineStr">
        <is>
          <t xml:space="preserve"> </t>
        </is>
      </c>
      <c r="H6" s="4" t="inlineStr">
        <is>
          <t xml:space="preserve"> </t>
        </is>
      </c>
    </row>
    <row r="7">
      <c r="A7" s="4" t="inlineStr">
        <is>
          <t>Maximum borrowing capacity under federal fund line of credit</t>
        </is>
      </c>
      <c r="B7" s="4" t="inlineStr">
        <is>
          <t xml:space="preserve"> </t>
        </is>
      </c>
      <c r="C7" s="4" t="inlineStr">
        <is>
          <t xml:space="preserve"> </t>
        </is>
      </c>
      <c r="D7" s="4" t="inlineStr">
        <is>
          <t xml:space="preserve"> </t>
        </is>
      </c>
      <c r="E7" s="4" t="inlineStr">
        <is>
          <t xml:space="preserve"> </t>
        </is>
      </c>
      <c r="F7" s="6" t="n">
        <v>36500000</v>
      </c>
      <c r="G7" s="6" t="n">
        <v>50500000</v>
      </c>
      <c r="H7" s="4" t="inlineStr">
        <is>
          <t xml:space="preserve"> </t>
        </is>
      </c>
    </row>
    <row r="8">
      <c r="A8" s="4" t="inlineStr">
        <is>
          <t>FHLB advances outstanding</t>
        </is>
      </c>
      <c r="B8" s="4" t="inlineStr">
        <is>
          <t xml:space="preserve"> </t>
        </is>
      </c>
      <c r="C8" s="4" t="inlineStr">
        <is>
          <t xml:space="preserve"> </t>
        </is>
      </c>
      <c r="D8" s="4" t="inlineStr">
        <is>
          <t xml:space="preserve"> </t>
        </is>
      </c>
      <c r="E8" s="4" t="inlineStr">
        <is>
          <t xml:space="preserve"> </t>
        </is>
      </c>
      <c r="F8" s="7" t="n">
        <v>0</v>
      </c>
      <c r="G8" s="6" t="n">
        <v>50000000</v>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ederal Home Loan Bank Advan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deral home loan bank letter of credit expiration date</t>
        </is>
      </c>
      <c r="B11" s="4" t="inlineStr">
        <is>
          <t xml:space="preserve"> </t>
        </is>
      </c>
      <c r="C11" s="4" t="inlineStr">
        <is>
          <t xml:space="preserve"> </t>
        </is>
      </c>
      <c r="D11" s="4" t="inlineStr">
        <is>
          <t xml:space="preserve"> </t>
        </is>
      </c>
      <c r="E11" s="4" t="inlineStr">
        <is>
          <t xml:space="preserve"> </t>
        </is>
      </c>
      <c r="F11" s="4" t="inlineStr">
        <is>
          <t>2023-01</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ederal Home Loan Bank Advanc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deral home loan bank letter of credit expiration date</t>
        </is>
      </c>
      <c r="B14" s="4" t="inlineStr">
        <is>
          <t xml:space="preserve"> </t>
        </is>
      </c>
      <c r="C14" s="4" t="inlineStr">
        <is>
          <t xml:space="preserve"> </t>
        </is>
      </c>
      <c r="D14" s="4" t="inlineStr">
        <is>
          <t xml:space="preserve"> </t>
        </is>
      </c>
      <c r="E14" s="4" t="inlineStr">
        <is>
          <t xml:space="preserve"> </t>
        </is>
      </c>
      <c r="F14" s="4" t="inlineStr">
        <is>
          <t>2023-12</t>
        </is>
      </c>
      <c r="G14" s="4" t="inlineStr">
        <is>
          <t xml:space="preserve"> </t>
        </is>
      </c>
      <c r="H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ederal Home Loan Bank Advan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ederal funds</t>
        </is>
      </c>
      <c r="B17" s="4" t="inlineStr">
        <is>
          <t xml:space="preserve"> </t>
        </is>
      </c>
      <c r="C17" s="4" t="inlineStr">
        <is>
          <t xml:space="preserve"> </t>
        </is>
      </c>
      <c r="D17" s="4" t="inlineStr">
        <is>
          <t xml:space="preserve"> </t>
        </is>
      </c>
      <c r="E17" s="4" t="inlineStr">
        <is>
          <t xml:space="preserve"> </t>
        </is>
      </c>
      <c r="F17" s="7" t="n">
        <v>0</v>
      </c>
      <c r="G17" s="7" t="n">
        <v>0</v>
      </c>
      <c r="H17" s="4" t="inlineStr">
        <is>
          <t xml:space="preserve"> </t>
        </is>
      </c>
    </row>
    <row r="18">
      <c r="A18" s="4" t="inlineStr">
        <is>
          <t>Senior Secured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ederal Home Loan Bank Advanc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issory note</t>
        </is>
      </c>
      <c r="B20" s="4" t="inlineStr">
        <is>
          <t xml:space="preserve"> </t>
        </is>
      </c>
      <c r="C20" s="4" t="inlineStr">
        <is>
          <t xml:space="preserve"> </t>
        </is>
      </c>
      <c r="D20" s="7" t="n">
        <v>20900000</v>
      </c>
      <c r="E20" s="4" t="inlineStr">
        <is>
          <t xml:space="preserve"> </t>
        </is>
      </c>
      <c r="F20" s="7" t="n">
        <v>30900000</v>
      </c>
      <c r="G20" s="4" t="inlineStr">
        <is>
          <t xml:space="preserve"> </t>
        </is>
      </c>
      <c r="H20" s="4" t="inlineStr">
        <is>
          <t xml:space="preserve"> </t>
        </is>
      </c>
    </row>
    <row r="21">
      <c r="A21" s="4" t="inlineStr">
        <is>
          <t>Matured and renewed note amount</t>
        </is>
      </c>
      <c r="B21" s="7" t="n">
        <v>30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missory note maturity date</t>
        </is>
      </c>
      <c r="B22" s="4" t="inlineStr">
        <is>
          <t>Sep. 10,  2024</t>
        </is>
      </c>
      <c r="C22" s="4" t="inlineStr">
        <is>
          <t xml:space="preserve"> </t>
        </is>
      </c>
      <c r="D22" s="4" t="inlineStr">
        <is>
          <t xml:space="preserve"> </t>
        </is>
      </c>
      <c r="E22" s="4" t="inlineStr">
        <is>
          <t xml:space="preserve"> </t>
        </is>
      </c>
      <c r="F22" s="4" t="inlineStr">
        <is>
          <t>Sep. 10,  2022</t>
        </is>
      </c>
      <c r="G22" s="4" t="inlineStr">
        <is>
          <t xml:space="preserve"> </t>
        </is>
      </c>
      <c r="H22" s="4" t="inlineStr">
        <is>
          <t xml:space="preserve"> </t>
        </is>
      </c>
    </row>
    <row r="23">
      <c r="A23" s="4" t="inlineStr">
        <is>
          <t>Interest rate</t>
        </is>
      </c>
      <c r="B23" s="10"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requency of periodic interest payment</t>
        </is>
      </c>
      <c r="B24" s="4" t="inlineStr">
        <is>
          <t>Interest is payable quarterly on the 10th day of March, June, September and December through maturity date of September 10, 2024</t>
        </is>
      </c>
      <c r="C24" s="4" t="inlineStr">
        <is>
          <t xml:space="preserve"> </t>
        </is>
      </c>
      <c r="D24" s="4" t="inlineStr">
        <is>
          <t xml:space="preserve"> </t>
        </is>
      </c>
      <c r="E24" s="4" t="inlineStr">
        <is>
          <t xml:space="preserve"> </t>
        </is>
      </c>
      <c r="F24" s="4" t="inlineStr">
        <is>
          <t>Interest was payable quarterly on the 10th day of March, June, September and December through maturity date of September 10, 2022</t>
        </is>
      </c>
      <c r="G24" s="4" t="inlineStr">
        <is>
          <t xml:space="preserve"> </t>
        </is>
      </c>
      <c r="H24" s="4" t="inlineStr">
        <is>
          <t xml:space="preserve"> </t>
        </is>
      </c>
    </row>
    <row r="25">
      <c r="A25" s="4" t="inlineStr">
        <is>
          <t>Secured percentage of debt</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row>
    <row r="26">
      <c r="A26" s="4" t="inlineStr">
        <is>
          <t>Revolving line of credit facility</t>
        </is>
      </c>
      <c r="B26" s="4" t="inlineStr">
        <is>
          <t xml:space="preserve"> </t>
        </is>
      </c>
      <c r="C26" s="4" t="inlineStr">
        <is>
          <t xml:space="preserve"> </t>
        </is>
      </c>
      <c r="D26" s="7" t="n">
        <v>30900000</v>
      </c>
      <c r="E26" s="4" t="inlineStr">
        <is>
          <t xml:space="preserve"> </t>
        </is>
      </c>
      <c r="F26" s="4" t="inlineStr">
        <is>
          <t xml:space="preserve"> </t>
        </is>
      </c>
      <c r="G26" s="4" t="inlineStr">
        <is>
          <t xml:space="preserve"> </t>
        </is>
      </c>
      <c r="H26" s="4" t="inlineStr">
        <is>
          <t xml:space="preserve"> </t>
        </is>
      </c>
    </row>
    <row r="27">
      <c r="A27" s="4" t="inlineStr">
        <is>
          <t>Senior Secured Promissory Notes | US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ederal Home Loan Bank Advanc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10" t="n">
        <v>0.04</v>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9"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Secured Promissory Notes | Third Party Le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ederal Home Loan Bank Advanc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current borrowing capacity</t>
        </is>
      </c>
      <c r="B33" s="7" t="n">
        <v>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line of credit facility</t>
        </is>
      </c>
      <c r="B34" s="4" t="inlineStr">
        <is>
          <t xml:space="preserve"> </t>
        </is>
      </c>
      <c r="C34" s="4" t="inlineStr">
        <is>
          <t xml:space="preserve"> </t>
        </is>
      </c>
      <c r="D34" s="7" t="n">
        <v>10000000</v>
      </c>
      <c r="E34" s="4" t="inlineStr">
        <is>
          <t xml:space="preserve"> </t>
        </is>
      </c>
      <c r="F34" s="4" t="inlineStr">
        <is>
          <t xml:space="preserve"> </t>
        </is>
      </c>
      <c r="G34" s="4" t="inlineStr">
        <is>
          <t xml:space="preserve"> </t>
        </is>
      </c>
      <c r="H34" s="4" t="inlineStr">
        <is>
          <t xml:space="preserve"> </t>
        </is>
      </c>
    </row>
    <row r="35">
      <c r="A35" s="4" t="inlineStr">
        <is>
          <t>Senior Secured Promissory Not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ederal Home Loan Bank Advanc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missory note</t>
        </is>
      </c>
      <c r="B37" s="4" t="inlineStr">
        <is>
          <t xml:space="preserve"> </t>
        </is>
      </c>
      <c r="C37" s="4" t="inlineStr">
        <is>
          <t xml:space="preserve"> </t>
        </is>
      </c>
      <c r="D37" s="7" t="n">
        <v>10000000</v>
      </c>
      <c r="E37" s="4" t="inlineStr">
        <is>
          <t xml:space="preserve"> </t>
        </is>
      </c>
      <c r="F37" s="4" t="inlineStr">
        <is>
          <t xml:space="preserve"> </t>
        </is>
      </c>
      <c r="G37" s="4" t="inlineStr">
        <is>
          <t xml:space="preserve"> </t>
        </is>
      </c>
      <c r="H37" s="4" t="inlineStr">
        <is>
          <t xml:space="preserve"> </t>
        </is>
      </c>
    </row>
    <row r="38">
      <c r="A38" s="4" t="inlineStr">
        <is>
          <t>Promissory note maturity date</t>
        </is>
      </c>
      <c r="B38" s="4" t="inlineStr">
        <is>
          <t xml:space="preserve"> </t>
        </is>
      </c>
      <c r="C38" s="4" t="inlineStr">
        <is>
          <t xml:space="preserve"> </t>
        </is>
      </c>
      <c r="D38" s="4" t="inlineStr">
        <is>
          <t>Aug. 31,  2021</t>
        </is>
      </c>
      <c r="E38" s="4" t="inlineStr">
        <is>
          <t xml:space="preserve"> </t>
        </is>
      </c>
      <c r="F38" s="4" t="inlineStr">
        <is>
          <t xml:space="preserve"> </t>
        </is>
      </c>
      <c r="G38" s="4" t="inlineStr">
        <is>
          <t xml:space="preserve"> </t>
        </is>
      </c>
      <c r="H38" s="4" t="inlineStr">
        <is>
          <t xml:space="preserve"> </t>
        </is>
      </c>
    </row>
    <row r="39">
      <c r="A39" s="4" t="inlineStr">
        <is>
          <t>Senior Secured Promissory Not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ederal Home Loan Bank Advanc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missory note</t>
        </is>
      </c>
      <c r="B41" s="4" t="inlineStr">
        <is>
          <t xml:space="preserve"> </t>
        </is>
      </c>
      <c r="C41" s="4" t="inlineStr">
        <is>
          <t xml:space="preserve"> </t>
        </is>
      </c>
      <c r="D41" s="7" t="n">
        <v>10900000</v>
      </c>
      <c r="E41" s="4" t="inlineStr">
        <is>
          <t xml:space="preserve"> </t>
        </is>
      </c>
      <c r="F41" s="4" t="inlineStr">
        <is>
          <t xml:space="preserve"> </t>
        </is>
      </c>
      <c r="G41" s="4" t="inlineStr">
        <is>
          <t xml:space="preserve"> </t>
        </is>
      </c>
      <c r="H41" s="4" t="inlineStr">
        <is>
          <t xml:space="preserve"> </t>
        </is>
      </c>
    </row>
    <row r="42">
      <c r="A42" s="4" t="inlineStr">
        <is>
          <t>Promissory note maturity date</t>
        </is>
      </c>
      <c r="B42" s="4" t="inlineStr">
        <is>
          <t xml:space="preserve"> </t>
        </is>
      </c>
      <c r="C42" s="4" t="inlineStr">
        <is>
          <t xml:space="preserve"> </t>
        </is>
      </c>
      <c r="D42" s="4" t="inlineStr">
        <is>
          <t>Mar. 10,  2021</t>
        </is>
      </c>
      <c r="E42" s="4" t="inlineStr">
        <is>
          <t xml:space="preserve"> </t>
        </is>
      </c>
      <c r="F42" s="4" t="inlineStr">
        <is>
          <t xml:space="preserve"> </t>
        </is>
      </c>
      <c r="G42" s="4" t="inlineStr">
        <is>
          <t xml:space="preserve"> </t>
        </is>
      </c>
      <c r="H42" s="4" t="inlineStr">
        <is>
          <t xml:space="preserve"> </t>
        </is>
      </c>
    </row>
    <row r="43">
      <c r="A43" s="4" t="inlineStr">
        <is>
          <t>Subordinated Promissory Not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ederal Home Loan Bank Advanc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missory note</t>
        </is>
      </c>
      <c r="B45" s="4" t="inlineStr">
        <is>
          <t xml:space="preserve"> </t>
        </is>
      </c>
      <c r="C45" s="4" t="inlineStr">
        <is>
          <t xml:space="preserve"> </t>
        </is>
      </c>
      <c r="D45" s="4" t="inlineStr">
        <is>
          <t xml:space="preserve"> </t>
        </is>
      </c>
      <c r="E45" s="7" t="n">
        <v>2000000</v>
      </c>
      <c r="F45" s="4" t="inlineStr">
        <is>
          <t xml:space="preserve"> </t>
        </is>
      </c>
      <c r="G45" s="4" t="inlineStr">
        <is>
          <t xml:space="preserve"> </t>
        </is>
      </c>
      <c r="H45" s="4" t="inlineStr">
        <is>
          <t xml:space="preserve"> </t>
        </is>
      </c>
    </row>
    <row r="46">
      <c r="A46" s="4" t="inlineStr">
        <is>
          <t>Promissory note maturity date</t>
        </is>
      </c>
      <c r="B46" s="4" t="inlineStr">
        <is>
          <t xml:space="preserve"> </t>
        </is>
      </c>
      <c r="C46" s="4" t="inlineStr">
        <is>
          <t xml:space="preserve"> </t>
        </is>
      </c>
      <c r="D46" s="4" t="inlineStr">
        <is>
          <t xml:space="preserve"> </t>
        </is>
      </c>
      <c r="E46" s="4" t="inlineStr">
        <is>
          <t>Sep. 27,  2022</t>
        </is>
      </c>
      <c r="F46" s="4" t="inlineStr">
        <is>
          <t xml:space="preserve"> </t>
        </is>
      </c>
      <c r="G46" s="4" t="inlineStr">
        <is>
          <t xml:space="preserve"> </t>
        </is>
      </c>
      <c r="H46" s="4" t="inlineStr">
        <is>
          <t xml:space="preserve"> </t>
        </is>
      </c>
    </row>
    <row r="47">
      <c r="A47" s="4" t="inlineStr">
        <is>
          <t>Debt instrument fix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6</v>
      </c>
    </row>
    <row r="48">
      <c r="A48" s="4" t="inlineStr">
        <is>
          <t>Frequency of periodic interest payment</t>
        </is>
      </c>
      <c r="B48" s="4" t="inlineStr">
        <is>
          <t xml:space="preserve"> </t>
        </is>
      </c>
      <c r="C48" s="4" t="inlineStr">
        <is>
          <t xml:space="preserve"> </t>
        </is>
      </c>
      <c r="D48" s="4" t="inlineStr">
        <is>
          <t xml:space="preserve"> </t>
        </is>
      </c>
      <c r="E48" s="4" t="inlineStr">
        <is>
          <t xml:space="preserve"> </t>
        </is>
      </c>
      <c r="F48" s="4" t="inlineStr">
        <is>
          <t>Quarterly interest payments for the $2.0 million note were due on the 27th day of March, June, September and December.</t>
        </is>
      </c>
      <c r="G48" s="4" t="inlineStr">
        <is>
          <t xml:space="preserve"> </t>
        </is>
      </c>
      <c r="H48" s="4" t="inlineStr">
        <is>
          <t xml:space="preserve"> </t>
        </is>
      </c>
    </row>
    <row r="49">
      <c r="A49" s="4" t="inlineStr">
        <is>
          <t>Subordinated Promissory Not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ederal Home Loan Bank Advanc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missory note</t>
        </is>
      </c>
      <c r="B51" s="4" t="inlineStr">
        <is>
          <t xml:space="preserve"> </t>
        </is>
      </c>
      <c r="C51" s="4" t="inlineStr">
        <is>
          <t xml:space="preserve"> </t>
        </is>
      </c>
      <c r="D51" s="4" t="inlineStr">
        <is>
          <t xml:space="preserve"> </t>
        </is>
      </c>
      <c r="E51" s="7" t="n">
        <v>11000000</v>
      </c>
      <c r="F51" s="4" t="inlineStr">
        <is>
          <t xml:space="preserve"> </t>
        </is>
      </c>
      <c r="G51" s="4" t="inlineStr">
        <is>
          <t xml:space="preserve"> </t>
        </is>
      </c>
      <c r="H51" s="7" t="n">
        <v>11000000</v>
      </c>
    </row>
    <row r="52">
      <c r="A52" s="4" t="inlineStr">
        <is>
          <t>Promissory note maturity date</t>
        </is>
      </c>
      <c r="B52" s="4" t="inlineStr">
        <is>
          <t xml:space="preserve"> </t>
        </is>
      </c>
      <c r="C52" s="4" t="inlineStr">
        <is>
          <t xml:space="preserve"> </t>
        </is>
      </c>
      <c r="D52" s="4" t="inlineStr">
        <is>
          <t xml:space="preserve"> </t>
        </is>
      </c>
      <c r="E52" s="4" t="inlineStr">
        <is>
          <t>Jul. 29,  2022</t>
        </is>
      </c>
      <c r="F52" s="4" t="inlineStr">
        <is>
          <t xml:space="preserve"> </t>
        </is>
      </c>
      <c r="G52" s="4" t="inlineStr">
        <is>
          <t xml:space="preserve"> </t>
        </is>
      </c>
      <c r="H52" s="4" t="inlineStr">
        <is>
          <t xml:space="preserve"> </t>
        </is>
      </c>
    </row>
    <row r="53">
      <c r="A53" s="4" t="inlineStr">
        <is>
          <t>Debt instrument fix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6</v>
      </c>
    </row>
    <row r="54">
      <c r="A54" s="4" t="inlineStr">
        <is>
          <t>Frequency of periodic interest payment</t>
        </is>
      </c>
      <c r="B54" s="4" t="inlineStr">
        <is>
          <t xml:space="preserve"> </t>
        </is>
      </c>
      <c r="C54" s="4" t="inlineStr">
        <is>
          <t xml:space="preserve"> </t>
        </is>
      </c>
      <c r="D54" s="4" t="inlineStr">
        <is>
          <t xml:space="preserve"> </t>
        </is>
      </c>
      <c r="E54" s="4" t="inlineStr">
        <is>
          <t xml:space="preserve"> </t>
        </is>
      </c>
      <c r="F54" s="4" t="inlineStr">
        <is>
          <t>Quarterly interest payments for the $11.0 million note were due on the 29th day of March, June, September and December.</t>
        </is>
      </c>
      <c r="G54" s="4" t="inlineStr">
        <is>
          <t xml:space="preserve"> </t>
        </is>
      </c>
      <c r="H54" s="4" t="inlineStr">
        <is>
          <t xml:space="preserve"> </t>
        </is>
      </c>
    </row>
    <row r="55">
      <c r="A55" s="4" t="inlineStr">
        <is>
          <t>Subordinated Notes due 203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ederal Home Loan Bank Advanc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missory note maturity date</t>
        </is>
      </c>
      <c r="B57" s="4" t="inlineStr">
        <is>
          <t xml:space="preserve"> </t>
        </is>
      </c>
      <c r="C57" s="4" t="inlineStr">
        <is>
          <t xml:space="preserve"> </t>
        </is>
      </c>
      <c r="D57" s="4" t="inlineStr">
        <is>
          <t xml:space="preserve"> </t>
        </is>
      </c>
      <c r="E57" s="4" t="inlineStr">
        <is>
          <t xml:space="preserve"> </t>
        </is>
      </c>
      <c r="F57" s="4" t="inlineStr">
        <is>
          <t>Apr.  01,  2032</t>
        </is>
      </c>
      <c r="G57" s="4" t="inlineStr">
        <is>
          <t xml:space="preserve"> </t>
        </is>
      </c>
      <c r="H57" s="4" t="inlineStr">
        <is>
          <t xml:space="preserve"> </t>
        </is>
      </c>
    </row>
    <row r="58">
      <c r="A58" s="4" t="inlineStr">
        <is>
          <t>Debt instrument fixed interest rate</t>
        </is>
      </c>
      <c r="B58" s="4" t="inlineStr">
        <is>
          <t xml:space="preserve"> </t>
        </is>
      </c>
      <c r="C58" s="9" t="n">
        <v>0.055</v>
      </c>
      <c r="D58" s="4" t="inlineStr">
        <is>
          <t xml:space="preserve"> </t>
        </is>
      </c>
      <c r="E58" s="4" t="inlineStr">
        <is>
          <t xml:space="preserve"> </t>
        </is>
      </c>
      <c r="F58" s="9" t="n">
        <v>0.055</v>
      </c>
      <c r="G58" s="4" t="inlineStr">
        <is>
          <t xml:space="preserve"> </t>
        </is>
      </c>
      <c r="H58" s="4" t="inlineStr">
        <is>
          <t xml:space="preserve"> </t>
        </is>
      </c>
    </row>
    <row r="59">
      <c r="A59" s="4" t="inlineStr">
        <is>
          <t>Frequency of periodic interest payment</t>
        </is>
      </c>
      <c r="B59" s="4" t="inlineStr">
        <is>
          <t xml:space="preserve"> </t>
        </is>
      </c>
      <c r="C59" s="4" t="inlineStr">
        <is>
          <t xml:space="preserve"> </t>
        </is>
      </c>
      <c r="D59" s="4" t="inlineStr">
        <is>
          <t xml:space="preserve"> </t>
        </is>
      </c>
      <c r="E59" s="4" t="inlineStr">
        <is>
          <t xml:space="preserve"> </t>
        </is>
      </c>
      <c r="F59" s="4" t="inlineStr">
        <is>
          <t>the Company will pay interest on the Notes semi-annually in arrears on April 1 and October 1 of each year, commencing on October 1, 2022, at a fixed interest rate of 5.500% per annum.</t>
        </is>
      </c>
      <c r="G59" s="4" t="inlineStr">
        <is>
          <t xml:space="preserve"> </t>
        </is>
      </c>
      <c r="H59" s="4" t="inlineStr">
        <is>
          <t xml:space="preserve"> </t>
        </is>
      </c>
    </row>
    <row r="60">
      <c r="A60" s="4" t="inlineStr">
        <is>
          <t>Subordinated notes aggregate principal amount</t>
        </is>
      </c>
      <c r="B60" s="4" t="inlineStr">
        <is>
          <t xml:space="preserve"> </t>
        </is>
      </c>
      <c r="C60" s="7" t="n">
        <v>823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amortized debt issuance costs</t>
        </is>
      </c>
      <c r="B61" s="4" t="inlineStr">
        <is>
          <t xml:space="preserve"> </t>
        </is>
      </c>
      <c r="C61" s="7" t="n">
        <v>2100000</v>
      </c>
      <c r="D61" s="4" t="inlineStr">
        <is>
          <t xml:space="preserve"> </t>
        </is>
      </c>
      <c r="E61" s="4" t="inlineStr">
        <is>
          <t xml:space="preserve"> </t>
        </is>
      </c>
      <c r="F61" s="7" t="n">
        <v>1900000</v>
      </c>
      <c r="G61" s="4" t="inlineStr">
        <is>
          <t xml:space="preserve"> </t>
        </is>
      </c>
      <c r="H61" s="4" t="inlineStr">
        <is>
          <t xml:space="preserve"> </t>
        </is>
      </c>
    </row>
    <row r="62">
      <c r="A62" s="4" t="inlineStr">
        <is>
          <t>Outstanding principal</t>
        </is>
      </c>
      <c r="B62" s="4" t="inlineStr">
        <is>
          <t xml:space="preserve"> </t>
        </is>
      </c>
      <c r="C62" s="4" t="inlineStr">
        <is>
          <t xml:space="preserve"> </t>
        </is>
      </c>
      <c r="D62" s="4" t="inlineStr">
        <is>
          <t xml:space="preserve"> </t>
        </is>
      </c>
      <c r="E62" s="4" t="inlineStr">
        <is>
          <t xml:space="preserve"> </t>
        </is>
      </c>
      <c r="F62" s="7" t="n">
        <v>82300000</v>
      </c>
      <c r="G62" s="4" t="inlineStr">
        <is>
          <t xml:space="preserve"> </t>
        </is>
      </c>
      <c r="H62" s="4" t="inlineStr">
        <is>
          <t xml:space="preserve"> </t>
        </is>
      </c>
    </row>
    <row r="63">
      <c r="A63" s="4" t="inlineStr">
        <is>
          <t>Amortization period for debt issuance costs</t>
        </is>
      </c>
      <c r="B63" s="4" t="inlineStr">
        <is>
          <t xml:space="preserve"> </t>
        </is>
      </c>
      <c r="C63" s="4" t="inlineStr">
        <is>
          <t xml:space="preserve"> </t>
        </is>
      </c>
      <c r="D63" s="4" t="inlineStr">
        <is>
          <t xml:space="preserve"> </t>
        </is>
      </c>
      <c r="E63" s="4" t="inlineStr">
        <is>
          <t xml:space="preserve"> </t>
        </is>
      </c>
      <c r="F63" s="4" t="inlineStr">
        <is>
          <t>10 years</t>
        </is>
      </c>
      <c r="G63" s="4" t="inlineStr">
        <is>
          <t xml:space="preserve"> </t>
        </is>
      </c>
      <c r="H63" s="4" t="inlineStr">
        <is>
          <t xml:space="preserve"> </t>
        </is>
      </c>
    </row>
    <row r="64">
      <c r="A64" s="4" t="inlineStr">
        <is>
          <t>Deb instrument, redemption price</t>
        </is>
      </c>
      <c r="B64" s="4" t="inlineStr">
        <is>
          <t xml:space="preserve"> </t>
        </is>
      </c>
      <c r="C64" s="4" t="inlineStr">
        <is>
          <t xml:space="preserve"> </t>
        </is>
      </c>
      <c r="D64" s="4" t="inlineStr">
        <is>
          <t xml:space="preserve"> </t>
        </is>
      </c>
      <c r="E64" s="4" t="inlineStr">
        <is>
          <t xml:space="preserve"> </t>
        </is>
      </c>
      <c r="F64" s="10" t="n">
        <v>1</v>
      </c>
      <c r="G64" s="4" t="inlineStr">
        <is>
          <t xml:space="preserve"> </t>
        </is>
      </c>
      <c r="H64" s="4" t="inlineStr">
        <is>
          <t xml:space="preserve"> </t>
        </is>
      </c>
    </row>
    <row r="65">
      <c r="A65" s="4" t="inlineStr">
        <is>
          <t>Debt redemption start date</t>
        </is>
      </c>
      <c r="B65" s="4" t="inlineStr">
        <is>
          <t xml:space="preserve"> </t>
        </is>
      </c>
      <c r="C65" s="4" t="inlineStr">
        <is>
          <t xml:space="preserve"> </t>
        </is>
      </c>
      <c r="D65" s="4" t="inlineStr">
        <is>
          <t xml:space="preserve"> </t>
        </is>
      </c>
      <c r="E65" s="4" t="inlineStr">
        <is>
          <t xml:space="preserve"> </t>
        </is>
      </c>
      <c r="F65" s="4" t="inlineStr">
        <is>
          <t>Apr.  01,  2027</t>
        </is>
      </c>
      <c r="G65" s="4" t="inlineStr">
        <is>
          <t xml:space="preserve"> </t>
        </is>
      </c>
      <c r="H65" s="4" t="inlineStr">
        <is>
          <t xml:space="preserve"> </t>
        </is>
      </c>
    </row>
    <row r="66">
      <c r="A66" s="4" t="inlineStr">
        <is>
          <t>Subordinated notes description</t>
        </is>
      </c>
      <c r="B66" s="4" t="inlineStr">
        <is>
          <t xml:space="preserve"> </t>
        </is>
      </c>
      <c r="C66" s="4" t="inlineStr">
        <is>
          <t xml:space="preserve"> </t>
        </is>
      </c>
      <c r="D66" s="4" t="inlineStr">
        <is>
          <t xml:space="preserve"> </t>
        </is>
      </c>
      <c r="E66" s="4" t="inlineStr">
        <is>
          <t xml:space="preserve"> </t>
        </is>
      </c>
      <c r="F66" s="4" t="inlineStr">
        <is>
          <t>The floating interest rate will be reset quarterly, and the interest rate for any Floating Rate Period shall be equal to the then-current Three-Month Term Secured Overnight Financing Rate (“SOFR”) plus 315 basis points for each quarterly interest period during the Floating Rate Period. Interest payable on the Notes during the Floating Rate Period will be paid quarterly in arrears on January 1, April 1, July 1 and October 1, of each year, commencing on July 1, 2027. Notwithstanding the foregoing, in the event that Three-Month Term SOFR is less than zero, then Three-Month Term SOFR rate shall be deemed to be zero.</t>
        </is>
      </c>
      <c r="G66" s="4" t="inlineStr">
        <is>
          <t xml:space="preserve"> </t>
        </is>
      </c>
      <c r="H66" s="4" t="inlineStr">
        <is>
          <t xml:space="preserve"> </t>
        </is>
      </c>
    </row>
    <row r="67">
      <c r="A67" s="4" t="inlineStr">
        <is>
          <t>Subordinated notes variable interest rate percentage</t>
        </is>
      </c>
      <c r="B67" s="4" t="inlineStr">
        <is>
          <t xml:space="preserve"> </t>
        </is>
      </c>
      <c r="C67" s="4" t="inlineStr">
        <is>
          <t xml:space="preserve"> </t>
        </is>
      </c>
      <c r="D67" s="4" t="inlineStr">
        <is>
          <t xml:space="preserve"> </t>
        </is>
      </c>
      <c r="E67" s="4" t="inlineStr">
        <is>
          <t xml:space="preserve"> </t>
        </is>
      </c>
      <c r="F67" s="4" t="inlineStr">
        <is>
          <t>plus 315 basis points</t>
        </is>
      </c>
      <c r="G67" s="4" t="inlineStr">
        <is>
          <t xml:space="preserve"> </t>
        </is>
      </c>
      <c r="H67" s="4" t="inlineStr">
        <is>
          <t xml:space="preserve"> </t>
        </is>
      </c>
    </row>
    <row r="68">
      <c r="A68" s="4" t="inlineStr">
        <is>
          <t>Subordinated notes commencement date</t>
        </is>
      </c>
      <c r="B68" s="4" t="inlineStr">
        <is>
          <t xml:space="preserve"> </t>
        </is>
      </c>
      <c r="C68" s="4" t="inlineStr">
        <is>
          <t xml:space="preserve"> </t>
        </is>
      </c>
      <c r="D68" s="4" t="inlineStr">
        <is>
          <t xml:space="preserve"> </t>
        </is>
      </c>
      <c r="E68" s="4" t="inlineStr">
        <is>
          <t xml:space="preserve"> </t>
        </is>
      </c>
      <c r="F68" s="4" t="inlineStr">
        <is>
          <t>Oct.  01,  2022</t>
        </is>
      </c>
      <c r="G68" s="4" t="inlineStr">
        <is>
          <t xml:space="preserve"> </t>
        </is>
      </c>
      <c r="H68" s="4" t="inlineStr">
        <is>
          <t xml:space="preserve"> </t>
        </is>
      </c>
    </row>
    <row r="69">
      <c r="A69" s="4" t="inlineStr">
        <is>
          <t>Debt instrument purchasers price equal to face amount</t>
        </is>
      </c>
      <c r="B69" s="4" t="inlineStr">
        <is>
          <t xml:space="preserve"> </t>
        </is>
      </c>
      <c r="C69" s="10" t="n">
        <v>1</v>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Contractual Maturities of FHLB Advances and Other Borrowings (Details) - USD ($) $ in Thousands</t>
        </is>
      </c>
      <c r="B1" s="2" t="inlineStr">
        <is>
          <t>Dec. 31, 2022</t>
        </is>
      </c>
      <c r="C1" s="2" t="inlineStr">
        <is>
          <t>Dec. 31, 2021</t>
        </is>
      </c>
    </row>
    <row r="2">
      <c r="A2" s="3" t="inlineStr">
        <is>
          <t>Federal Home Loan Banks [Abstract]</t>
        </is>
      </c>
      <c r="B2" s="4" t="inlineStr">
        <is>
          <t xml:space="preserve"> </t>
        </is>
      </c>
      <c r="C2" s="4" t="inlineStr">
        <is>
          <t xml:space="preserve"> </t>
        </is>
      </c>
    </row>
    <row r="3">
      <c r="A3" s="4" t="inlineStr">
        <is>
          <t>2024</t>
        </is>
      </c>
      <c r="B3" s="7" t="n">
        <v>30875</v>
      </c>
      <c r="C3" s="4" t="inlineStr">
        <is>
          <t xml:space="preserve"> </t>
        </is>
      </c>
    </row>
    <row r="4">
      <c r="A4" s="4" t="inlineStr">
        <is>
          <t>Senior Debt Borrowings, Total</t>
        </is>
      </c>
      <c r="B4" s="6" t="n">
        <v>30875</v>
      </c>
      <c r="C4" s="7" t="n">
        <v>1000</v>
      </c>
    </row>
    <row r="5">
      <c r="A5" s="4" t="inlineStr">
        <is>
          <t>Subordinated Debt Borrowings, 2027 and thereafter</t>
        </is>
      </c>
      <c r="B5" s="6" t="n">
        <v>80348</v>
      </c>
      <c r="C5" s="4" t="inlineStr">
        <is>
          <t xml:space="preserve"> </t>
        </is>
      </c>
    </row>
    <row r="6">
      <c r="A6" s="4" t="inlineStr">
        <is>
          <t>Subordinated Debt Borrowings, Total</t>
        </is>
      </c>
      <c r="B6" s="7" t="n">
        <v>80348</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80" customWidth="1" min="5" max="5"/>
    <col width="33" customWidth="1" min="6" max="6"/>
    <col width="33" customWidth="1" min="7" max="7"/>
    <col width="32" customWidth="1" min="8" max="8"/>
    <col width="25" customWidth="1" min="9" max="9"/>
    <col width="21" customWidth="1" min="10" max="10"/>
    <col width="20" customWidth="1" min="11" max="11"/>
    <col width="21" customWidth="1" min="12" max="12"/>
  </cols>
  <sheetData>
    <row r="1">
      <c r="A1" s="1" t="inlineStr">
        <is>
          <t>Stock Options and Warrants - Additional Information (Details)</t>
        </is>
      </c>
      <c r="D1" s="2" t="inlineStr">
        <is>
          <t>1 Months Ended</t>
        </is>
      </c>
      <c r="E1" s="2" t="inlineStr">
        <is>
          <t>12 Months Ended</t>
        </is>
      </c>
    </row>
    <row r="2">
      <c r="B2" s="2" t="inlineStr">
        <is>
          <t>May 20, 2021 shares</t>
        </is>
      </c>
      <c r="C2" s="2" t="inlineStr">
        <is>
          <t>Jan. 01, 2020 shares</t>
        </is>
      </c>
      <c r="D2" s="2" t="inlineStr">
        <is>
          <t>Jul. 31, 2018 shares</t>
        </is>
      </c>
      <c r="E2" s="2" t="inlineStr">
        <is>
          <t>Dec. 31, 2022 USD ($) $ / shares shares</t>
        </is>
      </c>
      <c r="F2" s="2" t="inlineStr">
        <is>
          <t>Dec. 31, 2021 USD ($) $ / shares</t>
        </is>
      </c>
      <c r="G2" s="2" t="inlineStr">
        <is>
          <t>Dec. 31, 2020 USD ($) $ / shares</t>
        </is>
      </c>
      <c r="H2" s="2" t="inlineStr">
        <is>
          <t>Sep. 30, 2022 $ / shares shares</t>
        </is>
      </c>
      <c r="I2" s="2" t="inlineStr">
        <is>
          <t>Jul. 01, 2022 $ / shares</t>
        </is>
      </c>
      <c r="J2" s="2" t="inlineStr">
        <is>
          <t>Jan. 01, 2021 shares</t>
        </is>
      </c>
      <c r="K2" s="2" t="inlineStr">
        <is>
          <t>May 29, 2019 shares</t>
        </is>
      </c>
      <c r="L2" s="2" t="inlineStr">
        <is>
          <t>Dec. 31, 2017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iration period</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change ratio</t>
        </is>
      </c>
      <c r="B5" s="4" t="inlineStr">
        <is>
          <t xml:space="preserve"> </t>
        </is>
      </c>
      <c r="C5" s="11" t="n">
        <v>0.8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ed options outstanding</t>
        </is>
      </c>
      <c r="B6" s="4" t="inlineStr">
        <is>
          <t xml:space="preserve"> </t>
        </is>
      </c>
      <c r="C6" s="6" t="n">
        <v>1099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ed options of common stock</t>
        </is>
      </c>
      <c r="B7" s="4" t="inlineStr">
        <is>
          <t xml:space="preserve"> </t>
        </is>
      </c>
      <c r="C7" s="6" t="n">
        <v>978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maining available for grant for future award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isk-free interest rate minimum</t>
        </is>
      </c>
      <c r="B9" s="4" t="inlineStr">
        <is>
          <t xml:space="preserve"> </t>
        </is>
      </c>
      <c r="C9" s="4" t="inlineStr">
        <is>
          <t xml:space="preserve"> </t>
        </is>
      </c>
      <c r="D9" s="4" t="inlineStr">
        <is>
          <t xml:space="preserve"> </t>
        </is>
      </c>
      <c r="E9" s="9" t="n">
        <v>0.0145</v>
      </c>
      <c r="F9" s="9" t="n">
        <v>0.007</v>
      </c>
      <c r="G9" s="9" t="n">
        <v>0.004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isk-free interest rate maximum</t>
        </is>
      </c>
      <c r="B10" s="4" t="inlineStr">
        <is>
          <t xml:space="preserve"> </t>
        </is>
      </c>
      <c r="C10" s="4" t="inlineStr">
        <is>
          <t xml:space="preserve"> </t>
        </is>
      </c>
      <c r="D10" s="4" t="inlineStr">
        <is>
          <t xml:space="preserve"> </t>
        </is>
      </c>
      <c r="E10" s="12" t="n">
        <v>0.04168</v>
      </c>
      <c r="F10" s="9" t="n">
        <v>0.0148</v>
      </c>
      <c r="G10" s="9" t="n">
        <v>0.018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yield rate</t>
        </is>
      </c>
      <c r="B11" s="4" t="inlineStr">
        <is>
          <t xml:space="preserve"> </t>
        </is>
      </c>
      <c r="C11" s="4" t="inlineStr">
        <is>
          <t xml:space="preserve"> </t>
        </is>
      </c>
      <c r="D11" s="4" t="inlineStr">
        <is>
          <t xml:space="preserve"> </t>
        </is>
      </c>
      <c r="E11" s="10" t="n">
        <v>0</v>
      </c>
      <c r="F11" s="10" t="n">
        <v>0</v>
      </c>
      <c r="G11" s="10"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stimated volatility rate</t>
        </is>
      </c>
      <c r="B12" s="4" t="inlineStr">
        <is>
          <t xml:space="preserve"> </t>
        </is>
      </c>
      <c r="C12" s="4" t="inlineStr">
        <is>
          <t xml:space="preserve"> </t>
        </is>
      </c>
      <c r="D12" s="4" t="inlineStr">
        <is>
          <t xml:space="preserve"> </t>
        </is>
      </c>
      <c r="E12" s="4" t="inlineStr">
        <is>
          <t xml:space="preserve"> </t>
        </is>
      </c>
      <c r="F12" s="10" t="n">
        <v>0.1</v>
      </c>
      <c r="G12" s="10" t="n">
        <v>0.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stimated volatility rate, minimum</t>
        </is>
      </c>
      <c r="B13" s="4" t="inlineStr">
        <is>
          <t xml:space="preserve"> </t>
        </is>
      </c>
      <c r="C13" s="4" t="inlineStr">
        <is>
          <t xml:space="preserve"> </t>
        </is>
      </c>
      <c r="D13" s="4" t="inlineStr">
        <is>
          <t xml:space="preserve"> </t>
        </is>
      </c>
      <c r="E13" s="10" t="n">
        <v>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stimated volatility rate, maximum</t>
        </is>
      </c>
      <c r="B14" s="4" t="inlineStr">
        <is>
          <t xml:space="preserve"> </t>
        </is>
      </c>
      <c r="C14" s="4" t="inlineStr">
        <is>
          <t xml:space="preserve"> </t>
        </is>
      </c>
      <c r="D14" s="4" t="inlineStr">
        <is>
          <t xml:space="preserve"> </t>
        </is>
      </c>
      <c r="E14" s="10" t="n">
        <v>0.3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cted lives of options</t>
        </is>
      </c>
      <c r="B15" s="4" t="inlineStr">
        <is>
          <t xml:space="preserve"> </t>
        </is>
      </c>
      <c r="C15" s="4" t="inlineStr">
        <is>
          <t xml:space="preserve"> </t>
        </is>
      </c>
      <c r="D15" s="4" t="inlineStr">
        <is>
          <t xml:space="preserve"> </t>
        </is>
      </c>
      <c r="E15" s="4" t="inlineStr">
        <is>
          <t>7 years 6 months</t>
        </is>
      </c>
      <c r="F15" s="4" t="inlineStr">
        <is>
          <t>7 years 6 months</t>
        </is>
      </c>
      <c r="G15" s="4" t="inlineStr">
        <is>
          <t>7 years 6 month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compensation expense | $</t>
        </is>
      </c>
      <c r="B16" s="4" t="inlineStr">
        <is>
          <t xml:space="preserve"> </t>
        </is>
      </c>
      <c r="C16" s="4" t="inlineStr">
        <is>
          <t xml:space="preserve"> </t>
        </is>
      </c>
      <c r="D16" s="4" t="inlineStr">
        <is>
          <t xml:space="preserve"> </t>
        </is>
      </c>
      <c r="E16" s="7" t="n">
        <v>646000</v>
      </c>
      <c r="F16" s="7" t="n">
        <v>552000</v>
      </c>
      <c r="G16" s="7" t="n">
        <v>27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cognized compensation costs related non-vested stock | $</t>
        </is>
      </c>
      <c r="B17" s="4" t="inlineStr">
        <is>
          <t xml:space="preserve"> </t>
        </is>
      </c>
      <c r="C17" s="4" t="inlineStr">
        <is>
          <t xml:space="preserve"> </t>
        </is>
      </c>
      <c r="D17" s="4" t="inlineStr">
        <is>
          <t xml:space="preserve"> </t>
        </is>
      </c>
      <c r="E17" s="6" t="n">
        <v>2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intrinsic value of outstanding in-the-money stock options | $</t>
        </is>
      </c>
      <c r="B18" s="4" t="inlineStr">
        <is>
          <t xml:space="preserve"> </t>
        </is>
      </c>
      <c r="C18" s="4" t="inlineStr">
        <is>
          <t xml:space="preserve"> </t>
        </is>
      </c>
      <c r="D18" s="4" t="inlineStr">
        <is>
          <t xml:space="preserve"> </t>
        </is>
      </c>
      <c r="E18" s="6" t="n">
        <v>2100000</v>
      </c>
      <c r="F18" s="6" t="n">
        <v>58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rinsic value outstanding in-the-money exercisable stock options | $</t>
        </is>
      </c>
      <c r="B19" s="4" t="inlineStr">
        <is>
          <t xml:space="preserve"> </t>
        </is>
      </c>
      <c r="C19" s="4" t="inlineStr">
        <is>
          <t xml:space="preserve"> </t>
        </is>
      </c>
      <c r="D19" s="4" t="inlineStr">
        <is>
          <t xml:space="preserve"> </t>
        </is>
      </c>
      <c r="E19" s="6" t="n">
        <v>1800000</v>
      </c>
      <c r="F19" s="6" t="n">
        <v>3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rinsic value of stock options exercised | $</t>
        </is>
      </c>
      <c r="B20" s="4" t="inlineStr">
        <is>
          <t xml:space="preserve"> </t>
        </is>
      </c>
      <c r="C20" s="4" t="inlineStr">
        <is>
          <t xml:space="preserve"> </t>
        </is>
      </c>
      <c r="D20" s="4" t="inlineStr">
        <is>
          <t xml:space="preserve"> </t>
        </is>
      </c>
      <c r="E20" s="6" t="n">
        <v>236000</v>
      </c>
      <c r="F20" s="6" t="n">
        <v>506000</v>
      </c>
      <c r="G20" s="6" t="n">
        <v>139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options exercised | $</t>
        </is>
      </c>
      <c r="B21" s="4" t="inlineStr">
        <is>
          <t xml:space="preserve"> </t>
        </is>
      </c>
      <c r="C21" s="4" t="inlineStr">
        <is>
          <t xml:space="preserve"> </t>
        </is>
      </c>
      <c r="D21" s="4" t="inlineStr">
        <is>
          <t xml:space="preserve"> </t>
        </is>
      </c>
      <c r="E21" s="7" t="n">
        <v>672000</v>
      </c>
      <c r="F21" s="7" t="n">
        <v>995000</v>
      </c>
      <c r="G21" s="7" t="n">
        <v>38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eighted average remaining contractual life of outstanding stock warrants</t>
        </is>
      </c>
      <c r="B22" s="4" t="inlineStr">
        <is>
          <t xml:space="preserve"> </t>
        </is>
      </c>
      <c r="C22" s="4" t="inlineStr">
        <is>
          <t xml:space="preserve"> </t>
        </is>
      </c>
      <c r="D22" s="4" t="inlineStr">
        <is>
          <t xml:space="preserve"> </t>
        </is>
      </c>
      <c r="E22" s="4" t="inlineStr">
        <is>
          <t>6 years 9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par value | $ / shares</t>
        </is>
      </c>
      <c r="B23" s="4" t="inlineStr">
        <is>
          <t xml:space="preserve"> </t>
        </is>
      </c>
      <c r="C23" s="4" t="inlineStr">
        <is>
          <t xml:space="preserve"> </t>
        </is>
      </c>
      <c r="D23" s="4" t="inlineStr">
        <is>
          <t xml:space="preserve"> </t>
        </is>
      </c>
      <c r="E23" s="7"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7" t="n">
        <v>1</v>
      </c>
      <c r="F24" s="7" t="n">
        <v>1</v>
      </c>
      <c r="G24" s="4" t="inlineStr">
        <is>
          <t xml:space="preserve"> </t>
        </is>
      </c>
      <c r="H24" s="4" t="inlineStr">
        <is>
          <t xml:space="preserve"> </t>
        </is>
      </c>
      <c r="I24" s="7" t="n">
        <v>1</v>
      </c>
      <c r="J24" s="4" t="inlineStr">
        <is>
          <t xml:space="preserve"> </t>
        </is>
      </c>
      <c r="K24" s="4" t="inlineStr">
        <is>
          <t xml:space="preserve"> </t>
        </is>
      </c>
      <c r="L24" s="4" t="inlineStr">
        <is>
          <t xml:space="preserve"> </t>
        </is>
      </c>
    </row>
    <row r="25">
      <c r="A25" s="4" t="inlineStr">
        <is>
          <t>Fair value of warrants included in additional-paid-in capital | $</t>
        </is>
      </c>
      <c r="B25" s="4" t="inlineStr">
        <is>
          <t xml:space="preserve"> </t>
        </is>
      </c>
      <c r="C25" s="4" t="inlineStr">
        <is>
          <t xml:space="preserve"> </t>
        </is>
      </c>
      <c r="D25" s="4" t="inlineStr">
        <is>
          <t xml:space="preserve"> </t>
        </is>
      </c>
      <c r="E25" s="7" t="n">
        <v>38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average grant date fair value of options granted during the period | $ / shares</t>
        </is>
      </c>
      <c r="B26" s="4" t="inlineStr">
        <is>
          <t xml:space="preserve"> </t>
        </is>
      </c>
      <c r="C26" s="4" t="inlineStr">
        <is>
          <t xml:space="preserve"> </t>
        </is>
      </c>
      <c r="D26" s="4" t="inlineStr">
        <is>
          <t xml:space="preserve"> </t>
        </is>
      </c>
      <c r="E26" s="8" t="n">
        <v>6.8</v>
      </c>
      <c r="F26" s="11" t="n">
        <v>3.15</v>
      </c>
      <c r="G26" s="8" t="n">
        <v>2.6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Grant Date Fair Value 'Vested during the period | $ / shares</t>
        </is>
      </c>
      <c r="B27" s="4" t="inlineStr">
        <is>
          <t xml:space="preserve"> </t>
        </is>
      </c>
      <c r="C27" s="4" t="inlineStr">
        <is>
          <t xml:space="preserve"> </t>
        </is>
      </c>
      <c r="D27" s="4" t="inlineStr">
        <is>
          <t xml:space="preserve"> </t>
        </is>
      </c>
      <c r="E27" s="11" t="n">
        <v>3.07</v>
      </c>
      <c r="F27" s="11" t="n">
        <v>3.17</v>
      </c>
      <c r="G27" s="8" t="n">
        <v>3.5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par value | $ / shares</t>
        </is>
      </c>
      <c r="B30" s="4" t="inlineStr">
        <is>
          <t xml:space="preserve"> </t>
        </is>
      </c>
      <c r="C30" s="4" t="inlineStr">
        <is>
          <t xml:space="preserve"> </t>
        </is>
      </c>
      <c r="D30" s="4" t="inlineStr">
        <is>
          <t xml:space="preserve"> </t>
        </is>
      </c>
      <c r="E30" s="6" t="n">
        <v>1</v>
      </c>
      <c r="F30" s="6"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vate Placemen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to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5000</v>
      </c>
      <c r="I33" s="4" t="inlineStr">
        <is>
          <t xml:space="preserve"> </t>
        </is>
      </c>
      <c r="J33" s="4" t="inlineStr">
        <is>
          <t xml:space="preserve"> </t>
        </is>
      </c>
      <c r="K33" s="4" t="inlineStr">
        <is>
          <t xml:space="preserve"> </t>
        </is>
      </c>
      <c r="L33" s="4" t="inlineStr">
        <is>
          <t xml:space="preserve"> </t>
        </is>
      </c>
    </row>
    <row r="34">
      <c r="A34" s="4" t="inlineStr">
        <is>
          <t>Warrant exercise price of common stock per share | $ / shares</t>
        </is>
      </c>
      <c r="B34" s="4" t="inlineStr">
        <is>
          <t xml:space="preserve"> </t>
        </is>
      </c>
      <c r="C34" s="4" t="inlineStr">
        <is>
          <t xml:space="preserve"> </t>
        </is>
      </c>
      <c r="D34" s="4" t="inlineStr">
        <is>
          <t xml:space="preserve"> </t>
        </is>
      </c>
      <c r="E34" s="8" t="n">
        <v>22.5</v>
      </c>
      <c r="F34" s="4" t="inlineStr">
        <is>
          <t xml:space="preserve"> </t>
        </is>
      </c>
      <c r="G34" s="4" t="inlineStr">
        <is>
          <t xml:space="preserve"> </t>
        </is>
      </c>
      <c r="H34" s="8" t="n">
        <v>22.5</v>
      </c>
      <c r="I34" s="4" t="inlineStr">
        <is>
          <t xml:space="preserve"> </t>
        </is>
      </c>
      <c r="J34" s="4" t="inlineStr">
        <is>
          <t xml:space="preserve"> </t>
        </is>
      </c>
      <c r="K34" s="4" t="inlineStr">
        <is>
          <t xml:space="preserve"> </t>
        </is>
      </c>
      <c r="L34" s="4" t="inlineStr">
        <is>
          <t xml:space="preserve"> </t>
        </is>
      </c>
    </row>
    <row r="35">
      <c r="A35" s="4" t="inlineStr">
        <is>
          <t>Private Placement Offering | 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c r="K37" s="4" t="inlineStr">
        <is>
          <t xml:space="preserve"> </t>
        </is>
      </c>
      <c r="L37" s="4" t="inlineStr">
        <is>
          <t xml:space="preserve"> </t>
        </is>
      </c>
    </row>
    <row r="38">
      <c r="A38" s="4" t="inlineStr">
        <is>
          <t>Private Placement Offering | Non-Voting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v>
      </c>
      <c r="I40" s="4" t="inlineStr">
        <is>
          <t xml:space="preserve"> </t>
        </is>
      </c>
      <c r="J40" s="4" t="inlineStr">
        <is>
          <t xml:space="preserve"> </t>
        </is>
      </c>
      <c r="K40" s="4" t="inlineStr">
        <is>
          <t xml:space="preserve"> </t>
        </is>
      </c>
      <c r="L40" s="4" t="inlineStr">
        <is>
          <t xml:space="preserve"> </t>
        </is>
      </c>
    </row>
    <row r="41">
      <c r="A41" s="4" t="inlineStr">
        <is>
          <t>Directors, Executive Officers and Other Key 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piration period</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Key Employees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anted exercise price | $ / shares</t>
        </is>
      </c>
      <c r="B47" s="4" t="inlineStr">
        <is>
          <t xml:space="preserve"> </t>
        </is>
      </c>
      <c r="C47" s="4" t="inlineStr">
        <is>
          <t xml:space="preserve"> </t>
        </is>
      </c>
      <c r="D47" s="4" t="inlineStr">
        <is>
          <t xml:space="preserve"> </t>
        </is>
      </c>
      <c r="E47" s="4" t="inlineStr">
        <is>
          <t xml:space="preserve"> </t>
        </is>
      </c>
      <c r="F47" s="8" t="n">
        <v>26.6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S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ractual term</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based compensation expense | $</t>
        </is>
      </c>
      <c r="B51" s="4" t="inlineStr">
        <is>
          <t xml:space="preserve"> </t>
        </is>
      </c>
      <c r="C51" s="4" t="inlineStr">
        <is>
          <t xml:space="preserve"> </t>
        </is>
      </c>
      <c r="D51" s="4" t="inlineStr">
        <is>
          <t xml:space="preserve"> </t>
        </is>
      </c>
      <c r="E51" s="7" t="n">
        <v>629000</v>
      </c>
      <c r="F51" s="7" t="n">
        <v>106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air value of shares vested | $</t>
        </is>
      </c>
      <c r="B52" s="4" t="inlineStr">
        <is>
          <t xml:space="preserve"> </t>
        </is>
      </c>
      <c r="C52" s="4" t="inlineStr">
        <is>
          <t xml:space="preserve"> </t>
        </is>
      </c>
      <c r="D52" s="4" t="inlineStr">
        <is>
          <t xml:space="preserve"> </t>
        </is>
      </c>
      <c r="E52" s="6" t="n">
        <v>342000</v>
      </c>
      <c r="F52" s="6" t="n">
        <v>0</v>
      </c>
      <c r="G52" s="7" t="n">
        <v>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unrecognized compensation cost related to nonvested restricted stock awards | $</t>
        </is>
      </c>
      <c r="B53" s="4" t="inlineStr">
        <is>
          <t xml:space="preserve"> </t>
        </is>
      </c>
      <c r="C53" s="4" t="inlineStr">
        <is>
          <t xml:space="preserve"> </t>
        </is>
      </c>
      <c r="D53" s="4" t="inlineStr">
        <is>
          <t xml:space="preserve"> </t>
        </is>
      </c>
      <c r="E53" s="7" t="n">
        <v>1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Expiring July 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 average remaining contractual life of outstanding stock warrants</t>
        </is>
      </c>
      <c r="B56" s="4" t="inlineStr">
        <is>
          <t xml:space="preserve"> </t>
        </is>
      </c>
      <c r="C56" s="4" t="inlineStr">
        <is>
          <t xml:space="preserve"> </t>
        </is>
      </c>
      <c r="D56" s="4" t="inlineStr">
        <is>
          <t xml:space="preserve"> </t>
        </is>
      </c>
      <c r="E56" s="4" t="inlineStr">
        <is>
          <t>6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exercisable year</t>
        </is>
      </c>
      <c r="B57" s="4" t="inlineStr">
        <is>
          <t xml:space="preserve"> </t>
        </is>
      </c>
      <c r="C57" s="4" t="inlineStr">
        <is>
          <t xml:space="preserve"> </t>
        </is>
      </c>
      <c r="D57" s="4" t="inlineStr">
        <is>
          <t xml:space="preserve"> </t>
        </is>
      </c>
      <c r="E57" s="4" t="inlineStr">
        <is>
          <t>10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expires date</t>
        </is>
      </c>
      <c r="B58" s="4" t="inlineStr">
        <is>
          <t xml:space="preserve"> </t>
        </is>
      </c>
      <c r="C58" s="4" t="inlineStr">
        <is>
          <t xml:space="preserve"> </t>
        </is>
      </c>
      <c r="D58" s="4" t="inlineStr">
        <is>
          <t xml:space="preserve"> </t>
        </is>
      </c>
      <c r="E58" s="4" t="inlineStr">
        <is>
          <t>Jul.  01,  2023</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s Expiring September 30,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exercisable year</t>
        </is>
      </c>
      <c r="B61" s="4" t="inlineStr">
        <is>
          <t xml:space="preserve"> </t>
        </is>
      </c>
      <c r="C61" s="4" t="inlineStr">
        <is>
          <t xml:space="preserve"> </t>
        </is>
      </c>
      <c r="D61" s="4" t="inlineStr">
        <is>
          <t xml:space="preserve"> </t>
        </is>
      </c>
      <c r="E61" s="4" t="inlineStr">
        <is>
          <t>7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s expires date</t>
        </is>
      </c>
      <c r="B62" s="4" t="inlineStr">
        <is>
          <t xml:space="preserve"> </t>
        </is>
      </c>
      <c r="C62" s="4" t="inlineStr">
        <is>
          <t xml:space="preserve"> </t>
        </is>
      </c>
      <c r="D62" s="4" t="inlineStr">
        <is>
          <t xml:space="preserve"> </t>
        </is>
      </c>
      <c r="E62" s="4" t="inlineStr">
        <is>
          <t>Sep. 30,  2029</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options exercised | $</t>
        </is>
      </c>
      <c r="B65" s="4" t="inlineStr">
        <is>
          <t xml:space="preserve"> </t>
        </is>
      </c>
      <c r="C65" s="4" t="inlineStr">
        <is>
          <t xml:space="preserve"> </t>
        </is>
      </c>
      <c r="D65" s="4" t="inlineStr">
        <is>
          <t xml:space="preserve"> </t>
        </is>
      </c>
      <c r="E65" s="7" t="n">
        <v>47000</v>
      </c>
      <c r="F65" s="7" t="n">
        <v>83000</v>
      </c>
      <c r="G65" s="7" t="n">
        <v>32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inimum | Directors, Executive Officers and Other Key Employ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ranted exercise price | $ / shares</t>
        </is>
      </c>
      <c r="B68" s="4" t="inlineStr">
        <is>
          <t xml:space="preserve"> </t>
        </is>
      </c>
      <c r="C68" s="4" t="inlineStr">
        <is>
          <t xml:space="preserve"> </t>
        </is>
      </c>
      <c r="D68" s="4" t="inlineStr">
        <is>
          <t xml:space="preserve"> </t>
        </is>
      </c>
      <c r="E68" s="8" t="n">
        <v>17.11</v>
      </c>
      <c r="F68" s="8" t="n">
        <v>16.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inimum | RS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esting period</t>
        </is>
      </c>
      <c r="B71" s="4" t="inlineStr">
        <is>
          <t xml:space="preserve"> </t>
        </is>
      </c>
      <c r="C71" s="4" t="inlineStr">
        <is>
          <t xml:space="preserve"> </t>
        </is>
      </c>
      <c r="D71" s="4" t="inlineStr">
        <is>
          <t xml:space="preserve"> </t>
        </is>
      </c>
      <c r="E71" s="4" t="inlineStr">
        <is>
          <t>2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 Directors, Executive Officers and Other Key Employ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ranted exercise price | $ / shares</t>
        </is>
      </c>
      <c r="B74" s="4" t="inlineStr">
        <is>
          <t xml:space="preserve"> </t>
        </is>
      </c>
      <c r="C74" s="4" t="inlineStr">
        <is>
          <t xml:space="preserve"> </t>
        </is>
      </c>
      <c r="D74" s="4" t="inlineStr">
        <is>
          <t xml:space="preserve"> </t>
        </is>
      </c>
      <c r="E74" s="8" t="n">
        <v>25.76</v>
      </c>
      <c r="F74" s="7" t="n">
        <v>2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 RSA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esting period</t>
        </is>
      </c>
      <c r="B77" s="4" t="inlineStr">
        <is>
          <t xml:space="preserve"> </t>
        </is>
      </c>
      <c r="C77" s="4" t="inlineStr">
        <is>
          <t xml:space="preserve"> </t>
        </is>
      </c>
      <c r="D77" s="4" t="inlineStr">
        <is>
          <t xml:space="preserve"> </t>
        </is>
      </c>
      <c r="E77" s="4" t="inlineStr">
        <is>
          <t>4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13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hares authorized to grant</t>
        </is>
      </c>
      <c r="B80" s="4" t="inlineStr">
        <is>
          <t xml:space="preserve"> </t>
        </is>
      </c>
      <c r="C80" s="4" t="inlineStr">
        <is>
          <t xml:space="preserve"> </t>
        </is>
      </c>
      <c r="D80" s="4" t="inlineStr">
        <is>
          <t xml:space="preserve"> </t>
        </is>
      </c>
      <c r="E80" s="6" t="n">
        <v>5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dditional issuanc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52750</v>
      </c>
      <c r="L81" s="4" t="inlineStr">
        <is>
          <t xml:space="preserve"> </t>
        </is>
      </c>
    </row>
    <row r="82">
      <c r="A82" s="4" t="inlineStr">
        <is>
          <t>Remaining available for grant for future awards</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2019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dditional issuance shares</t>
        </is>
      </c>
      <c r="B85" s="6" t="n">
        <v>8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dditional options shares grant in period</t>
        </is>
      </c>
      <c r="B86" s="6" t="n">
        <v>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maining available for grant for future awards</t>
        </is>
      </c>
      <c r="B87" s="4" t="inlineStr">
        <is>
          <t xml:space="preserve"> </t>
        </is>
      </c>
      <c r="C87" s="4" t="inlineStr">
        <is>
          <t xml:space="preserve"> </t>
        </is>
      </c>
      <c r="D87" s="4" t="inlineStr">
        <is>
          <t xml:space="preserve"> </t>
        </is>
      </c>
      <c r="E87" s="6" t="n">
        <v>12526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2017 Non-Employee Director Stock Option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shares authorized to g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00000</v>
      </c>
    </row>
    <row r="91">
      <c r="A91" s="4" t="inlineStr">
        <is>
          <t>Additional options shares grant in period</t>
        </is>
      </c>
      <c r="B91" s="4" t="inlineStr">
        <is>
          <t xml:space="preserve"> </t>
        </is>
      </c>
      <c r="C91" s="4" t="inlineStr">
        <is>
          <t xml:space="preserve"> </t>
        </is>
      </c>
      <c r="D91" s="6" t="n">
        <v>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scription of the plan</t>
        </is>
      </c>
      <c r="B92" s="4" t="inlineStr">
        <is>
          <t xml:space="preserve"> </t>
        </is>
      </c>
      <c r="C92" s="4" t="inlineStr">
        <is>
          <t xml:space="preserve"> </t>
        </is>
      </c>
      <c r="D92" s="4" t="inlineStr">
        <is>
          <t xml:space="preserve"> </t>
        </is>
      </c>
      <c r="E92" s="4" t="inlineStr">
        <is>
          <t>Options are generally granted with an exercise price equal to the market price of the Company’s stock at the date of the grant. Option awards generally vest based on 5 years of continuous service and have 10-year contractual terms for non-controlling participants as defined by the Director Plan. Other grant terms can vary for controlling participants as defined by the Director Plan.</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maining available for grant for future awards</t>
        </is>
      </c>
      <c r="B93" s="4" t="inlineStr">
        <is>
          <t xml:space="preserve"> </t>
        </is>
      </c>
      <c r="C93" s="4" t="inlineStr">
        <is>
          <t xml:space="preserve"> </t>
        </is>
      </c>
      <c r="D93" s="4" t="inlineStr">
        <is>
          <t xml:space="preserve"> </t>
        </is>
      </c>
      <c r="E93" s="6" t="n">
        <v>8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2017 Non-Employee Director Stock Option Plan |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shares authorized to grant</t>
        </is>
      </c>
      <c r="B96" s="4" t="inlineStr">
        <is>
          <t xml:space="preserve"> </t>
        </is>
      </c>
      <c r="C96" s="4" t="inlineStr">
        <is>
          <t xml:space="preserve"> </t>
        </is>
      </c>
      <c r="D96" s="6" t="n">
        <v>15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2017 Non-Employee Director Stock Option Plan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shares authorized to gr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87000</v>
      </c>
      <c r="K99" s="4" t="inlineStr">
        <is>
          <t xml:space="preserve"> </t>
        </is>
      </c>
      <c r="L99"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Summary of Stock Option Activity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grant</t>
        </is>
      </c>
      <c r="B4" s="6" t="n">
        <v>136000</v>
      </c>
      <c r="C4" s="6" t="n">
        <v>788250</v>
      </c>
      <c r="D4" s="4" t="inlineStr">
        <is>
          <t xml:space="preserve"> </t>
        </is>
      </c>
    </row>
    <row r="5">
      <c r="A5" s="4" t="inlineStr">
        <is>
          <t>Weighted-average grant date fair value of options granted during the period</t>
        </is>
      </c>
      <c r="B5" s="8" t="n">
        <v>6.8</v>
      </c>
      <c r="C5" s="8" t="n">
        <v>3.15</v>
      </c>
      <c r="D5" s="8" t="n">
        <v>2.65</v>
      </c>
    </row>
    <row r="6">
      <c r="A6" s="4" t="inlineStr">
        <is>
          <t>Underlying Options Share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Outstanding at beginning of period</t>
        </is>
      </c>
      <c r="B8" s="6" t="n">
        <v>1220428</v>
      </c>
      <c r="C8" s="6" t="n">
        <v>660251</v>
      </c>
      <c r="D8" s="4" t="inlineStr">
        <is>
          <t xml:space="preserve"> </t>
        </is>
      </c>
    </row>
    <row r="9">
      <c r="A9" s="4" t="inlineStr">
        <is>
          <t>Stock options grant</t>
        </is>
      </c>
      <c r="B9" s="6" t="n">
        <v>136000</v>
      </c>
      <c r="C9" s="6" t="n">
        <v>788250</v>
      </c>
      <c r="D9" s="4" t="inlineStr">
        <is>
          <t xml:space="preserve"> </t>
        </is>
      </c>
    </row>
    <row r="10">
      <c r="A10" s="4" t="inlineStr">
        <is>
          <t>Forfeited during the period</t>
        </is>
      </c>
      <c r="B10" s="6" t="n">
        <v>-105167</v>
      </c>
      <c r="C10" s="6" t="n">
        <v>-144903</v>
      </c>
      <c r="D10" s="4" t="inlineStr">
        <is>
          <t xml:space="preserve"> </t>
        </is>
      </c>
    </row>
    <row r="11">
      <c r="A11" s="4" t="inlineStr">
        <is>
          <t>Exercised during the period</t>
        </is>
      </c>
      <c r="B11" s="6" t="n">
        <v>-47333</v>
      </c>
      <c r="C11" s="6" t="n">
        <v>-83170</v>
      </c>
      <c r="D11" s="4" t="inlineStr">
        <is>
          <t xml:space="preserve"> </t>
        </is>
      </c>
    </row>
    <row r="12">
      <c r="A12" s="4" t="inlineStr">
        <is>
          <t>Outstanding at the end of period</t>
        </is>
      </c>
      <c r="B12" s="6" t="n">
        <v>1203928</v>
      </c>
      <c r="C12" s="6" t="n">
        <v>1220428</v>
      </c>
      <c r="D12" s="6" t="n">
        <v>660251</v>
      </c>
    </row>
    <row r="13">
      <c r="A13" s="4" t="inlineStr">
        <is>
          <t>Options exercisable at end of period</t>
        </is>
      </c>
      <c r="B13" s="6" t="n">
        <v>527658</v>
      </c>
      <c r="C13" s="6" t="n">
        <v>361758</v>
      </c>
      <c r="D13" s="4" t="inlineStr">
        <is>
          <t xml:space="preserve"> </t>
        </is>
      </c>
    </row>
    <row r="14">
      <c r="A14" s="4" t="inlineStr">
        <is>
          <t>Outstanding at beginning of period</t>
        </is>
      </c>
      <c r="B14" s="8" t="n">
        <v>17.83</v>
      </c>
      <c r="C14" s="8" t="n">
        <v>14.37</v>
      </c>
      <c r="D14" s="4" t="inlineStr">
        <is>
          <t xml:space="preserve"> </t>
        </is>
      </c>
    </row>
    <row r="15">
      <c r="A15" s="4" t="inlineStr">
        <is>
          <t>Granted during the period</t>
        </is>
      </c>
      <c r="B15" s="11" t="n">
        <v>21.15</v>
      </c>
      <c r="C15" s="11" t="n">
        <v>20.22</v>
      </c>
      <c r="D15" s="4" t="inlineStr">
        <is>
          <t xml:space="preserve"> </t>
        </is>
      </c>
    </row>
    <row r="16">
      <c r="A16" s="4" t="inlineStr">
        <is>
          <t>Forfeited during the period</t>
        </is>
      </c>
      <c r="B16" s="11" t="n">
        <v>21.18</v>
      </c>
      <c r="C16" s="11" t="n">
        <v>17.55</v>
      </c>
      <c r="D16" s="4" t="inlineStr">
        <is>
          <t xml:space="preserve"> </t>
        </is>
      </c>
    </row>
    <row r="17">
      <c r="A17" s="4" t="inlineStr">
        <is>
          <t>Exercised during the period</t>
        </is>
      </c>
      <c r="B17" s="11" t="n">
        <v>14.38</v>
      </c>
      <c r="C17" s="11" t="n">
        <v>13.48</v>
      </c>
      <c r="D17" s="4" t="inlineStr">
        <is>
          <t xml:space="preserve"> </t>
        </is>
      </c>
    </row>
    <row r="18">
      <c r="A18" s="4" t="inlineStr">
        <is>
          <t>Outstanding at the end of period</t>
        </is>
      </c>
      <c r="B18" s="11" t="n">
        <v>18.05</v>
      </c>
      <c r="C18" s="11" t="n">
        <v>17.83</v>
      </c>
      <c r="D18" s="8" t="n">
        <v>14.37</v>
      </c>
    </row>
    <row r="19">
      <c r="A19" s="4" t="inlineStr">
        <is>
          <t>Options exercisable at end of period</t>
        </is>
      </c>
      <c r="B19" s="11" t="n">
        <v>15.51</v>
      </c>
      <c r="C19" s="11" t="n">
        <v>13.59</v>
      </c>
      <c r="D19" s="4" t="inlineStr">
        <is>
          <t xml:space="preserve"> </t>
        </is>
      </c>
    </row>
    <row r="20">
      <c r="A20" s="4" t="inlineStr">
        <is>
          <t>Weighted-average grant date fair value of options granted during the period</t>
        </is>
      </c>
      <c r="B20" s="8" t="n">
        <v>6.8</v>
      </c>
      <c r="C20" s="8" t="n">
        <v>3.15</v>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Options and Warrants - Schedule of Weighted Average Remaining life (Details) - Underlying Options Share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t>
        </is>
      </c>
      <c r="B4" s="6" t="n">
        <v>1203928</v>
      </c>
      <c r="C4" s="6" t="n">
        <v>1220428</v>
      </c>
      <c r="D4" s="6" t="n">
        <v>660251</v>
      </c>
    </row>
    <row r="5">
      <c r="A5" s="4" t="inlineStr">
        <is>
          <t>Weighted Average Remaining Life (years)</t>
        </is>
      </c>
      <c r="B5" s="4" t="inlineStr">
        <is>
          <t>7 years 21 days</t>
        </is>
      </c>
      <c r="C5" s="4" t="inlineStr">
        <is>
          <t>8 years 1 month 9 days</t>
        </is>
      </c>
      <c r="D5" s="4" t="inlineStr">
        <is>
          <t xml:space="preserve"> </t>
        </is>
      </c>
    </row>
    <row r="6">
      <c r="A6" s="4" t="inlineStr">
        <is>
          <t>Options Exercisable</t>
        </is>
      </c>
      <c r="B6" s="6" t="n">
        <v>527658</v>
      </c>
      <c r="C6" s="6" t="n">
        <v>361758</v>
      </c>
      <c r="D6" s="4" t="inlineStr">
        <is>
          <t xml:space="preserve"> </t>
        </is>
      </c>
    </row>
    <row r="7">
      <c r="A7" s="4" t="inlineStr">
        <is>
          <t>$10.00 - $12.99</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Exercise Price, Lower Range Limit</t>
        </is>
      </c>
      <c r="B9" s="7" t="n">
        <v>10</v>
      </c>
      <c r="C9" s="4" t="inlineStr">
        <is>
          <t xml:space="preserve"> </t>
        </is>
      </c>
      <c r="D9" s="4" t="inlineStr">
        <is>
          <t xml:space="preserve"> </t>
        </is>
      </c>
    </row>
    <row r="10">
      <c r="A10" s="4" t="inlineStr">
        <is>
          <t>Exercise Price, Upper Range Limit</t>
        </is>
      </c>
      <c r="B10" s="8" t="n">
        <v>12.99</v>
      </c>
      <c r="C10" s="4" t="inlineStr">
        <is>
          <t xml:space="preserve"> </t>
        </is>
      </c>
      <c r="D10" s="4" t="inlineStr">
        <is>
          <t xml:space="preserve"> </t>
        </is>
      </c>
    </row>
    <row r="11">
      <c r="A11" s="4" t="inlineStr">
        <is>
          <t>Options Outstanding</t>
        </is>
      </c>
      <c r="B11" s="6" t="n">
        <v>146553</v>
      </c>
      <c r="C11" s="6" t="n">
        <v>162223</v>
      </c>
      <c r="D11" s="4" t="inlineStr">
        <is>
          <t xml:space="preserve"> </t>
        </is>
      </c>
    </row>
    <row r="12">
      <c r="A12" s="4" t="inlineStr">
        <is>
          <t>Weighted Average Remaining Life (years)</t>
        </is>
      </c>
      <c r="B12" s="4" t="inlineStr">
        <is>
          <t>1 year 11 months 15 days</t>
        </is>
      </c>
      <c r="C12" s="4" t="inlineStr">
        <is>
          <t>5 years 1 month 24 days</t>
        </is>
      </c>
      <c r="D12" s="4" t="inlineStr">
        <is>
          <t xml:space="preserve"> </t>
        </is>
      </c>
    </row>
    <row r="13">
      <c r="A13" s="4" t="inlineStr">
        <is>
          <t>Options Exercisable</t>
        </is>
      </c>
      <c r="B13" s="6" t="n">
        <v>146553</v>
      </c>
      <c r="C13" s="6" t="n">
        <v>162223</v>
      </c>
      <c r="D13" s="4" t="inlineStr">
        <is>
          <t xml:space="preserve"> </t>
        </is>
      </c>
    </row>
    <row r="14">
      <c r="A14" s="4" t="inlineStr">
        <is>
          <t>$13.00 - $16.99</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ercise Price, Lower Range Limit</t>
        </is>
      </c>
      <c r="B16" s="7" t="n">
        <v>13</v>
      </c>
      <c r="C16" s="4" t="inlineStr">
        <is>
          <t xml:space="preserve"> </t>
        </is>
      </c>
      <c r="D16" s="4" t="inlineStr">
        <is>
          <t xml:space="preserve"> </t>
        </is>
      </c>
    </row>
    <row r="17">
      <c r="A17" s="4" t="inlineStr">
        <is>
          <t>Exercise Price, Upper Range Limit</t>
        </is>
      </c>
      <c r="B17" s="8" t="n">
        <v>16.99</v>
      </c>
      <c r="C17" s="4" t="inlineStr">
        <is>
          <t xml:space="preserve"> </t>
        </is>
      </c>
      <c r="D17" s="4" t="inlineStr">
        <is>
          <t xml:space="preserve"> </t>
        </is>
      </c>
    </row>
    <row r="18">
      <c r="A18" s="4" t="inlineStr">
        <is>
          <t>Options Outstanding</t>
        </is>
      </c>
      <c r="B18" s="6" t="n">
        <v>435175</v>
      </c>
      <c r="C18" s="6" t="n">
        <v>496955</v>
      </c>
      <c r="D18" s="4" t="inlineStr">
        <is>
          <t xml:space="preserve"> </t>
        </is>
      </c>
    </row>
    <row r="19">
      <c r="A19" s="4" t="inlineStr">
        <is>
          <t>Weighted Average Remaining Life (years)</t>
        </is>
      </c>
      <c r="B19" s="4" t="inlineStr">
        <is>
          <t>6 years 5 months 12 days</t>
        </is>
      </c>
      <c r="C19" s="4" t="inlineStr">
        <is>
          <t>7 years 5 months 23 days</t>
        </is>
      </c>
      <c r="D19" s="4" t="inlineStr">
        <is>
          <t xml:space="preserve"> </t>
        </is>
      </c>
    </row>
    <row r="20">
      <c r="A20" s="4" t="inlineStr">
        <is>
          <t>Options Exercisable</t>
        </is>
      </c>
      <c r="B20" s="6" t="n">
        <v>280905</v>
      </c>
      <c r="C20" s="6" t="n">
        <v>199535</v>
      </c>
      <c r="D20" s="4" t="inlineStr">
        <is>
          <t xml:space="preserve"> </t>
        </is>
      </c>
    </row>
    <row r="21">
      <c r="A21" s="4" t="inlineStr">
        <is>
          <t>$17.00 - $26.99</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xercise Price, Lower Range Limit</t>
        </is>
      </c>
      <c r="B23" s="7" t="n">
        <v>17</v>
      </c>
      <c r="C23" s="4" t="inlineStr">
        <is>
          <t xml:space="preserve"> </t>
        </is>
      </c>
      <c r="D23" s="4" t="inlineStr">
        <is>
          <t xml:space="preserve"> </t>
        </is>
      </c>
    </row>
    <row r="24">
      <c r="A24" s="4" t="inlineStr">
        <is>
          <t>Exercise Price, Upper Range Limit</t>
        </is>
      </c>
      <c r="B24" s="8" t="n">
        <v>26.99</v>
      </c>
      <c r="C24" s="4" t="inlineStr">
        <is>
          <t xml:space="preserve"> </t>
        </is>
      </c>
      <c r="D24" s="4" t="inlineStr">
        <is>
          <t xml:space="preserve"> </t>
        </is>
      </c>
    </row>
    <row r="25">
      <c r="A25" s="4" t="inlineStr">
        <is>
          <t>Options Outstanding</t>
        </is>
      </c>
      <c r="B25" s="6" t="n">
        <v>622200</v>
      </c>
      <c r="C25" s="6" t="n">
        <v>561250</v>
      </c>
      <c r="D25" s="4" t="inlineStr">
        <is>
          <t xml:space="preserve"> </t>
        </is>
      </c>
    </row>
    <row r="26">
      <c r="A26" s="4" t="inlineStr">
        <is>
          <t>Weighted Average Remaining Life (years)</t>
        </is>
      </c>
      <c r="B26" s="4" t="inlineStr">
        <is>
          <t>8 years 8 months 8 days</t>
        </is>
      </c>
      <c r="C26" s="4" t="inlineStr">
        <is>
          <t>9 years 6 months 7 days</t>
        </is>
      </c>
      <c r="D26" s="4" t="inlineStr">
        <is>
          <t xml:space="preserve"> </t>
        </is>
      </c>
    </row>
    <row r="27">
      <c r="A27" s="4" t="inlineStr">
        <is>
          <t>Options Exercisable</t>
        </is>
      </c>
      <c r="B27" s="6" t="n">
        <v>1002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8659</v>
      </c>
      <c r="C4" s="7" t="n">
        <v>11424</v>
      </c>
      <c r="D4" s="7" t="n">
        <v>1211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loan losses</t>
        </is>
      </c>
      <c r="B6" s="6" t="n">
        <v>12200</v>
      </c>
      <c r="C6" s="6" t="n">
        <v>9923</v>
      </c>
      <c r="D6" s="6" t="n">
        <v>7550</v>
      </c>
    </row>
    <row r="7">
      <c r="A7" s="4" t="inlineStr">
        <is>
          <t>Changes in deferred tax asset, net</t>
        </is>
      </c>
      <c r="B7" s="6" t="n">
        <v>-1250</v>
      </c>
      <c r="C7" s="6" t="n">
        <v>-380</v>
      </c>
      <c r="D7" s="6" t="n">
        <v>-1708</v>
      </c>
    </row>
    <row r="8">
      <c r="A8" s="4" t="inlineStr">
        <is>
          <t>Share based compensation expense</t>
        </is>
      </c>
      <c r="B8" s="6" t="n">
        <v>1275</v>
      </c>
      <c r="C8" s="6" t="n">
        <v>659</v>
      </c>
      <c r="D8" s="6" t="n">
        <v>275</v>
      </c>
    </row>
    <row r="9">
      <c r="A9" s="4" t="inlineStr">
        <is>
          <t>Gain on sale of SBA loans</t>
        </is>
      </c>
      <c r="B9" s="6" t="n">
        <v>-950</v>
      </c>
      <c r="C9" s="6" t="n">
        <v>-586</v>
      </c>
      <c r="D9" s="6" t="n">
        <v>-266</v>
      </c>
    </row>
    <row r="10">
      <c r="A10" s="4" t="inlineStr">
        <is>
          <t>Writedown of other real estate owned</t>
        </is>
      </c>
      <c r="B10" s="4" t="inlineStr">
        <is>
          <t xml:space="preserve"> </t>
        </is>
      </c>
      <c r="C10" s="4" t="inlineStr">
        <is>
          <t xml:space="preserve"> </t>
        </is>
      </c>
      <c r="D10" s="6" t="n">
        <v>10</v>
      </c>
    </row>
    <row r="11">
      <c r="A11" s="4" t="inlineStr">
        <is>
          <t>Loss on sale of other real estate owned</t>
        </is>
      </c>
      <c r="B11" s="6" t="n">
        <v>350</v>
      </c>
      <c r="C11" s="6" t="n">
        <v>344</v>
      </c>
      <c r="D11" s="4" t="inlineStr">
        <is>
          <t xml:space="preserve"> </t>
        </is>
      </c>
    </row>
    <row r="12">
      <c r="A12" s="4" t="inlineStr">
        <is>
          <t>Loss on disposal of fixed assets</t>
        </is>
      </c>
      <c r="B12" s="4" t="inlineStr">
        <is>
          <t xml:space="preserve"> </t>
        </is>
      </c>
      <c r="C12" s="4" t="inlineStr">
        <is>
          <t xml:space="preserve"> </t>
        </is>
      </c>
      <c r="D12" s="6" t="n">
        <v>7</v>
      </c>
    </row>
    <row r="13">
      <c r="A13" s="4" t="inlineStr">
        <is>
          <t>Amortization of premium on securities, net</t>
        </is>
      </c>
      <c r="B13" s="6" t="n">
        <v>392</v>
      </c>
      <c r="C13" s="6" t="n">
        <v>34</v>
      </c>
      <c r="D13" s="6" t="n">
        <v>60</v>
      </c>
    </row>
    <row r="14">
      <c r="A14" s="4" t="inlineStr">
        <is>
          <t>Accretion of gain on terminated cash flow hedges</t>
        </is>
      </c>
      <c r="B14" s="6" t="n">
        <v>-401</v>
      </c>
      <c r="C14" s="6" t="n">
        <v>-180</v>
      </c>
      <c r="D14" s="4" t="inlineStr">
        <is>
          <t xml:space="preserve"> </t>
        </is>
      </c>
    </row>
    <row r="15">
      <c r="A15" s="4" t="inlineStr">
        <is>
          <t>Accretion of SBA Paycheck Protection Program fees</t>
        </is>
      </c>
      <c r="B15" s="6" t="n">
        <v>-2039</v>
      </c>
      <c r="C15" s="6" t="n">
        <v>-19249</v>
      </c>
      <c r="D15" s="6" t="n">
        <v>-10223</v>
      </c>
    </row>
    <row r="16">
      <c r="A16" s="4" t="inlineStr">
        <is>
          <t>Amortization of subordinated debt origination costs</t>
        </is>
      </c>
      <c r="B16" s="6" t="n">
        <v>154</v>
      </c>
      <c r="C16" s="4" t="inlineStr">
        <is>
          <t xml:space="preserve"> </t>
        </is>
      </c>
      <c r="D16" s="4" t="inlineStr">
        <is>
          <t xml:space="preserve"> </t>
        </is>
      </c>
    </row>
    <row r="17">
      <c r="A17" s="4" t="inlineStr">
        <is>
          <t>Depreciation, amortization and accretion</t>
        </is>
      </c>
      <c r="B17" s="6" t="n">
        <v>-479</v>
      </c>
      <c r="C17" s="6" t="n">
        <v>-270</v>
      </c>
      <c r="D17" s="6" t="n">
        <v>78</v>
      </c>
    </row>
    <row r="18">
      <c r="A18" s="4" t="inlineStr">
        <is>
          <t>Earnings on bank-owned life insurance</t>
        </is>
      </c>
      <c r="B18" s="6" t="n">
        <v>-1312</v>
      </c>
      <c r="C18" s="6" t="n">
        <v>-567</v>
      </c>
      <c r="D18" s="6" t="n">
        <v>-354</v>
      </c>
    </row>
    <row r="19">
      <c r="A19" s="4" t="inlineStr">
        <is>
          <t>Originations of loans held for sale</t>
        </is>
      </c>
      <c r="B19" s="4" t="inlineStr">
        <is>
          <t xml:space="preserve"> </t>
        </is>
      </c>
      <c r="C19" s="4" t="inlineStr">
        <is>
          <t xml:space="preserve"> </t>
        </is>
      </c>
      <c r="D19" s="6" t="n">
        <v>-5003</v>
      </c>
    </row>
    <row r="20">
      <c r="A20" s="4" t="inlineStr">
        <is>
          <t>Proceeds from sale of loans held for sale</t>
        </is>
      </c>
      <c r="B20" s="4" t="inlineStr">
        <is>
          <t xml:space="preserve"> </t>
        </is>
      </c>
      <c r="C20" s="6" t="n">
        <v>2346</v>
      </c>
      <c r="D20" s="6" t="n">
        <v>3840</v>
      </c>
    </row>
    <row r="21">
      <c r="A21" s="4" t="inlineStr">
        <is>
          <t>Net change in operating leases</t>
        </is>
      </c>
      <c r="B21" s="6" t="n">
        <v>337</v>
      </c>
      <c r="C21" s="4" t="inlineStr">
        <is>
          <t xml:space="preserve"> </t>
        </is>
      </c>
      <c r="D21" s="4" t="inlineStr">
        <is>
          <t xml:space="preserve"> </t>
        </is>
      </c>
    </row>
    <row r="22">
      <c r="A22" s="4" t="inlineStr">
        <is>
          <t>Net change in fair value hedge assets and liabilities</t>
        </is>
      </c>
      <c r="B22" s="6" t="n">
        <v>8</v>
      </c>
      <c r="C22" s="4" t="inlineStr">
        <is>
          <t xml:space="preserve"> </t>
        </is>
      </c>
      <c r="D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rued interest receivable and other assets</t>
        </is>
      </c>
      <c r="B24" s="6" t="n">
        <v>-12707</v>
      </c>
      <c r="C24" s="6" t="n">
        <v>749</v>
      </c>
      <c r="D24" s="6" t="n">
        <v>-9699</v>
      </c>
    </row>
    <row r="25">
      <c r="A25" s="4" t="inlineStr">
        <is>
          <t>Accrued interest payable and other liabilities</t>
        </is>
      </c>
      <c r="B25" s="6" t="n">
        <v>7554</v>
      </c>
      <c r="C25" s="6" t="n">
        <v>337</v>
      </c>
      <c r="D25" s="6" t="n">
        <v>-336</v>
      </c>
    </row>
    <row r="26">
      <c r="A26" s="4" t="inlineStr">
        <is>
          <t>Net cash provided by (used in) operating activities</t>
        </is>
      </c>
      <c r="B26" s="6" t="n">
        <v>21791</v>
      </c>
      <c r="C26" s="6" t="n">
        <v>4584</v>
      </c>
      <c r="D26" s="6" t="n">
        <v>-3654</v>
      </c>
    </row>
    <row r="27">
      <c r="A27" s="3" t="inlineStr">
        <is>
          <t>Cash flows from investing activities:</t>
        </is>
      </c>
      <c r="B27" s="4" t="inlineStr">
        <is>
          <t xml:space="preserve"> </t>
        </is>
      </c>
      <c r="C27" s="4" t="inlineStr">
        <is>
          <t xml:space="preserve"> </t>
        </is>
      </c>
      <c r="D27" s="4" t="inlineStr">
        <is>
          <t xml:space="preserve"> </t>
        </is>
      </c>
    </row>
    <row r="28">
      <c r="A28" s="4" t="inlineStr">
        <is>
          <t>Net decrease (increase) in interest bearing deposits in other banks</t>
        </is>
      </c>
      <c r="B28" s="6" t="n">
        <v>131</v>
      </c>
      <c r="C28" s="6" t="n">
        <v>-2</v>
      </c>
      <c r="D28" s="4" t="inlineStr">
        <is>
          <t xml:space="preserve"> </t>
        </is>
      </c>
    </row>
    <row r="29">
      <c r="A29" s="4" t="inlineStr">
        <is>
          <t>Increase in non-marketable equity securities</t>
        </is>
      </c>
      <c r="B29" s="6" t="n">
        <v>-7878</v>
      </c>
      <c r="C29" s="6" t="n">
        <v>-3120</v>
      </c>
      <c r="D29" s="6" t="n">
        <v>-987</v>
      </c>
    </row>
    <row r="30">
      <c r="A30" s="3" t="inlineStr">
        <is>
          <t>Investment securities available-for-sale activity:</t>
        </is>
      </c>
      <c r="B30" s="4" t="inlineStr">
        <is>
          <t xml:space="preserve"> </t>
        </is>
      </c>
      <c r="C30" s="4" t="inlineStr">
        <is>
          <t xml:space="preserve"> </t>
        </is>
      </c>
      <c r="D30" s="4" t="inlineStr">
        <is>
          <t xml:space="preserve"> </t>
        </is>
      </c>
    </row>
    <row r="31">
      <c r="A31" s="4" t="inlineStr">
        <is>
          <t>Purchases</t>
        </is>
      </c>
      <c r="B31" s="6" t="n">
        <v>-2159237</v>
      </c>
      <c r="C31" s="6" t="n">
        <v>-1997000</v>
      </c>
      <c r="D31" s="6" t="n">
        <v>-1923756</v>
      </c>
    </row>
    <row r="32">
      <c r="A32" s="4" t="inlineStr">
        <is>
          <t>Maturities, calls and principal paydowns</t>
        </is>
      </c>
      <c r="B32" s="6" t="n">
        <v>2002160</v>
      </c>
      <c r="C32" s="6" t="n">
        <v>1996989</v>
      </c>
      <c r="D32" s="6" t="n">
        <v>1902560</v>
      </c>
    </row>
    <row r="33">
      <c r="A33" s="4" t="inlineStr">
        <is>
          <t>Proceeds from termination of derivative instruments</t>
        </is>
      </c>
      <c r="B33" s="6" t="n">
        <v>3025</v>
      </c>
      <c r="C33" s="6" t="n">
        <v>945</v>
      </c>
      <c r="D33" s="4" t="inlineStr">
        <is>
          <t xml:space="preserve"> </t>
        </is>
      </c>
    </row>
    <row r="34">
      <c r="A34" s="4" t="inlineStr">
        <is>
          <t>Net originations on loans held for investment</t>
        </is>
      </c>
      <c r="B34" s="6" t="n">
        <v>-1033947</v>
      </c>
      <c r="C34" s="6" t="n">
        <v>-493601</v>
      </c>
      <c r="D34" s="6" t="n">
        <v>-482413</v>
      </c>
    </row>
    <row r="35">
      <c r="A35" s="4" t="inlineStr">
        <is>
          <t>Net additions to bank premises and equipment</t>
        </is>
      </c>
      <c r="B35" s="6" t="n">
        <v>-12189</v>
      </c>
      <c r="C35" s="6" t="n">
        <v>-5620</v>
      </c>
      <c r="D35" s="6" t="n">
        <v>-1354</v>
      </c>
    </row>
    <row r="36">
      <c r="A36" s="4" t="inlineStr">
        <is>
          <t>Proceeds from disposal of fixed assets</t>
        </is>
      </c>
      <c r="B36" s="6" t="n">
        <v>1326</v>
      </c>
      <c r="C36" s="4" t="inlineStr">
        <is>
          <t xml:space="preserve"> </t>
        </is>
      </c>
      <c r="D36" s="6" t="n">
        <v>59</v>
      </c>
    </row>
    <row r="37">
      <c r="A37" s="4" t="inlineStr">
        <is>
          <t>Construction additions on foreclosed assets</t>
        </is>
      </c>
      <c r="B37" s="4" t="inlineStr">
        <is>
          <t xml:space="preserve"> </t>
        </is>
      </c>
      <c r="C37" s="4" t="inlineStr">
        <is>
          <t xml:space="preserve"> </t>
        </is>
      </c>
      <c r="D37" s="6" t="n">
        <v>-230</v>
      </c>
    </row>
    <row r="38">
      <c r="A38" s="4" t="inlineStr">
        <is>
          <t>Proceeds from sales of foreclosed assets</t>
        </is>
      </c>
      <c r="B38" s="4" t="inlineStr">
        <is>
          <t xml:space="preserve"> </t>
        </is>
      </c>
      <c r="C38" s="6" t="n">
        <v>1347</v>
      </c>
      <c r="D38" s="4" t="inlineStr">
        <is>
          <t xml:space="preserve"> </t>
        </is>
      </c>
    </row>
    <row r="39">
      <c r="A39" s="4" t="inlineStr">
        <is>
          <t>Purchase of bank owned life insurance</t>
        </is>
      </c>
      <c r="B39" s="6" t="n">
        <v>-32921</v>
      </c>
      <c r="C39" s="4" t="inlineStr">
        <is>
          <t xml:space="preserve"> </t>
        </is>
      </c>
      <c r="D39" s="6" t="n">
        <v>-10000</v>
      </c>
    </row>
    <row r="40">
      <c r="A40" s="4" t="inlineStr">
        <is>
          <t>Net cash acquired from acquisition of Heritage Bancorp, Inc.</t>
        </is>
      </c>
      <c r="B40" s="4" t="inlineStr">
        <is>
          <t xml:space="preserve"> </t>
        </is>
      </c>
      <c r="C40" s="4" t="inlineStr">
        <is>
          <t xml:space="preserve"> </t>
        </is>
      </c>
      <c r="D40" s="6" t="n">
        <v>16112</v>
      </c>
    </row>
    <row r="41">
      <c r="A41" s="4" t="inlineStr">
        <is>
          <t>Net cash used in investing activities</t>
        </is>
      </c>
      <c r="B41" s="6" t="n">
        <v>-1239530</v>
      </c>
      <c r="C41" s="6" t="n">
        <v>-500062</v>
      </c>
      <c r="D41" s="6" t="n">
        <v>-500009</v>
      </c>
    </row>
    <row r="42">
      <c r="A42" s="3" t="inlineStr">
        <is>
          <t>Cash flows from financing activities:</t>
        </is>
      </c>
      <c r="B42" s="4" t="inlineStr">
        <is>
          <t xml:space="preserve"> </t>
        </is>
      </c>
      <c r="C42" s="4" t="inlineStr">
        <is>
          <t xml:space="preserve"> </t>
        </is>
      </c>
      <c r="D42" s="4" t="inlineStr">
        <is>
          <t xml:space="preserve"> </t>
        </is>
      </c>
    </row>
    <row r="43">
      <c r="A43" s="4" t="inlineStr">
        <is>
          <t>Net increase in deposits</t>
        </is>
      </c>
      <c r="B43" s="6" t="n">
        <v>1095127</v>
      </c>
      <c r="C43" s="6" t="n">
        <v>507726</v>
      </c>
      <c r="D43" s="6" t="n">
        <v>566774</v>
      </c>
    </row>
    <row r="44">
      <c r="A44" s="4" t="inlineStr">
        <is>
          <t>Net (repayment of) proceeds from issuance of FHLB Advances</t>
        </is>
      </c>
      <c r="B44" s="6" t="n">
        <v>-50000</v>
      </c>
      <c r="C44" s="6" t="n">
        <v>-20000</v>
      </c>
      <c r="D44" s="6" t="n">
        <v>40000</v>
      </c>
    </row>
    <row r="45">
      <c r="A45" s="4" t="inlineStr">
        <is>
          <t>Net proceeds from subordinated debt issuance</t>
        </is>
      </c>
      <c r="B45" s="6" t="n">
        <v>80194</v>
      </c>
      <c r="C45" s="4" t="inlineStr">
        <is>
          <t xml:space="preserve"> </t>
        </is>
      </c>
      <c r="D45" s="4" t="inlineStr">
        <is>
          <t xml:space="preserve"> </t>
        </is>
      </c>
    </row>
    <row r="46">
      <c r="A46" s="4" t="inlineStr">
        <is>
          <t>Net (repayment of) proceeds from subordinated notes payable - related party</t>
        </is>
      </c>
      <c r="B46" s="4" t="inlineStr">
        <is>
          <t xml:space="preserve"> </t>
        </is>
      </c>
      <c r="C46" s="6" t="n">
        <v>-13000</v>
      </c>
      <c r="D46" s="6" t="n">
        <v>5000</v>
      </c>
    </row>
    <row r="47">
      <c r="A47" s="4" t="inlineStr">
        <is>
          <t>Net proceeds from (repayment of) line of credit -senior debt</t>
        </is>
      </c>
      <c r="B47" s="6" t="n">
        <v>29875</v>
      </c>
      <c r="C47" s="6" t="n">
        <v>-19875</v>
      </c>
      <c r="D47" s="6" t="n">
        <v>-1500</v>
      </c>
    </row>
    <row r="48">
      <c r="A48" s="4" t="inlineStr">
        <is>
          <t>Proceeds from stock warrants exercised</t>
        </is>
      </c>
      <c r="B48" s="4" t="inlineStr">
        <is>
          <t xml:space="preserve"> </t>
        </is>
      </c>
      <c r="C48" s="6" t="n">
        <v>19</v>
      </c>
      <c r="D48" s="4" t="inlineStr">
        <is>
          <t xml:space="preserve"> </t>
        </is>
      </c>
    </row>
    <row r="49">
      <c r="A49" s="4" t="inlineStr">
        <is>
          <t>Proceeds from stock options exercised</t>
        </is>
      </c>
      <c r="B49" s="6" t="n">
        <v>672</v>
      </c>
      <c r="C49" s="6" t="n">
        <v>995</v>
      </c>
      <c r="D49" s="6" t="n">
        <v>385</v>
      </c>
    </row>
    <row r="50">
      <c r="A50" s="4" t="inlineStr">
        <is>
          <t>Dividends paid on Series A preferred stock</t>
        </is>
      </c>
      <c r="B50" s="6" t="n">
        <v>-221</v>
      </c>
      <c r="C50" s="4" t="inlineStr">
        <is>
          <t xml:space="preserve"> </t>
        </is>
      </c>
      <c r="D50" s="4" t="inlineStr">
        <is>
          <t xml:space="preserve"> </t>
        </is>
      </c>
    </row>
    <row r="51">
      <c r="A51" s="4" t="inlineStr">
        <is>
          <t>Net redemption of treasury stock</t>
        </is>
      </c>
      <c r="B51" s="4" t="inlineStr">
        <is>
          <t xml:space="preserve"> </t>
        </is>
      </c>
      <c r="C51" s="6" t="n">
        <v>-121</v>
      </c>
      <c r="D51" s="6" t="n">
        <v>-38</v>
      </c>
    </row>
    <row r="52">
      <c r="A52" s="4" t="inlineStr">
        <is>
          <t>Net cash provided by financing activities</t>
        </is>
      </c>
      <c r="B52" s="6" t="n">
        <v>1222728</v>
      </c>
      <c r="C52" s="6" t="n">
        <v>618943</v>
      </c>
      <c r="D52" s="6" t="n">
        <v>611158</v>
      </c>
    </row>
    <row r="53">
      <c r="A53" s="4" t="inlineStr">
        <is>
          <t>Increase in cash and cash equivalents</t>
        </is>
      </c>
      <c r="B53" s="6" t="n">
        <v>4989</v>
      </c>
      <c r="C53" s="6" t="n">
        <v>123465</v>
      </c>
      <c r="D53" s="6" t="n">
        <v>107495</v>
      </c>
    </row>
    <row r="54">
      <c r="A54" s="4" t="inlineStr">
        <is>
          <t>Cash and cash equivalents at beginning of period</t>
        </is>
      </c>
      <c r="B54" s="6" t="n">
        <v>327025</v>
      </c>
      <c r="C54" s="6" t="n">
        <v>203560</v>
      </c>
      <c r="D54" s="6" t="n">
        <v>96065</v>
      </c>
    </row>
    <row r="55">
      <c r="A55" s="4" t="inlineStr">
        <is>
          <t>Cash and cash equivalents at end of period</t>
        </is>
      </c>
      <c r="B55" s="6" t="n">
        <v>332014</v>
      </c>
      <c r="C55" s="6" t="n">
        <v>327025</v>
      </c>
      <c r="D55" s="6" t="n">
        <v>203560</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for interest</t>
        </is>
      </c>
      <c r="B57" s="6" t="n">
        <v>35384</v>
      </c>
      <c r="C57" s="6" t="n">
        <v>10840</v>
      </c>
      <c r="D57" s="6" t="n">
        <v>14891</v>
      </c>
    </row>
    <row r="58">
      <c r="A58" s="4" t="inlineStr">
        <is>
          <t>Cash paid for income taxes, net of $144 refund in 2020</t>
        </is>
      </c>
      <c r="B58" s="6" t="n">
        <v>7065</v>
      </c>
      <c r="C58" s="6" t="n">
        <v>6525</v>
      </c>
      <c r="D58" s="6" t="n">
        <v>2656</v>
      </c>
    </row>
    <row r="59">
      <c r="A59" s="3" t="inlineStr">
        <is>
          <t>Supplemental Disclosure of Noncash Investing and Financing Activities:</t>
        </is>
      </c>
      <c r="B59" s="4" t="inlineStr">
        <is>
          <t xml:space="preserve"> </t>
        </is>
      </c>
      <c r="C59" s="4" t="inlineStr">
        <is>
          <t xml:space="preserve"> </t>
        </is>
      </c>
      <c r="D59" s="4" t="inlineStr">
        <is>
          <t xml:space="preserve"> </t>
        </is>
      </c>
    </row>
    <row r="60">
      <c r="A60" s="4" t="inlineStr">
        <is>
          <t>Loans transferred to other real estate owned, net</t>
        </is>
      </c>
      <c r="B60" s="4" t="inlineStr">
        <is>
          <t xml:space="preserve"> </t>
        </is>
      </c>
      <c r="C60" s="4" t="inlineStr">
        <is>
          <t xml:space="preserve"> </t>
        </is>
      </c>
      <c r="D60" s="6" t="n">
        <v>1380</v>
      </c>
    </row>
    <row r="61">
      <c r="A61" s="4" t="inlineStr">
        <is>
          <t>Right of use lease assets obtained in exchange for operating lease liabilities</t>
        </is>
      </c>
      <c r="B61" s="6" t="n">
        <v>19211</v>
      </c>
      <c r="C61" s="4" t="inlineStr">
        <is>
          <t xml:space="preserve"> </t>
        </is>
      </c>
      <c r="D61" s="4" t="inlineStr">
        <is>
          <t xml:space="preserve"> </t>
        </is>
      </c>
    </row>
    <row r="62">
      <c r="A62" s="4" t="inlineStr">
        <is>
          <t>Net (increase) decrease in fair value of ESOP-owned shares</t>
        </is>
      </c>
      <c r="B62" s="4" t="inlineStr">
        <is>
          <t xml:space="preserve"> </t>
        </is>
      </c>
      <c r="C62" s="6" t="n">
        <v>-317</v>
      </c>
      <c r="D62" s="6" t="n">
        <v>18</v>
      </c>
    </row>
    <row r="63">
      <c r="A63" s="4" t="inlineStr">
        <is>
          <t>Terminated ESOP put option</t>
        </is>
      </c>
      <c r="B63" s="4" t="inlineStr">
        <is>
          <t xml:space="preserve"> </t>
        </is>
      </c>
      <c r="C63" s="6" t="n">
        <v>2266</v>
      </c>
      <c r="D63" s="4" t="inlineStr">
        <is>
          <t xml:space="preserve"> </t>
        </is>
      </c>
    </row>
    <row r="64">
      <c r="A64" s="4" t="inlineStr">
        <is>
          <t>2021 Private Placement Offering</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Proceeds from issuance of common stock</t>
        </is>
      </c>
      <c r="B66" s="4" t="inlineStr">
        <is>
          <t xml:space="preserve"> </t>
        </is>
      </c>
      <c r="C66" s="6" t="n">
        <v>70509</v>
      </c>
      <c r="D66" s="4" t="inlineStr">
        <is>
          <t xml:space="preserve"> </t>
        </is>
      </c>
    </row>
    <row r="67">
      <c r="A67" s="4" t="inlineStr">
        <is>
          <t>2022 Private Placement Offering</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Net proceeds from issuance of preferred stock</t>
        </is>
      </c>
      <c r="B69" s="6" t="n">
        <v>66225</v>
      </c>
      <c r="C69" s="4" t="inlineStr">
        <is>
          <t xml:space="preserve"> </t>
        </is>
      </c>
      <c r="D69" s="4" t="inlineStr">
        <is>
          <t xml:space="preserve"> </t>
        </is>
      </c>
    </row>
    <row r="70">
      <c r="A70" s="4" t="inlineStr">
        <is>
          <t>Initial Public Offering</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Proceeds from issuance of common stock</t>
        </is>
      </c>
      <c r="B72" s="4" t="inlineStr">
        <is>
          <t xml:space="preserve"> </t>
        </is>
      </c>
      <c r="C72" s="6" t="n">
        <v>92043</v>
      </c>
      <c r="D72" s="4" t="inlineStr">
        <is>
          <t xml:space="preserve"> </t>
        </is>
      </c>
    </row>
    <row r="73">
      <c r="A73" s="4" t="inlineStr">
        <is>
          <t>ESOP Contributions</t>
        </is>
      </c>
      <c r="B73" s="4" t="inlineStr">
        <is>
          <t xml:space="preserve"> </t>
        </is>
      </c>
      <c r="C73" s="4" t="inlineStr">
        <is>
          <t xml:space="preserve"> </t>
        </is>
      </c>
      <c r="D73" s="4" t="inlineStr">
        <is>
          <t xml:space="preserve"> </t>
        </is>
      </c>
    </row>
    <row r="74">
      <c r="A74" s="3" t="inlineStr">
        <is>
          <t>Cash flows from financing activities:</t>
        </is>
      </c>
      <c r="B74" s="4" t="inlineStr">
        <is>
          <t xml:space="preserve"> </t>
        </is>
      </c>
      <c r="C74" s="4" t="inlineStr">
        <is>
          <t xml:space="preserve"> </t>
        </is>
      </c>
      <c r="D74" s="4" t="inlineStr">
        <is>
          <t xml:space="preserve"> </t>
        </is>
      </c>
    </row>
    <row r="75">
      <c r="A75" s="4" t="inlineStr">
        <is>
          <t>Proceeds from issuance of common stock</t>
        </is>
      </c>
      <c r="B75" s="7" t="n">
        <v>856</v>
      </c>
      <c r="C75" s="7" t="n">
        <v>647</v>
      </c>
      <c r="D75" s="6" t="n">
        <v>537</v>
      </c>
    </row>
    <row r="76">
      <c r="A76" s="4" t="inlineStr">
        <is>
          <t>Heritage Bancorp, Inc.</t>
        </is>
      </c>
      <c r="B76" s="4" t="inlineStr">
        <is>
          <t xml:space="preserve"> </t>
        </is>
      </c>
      <c r="C76" s="4" t="inlineStr">
        <is>
          <t xml:space="preserve"> </t>
        </is>
      </c>
      <c r="D76" s="4" t="inlineStr">
        <is>
          <t xml:space="preserve"> </t>
        </is>
      </c>
    </row>
    <row r="77">
      <c r="A77" s="3" t="inlineStr">
        <is>
          <t>Supplemental Disclosure of Noncash Investing and Financing Activities:</t>
        </is>
      </c>
      <c r="B77" s="4" t="inlineStr">
        <is>
          <t xml:space="preserve"> </t>
        </is>
      </c>
      <c r="C77" s="4" t="inlineStr">
        <is>
          <t xml:space="preserve"> </t>
        </is>
      </c>
      <c r="D77" s="4" t="inlineStr">
        <is>
          <t xml:space="preserve"> </t>
        </is>
      </c>
    </row>
    <row r="78">
      <c r="A78" s="4" t="inlineStr">
        <is>
          <t>Common stock issued for acquisition of Heritage Bancorp, Inc.</t>
        </is>
      </c>
      <c r="B78" s="4" t="inlineStr">
        <is>
          <t xml:space="preserve"> </t>
        </is>
      </c>
      <c r="C78" s="4" t="inlineStr">
        <is>
          <t xml:space="preserve"> </t>
        </is>
      </c>
      <c r="D78" s="7" t="n">
        <v>508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Schedule of Nonvested Share Activity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s Nonvested at January 1,</t>
        </is>
      </c>
      <c r="B4" s="6" t="n">
        <v>858670</v>
      </c>
      <c r="C4" s="6" t="n">
        <v>262670</v>
      </c>
      <c r="D4" s="4" t="inlineStr">
        <is>
          <t xml:space="preserve"> </t>
        </is>
      </c>
    </row>
    <row r="5">
      <c r="A5" s="4" t="inlineStr">
        <is>
          <t>Shares Granted during the period</t>
        </is>
      </c>
      <c r="B5" s="6" t="n">
        <v>136000</v>
      </c>
      <c r="C5" s="6" t="n">
        <v>788250</v>
      </c>
      <c r="D5" s="4" t="inlineStr">
        <is>
          <t xml:space="preserve"> </t>
        </is>
      </c>
    </row>
    <row r="6">
      <c r="A6" s="4" t="inlineStr">
        <is>
          <t>Shares Vested during the period</t>
        </is>
      </c>
      <c r="B6" s="6" t="n">
        <v>-219900</v>
      </c>
      <c r="C6" s="6" t="n">
        <v>-72500</v>
      </c>
      <c r="D6" s="4" t="inlineStr">
        <is>
          <t xml:space="preserve"> </t>
        </is>
      </c>
    </row>
    <row r="7">
      <c r="A7" s="4" t="inlineStr">
        <is>
          <t>Shares Forfeited during the period</t>
        </is>
      </c>
      <c r="B7" s="6" t="n">
        <v>-98500</v>
      </c>
      <c r="C7" s="6" t="n">
        <v>-119750</v>
      </c>
      <c r="D7" s="4" t="inlineStr">
        <is>
          <t xml:space="preserve"> </t>
        </is>
      </c>
    </row>
    <row r="8">
      <c r="A8" s="4" t="inlineStr">
        <is>
          <t>Shares Nonvested at end of period</t>
        </is>
      </c>
      <c r="B8" s="6" t="n">
        <v>676270</v>
      </c>
      <c r="C8" s="6" t="n">
        <v>858670</v>
      </c>
      <c r="D8" s="6" t="n">
        <v>262670</v>
      </c>
    </row>
    <row r="9">
      <c r="A9" s="4" t="inlineStr">
        <is>
          <t>Weighted Average Grant Date Fair Value Nonvested at January 1</t>
        </is>
      </c>
      <c r="B9" s="8" t="n">
        <v>3.15</v>
      </c>
      <c r="C9" s="8" t="n">
        <v>3.04</v>
      </c>
      <c r="D9" s="4" t="inlineStr">
        <is>
          <t xml:space="preserve"> </t>
        </is>
      </c>
    </row>
    <row r="10">
      <c r="A10" s="4" t="inlineStr">
        <is>
          <t>Weighted Average Grant Date Fair Value Granted during the period</t>
        </is>
      </c>
      <c r="B10" s="11" t="n">
        <v>6.8</v>
      </c>
      <c r="C10" s="11" t="n">
        <v>3.15</v>
      </c>
      <c r="D10" s="8" t="n">
        <v>2.65</v>
      </c>
    </row>
    <row r="11">
      <c r="A11" s="4" t="inlineStr">
        <is>
          <t>Weighted Average Grant Date Fair Value 'Vested during the period</t>
        </is>
      </c>
      <c r="B11" s="11" t="n">
        <v>3.07</v>
      </c>
      <c r="C11" s="11" t="n">
        <v>3.17</v>
      </c>
      <c r="D11" s="11" t="n">
        <v>3.58</v>
      </c>
    </row>
    <row r="12">
      <c r="A12" s="4" t="inlineStr">
        <is>
          <t>Weighted Average Grant Date Fair Value Forfeited during the period</t>
        </is>
      </c>
      <c r="B12" s="11" t="n">
        <v>3.7</v>
      </c>
      <c r="C12" s="11" t="n">
        <v>2.88</v>
      </c>
      <c r="D12" s="4" t="inlineStr">
        <is>
          <t xml:space="preserve"> </t>
        </is>
      </c>
    </row>
    <row r="13">
      <c r="A13" s="4" t="inlineStr">
        <is>
          <t>Weighted Average Grant Date Fair Value Nonvested at end of period</t>
        </is>
      </c>
      <c r="B13" s="8" t="n">
        <v>3.82</v>
      </c>
      <c r="C13" s="8" t="n">
        <v>3.15</v>
      </c>
      <c r="D13" s="8" t="n">
        <v>3.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tock Warrant Activity (Details) - $ / shares</t>
        </is>
      </c>
      <c r="B1" s="2" t="inlineStr">
        <is>
          <t>12 Months Ended</t>
        </is>
      </c>
    </row>
    <row r="2">
      <c r="B2" s="2" t="inlineStr">
        <is>
          <t>Dec. 31, 2022</t>
        </is>
      </c>
      <c r="C2" s="2" t="inlineStr">
        <is>
          <t>Dec. 31, 2021</t>
        </is>
      </c>
    </row>
    <row r="3">
      <c r="A3" s="4" t="inlineStr">
        <is>
          <t>Warrants Expiring September 30, 2029</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s Underlying Warrants Outstanding at beginning of period</t>
        </is>
      </c>
      <c r="B5" s="6" t="n">
        <v>4285</v>
      </c>
      <c r="C5" s="4" t="inlineStr">
        <is>
          <t xml:space="preserve"> </t>
        </is>
      </c>
    </row>
    <row r="6">
      <c r="A6" s="4" t="inlineStr">
        <is>
          <t>Shares Underlying Warrants Granted</t>
        </is>
      </c>
      <c r="B6" s="6" t="n">
        <v>175000</v>
      </c>
      <c r="C6" s="4" t="inlineStr">
        <is>
          <t xml:space="preserve"> </t>
        </is>
      </c>
    </row>
    <row r="7">
      <c r="A7" s="4" t="inlineStr">
        <is>
          <t>Shares Underlying Warrants Outstanding at end of period</t>
        </is>
      </c>
      <c r="B7" s="6" t="n">
        <v>179285</v>
      </c>
      <c r="C7" s="6" t="n">
        <v>4285</v>
      </c>
    </row>
    <row r="8">
      <c r="A8" s="4" t="inlineStr">
        <is>
          <t>Shares Underlying Warrants Exercisable at end of period</t>
        </is>
      </c>
      <c r="B8" s="6" t="n">
        <v>179285</v>
      </c>
      <c r="C8" s="4" t="inlineStr">
        <is>
          <t xml:space="preserve"> </t>
        </is>
      </c>
    </row>
    <row r="9">
      <c r="A9" s="4" t="inlineStr">
        <is>
          <t>Weighted Average Exercise Price, Outstanding at beginning of period</t>
        </is>
      </c>
      <c r="B9" s="7" t="n">
        <v>11</v>
      </c>
      <c r="C9" s="4" t="inlineStr">
        <is>
          <t xml:space="preserve"> </t>
        </is>
      </c>
    </row>
    <row r="10">
      <c r="A10" s="4" t="inlineStr">
        <is>
          <t>Weighted Average Exercise Price, Granted</t>
        </is>
      </c>
      <c r="B10" s="11" t="n">
        <v>22.5</v>
      </c>
      <c r="C10" s="4" t="inlineStr">
        <is>
          <t xml:space="preserve"> </t>
        </is>
      </c>
    </row>
    <row r="11">
      <c r="A11" s="4" t="inlineStr">
        <is>
          <t>Weighted Average Exercise Price, Outstanding at end of period</t>
        </is>
      </c>
      <c r="B11" s="11" t="n">
        <v>22.23</v>
      </c>
      <c r="C11" s="7" t="n">
        <v>11</v>
      </c>
    </row>
    <row r="12">
      <c r="A12" s="4" t="inlineStr">
        <is>
          <t>Weighted Average Exercise Price, Exercisable at end of period</t>
        </is>
      </c>
      <c r="B12" s="8" t="n">
        <v>22.23</v>
      </c>
      <c r="C12" s="4" t="inlineStr">
        <is>
          <t xml:space="preserve"> </t>
        </is>
      </c>
    </row>
    <row r="13">
      <c r="A13" s="4" t="inlineStr">
        <is>
          <t>Warrants Expiring July 1, 2023</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s Underlying Warrants Outstanding at beginning of period</t>
        </is>
      </c>
      <c r="B15" s="6" t="n">
        <v>4285</v>
      </c>
      <c r="C15" s="6" t="n">
        <v>6000</v>
      </c>
    </row>
    <row r="16">
      <c r="A16" s="4" t="inlineStr">
        <is>
          <t>Shares Underlying Warrants Exercised</t>
        </is>
      </c>
      <c r="B16" s="4" t="inlineStr">
        <is>
          <t xml:space="preserve"> </t>
        </is>
      </c>
      <c r="C16" s="6" t="n">
        <v>-1715</v>
      </c>
    </row>
    <row r="17">
      <c r="A17" s="4" t="inlineStr">
        <is>
          <t>Shares Underlying Warrants Outstanding at end of period</t>
        </is>
      </c>
      <c r="B17" s="4" t="inlineStr">
        <is>
          <t xml:space="preserve"> </t>
        </is>
      </c>
      <c r="C17" s="6" t="n">
        <v>4285</v>
      </c>
    </row>
    <row r="18">
      <c r="A18" s="4" t="inlineStr">
        <is>
          <t>Shares Underlying Warrants Exercisable at end of period</t>
        </is>
      </c>
      <c r="B18" s="4" t="inlineStr">
        <is>
          <t xml:space="preserve"> </t>
        </is>
      </c>
      <c r="C18" s="6" t="n">
        <v>4285</v>
      </c>
    </row>
    <row r="19">
      <c r="A19" s="4" t="inlineStr">
        <is>
          <t>Weighted Average Exercise Price, Outstanding at beginning of period</t>
        </is>
      </c>
      <c r="B19" s="7" t="n">
        <v>11</v>
      </c>
      <c r="C19" s="7" t="n">
        <v>11</v>
      </c>
    </row>
    <row r="20">
      <c r="A20" s="4" t="inlineStr">
        <is>
          <t>Weighted Average Exercise Price, Exercised</t>
        </is>
      </c>
      <c r="B20" s="4" t="inlineStr">
        <is>
          <t xml:space="preserve"> </t>
        </is>
      </c>
      <c r="C20" s="6" t="n">
        <v>11</v>
      </c>
    </row>
    <row r="21">
      <c r="A21" s="4" t="inlineStr">
        <is>
          <t>Weighted Average Exercise Price, Outstanding at end of period</t>
        </is>
      </c>
      <c r="B21" s="4" t="inlineStr">
        <is>
          <t xml:space="preserve"> </t>
        </is>
      </c>
      <c r="C21" s="6" t="n">
        <v>11</v>
      </c>
    </row>
    <row r="22">
      <c r="A22" s="4" t="inlineStr">
        <is>
          <t>Weighted Average Exercise Price, Exercisable at end of period</t>
        </is>
      </c>
      <c r="B22" s="4" t="inlineStr">
        <is>
          <t xml:space="preserve"> </t>
        </is>
      </c>
      <c r="C22" s="7" t="n">
        <v>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ummary of Activity for Nonvested RSAs (Details) - RSA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Nonvested at beginning of period</t>
        </is>
      </c>
      <c r="B4" s="6" t="n">
        <v>49750</v>
      </c>
      <c r="C4" s="4" t="inlineStr">
        <is>
          <t xml:space="preserve"> </t>
        </is>
      </c>
    </row>
    <row r="5">
      <c r="A5" s="4" t="inlineStr">
        <is>
          <t>Shares Granted during the period</t>
        </is>
      </c>
      <c r="B5" s="6" t="n">
        <v>54424</v>
      </c>
      <c r="C5" s="6" t="n">
        <v>49750</v>
      </c>
    </row>
    <row r="6">
      <c r="A6" s="4" t="inlineStr">
        <is>
          <t>Shares Vested during the period</t>
        </is>
      </c>
      <c r="B6" s="6" t="n">
        <v>-18580</v>
      </c>
      <c r="C6" s="4" t="inlineStr">
        <is>
          <t xml:space="preserve"> </t>
        </is>
      </c>
    </row>
    <row r="7">
      <c r="A7" s="4" t="inlineStr">
        <is>
          <t>Shares Forfeited during the period</t>
        </is>
      </c>
      <c r="B7" s="6" t="n">
        <v>-9500</v>
      </c>
      <c r="C7" s="4" t="inlineStr">
        <is>
          <t xml:space="preserve"> </t>
        </is>
      </c>
    </row>
    <row r="8">
      <c r="A8" s="4" t="inlineStr">
        <is>
          <t>Shares Nonvested at the end of period</t>
        </is>
      </c>
      <c r="B8" s="6" t="n">
        <v>76094</v>
      </c>
      <c r="C8" s="6" t="n">
        <v>49750</v>
      </c>
    </row>
    <row r="9">
      <c r="A9" s="4" t="inlineStr">
        <is>
          <t>Weighted Average Grant Date Fair Value, Nonvested at beginning of period</t>
        </is>
      </c>
      <c r="B9" s="7" t="n">
        <v>24</v>
      </c>
      <c r="C9" s="4" t="inlineStr">
        <is>
          <t xml:space="preserve"> </t>
        </is>
      </c>
    </row>
    <row r="10">
      <c r="A10" s="4" t="inlineStr">
        <is>
          <t>Weighted Average Grant Date Fair Value, Granted during the period</t>
        </is>
      </c>
      <c r="B10" s="11" t="n">
        <v>21.81</v>
      </c>
      <c r="C10" s="7" t="n">
        <v>24</v>
      </c>
    </row>
    <row r="11">
      <c r="A11" s="4" t="inlineStr">
        <is>
          <t>Weighted Average Grant Date Fair Value, Vested during the period</t>
        </is>
      </c>
      <c r="B11" s="6" t="n">
        <v>24</v>
      </c>
      <c r="C11" s="4" t="inlineStr">
        <is>
          <t xml:space="preserve"> </t>
        </is>
      </c>
    </row>
    <row r="12">
      <c r="A12" s="4" t="inlineStr">
        <is>
          <t>Weighted Average Grant Date Fair Value, Forfeited during the period</t>
        </is>
      </c>
      <c r="B12" s="11" t="n">
        <v>24.67</v>
      </c>
      <c r="C12" s="4" t="inlineStr">
        <is>
          <t xml:space="preserve"> </t>
        </is>
      </c>
    </row>
    <row r="13">
      <c r="A13" s="4" t="inlineStr">
        <is>
          <t>Weighted Average Grant Date Fair Value, Nonvested at the end of period</t>
        </is>
      </c>
      <c r="B13" s="8" t="n">
        <v>22.35</v>
      </c>
      <c r="C13" s="7" t="n">
        <v>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OU asset</t>
        </is>
      </c>
      <c r="B4" s="7" t="n">
        <v>17872</v>
      </c>
      <c r="C4" s="4" t="inlineStr">
        <is>
          <t xml:space="preserve"> </t>
        </is>
      </c>
      <c r="D4" s="4" t="inlineStr">
        <is>
          <t xml:space="preserve"> </t>
        </is>
      </c>
    </row>
    <row r="5">
      <c r="A5" s="4" t="inlineStr">
        <is>
          <t>Lease liability - operating leases</t>
        </is>
      </c>
      <c r="B5" s="7" t="n">
        <v>18209</v>
      </c>
      <c r="C5" s="4" t="inlineStr">
        <is>
          <t xml:space="preserve"> </t>
        </is>
      </c>
      <c r="D5" s="4" t="inlineStr">
        <is>
          <t xml:space="preserve"> </t>
        </is>
      </c>
    </row>
    <row r="6">
      <c r="A6" s="4" t="inlineStr">
        <is>
          <t>Weighted average discount rate</t>
        </is>
      </c>
      <c r="B6" s="9" t="n">
        <v>0.0405</v>
      </c>
      <c r="C6" s="4" t="inlineStr">
        <is>
          <t xml:space="preserve"> </t>
        </is>
      </c>
      <c r="D6" s="4" t="inlineStr">
        <is>
          <t xml:space="preserve"> </t>
        </is>
      </c>
    </row>
    <row r="7">
      <c r="A7" s="4" t="inlineStr">
        <is>
          <t>Weighted average remaining lease term</t>
        </is>
      </c>
      <c r="B7" s="4" t="inlineStr">
        <is>
          <t>9 years 8 months 12 days</t>
        </is>
      </c>
      <c r="C7" s="4" t="inlineStr">
        <is>
          <t xml:space="preserve"> </t>
        </is>
      </c>
      <c r="D7" s="4" t="inlineStr">
        <is>
          <t xml:space="preserve"> </t>
        </is>
      </c>
    </row>
    <row r="8">
      <c r="A8" s="4" t="inlineStr">
        <is>
          <t>Operating lease expense</t>
        </is>
      </c>
      <c r="B8" s="7" t="n">
        <v>3400</v>
      </c>
      <c r="C8" s="7" t="n">
        <v>1600</v>
      </c>
      <c r="D8" s="7" t="n">
        <v>120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s term</t>
        </is>
      </c>
      <c r="B11" s="4" t="inlineStr">
        <is>
          <t>5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s term</t>
        </is>
      </c>
      <c r="B14" s="4" t="inlineStr">
        <is>
          <t>144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804</v>
      </c>
      <c r="C4" s="7" t="n">
        <v>1605</v>
      </c>
      <c r="D4" s="7" t="n">
        <v>1154</v>
      </c>
    </row>
    <row r="5">
      <c r="A5" s="4" t="inlineStr">
        <is>
          <t>Short-term lease cost</t>
        </is>
      </c>
      <c r="B5" s="6" t="n">
        <v>607</v>
      </c>
      <c r="C5" s="4" t="inlineStr">
        <is>
          <t xml:space="preserve"> </t>
        </is>
      </c>
      <c r="D5" s="4" t="inlineStr">
        <is>
          <t xml:space="preserve"> </t>
        </is>
      </c>
    </row>
    <row r="6">
      <c r="A6" s="4" t="inlineStr">
        <is>
          <t>Total lease cost</t>
        </is>
      </c>
      <c r="B6" s="7" t="n">
        <v>3411</v>
      </c>
      <c r="C6" s="7" t="n">
        <v>1605</v>
      </c>
      <c r="D6" s="7" t="n">
        <v>11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Contractual Maturity for Operating Leases (Details) $ in Thousands</t>
        </is>
      </c>
      <c r="B1" s="2" t="inlineStr">
        <is>
          <t>Dec. 31, 2022 USD ($)</t>
        </is>
      </c>
    </row>
    <row r="2">
      <c r="A2" s="3" t="inlineStr">
        <is>
          <t>Leases [Abstract]</t>
        </is>
      </c>
      <c r="B2" s="4" t="inlineStr">
        <is>
          <t xml:space="preserve"> </t>
        </is>
      </c>
    </row>
    <row r="3">
      <c r="A3" s="4" t="inlineStr">
        <is>
          <t>2023</t>
        </is>
      </c>
      <c r="B3" s="7" t="n">
        <v>2516</v>
      </c>
    </row>
    <row r="4">
      <c r="A4" s="4" t="inlineStr">
        <is>
          <t>2024</t>
        </is>
      </c>
      <c r="B4" s="6" t="n">
        <v>2944</v>
      </c>
    </row>
    <row r="5">
      <c r="A5" s="4" t="inlineStr">
        <is>
          <t>2025</t>
        </is>
      </c>
      <c r="B5" s="6" t="n">
        <v>2957</v>
      </c>
    </row>
    <row r="6">
      <c r="A6" s="4" t="inlineStr">
        <is>
          <t>2026</t>
        </is>
      </c>
      <c r="B6" s="6" t="n">
        <v>3027</v>
      </c>
    </row>
    <row r="7">
      <c r="A7" s="4" t="inlineStr">
        <is>
          <t>2027 and thereafter</t>
        </is>
      </c>
      <c r="B7" s="6" t="n">
        <v>16917</v>
      </c>
    </row>
    <row r="8">
      <c r="A8" s="4" t="inlineStr">
        <is>
          <t>Total undiscounted lease liability</t>
        </is>
      </c>
      <c r="B8" s="6" t="n">
        <v>28361</v>
      </c>
    </row>
    <row r="9">
      <c r="A9" s="4" t="inlineStr">
        <is>
          <t>Discount on cash flows</t>
        </is>
      </c>
      <c r="B9" s="6" t="n">
        <v>-3920</v>
      </c>
    </row>
    <row r="10">
      <c r="A10" s="4" t="inlineStr">
        <is>
          <t>Lease signed, but not yet commenced</t>
        </is>
      </c>
      <c r="B10" s="6" t="n">
        <v>-6232</v>
      </c>
    </row>
    <row r="11">
      <c r="A11" s="4" t="inlineStr">
        <is>
          <t>Total operating lease liability</t>
        </is>
      </c>
      <c r="B11" s="7" t="n">
        <v>182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term</t>
        </is>
      </c>
      <c r="B4" s="4" t="inlineStr">
        <is>
          <t>5 month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s term</t>
        </is>
      </c>
      <c r="B7" s="4" t="inlineStr">
        <is>
          <t>144 month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 Balance Sheet Risk - Schedule of Financial Instruments Outstanding Whose Contract Amounts Represent Credit Risk (Details) - USD ($) $ in Thousands</t>
        </is>
      </c>
      <c r="B1" s="2" t="inlineStr">
        <is>
          <t>Dec. 31, 2022</t>
        </is>
      </c>
      <c r="C1" s="2" t="inlineStr">
        <is>
          <t>Dec. 31, 2021</t>
        </is>
      </c>
    </row>
    <row r="2">
      <c r="A2" s="3" t="inlineStr">
        <is>
          <t>Fair Value Off Balance Sheet Risks Disclosure Information [Line Items]</t>
        </is>
      </c>
      <c r="B2" s="4" t="inlineStr">
        <is>
          <t xml:space="preserve"> </t>
        </is>
      </c>
      <c r="C2" s="4" t="inlineStr">
        <is>
          <t xml:space="preserve"> </t>
        </is>
      </c>
    </row>
    <row r="3">
      <c r="A3" s="4" t="inlineStr">
        <is>
          <t>Total</t>
        </is>
      </c>
      <c r="B3" s="7" t="n">
        <v>1169740</v>
      </c>
      <c r="C3" s="7" t="n">
        <v>620304</v>
      </c>
    </row>
    <row r="4">
      <c r="A4" s="4" t="inlineStr">
        <is>
          <t>Standby Letters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Total</t>
        </is>
      </c>
      <c r="B6" s="6" t="n">
        <v>21728</v>
      </c>
      <c r="C6" s="6" t="n">
        <v>14144</v>
      </c>
    </row>
    <row r="7">
      <c r="A7" s="4" t="inlineStr">
        <is>
          <t>Commitments to Extend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Total</t>
        </is>
      </c>
      <c r="B9" s="7" t="n">
        <v>1148012</v>
      </c>
      <c r="C9" s="7" t="n">
        <v>6061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Impaired loans with carrying value</t>
        </is>
      </c>
      <c r="B3" s="7" t="n">
        <v>19715000</v>
      </c>
      <c r="C3" s="7" t="n">
        <v>15372000</v>
      </c>
    </row>
    <row r="4">
      <c r="A4" s="4" t="inlineStr">
        <is>
          <t>Valuation allowances</t>
        </is>
      </c>
      <c r="B4" s="6" t="n">
        <v>1600000</v>
      </c>
      <c r="C4" s="6" t="n">
        <v>307000</v>
      </c>
    </row>
    <row r="5">
      <c r="A5" s="4" t="inlineStr">
        <is>
          <t>Net fair value</t>
        </is>
      </c>
      <c r="B5" s="6" t="n">
        <v>18100000</v>
      </c>
      <c r="C5" s="6" t="n">
        <v>15100000</v>
      </c>
    </row>
    <row r="6">
      <c r="A6" s="4" t="inlineStr">
        <is>
          <t>Foreclosed asset</t>
        </is>
      </c>
      <c r="B6" s="6" t="n">
        <v>0</v>
      </c>
      <c r="C6" s="4" t="inlineStr">
        <is>
          <t xml:space="preserve"> </t>
        </is>
      </c>
    </row>
    <row r="7">
      <c r="A7" s="4" t="inlineStr">
        <is>
          <t>Fair value, assets, transfers between levels</t>
        </is>
      </c>
      <c r="B7" s="6" t="n">
        <v>0</v>
      </c>
      <c r="C7" s="6" t="n">
        <v>0</v>
      </c>
    </row>
    <row r="8">
      <c r="A8" s="4" t="inlineStr">
        <is>
          <t>Fair value, liabilities, transfers between levels</t>
        </is>
      </c>
      <c r="B8" s="7" t="n">
        <v>0</v>
      </c>
      <c r="C8"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Summary of Financial Assets and Financial Liabilities Measured at Fair Value (Details) - USD ($) $ in Thousands</t>
        </is>
      </c>
      <c r="B1" s="2" t="inlineStr">
        <is>
          <t>Dec. 31, 2022</t>
        </is>
      </c>
      <c r="C1" s="2" t="inlineStr">
        <is>
          <t>Dec. 31, 2021</t>
        </is>
      </c>
    </row>
    <row r="2">
      <c r="A2" s="3" t="inlineStr">
        <is>
          <t>Securities available for sale:</t>
        </is>
      </c>
      <c r="B2" s="4" t="inlineStr">
        <is>
          <t xml:space="preserve"> </t>
        </is>
      </c>
      <c r="C2" s="4" t="inlineStr">
        <is>
          <t xml:space="preserve"> </t>
        </is>
      </c>
    </row>
    <row r="3">
      <c r="A3" s="4" t="inlineStr">
        <is>
          <t>Total investment securities available for sale</t>
        </is>
      </c>
      <c r="B3" s="7" t="n">
        <v>176067</v>
      </c>
      <c r="C3" s="7" t="n">
        <v>26432</v>
      </c>
    </row>
    <row r="4">
      <c r="A4" s="4" t="inlineStr">
        <is>
          <t>State and Muncipal Securities</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Total investment securities available for sale</t>
        </is>
      </c>
      <c r="B6" s="6" t="n">
        <v>417</v>
      </c>
      <c r="C6" s="6" t="n">
        <v>1094</v>
      </c>
    </row>
    <row r="7">
      <c r="A7" s="4" t="inlineStr">
        <is>
          <t>Mortgage-Backed Securities and Other Agency Obligations</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Total investment securities available for sale</t>
        </is>
      </c>
      <c r="B9" s="6" t="n">
        <v>22881</v>
      </c>
      <c r="C9" s="6" t="n">
        <v>811</v>
      </c>
    </row>
    <row r="10">
      <c r="A10" s="4" t="inlineStr">
        <is>
          <t>U.S. Treasury Bonds</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Total investment securities available for sale</t>
        </is>
      </c>
      <c r="B12" s="6" t="n">
        <v>98518</v>
      </c>
      <c r="C12" s="4" t="inlineStr">
        <is>
          <t xml:space="preserve"> </t>
        </is>
      </c>
    </row>
    <row r="13">
      <c r="A13" s="4" t="inlineStr">
        <is>
          <t>Corporate Bond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Total investment securities available for sale</t>
        </is>
      </c>
      <c r="B15" s="6" t="n">
        <v>54251</v>
      </c>
      <c r="C15" s="6" t="n">
        <v>24527</v>
      </c>
    </row>
    <row r="16">
      <c r="A16" s="4" t="inlineStr">
        <is>
          <t>Fair Value, Recurring</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Total investment securities available for sale</t>
        </is>
      </c>
      <c r="B18" s="6" t="n">
        <v>176067</v>
      </c>
      <c r="C18" s="6" t="n">
        <v>26432</v>
      </c>
    </row>
    <row r="19">
      <c r="A19" s="3" t="inlineStr">
        <is>
          <t>Asset derivatives:</t>
        </is>
      </c>
      <c r="B19" s="4" t="inlineStr">
        <is>
          <t xml:space="preserve"> </t>
        </is>
      </c>
      <c r="C19" s="4" t="inlineStr">
        <is>
          <t xml:space="preserve"> </t>
        </is>
      </c>
    </row>
    <row r="20">
      <c r="A20" s="4" t="inlineStr">
        <is>
          <t>Asset derivatives</t>
        </is>
      </c>
      <c r="B20" s="7" t="n">
        <v>9213</v>
      </c>
      <c r="C20" s="7" t="n">
        <v>389</v>
      </c>
    </row>
    <row r="21">
      <c r="A21" s="4" t="inlineStr">
        <is>
          <t>Derivative Asset, Statement of Financial Position [Extensible Enumeration]</t>
        </is>
      </c>
      <c r="B21" s="4" t="inlineStr">
        <is>
          <t>Fair Value Hedge Assets</t>
        </is>
      </c>
      <c r="C21" s="4" t="inlineStr">
        <is>
          <t>Fair Value Hedge Assets</t>
        </is>
      </c>
    </row>
    <row r="22">
      <c r="A22" s="3" t="inlineStr">
        <is>
          <t>Liability derivatives:</t>
        </is>
      </c>
      <c r="B22" s="4" t="inlineStr">
        <is>
          <t xml:space="preserve"> </t>
        </is>
      </c>
      <c r="C22" s="4" t="inlineStr">
        <is>
          <t xml:space="preserve"> </t>
        </is>
      </c>
    </row>
    <row r="23">
      <c r="A23" s="4" t="inlineStr">
        <is>
          <t>Liability derivatives</t>
        </is>
      </c>
      <c r="B23" s="7" t="n">
        <v>9221</v>
      </c>
      <c r="C23" s="7" t="n">
        <v>389</v>
      </c>
    </row>
    <row r="24">
      <c r="A24" s="4" t="inlineStr">
        <is>
          <t>Derivative Liability, Statement of Financial Position [Extensible Enumeration]</t>
        </is>
      </c>
      <c r="B24" s="4" t="inlineStr">
        <is>
          <t>Fair Value Hedge Liabilities</t>
        </is>
      </c>
      <c r="C24" s="4" t="inlineStr">
        <is>
          <t>Fair Value Hedge Liabilities</t>
        </is>
      </c>
    </row>
    <row r="25">
      <c r="A25" s="4" t="inlineStr">
        <is>
          <t>Fair Value, Recurring | State and Muncipal Securities</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Total investment securities available for sale</t>
        </is>
      </c>
      <c r="B27" s="7" t="n">
        <v>417</v>
      </c>
      <c r="C27" s="7" t="n">
        <v>1094</v>
      </c>
    </row>
    <row r="28">
      <c r="A28" s="4" t="inlineStr">
        <is>
          <t>Fair Value, Recurring | Mortgage-Backed Securities and Other Agency Obligations</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Total investment securities available for sale</t>
        </is>
      </c>
      <c r="B30" s="6" t="n">
        <v>22881</v>
      </c>
      <c r="C30" s="6" t="n">
        <v>811</v>
      </c>
    </row>
    <row r="31">
      <c r="A31" s="4" t="inlineStr">
        <is>
          <t>Fair Value, Recurring | U.S. Treasury Bond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Total investment securities available for sale</t>
        </is>
      </c>
      <c r="B33" s="6" t="n">
        <v>98518</v>
      </c>
      <c r="C33" s="4" t="inlineStr">
        <is>
          <t xml:space="preserve"> </t>
        </is>
      </c>
    </row>
    <row r="34">
      <c r="A34" s="4" t="inlineStr">
        <is>
          <t>Fair Value, Recurring | Corporate Bonds</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Total investment securities available for sale</t>
        </is>
      </c>
      <c r="B36" s="6" t="n">
        <v>54251</v>
      </c>
      <c r="C36" s="6" t="n">
        <v>24527</v>
      </c>
    </row>
    <row r="37">
      <c r="A37" s="4" t="inlineStr">
        <is>
          <t>Fair Value, Recurring | Interest Rate Swaps</t>
        </is>
      </c>
      <c r="B37" s="4" t="inlineStr">
        <is>
          <t xml:space="preserve"> </t>
        </is>
      </c>
      <c r="C37" s="4" t="inlineStr">
        <is>
          <t xml:space="preserve"> </t>
        </is>
      </c>
    </row>
    <row r="38">
      <c r="A38" s="3" t="inlineStr">
        <is>
          <t>Asset derivatives:</t>
        </is>
      </c>
      <c r="B38" s="4" t="inlineStr">
        <is>
          <t xml:space="preserve"> </t>
        </is>
      </c>
      <c r="C38" s="4" t="inlineStr">
        <is>
          <t xml:space="preserve"> </t>
        </is>
      </c>
    </row>
    <row r="39">
      <c r="A39" s="4" t="inlineStr">
        <is>
          <t>Asset derivatives</t>
        </is>
      </c>
      <c r="B39" s="6" t="n">
        <v>9213</v>
      </c>
      <c r="C39" s="6" t="n">
        <v>389</v>
      </c>
    </row>
    <row r="40">
      <c r="A40" s="3" t="inlineStr">
        <is>
          <t>Liability derivatives:</t>
        </is>
      </c>
      <c r="B40" s="4" t="inlineStr">
        <is>
          <t xml:space="preserve"> </t>
        </is>
      </c>
      <c r="C40" s="4" t="inlineStr">
        <is>
          <t xml:space="preserve"> </t>
        </is>
      </c>
    </row>
    <row r="41">
      <c r="A41" s="4" t="inlineStr">
        <is>
          <t>Liability derivatives</t>
        </is>
      </c>
      <c r="B41" s="6" t="n">
        <v>9213</v>
      </c>
      <c r="C41" s="6" t="n">
        <v>389</v>
      </c>
    </row>
    <row r="42">
      <c r="A42" s="4" t="inlineStr">
        <is>
          <t>Fair Value, Recurring | Risk Participation Agreements</t>
        </is>
      </c>
      <c r="B42" s="4" t="inlineStr">
        <is>
          <t xml:space="preserve"> </t>
        </is>
      </c>
      <c r="C42" s="4" t="inlineStr">
        <is>
          <t xml:space="preserve"> </t>
        </is>
      </c>
    </row>
    <row r="43">
      <c r="A43" s="3" t="inlineStr">
        <is>
          <t>Liability derivatives:</t>
        </is>
      </c>
      <c r="B43" s="4" t="inlineStr">
        <is>
          <t xml:space="preserve"> </t>
        </is>
      </c>
      <c r="C43" s="4" t="inlineStr">
        <is>
          <t xml:space="preserve"> </t>
        </is>
      </c>
    </row>
    <row r="44">
      <c r="A44" s="4" t="inlineStr">
        <is>
          <t>Liability derivatives</t>
        </is>
      </c>
      <c r="B44" s="6" t="n">
        <v>8</v>
      </c>
      <c r="C44" s="4" t="inlineStr">
        <is>
          <t xml:space="preserve"> </t>
        </is>
      </c>
    </row>
    <row r="45">
      <c r="A45" s="4" t="inlineStr">
        <is>
          <t>Fair Value, Recurring | Level 2 Inputs</t>
        </is>
      </c>
      <c r="B45" s="4" t="inlineStr">
        <is>
          <t xml:space="preserve"> </t>
        </is>
      </c>
      <c r="C45" s="4" t="inlineStr">
        <is>
          <t xml:space="preserve"> </t>
        </is>
      </c>
    </row>
    <row r="46">
      <c r="A46" s="3" t="inlineStr">
        <is>
          <t>Securities available for sale:</t>
        </is>
      </c>
      <c r="B46" s="4" t="inlineStr">
        <is>
          <t xml:space="preserve"> </t>
        </is>
      </c>
      <c r="C46" s="4" t="inlineStr">
        <is>
          <t xml:space="preserve"> </t>
        </is>
      </c>
    </row>
    <row r="47">
      <c r="A47" s="4" t="inlineStr">
        <is>
          <t>Total investment securities available for sale</t>
        </is>
      </c>
      <c r="B47" s="6" t="n">
        <v>176067</v>
      </c>
      <c r="C47" s="6" t="n">
        <v>26432</v>
      </c>
    </row>
    <row r="48">
      <c r="A48" s="3" t="inlineStr">
        <is>
          <t>Asset derivatives:</t>
        </is>
      </c>
      <c r="B48" s="4" t="inlineStr">
        <is>
          <t xml:space="preserve"> </t>
        </is>
      </c>
      <c r="C48" s="4" t="inlineStr">
        <is>
          <t xml:space="preserve"> </t>
        </is>
      </c>
    </row>
    <row r="49">
      <c r="A49" s="4" t="inlineStr">
        <is>
          <t>Asset derivatives</t>
        </is>
      </c>
      <c r="B49" s="6" t="n">
        <v>9213</v>
      </c>
      <c r="C49" s="6" t="n">
        <v>389</v>
      </c>
    </row>
    <row r="50">
      <c r="A50" s="3" t="inlineStr">
        <is>
          <t>Liability derivatives:</t>
        </is>
      </c>
      <c r="B50" s="4" t="inlineStr">
        <is>
          <t xml:space="preserve"> </t>
        </is>
      </c>
      <c r="C50" s="4" t="inlineStr">
        <is>
          <t xml:space="preserve"> </t>
        </is>
      </c>
    </row>
    <row r="51">
      <c r="A51" s="4" t="inlineStr">
        <is>
          <t>Liability derivatives</t>
        </is>
      </c>
      <c r="B51" s="6" t="n">
        <v>9221</v>
      </c>
      <c r="C51" s="6" t="n">
        <v>389</v>
      </c>
    </row>
    <row r="52">
      <c r="A52" s="4" t="inlineStr">
        <is>
          <t>Fair Value, Recurring | Level 2 Inputs | State and Muncipal Securities</t>
        </is>
      </c>
      <c r="B52" s="4" t="inlineStr">
        <is>
          <t xml:space="preserve"> </t>
        </is>
      </c>
      <c r="C52" s="4" t="inlineStr">
        <is>
          <t xml:space="preserve"> </t>
        </is>
      </c>
    </row>
    <row r="53">
      <c r="A53" s="3" t="inlineStr">
        <is>
          <t>Securities available for sale:</t>
        </is>
      </c>
      <c r="B53" s="4" t="inlineStr">
        <is>
          <t xml:space="preserve"> </t>
        </is>
      </c>
      <c r="C53" s="4" t="inlineStr">
        <is>
          <t xml:space="preserve"> </t>
        </is>
      </c>
    </row>
    <row r="54">
      <c r="A54" s="4" t="inlineStr">
        <is>
          <t>Total investment securities available for sale</t>
        </is>
      </c>
      <c r="B54" s="6" t="n">
        <v>417</v>
      </c>
      <c r="C54" s="6" t="n">
        <v>1094</v>
      </c>
    </row>
    <row r="55">
      <c r="A55" s="4" t="inlineStr">
        <is>
          <t>Fair Value, Recurring | Level 2 Inputs | Mortgage-Backed Securities and Other Agency Obligations</t>
        </is>
      </c>
      <c r="B55" s="4" t="inlineStr">
        <is>
          <t xml:space="preserve"> </t>
        </is>
      </c>
      <c r="C55" s="4" t="inlineStr">
        <is>
          <t xml:space="preserve"> </t>
        </is>
      </c>
    </row>
    <row r="56">
      <c r="A56" s="3" t="inlineStr">
        <is>
          <t>Securities available for sale:</t>
        </is>
      </c>
      <c r="B56" s="4" t="inlineStr">
        <is>
          <t xml:space="preserve"> </t>
        </is>
      </c>
      <c r="C56" s="4" t="inlineStr">
        <is>
          <t xml:space="preserve"> </t>
        </is>
      </c>
    </row>
    <row r="57">
      <c r="A57" s="4" t="inlineStr">
        <is>
          <t>Total investment securities available for sale</t>
        </is>
      </c>
      <c r="B57" s="6" t="n">
        <v>22881</v>
      </c>
      <c r="C57" s="6" t="n">
        <v>811</v>
      </c>
    </row>
    <row r="58">
      <c r="A58" s="4" t="inlineStr">
        <is>
          <t>Fair Value, Recurring | Level 2 Inputs | U.S. Treasury Bonds</t>
        </is>
      </c>
      <c r="B58" s="4" t="inlineStr">
        <is>
          <t xml:space="preserve"> </t>
        </is>
      </c>
      <c r="C58" s="4" t="inlineStr">
        <is>
          <t xml:space="preserve"> </t>
        </is>
      </c>
    </row>
    <row r="59">
      <c r="A59" s="3" t="inlineStr">
        <is>
          <t>Securities available for sale:</t>
        </is>
      </c>
      <c r="B59" s="4" t="inlineStr">
        <is>
          <t xml:space="preserve"> </t>
        </is>
      </c>
      <c r="C59" s="4" t="inlineStr">
        <is>
          <t xml:space="preserve"> </t>
        </is>
      </c>
    </row>
    <row r="60">
      <c r="A60" s="4" t="inlineStr">
        <is>
          <t>Total investment securities available for sale</t>
        </is>
      </c>
      <c r="B60" s="6" t="n">
        <v>98518</v>
      </c>
      <c r="C60" s="4" t="inlineStr">
        <is>
          <t xml:space="preserve"> </t>
        </is>
      </c>
    </row>
    <row r="61">
      <c r="A61" s="4" t="inlineStr">
        <is>
          <t>Fair Value, Recurring | Level 2 Inputs | Corporate Bonds</t>
        </is>
      </c>
      <c r="B61" s="4" t="inlineStr">
        <is>
          <t xml:space="preserve"> </t>
        </is>
      </c>
      <c r="C61" s="4" t="inlineStr">
        <is>
          <t xml:space="preserve"> </t>
        </is>
      </c>
    </row>
    <row r="62">
      <c r="A62" s="3" t="inlineStr">
        <is>
          <t>Securities available for sale:</t>
        </is>
      </c>
      <c r="B62" s="4" t="inlineStr">
        <is>
          <t xml:space="preserve"> </t>
        </is>
      </c>
      <c r="C62" s="4" t="inlineStr">
        <is>
          <t xml:space="preserve"> </t>
        </is>
      </c>
    </row>
    <row r="63">
      <c r="A63" s="4" t="inlineStr">
        <is>
          <t>Total investment securities available for sale</t>
        </is>
      </c>
      <c r="B63" s="6" t="n">
        <v>54251</v>
      </c>
      <c r="C63" s="6" t="n">
        <v>24527</v>
      </c>
    </row>
    <row r="64">
      <c r="A64" s="4" t="inlineStr">
        <is>
          <t>Fair Value, Recurring | Level 2 Inputs | Interest Rate Swaps</t>
        </is>
      </c>
      <c r="B64" s="4" t="inlineStr">
        <is>
          <t xml:space="preserve"> </t>
        </is>
      </c>
      <c r="C64" s="4" t="inlineStr">
        <is>
          <t xml:space="preserve"> </t>
        </is>
      </c>
    </row>
    <row r="65">
      <c r="A65" s="3" t="inlineStr">
        <is>
          <t>Asset derivatives:</t>
        </is>
      </c>
      <c r="B65" s="4" t="inlineStr">
        <is>
          <t xml:space="preserve"> </t>
        </is>
      </c>
      <c r="C65" s="4" t="inlineStr">
        <is>
          <t xml:space="preserve"> </t>
        </is>
      </c>
    </row>
    <row r="66">
      <c r="A66" s="4" t="inlineStr">
        <is>
          <t>Asset derivatives</t>
        </is>
      </c>
      <c r="B66" s="6" t="n">
        <v>9213</v>
      </c>
      <c r="C66" s="6" t="n">
        <v>389</v>
      </c>
    </row>
    <row r="67">
      <c r="A67" s="3" t="inlineStr">
        <is>
          <t>Liability derivatives:</t>
        </is>
      </c>
      <c r="B67" s="4" t="inlineStr">
        <is>
          <t xml:space="preserve"> </t>
        </is>
      </c>
      <c r="C67" s="4" t="inlineStr">
        <is>
          <t xml:space="preserve"> </t>
        </is>
      </c>
    </row>
    <row r="68">
      <c r="A68" s="4" t="inlineStr">
        <is>
          <t>Liability derivatives</t>
        </is>
      </c>
      <c r="B68" s="6" t="n">
        <v>9213</v>
      </c>
      <c r="C68" s="7" t="n">
        <v>389</v>
      </c>
    </row>
    <row r="69">
      <c r="A69" s="4" t="inlineStr">
        <is>
          <t>Fair Value, Recurring | Level 2 Inputs | Risk Participation Agreements</t>
        </is>
      </c>
      <c r="B69" s="4" t="inlineStr">
        <is>
          <t xml:space="preserve"> </t>
        </is>
      </c>
      <c r="C69" s="4" t="inlineStr">
        <is>
          <t xml:space="preserve"> </t>
        </is>
      </c>
    </row>
    <row r="70">
      <c r="A70" s="3" t="inlineStr">
        <is>
          <t>Liability derivatives:</t>
        </is>
      </c>
      <c r="B70" s="4" t="inlineStr">
        <is>
          <t xml:space="preserve"> </t>
        </is>
      </c>
      <c r="C70" s="4" t="inlineStr">
        <is>
          <t xml:space="preserve"> </t>
        </is>
      </c>
    </row>
    <row r="71">
      <c r="A71" s="4" t="inlineStr">
        <is>
          <t>Liability derivatives</t>
        </is>
      </c>
      <c r="B71" s="7" t="n">
        <v>8</v>
      </c>
      <c r="C7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0 USD ($)</t>
        </is>
      </c>
    </row>
    <row r="3">
      <c r="A3" s="3" t="inlineStr">
        <is>
          <t>Statement of Cash Flows [Abstract]</t>
        </is>
      </c>
      <c r="B3" s="4" t="inlineStr">
        <is>
          <t xml:space="preserve"> </t>
        </is>
      </c>
    </row>
    <row r="4">
      <c r="A4" s="4" t="inlineStr">
        <is>
          <t>Income tax refunds</t>
        </is>
      </c>
      <c r="B4" s="7" t="n">
        <v>14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oreclosed Assets Remeasured and Recorded at Fair Value (Details) $ in Thousands</t>
        </is>
      </c>
      <c r="B1" s="2" t="inlineStr">
        <is>
          <t>Dec. 31, 2021 USD ($)</t>
        </is>
      </c>
    </row>
    <row r="2">
      <c r="A2" s="3" t="inlineStr">
        <is>
          <t>Foreclosed assets remeasured subsequent to initial recognition:</t>
        </is>
      </c>
      <c r="B2" s="4" t="inlineStr">
        <is>
          <t xml:space="preserve"> </t>
        </is>
      </c>
    </row>
    <row r="3">
      <c r="A3" s="4" t="inlineStr">
        <is>
          <t>Carrying value of foreclosed assets prior to remeasurement</t>
        </is>
      </c>
      <c r="B3" s="7" t="n">
        <v>1676</v>
      </c>
    </row>
    <row r="4">
      <c r="A4" s="4" t="inlineStr">
        <is>
          <t>Fair value of foreclosed assets remeasured subsequent to initial recognition</t>
        </is>
      </c>
      <c r="B4" s="7" t="n">
        <v>16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and Carrying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7" t="n">
        <v>332014</v>
      </c>
      <c r="C3" s="7" t="n">
        <v>327025</v>
      </c>
    </row>
    <row r="4">
      <c r="A4" s="4" t="inlineStr">
        <is>
          <t>Interest bearing time deposits in other banks</t>
        </is>
      </c>
      <c r="B4" s="4" t="inlineStr">
        <is>
          <t xml:space="preserve"> </t>
        </is>
      </c>
      <c r="C4" s="6" t="n">
        <v>131</v>
      </c>
    </row>
    <row r="5">
      <c r="A5" s="4" t="inlineStr">
        <is>
          <t>Investment securities available for sale</t>
        </is>
      </c>
      <c r="B5" s="6" t="n">
        <v>176067</v>
      </c>
      <c r="C5" s="6" t="n">
        <v>26432</v>
      </c>
    </row>
    <row r="6">
      <c r="A6" s="4" t="inlineStr">
        <is>
          <t>Non-marketable securities</t>
        </is>
      </c>
      <c r="B6" s="6" t="n">
        <v>15405</v>
      </c>
      <c r="C6" s="6" t="n">
        <v>7527</v>
      </c>
    </row>
    <row r="7">
      <c r="A7" s="4" t="inlineStr">
        <is>
          <t>Accrued interest receivable</t>
        </is>
      </c>
      <c r="B7" s="6" t="n">
        <v>18340</v>
      </c>
      <c r="C7" s="6" t="n">
        <v>10228</v>
      </c>
    </row>
    <row r="8">
      <c r="A8" s="4" t="inlineStr">
        <is>
          <t>Bank-owned life insurance</t>
        </is>
      </c>
      <c r="B8" s="6" t="n">
        <v>60761</v>
      </c>
      <c r="C8" s="6" t="n">
        <v>26528</v>
      </c>
    </row>
    <row r="9">
      <c r="A9" s="4" t="inlineStr">
        <is>
          <t>Total assets</t>
        </is>
      </c>
      <c r="B9" s="6" t="n">
        <v>3773148</v>
      </c>
      <c r="C9" s="6" t="n">
        <v>2499412</v>
      </c>
    </row>
    <row r="10">
      <c r="A10" s="4" t="inlineStr">
        <is>
          <t>Loans, including held for sale, net</t>
        </is>
      </c>
      <c r="B10" s="6" t="n">
        <v>3077200</v>
      </c>
      <c r="C10" s="6" t="n">
        <v>2049429</v>
      </c>
    </row>
    <row r="11">
      <c r="A11" s="3" t="inlineStr">
        <is>
          <t>Financial liabilities</t>
        </is>
      </c>
      <c r="B11" s="4" t="inlineStr">
        <is>
          <t xml:space="preserve"> </t>
        </is>
      </c>
      <c r="C11" s="4" t="inlineStr">
        <is>
          <t xml:space="preserve"> </t>
        </is>
      </c>
    </row>
    <row r="12">
      <c r="A12" s="4" t="inlineStr">
        <is>
          <t>Deposits</t>
        </is>
      </c>
      <c r="B12" s="6" t="n">
        <v>3236146</v>
      </c>
      <c r="C12" s="6" t="n">
        <v>2141199</v>
      </c>
    </row>
    <row r="13">
      <c r="A13" s="4" t="inlineStr">
        <is>
          <t>Accrued interest payable</t>
        </is>
      </c>
      <c r="B13" s="6" t="n">
        <v>2545</v>
      </c>
      <c r="C13" s="6" t="n">
        <v>437</v>
      </c>
    </row>
    <row r="14">
      <c r="A14" s="4" t="inlineStr">
        <is>
          <t>FHLB advances</t>
        </is>
      </c>
      <c r="B14" s="4" t="inlineStr">
        <is>
          <t xml:space="preserve"> </t>
        </is>
      </c>
      <c r="C14" s="6" t="n">
        <v>50000</v>
      </c>
    </row>
    <row r="15">
      <c r="A15" s="4" t="inlineStr">
        <is>
          <t>Total liabilities</t>
        </is>
      </c>
      <c r="B15" s="6" t="n">
        <v>3391368</v>
      </c>
      <c r="C15" s="6" t="n">
        <v>2200405</v>
      </c>
    </row>
    <row r="16">
      <c r="A16" s="4" t="inlineStr">
        <is>
          <t>Carrying Value | Level 2 Input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332014</v>
      </c>
      <c r="C18" s="6" t="n">
        <v>327025</v>
      </c>
    </row>
    <row r="19">
      <c r="A19" s="4" t="inlineStr">
        <is>
          <t>Interest bearing time deposits in other banks</t>
        </is>
      </c>
      <c r="B19" s="4" t="inlineStr">
        <is>
          <t xml:space="preserve"> </t>
        </is>
      </c>
      <c r="C19" s="6" t="n">
        <v>131</v>
      </c>
    </row>
    <row r="20">
      <c r="A20" s="4" t="inlineStr">
        <is>
          <t>Investment securities available for sale</t>
        </is>
      </c>
      <c r="B20" s="6" t="n">
        <v>176067</v>
      </c>
      <c r="C20" s="6" t="n">
        <v>26432</v>
      </c>
    </row>
    <row r="21">
      <c r="A21" s="4" t="inlineStr">
        <is>
          <t>Non-marketable securities</t>
        </is>
      </c>
      <c r="B21" s="6" t="n">
        <v>15405</v>
      </c>
      <c r="C21" s="6" t="n">
        <v>7527</v>
      </c>
    </row>
    <row r="22">
      <c r="A22" s="4" t="inlineStr">
        <is>
          <t>Accrued interest receivable</t>
        </is>
      </c>
      <c r="B22" s="6" t="n">
        <v>18340</v>
      </c>
      <c r="C22" s="6" t="n">
        <v>10228</v>
      </c>
    </row>
    <row r="23">
      <c r="A23" s="4" t="inlineStr">
        <is>
          <t>Bank-owned life insurance</t>
        </is>
      </c>
      <c r="B23" s="6" t="n">
        <v>60761</v>
      </c>
      <c r="C23" s="6" t="n">
        <v>26528</v>
      </c>
    </row>
    <row r="24">
      <c r="A24" s="4" t="inlineStr">
        <is>
          <t>Derivative instruments assets</t>
        </is>
      </c>
      <c r="B24" s="6" t="n">
        <v>9213</v>
      </c>
      <c r="C24" s="6" t="n">
        <v>389</v>
      </c>
    </row>
    <row r="25">
      <c r="A25" s="4" t="inlineStr">
        <is>
          <t>Total assets</t>
        </is>
      </c>
      <c r="B25" s="6" t="n">
        <v>611800</v>
      </c>
      <c r="C25" s="6" t="n">
        <v>398260</v>
      </c>
    </row>
    <row r="26">
      <c r="A26" s="3" t="inlineStr">
        <is>
          <t>Financial liabilities</t>
        </is>
      </c>
      <c r="B26" s="4" t="inlineStr">
        <is>
          <t xml:space="preserve"> </t>
        </is>
      </c>
      <c r="C26" s="4" t="inlineStr">
        <is>
          <t xml:space="preserve"> </t>
        </is>
      </c>
    </row>
    <row r="27">
      <c r="A27" s="4" t="inlineStr">
        <is>
          <t>Deposits</t>
        </is>
      </c>
      <c r="B27" s="6" t="n">
        <v>3236146</v>
      </c>
      <c r="C27" s="6" t="n">
        <v>2141199</v>
      </c>
    </row>
    <row r="28">
      <c r="A28" s="4" t="inlineStr">
        <is>
          <t>Accrued interest payable</t>
        </is>
      </c>
      <c r="B28" s="6" t="n">
        <v>2545</v>
      </c>
      <c r="C28" s="6" t="n">
        <v>437</v>
      </c>
    </row>
    <row r="29">
      <c r="A29" s="4" t="inlineStr">
        <is>
          <t>FHLB advances</t>
        </is>
      </c>
      <c r="B29" s="4" t="inlineStr">
        <is>
          <t xml:space="preserve"> </t>
        </is>
      </c>
      <c r="C29" s="6" t="n">
        <v>50000</v>
      </c>
    </row>
    <row r="30">
      <c r="A30" s="4" t="inlineStr">
        <is>
          <t>Notes payable</t>
        </is>
      </c>
      <c r="B30" s="6" t="n">
        <v>111223</v>
      </c>
      <c r="C30" s="6" t="n">
        <v>1000</v>
      </c>
    </row>
    <row r="31">
      <c r="A31" s="4" t="inlineStr">
        <is>
          <t>Derivative instrument liabilities</t>
        </is>
      </c>
      <c r="B31" s="6" t="n">
        <v>9221</v>
      </c>
      <c r="C31" s="6" t="n">
        <v>389</v>
      </c>
    </row>
    <row r="32">
      <c r="A32" s="4" t="inlineStr">
        <is>
          <t>Total liabilities</t>
        </is>
      </c>
      <c r="B32" s="6" t="n">
        <v>3359135</v>
      </c>
      <c r="C32" s="6" t="n">
        <v>2193025</v>
      </c>
    </row>
    <row r="33">
      <c r="A33" s="4" t="inlineStr">
        <is>
          <t>Carrying Value | Level 3 Inpu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including held for sale, net</t>
        </is>
      </c>
      <c r="B35" s="6" t="n">
        <v>3077200</v>
      </c>
      <c r="C35" s="6" t="n">
        <v>2049429</v>
      </c>
    </row>
    <row r="36">
      <c r="A36" s="4" t="inlineStr">
        <is>
          <t>Estimated Fair Value | Level 2 Inpu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6" t="n">
        <v>332014</v>
      </c>
      <c r="C38" s="6" t="n">
        <v>327025</v>
      </c>
    </row>
    <row r="39">
      <c r="A39" s="4" t="inlineStr">
        <is>
          <t>Interest bearing time deposits in other banks</t>
        </is>
      </c>
      <c r="B39" s="4" t="inlineStr">
        <is>
          <t xml:space="preserve"> </t>
        </is>
      </c>
      <c r="C39" s="6" t="n">
        <v>131</v>
      </c>
    </row>
    <row r="40">
      <c r="A40" s="4" t="inlineStr">
        <is>
          <t>Investment securities available for sale</t>
        </is>
      </c>
      <c r="B40" s="6" t="n">
        <v>176067</v>
      </c>
      <c r="C40" s="6" t="n">
        <v>26432</v>
      </c>
    </row>
    <row r="41">
      <c r="A41" s="4" t="inlineStr">
        <is>
          <t>Non-marketable securities</t>
        </is>
      </c>
      <c r="B41" s="6" t="n">
        <v>15405</v>
      </c>
      <c r="C41" s="6" t="n">
        <v>7527</v>
      </c>
    </row>
    <row r="42">
      <c r="A42" s="4" t="inlineStr">
        <is>
          <t>Accrued interest receivable</t>
        </is>
      </c>
      <c r="B42" s="6" t="n">
        <v>18340</v>
      </c>
      <c r="C42" s="6" t="n">
        <v>10228</v>
      </c>
    </row>
    <row r="43">
      <c r="A43" s="4" t="inlineStr">
        <is>
          <t>Bank-owned life insurance</t>
        </is>
      </c>
      <c r="B43" s="6" t="n">
        <v>60761</v>
      </c>
      <c r="C43" s="6" t="n">
        <v>26528</v>
      </c>
    </row>
    <row r="44">
      <c r="A44" s="4" t="inlineStr">
        <is>
          <t>Derivative instruments assets</t>
        </is>
      </c>
      <c r="B44" s="6" t="n">
        <v>9213</v>
      </c>
      <c r="C44" s="6" t="n">
        <v>389</v>
      </c>
    </row>
    <row r="45">
      <c r="A45" s="4" t="inlineStr">
        <is>
          <t>Total assets</t>
        </is>
      </c>
      <c r="B45" s="6" t="n">
        <v>611800</v>
      </c>
      <c r="C45" s="6" t="n">
        <v>398260</v>
      </c>
    </row>
    <row r="46">
      <c r="A46" s="3" t="inlineStr">
        <is>
          <t>Financial liabilities</t>
        </is>
      </c>
      <c r="B46" s="4" t="inlineStr">
        <is>
          <t xml:space="preserve"> </t>
        </is>
      </c>
      <c r="C46" s="4" t="inlineStr">
        <is>
          <t xml:space="preserve"> </t>
        </is>
      </c>
    </row>
    <row r="47">
      <c r="A47" s="4" t="inlineStr">
        <is>
          <t>Deposits</t>
        </is>
      </c>
      <c r="B47" s="6" t="n">
        <v>3238857</v>
      </c>
      <c r="C47" s="6" t="n">
        <v>2141999</v>
      </c>
    </row>
    <row r="48">
      <c r="A48" s="4" t="inlineStr">
        <is>
          <t>Accrued interest payable</t>
        </is>
      </c>
      <c r="B48" s="6" t="n">
        <v>2545</v>
      </c>
      <c r="C48" s="6" t="n">
        <v>437</v>
      </c>
    </row>
    <row r="49">
      <c r="A49" s="4" t="inlineStr">
        <is>
          <t>FHLB advances</t>
        </is>
      </c>
      <c r="B49" s="4" t="inlineStr">
        <is>
          <t xml:space="preserve"> </t>
        </is>
      </c>
      <c r="C49" s="6" t="n">
        <v>50000</v>
      </c>
    </row>
    <row r="50">
      <c r="A50" s="4" t="inlineStr">
        <is>
          <t>Notes payable</t>
        </is>
      </c>
      <c r="B50" s="6" t="n">
        <v>111223</v>
      </c>
      <c r="C50" s="6" t="n">
        <v>1000</v>
      </c>
    </row>
    <row r="51">
      <c r="A51" s="4" t="inlineStr">
        <is>
          <t>Derivative instrument liabilities</t>
        </is>
      </c>
      <c r="B51" s="6" t="n">
        <v>9221</v>
      </c>
      <c r="C51" s="6" t="n">
        <v>389</v>
      </c>
    </row>
    <row r="52">
      <c r="A52" s="4" t="inlineStr">
        <is>
          <t>Total liabilities</t>
        </is>
      </c>
      <c r="B52" s="6" t="n">
        <v>3361846</v>
      </c>
      <c r="C52" s="6" t="n">
        <v>2193825</v>
      </c>
    </row>
    <row r="53">
      <c r="A53" s="4" t="inlineStr">
        <is>
          <t>Estimated Fair Value | Level 3 Input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Loans, including held for sale, net</t>
        </is>
      </c>
      <c r="B55" s="7" t="n">
        <v>2920213</v>
      </c>
      <c r="C55" s="7" t="n">
        <v>20237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Group Concentrations of Credit Risk - Additional Information (Details) - USD ($)</t>
        </is>
      </c>
      <c r="B1" s="2" t="inlineStr">
        <is>
          <t>Dec. 31, 2022</t>
        </is>
      </c>
      <c r="C1" s="2" t="inlineStr">
        <is>
          <t>Dec. 31, 2021</t>
        </is>
      </c>
    </row>
    <row r="2">
      <c r="A2" s="3" t="inlineStr">
        <is>
          <t>Risks and Uncertainties [Abstract]</t>
        </is>
      </c>
      <c r="B2" s="4" t="inlineStr">
        <is>
          <t xml:space="preserve"> </t>
        </is>
      </c>
      <c r="C2" s="4" t="inlineStr">
        <is>
          <t xml:space="preserve"> </t>
        </is>
      </c>
    </row>
    <row r="3">
      <c r="A3" s="4" t="inlineStr">
        <is>
          <t>Federal funds sold</t>
        </is>
      </c>
      <c r="B3" s="7" t="n">
        <v>2150000</v>
      </c>
      <c r="C3" s="7" t="n">
        <v>292000</v>
      </c>
    </row>
    <row r="4">
      <c r="A4" s="4" t="inlineStr">
        <is>
          <t>Uninsured deposit</t>
        </is>
      </c>
      <c r="B4" s="7" t="n">
        <v>179300000</v>
      </c>
      <c r="C4" s="7" t="n">
        <v>1897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Employee Benefit Plans - Additional Information (Details) - USD ($)</t>
        </is>
      </c>
      <c r="C1" s="2" t="inlineStr">
        <is>
          <t>12 Months Ended</t>
        </is>
      </c>
    </row>
    <row r="2">
      <c r="B2" s="2" t="inlineStr">
        <is>
          <t>Jul. 01, 2022</t>
        </is>
      </c>
      <c r="C2" s="2" t="inlineStr">
        <is>
          <t>Dec. 31, 2022</t>
        </is>
      </c>
      <c r="D2" s="2" t="inlineStr">
        <is>
          <t>Dec. 31, 2021</t>
        </is>
      </c>
      <c r="E2" s="2" t="inlineStr">
        <is>
          <t>Dec. 31, 2020</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Estimated fair value of cash obligation</t>
        </is>
      </c>
      <c r="B4" s="4" t="inlineStr">
        <is>
          <t xml:space="preserve"> </t>
        </is>
      </c>
      <c r="C4" s="4" t="inlineStr">
        <is>
          <t xml:space="preserve"> </t>
        </is>
      </c>
      <c r="D4" s="7" t="n">
        <v>2300000</v>
      </c>
      <c r="E4" s="4" t="inlineStr">
        <is>
          <t xml:space="preserve"> </t>
        </is>
      </c>
    </row>
    <row r="5">
      <c r="A5" s="4" t="inlineStr">
        <is>
          <t>Increase in fair value of ESOP shares</t>
        </is>
      </c>
      <c r="B5" s="4" t="inlineStr">
        <is>
          <t xml:space="preserve"> </t>
        </is>
      </c>
      <c r="C5" s="4" t="inlineStr">
        <is>
          <t xml:space="preserve"> </t>
        </is>
      </c>
      <c r="D5" s="7" t="n">
        <v>317000</v>
      </c>
      <c r="E5" s="4" t="inlineStr">
        <is>
          <t xml:space="preserve"> </t>
        </is>
      </c>
    </row>
    <row r="6">
      <c r="A6" s="4" t="inlineStr">
        <is>
          <t>Number of shares held by ESOP</t>
        </is>
      </c>
      <c r="B6" s="6" t="n">
        <v>149461</v>
      </c>
      <c r="C6" s="4" t="inlineStr">
        <is>
          <t xml:space="preserve"> </t>
        </is>
      </c>
      <c r="D6" s="6" t="n">
        <v>113306</v>
      </c>
      <c r="E6" s="4" t="inlineStr">
        <is>
          <t xml:space="preserve"> </t>
        </is>
      </c>
    </row>
    <row r="7">
      <c r="A7" s="4" t="inlineStr">
        <is>
          <t>Unallocated shares</t>
        </is>
      </c>
      <c r="B7" s="4" t="inlineStr">
        <is>
          <t xml:space="preserve"> </t>
        </is>
      </c>
      <c r="C7" s="4" t="inlineStr">
        <is>
          <t xml:space="preserve"> </t>
        </is>
      </c>
      <c r="D7" s="6" t="n">
        <v>0</v>
      </c>
      <c r="E7" s="4" t="inlineStr">
        <is>
          <t xml:space="preserve"> </t>
        </is>
      </c>
    </row>
    <row r="8">
      <c r="A8" s="4" t="inlineStr">
        <is>
          <t>Plan released shares committed</t>
        </is>
      </c>
      <c r="B8" s="4" t="inlineStr">
        <is>
          <t xml:space="preserve"> </t>
        </is>
      </c>
      <c r="C8" s="4" t="inlineStr">
        <is>
          <t xml:space="preserve"> </t>
        </is>
      </c>
      <c r="D8" s="6" t="n">
        <v>10826</v>
      </c>
      <c r="E8" s="4" t="inlineStr">
        <is>
          <t xml:space="preserve"> </t>
        </is>
      </c>
    </row>
    <row r="9">
      <c r="A9" s="4" t="inlineStr">
        <is>
          <t>Fair value of shares committed to be released</t>
        </is>
      </c>
      <c r="B9" s="4" t="inlineStr">
        <is>
          <t xml:space="preserve"> </t>
        </is>
      </c>
      <c r="C9" s="4" t="inlineStr">
        <is>
          <t xml:space="preserve"> </t>
        </is>
      </c>
      <c r="D9" s="7" t="n">
        <v>284000</v>
      </c>
      <c r="E9" s="4" t="inlineStr">
        <is>
          <t xml:space="preserve"> </t>
        </is>
      </c>
    </row>
    <row r="10">
      <c r="A10" s="4" t="inlineStr">
        <is>
          <t>Number of shares repurchased from ESOP</t>
        </is>
      </c>
      <c r="B10" s="4" t="inlineStr">
        <is>
          <t xml:space="preserve"> </t>
        </is>
      </c>
      <c r="C10" s="4" t="inlineStr">
        <is>
          <t xml:space="preserve"> </t>
        </is>
      </c>
      <c r="D10" s="6" t="n">
        <v>8211</v>
      </c>
      <c r="E10" s="4" t="inlineStr">
        <is>
          <t xml:space="preserve"> </t>
        </is>
      </c>
    </row>
    <row r="11">
      <c r="A11" s="4" t="inlineStr">
        <is>
          <t>Repurchased shares from ESOP</t>
        </is>
      </c>
      <c r="B11" s="4" t="inlineStr">
        <is>
          <t xml:space="preserve"> </t>
        </is>
      </c>
      <c r="C11" s="4" t="inlineStr">
        <is>
          <t xml:space="preserve"> </t>
        </is>
      </c>
      <c r="D11" s="7" t="n">
        <v>167000</v>
      </c>
      <c r="E11" s="4" t="inlineStr">
        <is>
          <t xml:space="preserve"> </t>
        </is>
      </c>
    </row>
    <row r="12">
      <c r="A12" s="4" t="inlineStr">
        <is>
          <t>Contributions to ESOP</t>
        </is>
      </c>
      <c r="B12" s="4" t="inlineStr">
        <is>
          <t xml:space="preserve"> </t>
        </is>
      </c>
      <c r="C12" s="7" t="n">
        <v>1400000</v>
      </c>
      <c r="D12" s="6" t="n">
        <v>936000</v>
      </c>
      <c r="E12" s="7" t="n">
        <v>645000</v>
      </c>
    </row>
    <row r="13">
      <c r="A13" s="4" t="inlineStr">
        <is>
          <t>Administrative expenses related to ESOP</t>
        </is>
      </c>
      <c r="B13" s="4" t="inlineStr">
        <is>
          <t xml:space="preserve"> </t>
        </is>
      </c>
      <c r="C13" s="7" t="n">
        <v>59000</v>
      </c>
      <c r="D13" s="7" t="n">
        <v>41000</v>
      </c>
      <c r="E13" s="7" t="n">
        <v>16000</v>
      </c>
    </row>
    <row r="14">
      <c r="A14" s="4" t="inlineStr">
        <is>
          <t>Stock issued during period, shares</t>
        </is>
      </c>
      <c r="B14" s="6" t="n">
        <v>400000</v>
      </c>
      <c r="C14" s="4" t="inlineStr">
        <is>
          <t xml:space="preserve"> </t>
        </is>
      </c>
      <c r="D14" s="4" t="inlineStr">
        <is>
          <t xml:space="preserve"> </t>
        </is>
      </c>
      <c r="E14" s="4" t="inlineStr">
        <is>
          <t xml:space="preserve"> </t>
        </is>
      </c>
    </row>
    <row r="15">
      <c r="A15" s="4" t="inlineStr">
        <is>
          <t>Common stock, par value</t>
        </is>
      </c>
      <c r="B15" s="7" t="n">
        <v>1</v>
      </c>
      <c r="C15" s="7" t="n">
        <v>1</v>
      </c>
      <c r="D15" s="7" t="n">
        <v>1</v>
      </c>
      <c r="E15"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Related Party Transactions - Additional Information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Aggregate amounts of loans to related parties</t>
        </is>
      </c>
      <c r="B4" s="7" t="n">
        <v>1491000</v>
      </c>
      <c r="C4" s="7" t="n">
        <v>569000</v>
      </c>
    </row>
    <row r="5">
      <c r="A5" s="4" t="inlineStr">
        <is>
          <t>Loan originations to related parties</t>
        </is>
      </c>
      <c r="B5" s="6" t="n">
        <v>1344000</v>
      </c>
      <c r="C5" s="4" t="inlineStr">
        <is>
          <t xml:space="preserve"> </t>
        </is>
      </c>
    </row>
    <row r="6">
      <c r="A6" s="4" t="inlineStr">
        <is>
          <t>Repayments from related party loans</t>
        </is>
      </c>
      <c r="B6" s="6" t="n">
        <v>422000</v>
      </c>
      <c r="C6" s="4" t="inlineStr">
        <is>
          <t xml:space="preserve"> </t>
        </is>
      </c>
    </row>
    <row r="7">
      <c r="A7" s="4" t="inlineStr">
        <is>
          <t>Related party unfunded commitments</t>
        </is>
      </c>
      <c r="B7" s="6" t="n">
        <v>587000</v>
      </c>
      <c r="C7" s="6" t="n">
        <v>0</v>
      </c>
    </row>
    <row r="8">
      <c r="A8" s="4" t="inlineStr">
        <is>
          <t>Deposits received from related parties</t>
        </is>
      </c>
      <c r="B8" s="7" t="n">
        <v>16000000</v>
      </c>
      <c r="C8" s="7" t="n">
        <v>19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Shareholders' Equity and Regulatory Matters - Additional Information (Details) - USD ($) $ / shares in Units, $ in Thousands</t>
        </is>
      </c>
      <c r="G1" s="2" t="inlineStr">
        <is>
          <t>2 Months Ended</t>
        </is>
      </c>
      <c r="H1" s="2" t="inlineStr">
        <is>
          <t>6 Months Ended</t>
        </is>
      </c>
      <c r="I1" s="2" t="inlineStr">
        <is>
          <t>12 Months Ended</t>
        </is>
      </c>
    </row>
    <row r="2">
      <c r="B2" s="2" t="inlineStr">
        <is>
          <t>Sep. 30, 2022</t>
        </is>
      </c>
      <c r="C2" s="2" t="inlineStr">
        <is>
          <t>Jul. 01, 2022</t>
        </is>
      </c>
      <c r="D2" s="2" t="inlineStr">
        <is>
          <t>Nov. 17, 2021</t>
        </is>
      </c>
      <c r="E2" s="2" t="inlineStr">
        <is>
          <t>Nov. 09, 2021</t>
        </is>
      </c>
      <c r="F2" s="2" t="inlineStr">
        <is>
          <t>Aug. 27, 2021</t>
        </is>
      </c>
      <c r="G2" s="2" t="inlineStr">
        <is>
          <t>Aug. 27, 2021</t>
        </is>
      </c>
      <c r="H2" s="2" t="inlineStr">
        <is>
          <t>Jun. 30, 2021</t>
        </is>
      </c>
      <c r="I2" s="2" t="inlineStr">
        <is>
          <t>Dec. 31, 2022</t>
        </is>
      </c>
      <c r="J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c r="J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v>
      </c>
      <c r="J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2500</v>
      </c>
      <c r="J6" s="4" t="inlineStr">
        <is>
          <t xml:space="preserve"> </t>
        </is>
      </c>
    </row>
    <row r="7">
      <c r="A7" s="4" t="inlineStr">
        <is>
          <t>Share issued and sold</t>
        </is>
      </c>
      <c r="B7" s="4" t="inlineStr">
        <is>
          <t xml:space="preserve"> </t>
        </is>
      </c>
      <c r="C7" s="6" t="n">
        <v>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nior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Senior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9500</v>
      </c>
      <c r="J10" s="4" t="inlineStr">
        <is>
          <t xml:space="preserve"> </t>
        </is>
      </c>
    </row>
    <row r="11">
      <c r="A11" s="4" t="inlineStr">
        <is>
          <t>Debt du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Sep. 10,  2022</t>
        </is>
      </c>
      <c r="J11" s="4" t="inlineStr">
        <is>
          <t xml:space="preserve"> </t>
        </is>
      </c>
    </row>
    <row r="12">
      <c r="A12" s="4" t="inlineStr">
        <is>
          <t>Subordinated Debt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1000</v>
      </c>
      <c r="J14" s="4" t="inlineStr">
        <is>
          <t xml:space="preserve"> </t>
        </is>
      </c>
    </row>
    <row r="15">
      <c r="A15" s="4" t="inlineStr">
        <is>
          <t>Debt due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Jul. 29,  2022</t>
        </is>
      </c>
      <c r="J15" s="4" t="inlineStr">
        <is>
          <t xml:space="preserve"> </t>
        </is>
      </c>
    </row>
    <row r="16">
      <c r="A16" s="4" t="inlineStr">
        <is>
          <t>Subordinated Deb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Subordinat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000</v>
      </c>
      <c r="J18" s="4" t="inlineStr">
        <is>
          <t xml:space="preserve"> </t>
        </is>
      </c>
    </row>
    <row r="19">
      <c r="A19" s="4" t="inlineStr">
        <is>
          <t>Debt due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Sep. 27,  2022</t>
        </is>
      </c>
      <c r="J19" s="4" t="inlineStr">
        <is>
          <t xml:space="preserve"> </t>
        </is>
      </c>
    </row>
    <row r="20">
      <c r="A20" s="4" t="inlineStr">
        <is>
          <t>Series A Convertible Non-cumulativ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9400</v>
      </c>
      <c r="J22" s="6" t="n">
        <v>69400</v>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v>
      </c>
      <c r="J23" s="7" t="n">
        <v>1</v>
      </c>
    </row>
    <row r="24">
      <c r="A24" s="4" t="inlineStr">
        <is>
          <t>Series B Convertible Perpetual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9400</v>
      </c>
      <c r="J26" s="6" t="n">
        <v>69400</v>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v>
      </c>
      <c r="J27" s="7" t="n">
        <v>1</v>
      </c>
    </row>
    <row r="28">
      <c r="A28" s="4" t="inlineStr">
        <is>
          <t>Director and Officers [Member]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of preferred stock shares</t>
        </is>
      </c>
      <c r="B30" s="7" t="n">
        <v>2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vate Placemen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quidation preference per share</t>
        </is>
      </c>
      <c r="B33" s="7"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exercise price of common stock per share</t>
        </is>
      </c>
      <c r="B34" s="8" t="n">
        <v>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22.5</v>
      </c>
      <c r="J34" s="4" t="inlineStr">
        <is>
          <t xml:space="preserve"> </t>
        </is>
      </c>
    </row>
    <row r="35">
      <c r="A35" s="4" t="inlineStr">
        <is>
          <t>Gross proceeds before deducting placement fees and offering expenses</t>
        </is>
      </c>
      <c r="B35" s="7" t="n">
        <v>69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lacement fees and offering expenses</t>
        </is>
      </c>
      <c r="B36" s="6" t="n">
        <v>3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roceeds after deducting placement fees and offering expenses</t>
        </is>
      </c>
      <c r="B37" s="7" t="n">
        <v>66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and sale of common stock</t>
        </is>
      </c>
      <c r="B38" s="4" t="inlineStr">
        <is>
          <t xml:space="preserve"> </t>
        </is>
      </c>
      <c r="C38" s="4" t="inlineStr">
        <is>
          <t xml:space="preserve"> </t>
        </is>
      </c>
      <c r="D38" s="4" t="inlineStr">
        <is>
          <t xml:space="preserve"> </t>
        </is>
      </c>
      <c r="E38" s="4" t="inlineStr">
        <is>
          <t xml:space="preserve"> </t>
        </is>
      </c>
      <c r="F38" s="6" t="n">
        <v>2937876</v>
      </c>
      <c r="G38" s="6" t="n">
        <v>2710569</v>
      </c>
      <c r="H38" s="6" t="n">
        <v>227307</v>
      </c>
      <c r="I38" s="4" t="inlineStr">
        <is>
          <t xml:space="preserve"> </t>
        </is>
      </c>
      <c r="J38" s="4" t="inlineStr">
        <is>
          <t xml:space="preserve"> </t>
        </is>
      </c>
    </row>
    <row r="39">
      <c r="A39" s="4" t="inlineStr">
        <is>
          <t>Proceeds from issuance and sale of common stock</t>
        </is>
      </c>
      <c r="B39" s="4" t="inlineStr">
        <is>
          <t xml:space="preserve"> </t>
        </is>
      </c>
      <c r="C39" s="4" t="inlineStr">
        <is>
          <t xml:space="preserve"> </t>
        </is>
      </c>
      <c r="D39" s="4" t="inlineStr">
        <is>
          <t xml:space="preserve"> </t>
        </is>
      </c>
      <c r="E39" s="4" t="inlineStr">
        <is>
          <t xml:space="preserve"> </t>
        </is>
      </c>
      <c r="F39" s="7" t="n">
        <v>70500</v>
      </c>
      <c r="G39" s="7" t="n">
        <v>65100</v>
      </c>
      <c r="H39" s="7" t="n">
        <v>5400</v>
      </c>
      <c r="I39" s="4" t="inlineStr">
        <is>
          <t xml:space="preserve"> </t>
        </is>
      </c>
      <c r="J39" s="4" t="inlineStr">
        <is>
          <t xml:space="preserve"> </t>
        </is>
      </c>
    </row>
    <row r="40">
      <c r="A40" s="4" t="inlineStr">
        <is>
          <t>Private Placement Offering | Series A Convertible Non-cumulativ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authorized</t>
        </is>
      </c>
      <c r="B42" s="6" t="n">
        <v>69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par value</t>
        </is>
      </c>
      <c r="B43" s="7"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vate Placement Offering | Series B Convertible Perpetual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par value</t>
        </is>
      </c>
      <c r="B46" s="7"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issued and sold</t>
        </is>
      </c>
      <c r="B49" s="4" t="inlineStr">
        <is>
          <t xml:space="preserve"> </t>
        </is>
      </c>
      <c r="C49" s="4" t="inlineStr">
        <is>
          <t xml:space="preserve"> </t>
        </is>
      </c>
      <c r="D49" s="4" t="inlineStr">
        <is>
          <t xml:space="preserve"> </t>
        </is>
      </c>
      <c r="E49" s="6" t="n">
        <v>4025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price per share</t>
        </is>
      </c>
      <c r="B50" s="4" t="inlineStr">
        <is>
          <t xml:space="preserve"> </t>
        </is>
      </c>
      <c r="C50" s="4" t="inlineStr">
        <is>
          <t xml:space="preserve"> </t>
        </is>
      </c>
      <c r="D50" s="4" t="inlineStr">
        <is>
          <t xml:space="preserve"> </t>
        </is>
      </c>
      <c r="E50" s="7" t="n">
        <v>2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gross proceeds</t>
        </is>
      </c>
      <c r="B51" s="4" t="inlineStr">
        <is>
          <t xml:space="preserve"> </t>
        </is>
      </c>
      <c r="C51" s="4" t="inlineStr">
        <is>
          <t xml:space="preserve"> </t>
        </is>
      </c>
      <c r="D51" s="4" t="inlineStr">
        <is>
          <t xml:space="preserve"> </t>
        </is>
      </c>
      <c r="E51" s="7" t="n">
        <v>1006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net proceeds from issuance of common stock</t>
        </is>
      </c>
      <c r="B52" s="4" t="inlineStr">
        <is>
          <t xml:space="preserve"> </t>
        </is>
      </c>
      <c r="C52" s="4" t="inlineStr">
        <is>
          <t xml:space="preserve"> </t>
        </is>
      </c>
      <c r="D52" s="4" t="inlineStr">
        <is>
          <t xml:space="preserve"> </t>
        </is>
      </c>
      <c r="E52" s="6" t="n">
        <v>92000</v>
      </c>
      <c r="F52" s="4" t="inlineStr">
        <is>
          <t xml:space="preserve"> </t>
        </is>
      </c>
      <c r="G52" s="4" t="inlineStr">
        <is>
          <t xml:space="preserve"> </t>
        </is>
      </c>
      <c r="H52" s="4" t="inlineStr">
        <is>
          <t xml:space="preserve"> </t>
        </is>
      </c>
      <c r="I52" s="4" t="inlineStr">
        <is>
          <t xml:space="preserve"> </t>
        </is>
      </c>
      <c r="J52" s="7" t="n">
        <v>92043</v>
      </c>
    </row>
    <row r="53">
      <c r="A53" s="4" t="inlineStr">
        <is>
          <t>Underwriting discounts and offering expenses</t>
        </is>
      </c>
      <c r="B53" s="4" t="inlineStr">
        <is>
          <t xml:space="preserve"> </t>
        </is>
      </c>
      <c r="C53" s="4" t="inlineStr">
        <is>
          <t xml:space="preserve"> </t>
        </is>
      </c>
      <c r="D53" s="4" t="inlineStr">
        <is>
          <t xml:space="preserve"> </t>
        </is>
      </c>
      <c r="E53" s="7" t="n">
        <v>86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PO | RS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issued</t>
        </is>
      </c>
      <c r="B56" s="4" t="inlineStr">
        <is>
          <t xml:space="preserve"> </t>
        </is>
      </c>
      <c r="C56" s="4" t="inlineStr">
        <is>
          <t xml:space="preserve"> </t>
        </is>
      </c>
      <c r="D56" s="6" t="n">
        <v>497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ver-Allotment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issued and sold</t>
        </is>
      </c>
      <c r="B59" s="4" t="inlineStr">
        <is>
          <t xml:space="preserve"> </t>
        </is>
      </c>
      <c r="C59" s="4" t="inlineStr">
        <is>
          <t xml:space="preserve"> </t>
        </is>
      </c>
      <c r="D59" s="6" t="n">
        <v>52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and Regulatory Matters - Schedule of comparison of the actual capital amounts and ratios (Details) $ in Thousands</t>
        </is>
      </c>
      <c r="C1" s="2" t="inlineStr">
        <is>
          <t>Dec. 31, 2022 USD ($)</t>
        </is>
      </c>
      <c r="D1" s="2" t="inlineStr">
        <is>
          <t>Dec. 31, 2021 USD ($)</t>
        </is>
      </c>
    </row>
    <row r="2">
      <c r="A2" s="3" t="inlineStr">
        <is>
          <t>Banking Regulation, Tier 1 Risk-Based Capital [Abstract]</t>
        </is>
      </c>
      <c r="C2" s="4" t="inlineStr">
        <is>
          <t xml:space="preserve"> </t>
        </is>
      </c>
      <c r="D2" s="4" t="inlineStr">
        <is>
          <t xml:space="preserve"> </t>
        </is>
      </c>
    </row>
    <row r="3">
      <c r="A3" s="4" t="inlineStr">
        <is>
          <t>Total capital (to risk weighted assets), Actual, Amount</t>
        </is>
      </c>
      <c r="C3" s="7" t="n">
        <v>496222</v>
      </c>
      <c r="D3" s="7" t="n">
        <v>288022</v>
      </c>
    </row>
    <row r="4">
      <c r="A4" s="4" t="inlineStr">
        <is>
          <t>Total capital (to risk weighted assets), Actual, Ratio</t>
        </is>
      </c>
      <c r="C4" s="13" t="n">
        <v>0.138</v>
      </c>
      <c r="D4" s="13" t="n">
        <v>0.135</v>
      </c>
    </row>
    <row r="5">
      <c r="A5" s="4" t="inlineStr">
        <is>
          <t>Total capital (to risk weighted assets), For Capital Adequacy Purposes, Amount</t>
        </is>
      </c>
      <c r="B5" s="4" t="inlineStr">
        <is>
          <t>[1]</t>
        </is>
      </c>
      <c r="C5" s="7" t="n">
        <v>377782</v>
      </c>
      <c r="D5" s="7" t="n">
        <v>223444</v>
      </c>
    </row>
    <row r="6">
      <c r="A6" s="4" t="inlineStr">
        <is>
          <t>Total capital (to risk weighted assets), For Capital Adequacy Purposes, Ratio</t>
        </is>
      </c>
      <c r="B6" s="4" t="inlineStr">
        <is>
          <t>[1]</t>
        </is>
      </c>
      <c r="C6" s="13" t="n">
        <v>0.105</v>
      </c>
      <c r="D6" s="13" t="n">
        <v>0.105</v>
      </c>
    </row>
    <row r="7">
      <c r="A7" s="4" t="inlineStr">
        <is>
          <t>Total capital (to risk weighted assets), To Be Well Capitalized Under Prompt Corrective Action Provisions, Amount</t>
        </is>
      </c>
      <c r="C7" s="7" t="n">
        <v>359793</v>
      </c>
      <c r="D7" s="7" t="n">
        <v>212804</v>
      </c>
    </row>
    <row r="8">
      <c r="A8" s="4" t="inlineStr">
        <is>
          <t>Total capital (to risk weighted assets), To Be Well Capitalized Under Prompt Corrective Action Provisions, Ratio</t>
        </is>
      </c>
      <c r="C8" s="13" t="n">
        <v>0.1</v>
      </c>
      <c r="D8" s="13" t="n">
        <v>0.1</v>
      </c>
    </row>
    <row r="9">
      <c r="A9" s="4" t="inlineStr">
        <is>
          <t>Tier I capital (to risk weighted assets), Actual, Amount</t>
        </is>
      </c>
      <c r="C9" s="7" t="n">
        <v>465871</v>
      </c>
      <c r="D9" s="7" t="n">
        <v>268727</v>
      </c>
    </row>
    <row r="10">
      <c r="A10" s="4" t="inlineStr">
        <is>
          <t>Tier I capital (to risk weighted assets), Actual, Ratio</t>
        </is>
      </c>
      <c r="C10" s="13" t="n">
        <v>0.129</v>
      </c>
      <c r="D10" s="13" t="n">
        <v>0.126</v>
      </c>
    </row>
    <row r="11">
      <c r="A11" s="4" t="inlineStr">
        <is>
          <t>Tier I capital (to risk weighted assets), For Capital Adequacy Purposes, Amount</t>
        </is>
      </c>
      <c r="B11" s="4" t="inlineStr">
        <is>
          <t>[1]</t>
        </is>
      </c>
      <c r="C11" s="7" t="n">
        <v>305824</v>
      </c>
      <c r="D11" s="7" t="n">
        <v>180883</v>
      </c>
    </row>
    <row r="12">
      <c r="A12" s="4" t="inlineStr">
        <is>
          <t>Tier I capital (to risk weighted assets), For Capital Adequacy Purposes, Ratio</t>
        </is>
      </c>
      <c r="B12" s="4" t="inlineStr">
        <is>
          <t>[1]</t>
        </is>
      </c>
      <c r="C12" s="13" t="n">
        <v>0.08500000000000001</v>
      </c>
      <c r="D12" s="13" t="n">
        <v>0.08500000000000001</v>
      </c>
    </row>
    <row r="13">
      <c r="A13" s="4" t="inlineStr">
        <is>
          <t>Tier I capital (to risk weighted assets), To Be Well Capitalized Under Prompt Corrective Action Provisions, Amount</t>
        </is>
      </c>
      <c r="C13" s="7" t="n">
        <v>287834</v>
      </c>
      <c r="D13" s="7" t="n">
        <v>170243</v>
      </c>
    </row>
    <row r="14">
      <c r="A14" s="4" t="inlineStr">
        <is>
          <t>Tier I capital (to risk weighted assets), To Be Well Capitalized Under Prompt Corrective Action Provisions, Ratio</t>
        </is>
      </c>
      <c r="C14" s="13" t="n">
        <v>0.08</v>
      </c>
      <c r="D14" s="13" t="n">
        <v>0.08</v>
      </c>
    </row>
    <row r="15">
      <c r="A15" s="4" t="inlineStr">
        <is>
          <t>Tier I capital (to average assets), Actual, Amount</t>
        </is>
      </c>
      <c r="B15" s="4" t="inlineStr">
        <is>
          <t>[2]</t>
        </is>
      </c>
      <c r="C15" s="7" t="n">
        <v>465871</v>
      </c>
      <c r="D15" s="7" t="n">
        <v>268727</v>
      </c>
    </row>
    <row r="16">
      <c r="A16" s="4" t="inlineStr">
        <is>
          <t>Tier I capital (to average assets), Actual, Ratio</t>
        </is>
      </c>
      <c r="B16" s="4" t="inlineStr">
        <is>
          <t>[2]</t>
        </is>
      </c>
      <c r="C16" s="13" t="n">
        <v>0.131</v>
      </c>
      <c r="D16" s="13" t="n">
        <v>0.123</v>
      </c>
    </row>
    <row r="17">
      <c r="A17" s="4" t="inlineStr">
        <is>
          <t>Tier I capital (to average assets), For Capital Adequacy Purposes, Amount</t>
        </is>
      </c>
      <c r="B17" s="4" t="inlineStr">
        <is>
          <t>[1],[2]</t>
        </is>
      </c>
      <c r="C17" s="7" t="n">
        <v>142188</v>
      </c>
      <c r="D17" s="7" t="n">
        <v>87602</v>
      </c>
    </row>
    <row r="18">
      <c r="A18" s="4" t="inlineStr">
        <is>
          <t>Tier I capital (to average assets), For Capital Adequacy Purposes, Ratio</t>
        </is>
      </c>
      <c r="B18" s="4" t="inlineStr">
        <is>
          <t>[1],[2]</t>
        </is>
      </c>
      <c r="C18" s="13" t="n">
        <v>0.04</v>
      </c>
      <c r="D18" s="13" t="n">
        <v>0.04</v>
      </c>
    </row>
    <row r="19">
      <c r="A19" s="4" t="inlineStr">
        <is>
          <t>Tier I capital (to average assets), To Be Well Capitalized Under Prompt Corrective Action Provisions, Amount</t>
        </is>
      </c>
      <c r="B19" s="4" t="inlineStr">
        <is>
          <t>[2]</t>
        </is>
      </c>
      <c r="C19" s="7" t="n">
        <v>177734</v>
      </c>
      <c r="D19" s="7" t="n">
        <v>109503</v>
      </c>
    </row>
    <row r="20">
      <c r="A20" s="4" t="inlineStr">
        <is>
          <t>Tier I capital (to average assets), To Be Well Capitalized Under Prompt Corrective Action Provisions, Ratio</t>
        </is>
      </c>
      <c r="B20" s="4" t="inlineStr">
        <is>
          <t>[2]</t>
        </is>
      </c>
      <c r="C20" s="13" t="n">
        <v>0.05</v>
      </c>
      <c r="D20" s="13" t="n">
        <v>0.05</v>
      </c>
    </row>
    <row r="21">
      <c r="A21" s="4" t="inlineStr">
        <is>
          <t>Common equity tier 1 (to risk weighted assets), Actual, Amount</t>
        </is>
      </c>
      <c r="C21" s="7" t="n">
        <v>465871</v>
      </c>
      <c r="D21" s="7" t="n">
        <v>268727</v>
      </c>
    </row>
    <row r="22">
      <c r="A22" s="4" t="inlineStr">
        <is>
          <t>Common equity tier 1 (to risk weighted assets), Actual, Ratio</t>
        </is>
      </c>
      <c r="C22" s="13" t="n">
        <v>0.129</v>
      </c>
      <c r="D22" s="13" t="n">
        <v>0.126</v>
      </c>
    </row>
    <row r="23">
      <c r="A23" s="4" t="inlineStr">
        <is>
          <t>Common equity tier 1 (to risk weighted assets), For Capital Adequacy Purposes, Amount</t>
        </is>
      </c>
      <c r="B23" s="4" t="inlineStr">
        <is>
          <t>[1]</t>
        </is>
      </c>
      <c r="C23" s="7" t="n">
        <v>251855</v>
      </c>
      <c r="D23" s="7" t="n">
        <v>148962</v>
      </c>
    </row>
    <row r="24">
      <c r="A24" s="4" t="inlineStr">
        <is>
          <t>Common equity tier 1 (to risk weighted assets), For Capital Adequacy Purposes, Ratio</t>
        </is>
      </c>
      <c r="B24" s="4" t="inlineStr">
        <is>
          <t>[1]</t>
        </is>
      </c>
      <c r="C24" s="13" t="n">
        <v>0.07000000000000001</v>
      </c>
      <c r="D24" s="13" t="n">
        <v>0.07000000000000001</v>
      </c>
    </row>
    <row r="25">
      <c r="A25" s="4" t="inlineStr">
        <is>
          <t>Common equity tier 1 (to risk weighted assets), To Be Well Capitalized Under Prompt Corrective Action Provisions, Amount</t>
        </is>
      </c>
      <c r="C25" s="7" t="n">
        <v>233865</v>
      </c>
      <c r="D25" s="7" t="n">
        <v>138322</v>
      </c>
    </row>
    <row r="26">
      <c r="A26" s="4" t="inlineStr">
        <is>
          <t>Common equity tier 1 (to risk weighted assets), To Be Well Capitalized Under Prompt Corrective Action Provisions, Ratio</t>
        </is>
      </c>
      <c r="C26" s="13" t="n">
        <v>0.065</v>
      </c>
      <c r="D26" s="13" t="n">
        <v>0.065</v>
      </c>
    </row>
    <row r="27"/>
    <row r="28">
      <c r="A28" s="4" t="inlineStr">
        <is>
          <t>[1] Percentages represent the minimum capital ratios plus, as applicable, the fully phased-in 2.5 % CIT1 capital buffer under the Basel III Capital Rules. The Tier 1 capital ratio (to average assets) is not impacted by the Basel III Capital Rules; however, the Federal Reserve and the FDIC may require the Bank to maintain a Tier 1 capital ratio (to average assets) above the minimum required.</t>
        </is>
      </c>
    </row>
  </sheetData>
  <mergeCells count="3">
    <mergeCell ref="A1:B1"/>
    <mergeCell ref="A27:C27"/>
    <mergeCell ref="A28:C2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Regulatory Matters - Schedule of comparison of the actual capital amounts and ratios (Parenthetical) (Details)</t>
        </is>
      </c>
      <c r="B1" s="2" t="inlineStr">
        <is>
          <t>Dec. 31, 2022</t>
        </is>
      </c>
      <c r="C1" s="2" t="inlineStr">
        <is>
          <t>Dec. 31, 2021</t>
        </is>
      </c>
    </row>
    <row r="2">
      <c r="A2" s="3" t="inlineStr">
        <is>
          <t>Banking Regulation, Tier 1 Risk-Based Capital [Abstract]</t>
        </is>
      </c>
      <c r="B2" s="4" t="inlineStr">
        <is>
          <t xml:space="preserve"> </t>
        </is>
      </c>
      <c r="C2" s="4" t="inlineStr">
        <is>
          <t xml:space="preserve"> </t>
        </is>
      </c>
    </row>
    <row r="3">
      <c r="A3" s="4" t="inlineStr">
        <is>
          <t>CITI Capital Buffer Rate</t>
        </is>
      </c>
      <c r="B3" s="9" t="n">
        <v>0.025</v>
      </c>
      <c r="C3" s="9" t="n">
        <v>0.0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Schedule Of Earnings Per Share Basic And Diluted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7525</v>
      </c>
      <c r="C4" s="7" t="n">
        <v>6770</v>
      </c>
      <c r="D4" s="7" t="n">
        <v>2277</v>
      </c>
      <c r="E4" s="7" t="n">
        <v>2087</v>
      </c>
      <c r="F4" s="7" t="n">
        <v>354</v>
      </c>
      <c r="G4" s="7" t="n">
        <v>2385</v>
      </c>
      <c r="H4" s="7" t="n">
        <v>3589</v>
      </c>
      <c r="I4" s="7" t="n">
        <v>5096</v>
      </c>
      <c r="J4" s="7" t="n">
        <v>18659</v>
      </c>
      <c r="K4" s="7" t="n">
        <v>11424</v>
      </c>
      <c r="L4" s="7" t="n">
        <v>12115</v>
      </c>
    </row>
    <row r="5">
      <c r="A5" s="4" t="inlineStr">
        <is>
          <t>Less dividends declared, Preferred Series A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8</v>
      </c>
      <c r="K5" s="4" t="inlineStr">
        <is>
          <t xml:space="preserve"> </t>
        </is>
      </c>
      <c r="L5" s="4" t="inlineStr">
        <is>
          <t xml:space="preserve"> </t>
        </is>
      </c>
    </row>
    <row r="6">
      <c r="A6" s="4" t="inlineStr">
        <is>
          <t>Net income avail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7241</v>
      </c>
      <c r="K6" s="7" t="n">
        <v>11424</v>
      </c>
      <c r="L6" s="7" t="n">
        <v>12115</v>
      </c>
    </row>
    <row r="7">
      <c r="A7" s="4" t="inlineStr">
        <is>
          <t>Weighted-average shares outstanding for basic earning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465196</v>
      </c>
      <c r="K7" s="6" t="n">
        <v>7874110</v>
      </c>
      <c r="L7" s="6" t="n">
        <v>6232115</v>
      </c>
    </row>
    <row r="8">
      <c r="A8" s="4" t="inlineStr">
        <is>
          <t>Dilutive effect of stock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9414</v>
      </c>
      <c r="K8" s="6" t="n">
        <v>264714</v>
      </c>
      <c r="L8" s="6" t="n">
        <v>97645</v>
      </c>
    </row>
    <row r="9">
      <c r="A9" s="4" t="inlineStr">
        <is>
          <t>Weighted-average shares outstanding for 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754610</v>
      </c>
      <c r="K9" s="6" t="n">
        <v>8138824</v>
      </c>
      <c r="L9" s="6" t="n">
        <v>632976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4" customWidth="1" min="5" max="5"/>
  </cols>
  <sheetData>
    <row r="1">
      <c r="A1" s="1" t="inlineStr">
        <is>
          <t>Derivative Financial Instruments - Additional Information (Details) - USD ($)</t>
        </is>
      </c>
      <c r="C1" s="2" t="inlineStr">
        <is>
          <t>1 Months Ended</t>
        </is>
      </c>
      <c r="D1" s="2" t="inlineStr">
        <is>
          <t>12 Months Ended</t>
        </is>
      </c>
    </row>
    <row r="2">
      <c r="B2" s="2" t="inlineStr">
        <is>
          <t>Feb. 18, 2021</t>
        </is>
      </c>
      <c r="C2" s="2" t="inlineStr">
        <is>
          <t>Jul. 31, 2022</t>
        </is>
      </c>
      <c r="D2" s="2" t="inlineStr">
        <is>
          <t>Dec. 31, 2022</t>
        </is>
      </c>
      <c r="E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on terminated of hedge recognized</t>
        </is>
      </c>
      <c r="B4" s="7" t="n">
        <v>945000</v>
      </c>
      <c r="C4" s="7" t="n">
        <v>3000000</v>
      </c>
      <c r="D4" s="4" t="inlineStr">
        <is>
          <t xml:space="preserve"> </t>
        </is>
      </c>
      <c r="E4" s="4" t="inlineStr">
        <is>
          <t xml:space="preserve"> </t>
        </is>
      </c>
    </row>
    <row r="5">
      <c r="A5" s="4" t="inlineStr">
        <is>
          <t>Cash Flow Hedge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erm of swap agreement</t>
        </is>
      </c>
      <c r="B7" s="4" t="inlineStr">
        <is>
          <t xml:space="preserve"> </t>
        </is>
      </c>
      <c r="C7" s="4" t="inlineStr">
        <is>
          <t>5 years</t>
        </is>
      </c>
      <c r="D7" s="4" t="inlineStr">
        <is>
          <t xml:space="preserve"> </t>
        </is>
      </c>
      <c r="E7" s="4" t="inlineStr">
        <is>
          <t xml:space="preserve"> </t>
        </is>
      </c>
    </row>
    <row r="8">
      <c r="A8" s="4" t="inlineStr">
        <is>
          <t>Notional amount</t>
        </is>
      </c>
      <c r="B8" s="4" t="inlineStr">
        <is>
          <t xml:space="preserve"> </t>
        </is>
      </c>
      <c r="C8" s="7" t="n">
        <v>200000000</v>
      </c>
      <c r="D8" s="4" t="inlineStr">
        <is>
          <t xml:space="preserve"> </t>
        </is>
      </c>
      <c r="E8" s="4" t="inlineStr">
        <is>
          <t xml:space="preserve"> </t>
        </is>
      </c>
    </row>
    <row r="9">
      <c r="A9" s="4" t="inlineStr">
        <is>
          <t>Pay fixed interest rate swap</t>
        </is>
      </c>
      <c r="B9" s="7" t="n">
        <v>100000000</v>
      </c>
      <c r="C9" s="4" t="inlineStr">
        <is>
          <t xml:space="preserve"> </t>
        </is>
      </c>
      <c r="D9" s="4" t="inlineStr">
        <is>
          <t xml:space="preserve"> </t>
        </is>
      </c>
      <c r="E9" s="4" t="inlineStr">
        <is>
          <t xml:space="preserve"> </t>
        </is>
      </c>
    </row>
    <row r="10">
      <c r="A10" s="4" t="inlineStr">
        <is>
          <t>Contract maturity date</t>
        </is>
      </c>
      <c r="B10" s="4" t="inlineStr">
        <is>
          <t xml:space="preserve"> </t>
        </is>
      </c>
      <c r="C10" s="4" t="inlineStr">
        <is>
          <t>Jul.  09,  2027</t>
        </is>
      </c>
      <c r="D10" s="4" t="inlineStr">
        <is>
          <t>Sep.  04,  2025</t>
        </is>
      </c>
      <c r="E10" s="4" t="inlineStr">
        <is>
          <t xml:space="preserve"> </t>
        </is>
      </c>
    </row>
    <row r="11">
      <c r="A11" s="4" t="inlineStr">
        <is>
          <t>Reduction of interest expense</t>
        </is>
      </c>
      <c r="B11" s="4" t="inlineStr">
        <is>
          <t xml:space="preserve"> </t>
        </is>
      </c>
      <c r="C11" s="4" t="inlineStr">
        <is>
          <t xml:space="preserve"> </t>
        </is>
      </c>
      <c r="D11" s="7" t="n">
        <v>401000</v>
      </c>
      <c r="E11" s="4" t="inlineStr">
        <is>
          <t xml:space="preserve"> </t>
        </is>
      </c>
    </row>
    <row r="12">
      <c r="A12" s="4" t="inlineStr">
        <is>
          <t>Fair Value Hedg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liabilities</t>
        </is>
      </c>
      <c r="B14" s="4" t="inlineStr">
        <is>
          <t xml:space="preserve"> </t>
        </is>
      </c>
      <c r="C14" s="4" t="inlineStr">
        <is>
          <t xml:space="preserve"> </t>
        </is>
      </c>
      <c r="D14" s="6" t="n">
        <v>9200000</v>
      </c>
      <c r="E14" s="4" t="inlineStr">
        <is>
          <t xml:space="preserve"> </t>
        </is>
      </c>
    </row>
    <row r="15">
      <c r="A15" s="4" t="inlineStr">
        <is>
          <t>Collateral for derivative financial instruments</t>
        </is>
      </c>
      <c r="B15" s="4" t="inlineStr">
        <is>
          <t xml:space="preserve"> </t>
        </is>
      </c>
      <c r="C15" s="4" t="inlineStr">
        <is>
          <t xml:space="preserve"> </t>
        </is>
      </c>
      <c r="D15" s="7" t="n">
        <v>730000</v>
      </c>
      <c r="E15" s="7" t="n">
        <v>73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07:11Z</dcterms:created>
  <dcterms:modified xmlns:dcterms="http://purl.org/dc/terms/" xmlns:xsi="http://www.w3.org/2001/XMLSchema-instance" xsi:type="dcterms:W3CDTF">2023-03-15T21:07:11Z</dcterms:modified>
</cp:coreProperties>
</file>